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epaid Expenses and Other"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Equity Method Investments" sheetId="18" state="visible" r:id="rId18"/>
    <sheet xmlns:r="http://schemas.openxmlformats.org/officeDocument/2006/relationships" name="Other Accrued Expenses and Liab"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Deferred Income Taxes and Other"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Stock-Based Employee Compensati" sheetId="26" state="visible" r:id="rId26"/>
    <sheet xmlns:r="http://schemas.openxmlformats.org/officeDocument/2006/relationships" name="Net Income (Loss) Per Common Sh" sheetId="27" state="visible" r:id="rId27"/>
    <sheet xmlns:r="http://schemas.openxmlformats.org/officeDocument/2006/relationships" name="Accumulated Other Comprehensive" sheetId="28" state="visible" r:id="rId28"/>
    <sheet xmlns:r="http://schemas.openxmlformats.org/officeDocument/2006/relationships" name="Significant Customers and Conce" sheetId="29" state="visible" r:id="rId29"/>
    <sheet xmlns:r="http://schemas.openxmlformats.org/officeDocument/2006/relationships" name="Business Segment Information" sheetId="30" state="visible" r:id="rId30"/>
    <sheet xmlns:r="http://schemas.openxmlformats.org/officeDocument/2006/relationships" name="Selected Quarterly Financial I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Description of Business, Basi_2" sheetId="34" state="visible" r:id="rId34"/>
    <sheet xmlns:r="http://schemas.openxmlformats.org/officeDocument/2006/relationships" name="Description of Business, Basi_3" sheetId="35" state="visible" r:id="rId35"/>
    <sheet xmlns:r="http://schemas.openxmlformats.org/officeDocument/2006/relationships" name="Acquisitions and Divestitures (" sheetId="36" state="visible" r:id="rId36"/>
    <sheet xmlns:r="http://schemas.openxmlformats.org/officeDocument/2006/relationships" name="Inventories (Tables)" sheetId="37" state="visible" r:id="rId37"/>
    <sheet xmlns:r="http://schemas.openxmlformats.org/officeDocument/2006/relationships" name="Prepaid Expenses and Other (Tab" sheetId="38" state="visible" r:id="rId38"/>
    <sheet xmlns:r="http://schemas.openxmlformats.org/officeDocument/2006/relationships" name="Property, Plant, and Equipment " sheetId="39" state="visible" r:id="rId39"/>
    <sheet xmlns:r="http://schemas.openxmlformats.org/officeDocument/2006/relationships" name="Derivative Instruments (Tables)" sheetId="40" state="visible" r:id="rId40"/>
    <sheet xmlns:r="http://schemas.openxmlformats.org/officeDocument/2006/relationships" name="Fair Value of Financial Instr_2"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Equity Method Investments (Tabl" sheetId="44" state="visible" r:id="rId44"/>
    <sheet xmlns:r="http://schemas.openxmlformats.org/officeDocument/2006/relationships" name="Other Accrued Expenses and Li_2"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Deferred Income Taxes and Oth_2" sheetId="48" state="visible" r:id="rId48"/>
    <sheet xmlns:r="http://schemas.openxmlformats.org/officeDocument/2006/relationships" name="Leases (Tables)" sheetId="49" state="visible" r:id="rId49"/>
    <sheet xmlns:r="http://schemas.openxmlformats.org/officeDocument/2006/relationships" name="Commitments and Contingencies (" sheetId="50" state="visible" r:id="rId50"/>
    <sheet xmlns:r="http://schemas.openxmlformats.org/officeDocument/2006/relationships" name="Stockholders' Equity (Tables)" sheetId="51" state="visible" r:id="rId51"/>
    <sheet xmlns:r="http://schemas.openxmlformats.org/officeDocument/2006/relationships" name="Stock-Based Employee Compensa_2" sheetId="52" state="visible" r:id="rId52"/>
    <sheet xmlns:r="http://schemas.openxmlformats.org/officeDocument/2006/relationships" name="Net Income (Loss) Per Common _2" sheetId="53" state="visible" r:id="rId53"/>
    <sheet xmlns:r="http://schemas.openxmlformats.org/officeDocument/2006/relationships" name="Accumulated Other Comprehensi_2" sheetId="54" state="visible" r:id="rId54"/>
    <sheet xmlns:r="http://schemas.openxmlformats.org/officeDocument/2006/relationships" name="Significant Customers and Con_2" sheetId="55" state="visible" r:id="rId55"/>
    <sheet xmlns:r="http://schemas.openxmlformats.org/officeDocument/2006/relationships" name="Business Segment Information (T" sheetId="56" state="visible" r:id="rId56"/>
    <sheet xmlns:r="http://schemas.openxmlformats.org/officeDocument/2006/relationships" name="Selected Quarterly Financial _2" sheetId="57" state="visible" r:id="rId57"/>
    <sheet xmlns:r="http://schemas.openxmlformats.org/officeDocument/2006/relationships" name="Description of Business, Basi_4" sheetId="58" state="visible" r:id="rId58"/>
    <sheet xmlns:r="http://schemas.openxmlformats.org/officeDocument/2006/relationships" name="Description of Business, Basi_5"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Inventories - Schedule of Costs" sheetId="62" state="visible" r:id="rId62"/>
    <sheet xmlns:r="http://schemas.openxmlformats.org/officeDocument/2006/relationships" name="Inventories - Schedule of Cost " sheetId="63" state="visible" r:id="rId63"/>
    <sheet xmlns:r="http://schemas.openxmlformats.org/officeDocument/2006/relationships" name="Prepaid Expenses and Other (Det" sheetId="64" state="visible" r:id="rId64"/>
    <sheet xmlns:r="http://schemas.openxmlformats.org/officeDocument/2006/relationships" name="Property, Plant, and Equipmen_2" sheetId="65" state="visible" r:id="rId65"/>
    <sheet xmlns:r="http://schemas.openxmlformats.org/officeDocument/2006/relationships" name="Derivative Instruments - Aggreg" sheetId="66" state="visible" r:id="rId66"/>
    <sheet xmlns:r="http://schemas.openxmlformats.org/officeDocument/2006/relationships" name="Derivative Instruments - Narrat" sheetId="67" state="visible" r:id="rId67"/>
    <sheet xmlns:r="http://schemas.openxmlformats.org/officeDocument/2006/relationships" name="Derivative Instruments - Estima" sheetId="68" state="visible" r:id="rId68"/>
    <sheet xmlns:r="http://schemas.openxmlformats.org/officeDocument/2006/relationships" name="Derivative Instruments - Effect"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Goodwill (Details)" sheetId="73" state="visible" r:id="rId73"/>
    <sheet xmlns:r="http://schemas.openxmlformats.org/officeDocument/2006/relationships" name="Intangible Assets - Components " sheetId="74" state="visible" r:id="rId74"/>
    <sheet xmlns:r="http://schemas.openxmlformats.org/officeDocument/2006/relationships" name="Intangible Assets - Narrative (" sheetId="75" state="visible" r:id="rId75"/>
    <sheet xmlns:r="http://schemas.openxmlformats.org/officeDocument/2006/relationships" name="Intangible Assets - Schedule of" sheetId="76" state="visible" r:id="rId76"/>
    <sheet xmlns:r="http://schemas.openxmlformats.org/officeDocument/2006/relationships" name="Equity Method Investments - Sch" sheetId="77" state="visible" r:id="rId77"/>
    <sheet xmlns:r="http://schemas.openxmlformats.org/officeDocument/2006/relationships" name="Equity Method Investments - Nar" sheetId="78" state="visible" r:id="rId78"/>
    <sheet xmlns:r="http://schemas.openxmlformats.org/officeDocument/2006/relationships" name="Equity Method Investments - Sum" sheetId="79" state="visible" r:id="rId79"/>
    <sheet xmlns:r="http://schemas.openxmlformats.org/officeDocument/2006/relationships" name="Other Accrued Expenses and Li_3" sheetId="80" state="visible" r:id="rId80"/>
    <sheet xmlns:r="http://schemas.openxmlformats.org/officeDocument/2006/relationships" name="Borrowings - Schedule of Borrow" sheetId="81" state="visible" r:id="rId81"/>
    <sheet xmlns:r="http://schemas.openxmlformats.org/officeDocument/2006/relationships" name="Borrowings - Narrative (Details" sheetId="82" state="visible" r:id="rId82"/>
    <sheet xmlns:r="http://schemas.openxmlformats.org/officeDocument/2006/relationships" name="Borrowings - Credit Agreements " sheetId="83" state="visible" r:id="rId83"/>
    <sheet xmlns:r="http://schemas.openxmlformats.org/officeDocument/2006/relationships" name="Borrowings - Commercial Paper (" sheetId="84" state="visible" r:id="rId84"/>
    <sheet xmlns:r="http://schemas.openxmlformats.org/officeDocument/2006/relationships" name="Borrowings - Senior Notes (Deta" sheetId="85" state="visible" r:id="rId85"/>
    <sheet xmlns:r="http://schemas.openxmlformats.org/officeDocument/2006/relationships" name="Borrowings - Debt Payments (Det" sheetId="86" state="visible" r:id="rId86"/>
    <sheet xmlns:r="http://schemas.openxmlformats.org/officeDocument/2006/relationships" name="Income Taxes - Income (Loss) Be" sheetId="87" state="visible" r:id="rId87"/>
    <sheet xmlns:r="http://schemas.openxmlformats.org/officeDocument/2006/relationships" name="Income Taxes - Income Tax Provi"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Income Taxes - Income Tax Conti" sheetId="92" state="visible" r:id="rId92"/>
    <sheet xmlns:r="http://schemas.openxmlformats.org/officeDocument/2006/relationships" name="Deferred Income Taxes and Oth_3" sheetId="93" state="visible" r:id="rId93"/>
    <sheet xmlns:r="http://schemas.openxmlformats.org/officeDocument/2006/relationships" name="Leases - Summary of Lease Right" sheetId="94" state="visible" r:id="rId94"/>
    <sheet xmlns:r="http://schemas.openxmlformats.org/officeDocument/2006/relationships" name="Leases - Lease Cost Components " sheetId="95" state="visible" r:id="rId95"/>
    <sheet xmlns:r="http://schemas.openxmlformats.org/officeDocument/2006/relationships" name="Leases - Operating and Finance " sheetId="96" state="visible" r:id="rId96"/>
    <sheet xmlns:r="http://schemas.openxmlformats.org/officeDocument/2006/relationships" name="Leases - Supplemental Informat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tockholders' Equity - Narrativ" sheetId="101" state="visible" r:id="rId101"/>
    <sheet xmlns:r="http://schemas.openxmlformats.org/officeDocument/2006/relationships" name="Stockholders' Equity - Summary " sheetId="102" state="visible" r:id="rId102"/>
    <sheet xmlns:r="http://schemas.openxmlformats.org/officeDocument/2006/relationships" name="Stockholders' Equity - Schedule" sheetId="103" state="visible" r:id="rId103"/>
    <sheet xmlns:r="http://schemas.openxmlformats.org/officeDocument/2006/relationships" name="Stock-Based Employee Compensa_3" sheetId="104" state="visible" r:id="rId104"/>
    <sheet xmlns:r="http://schemas.openxmlformats.org/officeDocument/2006/relationships" name="Stock-Based Employee Compensa_4" sheetId="105" state="visible" r:id="rId105"/>
    <sheet xmlns:r="http://schemas.openxmlformats.org/officeDocument/2006/relationships" name="Stock-Based Employee Compensa_5" sheetId="106" state="visible" r:id="rId106"/>
    <sheet xmlns:r="http://schemas.openxmlformats.org/officeDocument/2006/relationships" name="Stock-Based Employee Compensa_6" sheetId="107" state="visible" r:id="rId107"/>
    <sheet xmlns:r="http://schemas.openxmlformats.org/officeDocument/2006/relationships" name="Stock-Based Employee Compensa_7" sheetId="108" state="visible" r:id="rId108"/>
    <sheet xmlns:r="http://schemas.openxmlformats.org/officeDocument/2006/relationships" name="Stock-Based Employee Compensa_8" sheetId="109" state="visible" r:id="rId109"/>
    <sheet xmlns:r="http://schemas.openxmlformats.org/officeDocument/2006/relationships" name="Stock-Based Employee Compensa_9" sheetId="110" state="visible" r:id="rId110"/>
    <sheet xmlns:r="http://schemas.openxmlformats.org/officeDocument/2006/relationships" name="Net Income (Loss) Per Common _3"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Significant Customers and Con_3" sheetId="114" state="visible" r:id="rId114"/>
    <sheet xmlns:r="http://schemas.openxmlformats.org/officeDocument/2006/relationships" name="Significant Customers and Con_4" sheetId="115" state="visible" r:id="rId115"/>
    <sheet xmlns:r="http://schemas.openxmlformats.org/officeDocument/2006/relationships" name="Business Segment Information - " sheetId="116" state="visible" r:id="rId116"/>
    <sheet xmlns:r="http://schemas.openxmlformats.org/officeDocument/2006/relationships" name="Business Segment Information _2" sheetId="117" state="visible" r:id="rId117"/>
    <sheet xmlns:r="http://schemas.openxmlformats.org/officeDocument/2006/relationships" name="Business Segment Information _3" sheetId="118" state="visible" r:id="rId118"/>
    <sheet xmlns:r="http://schemas.openxmlformats.org/officeDocument/2006/relationships" name="Business Segment Information _4" sheetId="119" state="visible" r:id="rId119"/>
    <sheet xmlns:r="http://schemas.openxmlformats.org/officeDocument/2006/relationships" name="Selected Quarterly Financial _3"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29, 2024</t>
        </is>
      </c>
      <c r="C2" s="2" t="inlineStr">
        <is>
          <t>Apr. 16, 2024</t>
        </is>
      </c>
      <c r="D2" s="2" t="inlineStr">
        <is>
          <t>Aug. 31,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Current Fiscal Year End Date</t>
        </is>
      </c>
      <c r="B5" s="3" t="inlineStr">
        <is>
          <t>--02-29</t>
        </is>
      </c>
      <c r="C5" s="3" t="inlineStr">
        <is>
          <t xml:space="preserve"> </t>
        </is>
      </c>
      <c r="D5" s="3" t="inlineStr">
        <is>
          <t xml:space="preserve"> </t>
        </is>
      </c>
    </row>
    <row r="6">
      <c r="A6" s="3" t="inlineStr">
        <is>
          <t>Document Period End Date</t>
        </is>
      </c>
      <c r="B6" s="3" t="inlineStr">
        <is>
          <t>Feb. 29,  2024</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08495</t>
        </is>
      </c>
      <c r="C8" s="3" t="inlineStr">
        <is>
          <t xml:space="preserve"> </t>
        </is>
      </c>
      <c r="D8" s="3" t="inlineStr">
        <is>
          <t xml:space="preserve"> </t>
        </is>
      </c>
    </row>
    <row r="9">
      <c r="A9" s="3" t="inlineStr">
        <is>
          <t>Entity Registrant Name</t>
        </is>
      </c>
      <c r="B9" s="3" t="inlineStr">
        <is>
          <t>CONSTELLATION BRANDS,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16-0716709</t>
        </is>
      </c>
      <c r="C11" s="3" t="inlineStr">
        <is>
          <t xml:space="preserve"> </t>
        </is>
      </c>
      <c r="D11" s="3" t="inlineStr">
        <is>
          <t xml:space="preserve"> </t>
        </is>
      </c>
    </row>
    <row r="12">
      <c r="A12" s="3" t="inlineStr">
        <is>
          <t>Entity Address, Address Line One</t>
        </is>
      </c>
      <c r="B12" s="3" t="inlineStr">
        <is>
          <t>207 High Point Drive</t>
        </is>
      </c>
      <c r="C12" s="3" t="inlineStr">
        <is>
          <t xml:space="preserve"> </t>
        </is>
      </c>
      <c r="D12" s="3" t="inlineStr">
        <is>
          <t xml:space="preserve"> </t>
        </is>
      </c>
    </row>
    <row r="13">
      <c r="A13" s="3" t="inlineStr">
        <is>
          <t>Entity Address, Address Line Two</t>
        </is>
      </c>
      <c r="B13" s="3" t="inlineStr">
        <is>
          <t>Building 100</t>
        </is>
      </c>
      <c r="C13" s="3" t="inlineStr">
        <is>
          <t xml:space="preserve"> </t>
        </is>
      </c>
      <c r="D13" s="3" t="inlineStr">
        <is>
          <t xml:space="preserve"> </t>
        </is>
      </c>
    </row>
    <row r="14">
      <c r="A14" s="3" t="inlineStr">
        <is>
          <t>Entity Address, City or Town</t>
        </is>
      </c>
      <c r="B14" s="3" t="inlineStr">
        <is>
          <t>Victor</t>
        </is>
      </c>
      <c r="C14" s="3" t="inlineStr">
        <is>
          <t xml:space="preserve"> </t>
        </is>
      </c>
      <c r="D14" s="3" t="inlineStr">
        <is>
          <t xml:space="preserve"> </t>
        </is>
      </c>
    </row>
    <row r="15">
      <c r="A15" s="3" t="inlineStr">
        <is>
          <t>Entity Address, State or Province</t>
        </is>
      </c>
      <c r="B15" s="3" t="inlineStr">
        <is>
          <t>NY</t>
        </is>
      </c>
      <c r="C15" s="3" t="inlineStr">
        <is>
          <t xml:space="preserve"> </t>
        </is>
      </c>
      <c r="D15" s="3" t="inlineStr">
        <is>
          <t xml:space="preserve"> </t>
        </is>
      </c>
    </row>
    <row r="16">
      <c r="A16" s="3" t="inlineStr">
        <is>
          <t>Entity Address, Postal Zip Code</t>
        </is>
      </c>
      <c r="B16" s="3" t="inlineStr">
        <is>
          <t>14564</t>
        </is>
      </c>
      <c r="C16" s="3" t="inlineStr">
        <is>
          <t xml:space="preserve"> </t>
        </is>
      </c>
      <c r="D16" s="3" t="inlineStr">
        <is>
          <t xml:space="preserve"> </t>
        </is>
      </c>
    </row>
    <row r="17">
      <c r="A17" s="3" t="inlineStr">
        <is>
          <t>City Area Code</t>
        </is>
      </c>
      <c r="B17" s="3" t="inlineStr">
        <is>
          <t>585</t>
        </is>
      </c>
      <c r="C17" s="3" t="inlineStr">
        <is>
          <t xml:space="preserve"> </t>
        </is>
      </c>
      <c r="D17" s="3" t="inlineStr">
        <is>
          <t xml:space="preserve"> </t>
        </is>
      </c>
    </row>
    <row r="18">
      <c r="A18" s="3" t="inlineStr">
        <is>
          <t>Local Phone Number</t>
        </is>
      </c>
      <c r="B18" s="3" t="inlineStr">
        <is>
          <t>678-7100</t>
        </is>
      </c>
      <c r="C18" s="3" t="inlineStr">
        <is>
          <t xml:space="preserve"> </t>
        </is>
      </c>
      <c r="D18" s="3" t="inlineStr">
        <is>
          <t xml:space="preserve"> </t>
        </is>
      </c>
    </row>
    <row r="19">
      <c r="A19" s="3" t="inlineStr">
        <is>
          <t>Title of 12(b) Security</t>
        </is>
      </c>
      <c r="B19" s="3" t="inlineStr">
        <is>
          <t>Class A Common Stock</t>
        </is>
      </c>
      <c r="C19" s="3" t="inlineStr">
        <is>
          <t xml:space="preserve"> </t>
        </is>
      </c>
      <c r="D19" s="3" t="inlineStr">
        <is>
          <t xml:space="preserve"> </t>
        </is>
      </c>
    </row>
    <row r="20">
      <c r="A20" s="3" t="inlineStr">
        <is>
          <t>Trading Symbol</t>
        </is>
      </c>
      <c r="B20" s="3" t="inlineStr">
        <is>
          <t>STZ</t>
        </is>
      </c>
      <c r="C20" s="3" t="inlineStr">
        <is>
          <t xml:space="preserve"> </t>
        </is>
      </c>
      <c r="D20" s="3" t="inlineStr">
        <is>
          <t xml:space="preserve"> </t>
        </is>
      </c>
    </row>
    <row r="21">
      <c r="A21" s="3" t="inlineStr">
        <is>
          <t>Security Exchange Name</t>
        </is>
      </c>
      <c r="B21" s="3" t="inlineStr">
        <is>
          <t>NYSE</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Document Financial Statement Error Correction [Flag]</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2</v>
      </c>
    </row>
    <row r="33">
      <c r="A33" s="3" t="inlineStr">
        <is>
          <t>Documents Incorporated by Reference</t>
        </is>
      </c>
      <c r="B33" s="3" t="inlineStr">
        <is>
          <t>Portions of the Proxy Statement of Constellation Brands, Inc. to be issued for the 2024 Annual Meeting of Stockholders are incorporated by reference in Part III to the extent described therein.</t>
        </is>
      </c>
      <c r="C33" s="3" t="inlineStr">
        <is>
          <t xml:space="preserve"> </t>
        </is>
      </c>
      <c r="D33" s="3" t="inlineStr">
        <is>
          <t xml:space="preserve"> </t>
        </is>
      </c>
    </row>
    <row r="34">
      <c r="A34" s="3" t="inlineStr">
        <is>
          <t>Entity Central Index Key</t>
        </is>
      </c>
      <c r="B34" s="3" t="inlineStr">
        <is>
          <t>0000016918</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Document Fiscal Year Focus</t>
        </is>
      </c>
      <c r="B36" s="3" t="inlineStr">
        <is>
          <t>2024</t>
        </is>
      </c>
      <c r="C36" s="3" t="inlineStr">
        <is>
          <t xml:space="preserve"> </t>
        </is>
      </c>
      <c r="D36" s="3" t="inlineStr">
        <is>
          <t xml:space="preserve"> </t>
        </is>
      </c>
    </row>
    <row r="37">
      <c r="A37" s="3" t="inlineStr">
        <is>
          <t>Document Fiscal Period Focus</t>
        </is>
      </c>
      <c r="B37" s="3" t="inlineStr">
        <is>
          <t>FY</t>
        </is>
      </c>
      <c r="C37" s="3" t="inlineStr">
        <is>
          <t xml:space="preserve"> </t>
        </is>
      </c>
      <c r="D37" s="3" t="inlineStr">
        <is>
          <t xml:space="preserve"> </t>
        </is>
      </c>
    </row>
    <row r="38">
      <c r="A38" s="3" t="inlineStr">
        <is>
          <t>Class A Stock</t>
        </is>
      </c>
      <c r="B38" s="3" t="inlineStr">
        <is>
          <t xml:space="preserve"> </t>
        </is>
      </c>
      <c r="C38" s="3" t="inlineStr">
        <is>
          <t xml:space="preserve"> </t>
        </is>
      </c>
      <c r="D38" s="3" t="inlineStr">
        <is>
          <t xml:space="preserve"> </t>
        </is>
      </c>
    </row>
    <row r="39">
      <c r="A39" s="3" t="inlineStr">
        <is>
          <t>Entity Common Stock, Shares Outstanding (in shares)</t>
        </is>
      </c>
      <c r="B39" s="3" t="inlineStr">
        <is>
          <t xml:space="preserve"> </t>
        </is>
      </c>
      <c r="C39" s="5" t="n">
        <v>182952680</v>
      </c>
      <c r="D39" s="3" t="inlineStr">
        <is>
          <t xml:space="preserve"> </t>
        </is>
      </c>
    </row>
    <row r="40">
      <c r="A40" s="3" t="inlineStr">
        <is>
          <t>Class 1 Stock</t>
        </is>
      </c>
      <c r="B40" s="3" t="inlineStr">
        <is>
          <t xml:space="preserve"> </t>
        </is>
      </c>
      <c r="C40" s="3" t="inlineStr">
        <is>
          <t xml:space="preserve"> </t>
        </is>
      </c>
      <c r="D40" s="3" t="inlineStr">
        <is>
          <t xml:space="preserve"> </t>
        </is>
      </c>
    </row>
    <row r="41">
      <c r="A41" s="3" t="inlineStr">
        <is>
          <t>Entity Common Stock, Shares Outstanding (in shares)</t>
        </is>
      </c>
      <c r="B41" s="3" t="inlineStr">
        <is>
          <t xml:space="preserve"> </t>
        </is>
      </c>
      <c r="C41" s="5" t="n">
        <v>23661</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Feb. 29, 2024</t>
        </is>
      </c>
    </row>
    <row r="3">
      <c r="A3" s="6" t="inlineStr">
        <is>
          <t>Business Combinations [Abstract]</t>
        </is>
      </c>
      <c r="B3" s="3" t="inlineStr">
        <is>
          <t xml:space="preserve"> </t>
        </is>
      </c>
    </row>
    <row r="4">
      <c r="A4" s="3" t="inlineStr">
        <is>
          <t>ACQUISITIONS AND DIVESTITURES</t>
        </is>
      </c>
      <c r="B4" s="3" t="inlineStr">
        <is>
          <t>ACQUISITIONS AND DIVESTITURES Acquisitions Austin Cocktails In April 2022, we acquired the remaining 73% ownership interest in Austin Cocktails, which included a portfolio of small batch, RTD cocktails. This transaction primarily included the acquisition of goodwill and a trademark. In addition, the purchase price for Austin Cocktails includes an earn-out over five years based on performance. The results of operations of Austin Cocktails are reported in the Wine and Spirits segment and have been included in our consolidated results of operations from the date of acquisition. Lingua Franca In March 2022, we acquired the Lingua Franca business, including a collection of Oregon-based luxury wines, a vineyard, and a production facility. This transaction also included the acquisition of a trademark and inventory. In addition, the purchase price for Lingua Franca includes an earn-out over seven years based on performance. The results of operations of Lingua Franca are reported in the Wine and Spirits segment and have been included in our consolidated results of operations from the date of acquisition. My Favorite Neighbor In November 2021, we acquired the remaining 65% ownership interest in My Favorite Neighbor, a super-luxury, DTC focused wine business as well as certain wholesale distributed brands. This transaction primarily included the acquisition of goodwill, trademarks, inventory, and property, plant, and equipment. In addition, the My Favorite Neighbor transaction includes an earn-out over 10 years based on performance, with a 50% minimum guarantee due at the end of the earn-out period. The results of operations of My Favorite Neighbor are reported in the Wine and Spirits segment and have been included in our consolidated results of operations from the date of acquisition. We recognized a gain of $13.5 million for the year ended February 28, 2022, related to the remeasurement of our previously held 35% equity interest in My Favorite Neighbor to the acquisition-date fair value. This gain is included in selling, general, and administrative expenses within our consolidated results of operations. Divestitures Craft Beer Divestitures In June 2023, we completed the Craft Beer Divestitures. Prior to the Craft Beer Divestitures, we recorded the results of operations of such craft beer brands in the Beer segment. Wine Divestiture On October 6, 2022, we sold certain of our mainstream and premium wine brands and related inventory. The net cash proceeds from the Wine Divestiture were utilized primarily to reduce outstanding borrowings. Prior to the Wine Divestiture, we recorded the results of operations of these brands in the Wine and Spirits segment. The following table summarizes the net gain recognized in connection with this divestiture, for the year ended February 28, 2023: (in millions) Cash received from buyer $ 96.7 Net assets sold (66.9) Direct costs to sell (1) (14.8) Gain on sale of business (2) $ 15.0 (1) Includes certain contract termination costs. (2) Included in selling, general, and administrative expenses within our consolidate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y chain finance program (Details) - USD ($) $ in Millions</t>
        </is>
      </c>
      <c r="B1" s="2" t="inlineStr">
        <is>
          <t>12 Months Ended</t>
        </is>
      </c>
    </row>
    <row r="2">
      <c r="B2" s="2" t="inlineStr">
        <is>
          <t>Feb. 29, 2024</t>
        </is>
      </c>
      <c r="C2" s="2" t="inlineStr">
        <is>
          <t>Feb. 28, 2023</t>
        </is>
      </c>
    </row>
    <row r="3">
      <c r="A3" s="6" t="inlineStr">
        <is>
          <t>Supply Commitment [Roll Forward]</t>
        </is>
      </c>
      <c r="B3" s="3" t="inlineStr">
        <is>
          <t xml:space="preserve"> </t>
        </is>
      </c>
      <c r="C3" s="3" t="inlineStr">
        <is>
          <t xml:space="preserve"> </t>
        </is>
      </c>
    </row>
    <row r="4">
      <c r="A4" s="3" t="inlineStr">
        <is>
          <t>Balance, beginning of period</t>
        </is>
      </c>
      <c r="B4" s="7" t="n">
        <v>3.9</v>
      </c>
      <c r="C4" s="4" t="n">
        <v>0</v>
      </c>
    </row>
    <row r="5">
      <c r="A5" s="3" t="inlineStr">
        <is>
          <t>Additions</t>
        </is>
      </c>
      <c r="B5" s="8" t="n">
        <v>53.8</v>
      </c>
      <c r="C5" s="8" t="n">
        <v>12.6</v>
      </c>
    </row>
    <row r="6">
      <c r="A6" s="3" t="inlineStr">
        <is>
          <t>Settlements</t>
        </is>
      </c>
      <c r="B6" s="8" t="n">
        <v>-50.4</v>
      </c>
      <c r="C6" s="8" t="n">
        <v>-8.699999999999999</v>
      </c>
    </row>
    <row r="7">
      <c r="A7" s="3" t="inlineStr">
        <is>
          <t>Balance, end of period</t>
        </is>
      </c>
      <c r="B7" s="7" t="n">
        <v>7.3</v>
      </c>
      <c r="C7" s="7" t="n">
        <v>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8" customWidth="1" min="5" max="5"/>
    <col width="33" customWidth="1" min="6" max="6"/>
    <col width="33" customWidth="1" min="7" max="7"/>
    <col width="22" customWidth="1" min="8" max="8"/>
    <col width="34" customWidth="1" min="9" max="9"/>
    <col width="19" customWidth="1" min="10" max="10"/>
    <col width="22" customWidth="1" min="11" max="11"/>
    <col width="22" customWidth="1" min="12" max="12"/>
  </cols>
  <sheetData>
    <row r="1">
      <c r="A1" s="1" t="inlineStr">
        <is>
          <t>Stockholders' Equity - Narrative (Details)</t>
        </is>
      </c>
      <c r="B1" s="2" t="inlineStr">
        <is>
          <t>1 Months Ended</t>
        </is>
      </c>
      <c r="E1" s="2" t="inlineStr">
        <is>
          <t>12 Months Ended</t>
        </is>
      </c>
    </row>
    <row r="2">
      <c r="B2" s="2" t="inlineStr">
        <is>
          <t>Apr. 23, 2024 USD ($) $ / shares</t>
        </is>
      </c>
      <c r="C2" s="2" t="inlineStr">
        <is>
          <t>Nov. 30, 2022 USD ($) $ / shares</t>
        </is>
      </c>
      <c r="D2" s="2" t="inlineStr">
        <is>
          <t>Aug. 31, 2022 USD ($)</t>
        </is>
      </c>
      <c r="E2" s="2" t="inlineStr">
        <is>
          <t>Feb. 29, 2024 USD ($) class_of_stock $ / shares</t>
        </is>
      </c>
      <c r="F2" s="2" t="inlineStr">
        <is>
          <t>Feb. 28, 2023 USD ($) $ / shares</t>
        </is>
      </c>
      <c r="G2" s="2" t="inlineStr">
        <is>
          <t>Feb. 28, 2022 USD ($) $ / shares</t>
        </is>
      </c>
      <c r="H2" s="2" t="inlineStr">
        <is>
          <t>Nov. 30, 2023 USD ($)</t>
        </is>
      </c>
      <c r="I2" s="2" t="inlineStr">
        <is>
          <t>Nov. 10, 2022 class_of_stock vote</t>
        </is>
      </c>
      <c r="J2" s="2" t="inlineStr">
        <is>
          <t>Nov. 09, 2022 vote</t>
        </is>
      </c>
      <c r="K2" s="2" t="inlineStr">
        <is>
          <t>Jan. 31, 2021 USD ($)</t>
        </is>
      </c>
      <c r="L2" s="2" t="inlineStr">
        <is>
          <t>Jan. 31, 2018 USD ($)</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classes of common stock with a material number of shares outstanding | class_of_stock</t>
        </is>
      </c>
      <c r="B4" s="3" t="inlineStr">
        <is>
          <t xml:space="preserve"> </t>
        </is>
      </c>
      <c r="C4" s="3" t="inlineStr">
        <is>
          <t xml:space="preserve"> </t>
        </is>
      </c>
      <c r="D4" s="3" t="inlineStr">
        <is>
          <t xml:space="preserve"> </t>
        </is>
      </c>
      <c r="E4" s="5" t="n">
        <v>1</v>
      </c>
      <c r="F4" s="3" t="inlineStr">
        <is>
          <t xml:space="preserve"> </t>
        </is>
      </c>
      <c r="G4" s="3" t="inlineStr">
        <is>
          <t xml:space="preserve"> </t>
        </is>
      </c>
      <c r="H4" s="3" t="inlineStr">
        <is>
          <t xml:space="preserve"> </t>
        </is>
      </c>
      <c r="I4" s="5" t="n">
        <v>1</v>
      </c>
      <c r="J4" s="3" t="inlineStr">
        <is>
          <t xml:space="preserve"> </t>
        </is>
      </c>
      <c r="K4" s="3" t="inlineStr">
        <is>
          <t xml:space="preserve"> </t>
        </is>
      </c>
      <c r="L4" s="3" t="inlineStr">
        <is>
          <t xml:space="preserve"> </t>
        </is>
      </c>
    </row>
    <row r="5">
      <c r="A5" s="3" t="inlineStr">
        <is>
          <t>Conversion of stock ratio</t>
        </is>
      </c>
      <c r="B5" s="3" t="inlineStr">
        <is>
          <t xml:space="preserve"> </t>
        </is>
      </c>
      <c r="C5" s="5" t="n">
        <v>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ayment for reclassification of stock</t>
        </is>
      </c>
      <c r="B6" s="3" t="inlineStr">
        <is>
          <t xml:space="preserve"> </t>
        </is>
      </c>
      <c r="C6" s="4" t="n">
        <v>1500000000</v>
      </c>
      <c r="D6" s="3" t="inlineStr">
        <is>
          <t xml:space="preserve"> </t>
        </is>
      </c>
      <c r="E6" s="4" t="n">
        <v>0</v>
      </c>
      <c r="F6" s="4" t="n">
        <v>1500000000</v>
      </c>
      <c r="G6" s="4" t="n">
        <v>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Three-Year Term Facility | Unsecured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ebt instrument, face amount</t>
        </is>
      </c>
      <c r="B9" s="3" t="inlineStr">
        <is>
          <t xml:space="preserve"> </t>
        </is>
      </c>
      <c r="C9" s="3" t="inlineStr">
        <is>
          <t xml:space="preserve"> </t>
        </is>
      </c>
      <c r="D9" s="4" t="n">
        <v>10000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Weighted average remaining term</t>
        </is>
      </c>
      <c r="B10" s="3" t="inlineStr">
        <is>
          <t xml:space="preserve"> </t>
        </is>
      </c>
      <c r="C10" s="3" t="inlineStr">
        <is>
          <t xml:space="preserve"> </t>
        </is>
      </c>
      <c r="D10" s="3" t="inlineStr">
        <is>
          <t>3 years</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2018 Authorization | Subsequent Ev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Repurchase authorization</t>
        </is>
      </c>
      <c r="B13" s="4" t="n">
        <v>300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2021 Authorization | Subsequent Ev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purchase authorization</t>
        </is>
      </c>
      <c r="B16" s="4" t="n">
        <v>2000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lass A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votes per share | vo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v>
      </c>
      <c r="J19" s="3" t="inlineStr">
        <is>
          <t xml:space="preserve"> </t>
        </is>
      </c>
      <c r="K19" s="3" t="inlineStr">
        <is>
          <t xml:space="preserve"> </t>
        </is>
      </c>
      <c r="L19" s="3" t="inlineStr">
        <is>
          <t xml:space="preserve"> </t>
        </is>
      </c>
    </row>
    <row r="20">
      <c r="A20" s="3" t="inlineStr">
        <is>
          <t>Common stock, dividend rights</t>
        </is>
      </c>
      <c r="B20" s="3" t="inlineStr">
        <is>
          <t xml:space="preserve"> </t>
        </is>
      </c>
      <c r="C20" s="3" t="inlineStr">
        <is>
          <t xml:space="preserve"> </t>
        </is>
      </c>
      <c r="D20" s="3" t="inlineStr">
        <is>
          <t xml:space="preserve"> </t>
        </is>
      </c>
      <c r="E20" s="10" t="n">
        <v>0.1</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ash dividends declared per common share (in dollars per share) | $ / shares</t>
        </is>
      </c>
      <c r="B21" s="3" t="inlineStr">
        <is>
          <t xml:space="preserve"> </t>
        </is>
      </c>
      <c r="C21" s="3" t="inlineStr">
        <is>
          <t xml:space="preserve"> </t>
        </is>
      </c>
      <c r="D21" s="3" t="inlineStr">
        <is>
          <t xml:space="preserve"> </t>
        </is>
      </c>
      <c r="E21" s="9" t="n">
        <v>3.56</v>
      </c>
      <c r="F21" s="9" t="n">
        <v>3.2</v>
      </c>
      <c r="G21" s="9" t="n">
        <v>3.04</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lass A Stock | Treasury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ash receivable per share held under reclassification agreement (in dollars per share) | $ / shares</t>
        </is>
      </c>
      <c r="B24" s="3" t="inlineStr">
        <is>
          <t xml:space="preserve"> </t>
        </is>
      </c>
      <c r="C24" s="9" t="n">
        <v>64.6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lass A Stock | 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ash dividends declared per common share (in dollars per share) | $ / shares</t>
        </is>
      </c>
      <c r="B27" s="9" t="n">
        <v>1.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lass A Stock | 2021 Authoriz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Repurchase authoriz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2000000000</v>
      </c>
      <c r="L30" s="3" t="inlineStr">
        <is>
          <t xml:space="preserve"> </t>
        </is>
      </c>
    </row>
    <row r="31">
      <c r="A31" s="3" t="inlineStr">
        <is>
          <t>Class A Stock | 2023 Authoriz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Repurchase authoriz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000000000</v>
      </c>
      <c r="I33" s="3" t="inlineStr">
        <is>
          <t xml:space="preserve"> </t>
        </is>
      </c>
      <c r="J33" s="3" t="inlineStr">
        <is>
          <t xml:space="preserve"> </t>
        </is>
      </c>
      <c r="K33" s="3" t="inlineStr">
        <is>
          <t xml:space="preserve"> </t>
        </is>
      </c>
      <c r="L33" s="3" t="inlineStr">
        <is>
          <t xml:space="preserve"> </t>
        </is>
      </c>
    </row>
    <row r="34">
      <c r="A34" s="3" t="inlineStr">
        <is>
          <t>Class B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umber of votes per share | vo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0</v>
      </c>
      <c r="K36" s="3" t="inlineStr">
        <is>
          <t xml:space="preserve"> </t>
        </is>
      </c>
      <c r="L36" s="3" t="inlineStr">
        <is>
          <t xml:space="preserve"> </t>
        </is>
      </c>
    </row>
    <row r="37">
      <c r="A37" s="3" t="inlineStr">
        <is>
          <t>Cash dividends declared per common share (in dollars per share) | $ / shares</t>
        </is>
      </c>
      <c r="B37" s="3" t="inlineStr">
        <is>
          <t xml:space="preserve"> </t>
        </is>
      </c>
      <c r="C37" s="3" t="inlineStr">
        <is>
          <t xml:space="preserve"> </t>
        </is>
      </c>
      <c r="D37" s="3" t="inlineStr">
        <is>
          <t xml:space="preserve"> </t>
        </is>
      </c>
      <c r="E37" s="3" t="inlineStr">
        <is>
          <t xml:space="preserve"> </t>
        </is>
      </c>
      <c r="F37" s="9" t="n">
        <v>2.16</v>
      </c>
      <c r="G37" s="9" t="n">
        <v>2.76</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lass A and Class B | 2018 Authoriz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Repurchase authoriz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3000000000</v>
      </c>
    </row>
    <row r="41">
      <c r="A41" s="3" t="inlineStr">
        <is>
          <t>Class 1 Stock | Subsequent Ev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ash dividends declared per common share (in dollars per share) | $ / shares</t>
        </is>
      </c>
      <c r="B43" s="9" t="n">
        <v>0.9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Stockholders' Equity - Summary of Common Stock and Treasury Stock Issued (Details)</t>
        </is>
      </c>
      <c r="B1" s="2" t="inlineStr">
        <is>
          <t>12 Months Ended</t>
        </is>
      </c>
    </row>
    <row r="2">
      <c r="B2" s="2" t="inlineStr">
        <is>
          <t>Feb. 29, 2024 shares</t>
        </is>
      </c>
      <c r="C2" s="2" t="inlineStr">
        <is>
          <t>Feb. 28, 2023 shares</t>
        </is>
      </c>
      <c r="D2" s="2" t="inlineStr">
        <is>
          <t>Feb. 28, 2022 shares</t>
        </is>
      </c>
      <c r="E2" s="2" t="inlineStr">
        <is>
          <t>Nov. 30, 2022 $ / shares</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Conversion of stock ratio</t>
        </is>
      </c>
      <c r="B4" s="3" t="inlineStr">
        <is>
          <t xml:space="preserve"> </t>
        </is>
      </c>
      <c r="C4" s="3" t="inlineStr">
        <is>
          <t xml:space="preserve"> </t>
        </is>
      </c>
      <c r="D4" s="3" t="inlineStr">
        <is>
          <t xml:space="preserve"> </t>
        </is>
      </c>
      <c r="E4" s="5" t="n">
        <v>1</v>
      </c>
    </row>
    <row r="5">
      <c r="A5" s="3" t="inlineStr">
        <is>
          <t>Class A Stock</t>
        </is>
      </c>
      <c r="B5" s="3" t="inlineStr">
        <is>
          <t xml:space="preserve"> </t>
        </is>
      </c>
      <c r="C5" s="3" t="inlineStr">
        <is>
          <t xml:space="preserve"> </t>
        </is>
      </c>
      <c r="D5" s="3" t="inlineStr">
        <is>
          <t xml:space="preserve"> </t>
        </is>
      </c>
      <c r="E5" s="3" t="inlineStr">
        <is>
          <t xml:space="preserve"> </t>
        </is>
      </c>
    </row>
    <row r="6">
      <c r="A6" s="6" t="inlineStr">
        <is>
          <t>Increase (Decrease) in Stockholders' Equity [Roll Forward]</t>
        </is>
      </c>
      <c r="B6" s="3" t="inlineStr">
        <is>
          <t xml:space="preserve"> </t>
        </is>
      </c>
      <c r="C6" s="3" t="inlineStr">
        <is>
          <t xml:space="preserve"> </t>
        </is>
      </c>
      <c r="D6" s="3" t="inlineStr">
        <is>
          <t xml:space="preserve"> </t>
        </is>
      </c>
      <c r="E6" s="3" t="inlineStr">
        <is>
          <t xml:space="preserve"> </t>
        </is>
      </c>
    </row>
    <row r="7">
      <c r="A7" s="3" t="inlineStr">
        <is>
          <t>Common Stock, beginning of period (in shares)</t>
        </is>
      </c>
      <c r="B7" s="5" t="n">
        <v>212697428</v>
      </c>
      <c r="C7" s="3" t="inlineStr">
        <is>
          <t xml:space="preserve"> </t>
        </is>
      </c>
      <c r="D7" s="3" t="inlineStr">
        <is>
          <t xml:space="preserve"> </t>
        </is>
      </c>
      <c r="E7" s="3" t="inlineStr">
        <is>
          <t xml:space="preserve"> </t>
        </is>
      </c>
    </row>
    <row r="8">
      <c r="A8" s="3" t="inlineStr">
        <is>
          <t>Treasury Stock, beginning of period (in shares)</t>
        </is>
      </c>
      <c r="B8" s="5" t="n">
        <v>29498426</v>
      </c>
      <c r="C8" s="3" t="inlineStr">
        <is>
          <t xml:space="preserve"> </t>
        </is>
      </c>
      <c r="D8" s="3" t="inlineStr">
        <is>
          <t xml:space="preserve"> </t>
        </is>
      </c>
      <c r="E8" s="3" t="inlineStr">
        <is>
          <t xml:space="preserve"> </t>
        </is>
      </c>
    </row>
    <row r="9">
      <c r="A9" s="3" t="inlineStr">
        <is>
          <t>Number of shares repurchased (in shares)</t>
        </is>
      </c>
      <c r="B9" s="5" t="n">
        <v>1043366</v>
      </c>
      <c r="C9" s="5" t="n">
        <v>7086446</v>
      </c>
      <c r="D9" s="5" t="n">
        <v>6179015</v>
      </c>
      <c r="E9" s="3" t="inlineStr">
        <is>
          <t xml:space="preserve"> </t>
        </is>
      </c>
    </row>
    <row r="10">
      <c r="A10" s="3" t="inlineStr">
        <is>
          <t>Common Stock, end of period (in shares)</t>
        </is>
      </c>
      <c r="B10" s="5" t="n">
        <v>212698298</v>
      </c>
      <c r="C10" s="5" t="n">
        <v>212697428</v>
      </c>
      <c r="D10" s="3" t="inlineStr">
        <is>
          <t xml:space="preserve"> </t>
        </is>
      </c>
      <c r="E10" s="3" t="inlineStr">
        <is>
          <t xml:space="preserve"> </t>
        </is>
      </c>
    </row>
    <row r="11">
      <c r="A11" s="3" t="inlineStr">
        <is>
          <t>Treasury Stock, end of period (in shares)</t>
        </is>
      </c>
      <c r="B11" s="5" t="n">
        <v>29809881</v>
      </c>
      <c r="C11" s="5" t="n">
        <v>29498426</v>
      </c>
      <c r="D11" s="3" t="inlineStr">
        <is>
          <t xml:space="preserve"> </t>
        </is>
      </c>
      <c r="E11" s="3" t="inlineStr">
        <is>
          <t xml:space="preserve"> </t>
        </is>
      </c>
    </row>
    <row r="12">
      <c r="A12" s="3" t="inlineStr">
        <is>
          <t>Class 1 Stock</t>
        </is>
      </c>
      <c r="B12" s="3" t="inlineStr">
        <is>
          <t xml:space="preserve"> </t>
        </is>
      </c>
      <c r="C12" s="3" t="inlineStr">
        <is>
          <t xml:space="preserve"> </t>
        </is>
      </c>
      <c r="D12" s="3" t="inlineStr">
        <is>
          <t xml:space="preserve"> </t>
        </is>
      </c>
      <c r="E12" s="3" t="inlineStr">
        <is>
          <t xml:space="preserve"> </t>
        </is>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row>
    <row r="14">
      <c r="A14" s="3" t="inlineStr">
        <is>
          <t>Common Stock, beginning of period (in shares)</t>
        </is>
      </c>
      <c r="B14" s="5" t="n">
        <v>22705</v>
      </c>
      <c r="C14" s="3" t="inlineStr">
        <is>
          <t xml:space="preserve"> </t>
        </is>
      </c>
      <c r="D14" s="3" t="inlineStr">
        <is>
          <t xml:space="preserve"> </t>
        </is>
      </c>
      <c r="E14" s="3" t="inlineStr">
        <is>
          <t xml:space="preserve"> </t>
        </is>
      </c>
    </row>
    <row r="15">
      <c r="A15" s="3" t="inlineStr">
        <is>
          <t>Common Stock, end of period (in shares)</t>
        </is>
      </c>
      <c r="B15" s="5" t="n">
        <v>23661</v>
      </c>
      <c r="C15" s="5" t="n">
        <v>22705</v>
      </c>
      <c r="D15" s="3" t="inlineStr">
        <is>
          <t xml:space="preserve"> </t>
        </is>
      </c>
      <c r="E15" s="3" t="inlineStr">
        <is>
          <t xml:space="preserve"> </t>
        </is>
      </c>
    </row>
    <row r="16">
      <c r="A16" s="3" t="inlineStr">
        <is>
          <t>Common Stock | Class A Stock</t>
        </is>
      </c>
      <c r="B16" s="3" t="inlineStr">
        <is>
          <t xml:space="preserve"> </t>
        </is>
      </c>
      <c r="C16" s="3" t="inlineStr">
        <is>
          <t xml:space="preserve"> </t>
        </is>
      </c>
      <c r="D16" s="3" t="inlineStr">
        <is>
          <t xml:space="preserve"> </t>
        </is>
      </c>
      <c r="E16" s="3" t="inlineStr">
        <is>
          <t xml:space="preserve"> </t>
        </is>
      </c>
    </row>
    <row r="17">
      <c r="A17" s="6" t="inlineStr">
        <is>
          <t>Increase (Decrease) in Stockholders' Equity [Roll Forward]</t>
        </is>
      </c>
      <c r="B17" s="3" t="inlineStr">
        <is>
          <t xml:space="preserve"> </t>
        </is>
      </c>
      <c r="C17" s="3" t="inlineStr">
        <is>
          <t xml:space="preserve"> </t>
        </is>
      </c>
      <c r="D17" s="3" t="inlineStr">
        <is>
          <t xml:space="preserve"> </t>
        </is>
      </c>
      <c r="E17" s="3" t="inlineStr">
        <is>
          <t xml:space="preserve"> </t>
        </is>
      </c>
    </row>
    <row r="18">
      <c r="A18" s="3" t="inlineStr">
        <is>
          <t>Common Stock, beginning of period (in shares)</t>
        </is>
      </c>
      <c r="B18" s="5" t="n">
        <v>212697428</v>
      </c>
      <c r="C18" s="5" t="n">
        <v>187263859</v>
      </c>
      <c r="D18" s="5" t="n">
        <v>187204280</v>
      </c>
      <c r="E18" s="3" t="inlineStr">
        <is>
          <t xml:space="preserve"> </t>
        </is>
      </c>
    </row>
    <row r="19">
      <c r="A19" s="3" t="inlineStr">
        <is>
          <t>Conversion of shares (in shares)</t>
        </is>
      </c>
      <c r="B19" s="5" t="n">
        <v>870</v>
      </c>
      <c r="C19" s="5" t="n">
        <v>25433569</v>
      </c>
      <c r="D19" s="5" t="n">
        <v>59579</v>
      </c>
      <c r="E19" s="3" t="inlineStr">
        <is>
          <t xml:space="preserve"> </t>
        </is>
      </c>
    </row>
    <row r="20">
      <c r="A20" s="3" t="inlineStr">
        <is>
          <t>Common Stock, end of period (in shares)</t>
        </is>
      </c>
      <c r="B20" s="5" t="n">
        <v>212698298</v>
      </c>
      <c r="C20" s="5" t="n">
        <v>212697428</v>
      </c>
      <c r="D20" s="5" t="n">
        <v>187263859</v>
      </c>
      <c r="E20" s="3" t="inlineStr">
        <is>
          <t xml:space="preserve"> </t>
        </is>
      </c>
    </row>
    <row r="21">
      <c r="A21" s="3" t="inlineStr">
        <is>
          <t>Common Stock | Class B Stock</t>
        </is>
      </c>
      <c r="B21" s="3" t="inlineStr">
        <is>
          <t xml:space="preserve"> </t>
        </is>
      </c>
      <c r="C21" s="3" t="inlineStr">
        <is>
          <t xml:space="preserve"> </t>
        </is>
      </c>
      <c r="D21" s="3" t="inlineStr">
        <is>
          <t xml:space="preserve"> </t>
        </is>
      </c>
      <c r="E21" s="3" t="inlineStr">
        <is>
          <t xml:space="preserve"> </t>
        </is>
      </c>
    </row>
    <row r="22">
      <c r="A22" s="6" t="inlineStr">
        <is>
          <t>Increase (Decrease) in Stockholders' Equity [Roll Forward]</t>
        </is>
      </c>
      <c r="B22" s="3" t="inlineStr">
        <is>
          <t xml:space="preserve"> </t>
        </is>
      </c>
      <c r="C22" s="3" t="inlineStr">
        <is>
          <t xml:space="preserve"> </t>
        </is>
      </c>
      <c r="D22" s="3" t="inlineStr">
        <is>
          <t xml:space="preserve"> </t>
        </is>
      </c>
      <c r="E22" s="3" t="inlineStr">
        <is>
          <t xml:space="preserve"> </t>
        </is>
      </c>
    </row>
    <row r="23">
      <c r="A23" s="3" t="inlineStr">
        <is>
          <t>Common Stock, beginning of period (in shares)</t>
        </is>
      </c>
      <c r="B23" s="5" t="n">
        <v>0</v>
      </c>
      <c r="C23" s="5" t="n">
        <v>28212340</v>
      </c>
      <c r="D23" s="5" t="n">
        <v>28270288</v>
      </c>
      <c r="E23" s="3" t="inlineStr">
        <is>
          <t xml:space="preserve"> </t>
        </is>
      </c>
    </row>
    <row r="24">
      <c r="A24" s="3" t="inlineStr">
        <is>
          <t>Retirement of shares (in shares)</t>
        </is>
      </c>
      <c r="B24" s="3" t="inlineStr">
        <is>
          <t xml:space="preserve"> </t>
        </is>
      </c>
      <c r="C24" s="5" t="n">
        <v>-5005800</v>
      </c>
      <c r="D24" s="3" t="inlineStr">
        <is>
          <t xml:space="preserve"> </t>
        </is>
      </c>
      <c r="E24" s="3" t="inlineStr">
        <is>
          <t xml:space="preserve"> </t>
        </is>
      </c>
    </row>
    <row r="25">
      <c r="A25" s="3" t="inlineStr">
        <is>
          <t>Conversion of shares (in shares)</t>
        </is>
      </c>
      <c r="B25" s="3" t="inlineStr">
        <is>
          <t xml:space="preserve"> </t>
        </is>
      </c>
      <c r="C25" s="5" t="n">
        <v>23206540</v>
      </c>
      <c r="D25" s="5" t="n">
        <v>57948</v>
      </c>
      <c r="E25" s="3" t="inlineStr">
        <is>
          <t xml:space="preserve"> </t>
        </is>
      </c>
    </row>
    <row r="26">
      <c r="A26" s="3" t="inlineStr">
        <is>
          <t>Common Stock, end of period (in shares)</t>
        </is>
      </c>
      <c r="B26" s="5" t="n">
        <v>0</v>
      </c>
      <c r="C26" s="5" t="n">
        <v>0</v>
      </c>
      <c r="D26" s="5" t="n">
        <v>28212340</v>
      </c>
      <c r="E26" s="3" t="inlineStr">
        <is>
          <t xml:space="preserve"> </t>
        </is>
      </c>
    </row>
    <row r="27">
      <c r="A27" s="3" t="inlineStr">
        <is>
          <t>Common Stock | Class 1 Stock</t>
        </is>
      </c>
      <c r="B27" s="3" t="inlineStr">
        <is>
          <t xml:space="preserve"> </t>
        </is>
      </c>
      <c r="C27" s="3" t="inlineStr">
        <is>
          <t xml:space="preserve"> </t>
        </is>
      </c>
      <c r="D27" s="3" t="inlineStr">
        <is>
          <t xml:space="preserve"> </t>
        </is>
      </c>
      <c r="E27" s="3" t="inlineStr">
        <is>
          <t xml:space="preserve"> </t>
        </is>
      </c>
    </row>
    <row r="28">
      <c r="A28" s="6" t="inlineStr">
        <is>
          <t>Increase (Decrease) in Stockholders' Equity [Roll Forward]</t>
        </is>
      </c>
      <c r="B28" s="3" t="inlineStr">
        <is>
          <t xml:space="preserve"> </t>
        </is>
      </c>
      <c r="C28" s="3" t="inlineStr">
        <is>
          <t xml:space="preserve"> </t>
        </is>
      </c>
      <c r="D28" s="3" t="inlineStr">
        <is>
          <t xml:space="preserve"> </t>
        </is>
      </c>
      <c r="E28" s="3" t="inlineStr">
        <is>
          <t xml:space="preserve"> </t>
        </is>
      </c>
    </row>
    <row r="29">
      <c r="A29" s="3" t="inlineStr">
        <is>
          <t>Common Stock, beginning of period (in shares)</t>
        </is>
      </c>
      <c r="B29" s="5" t="n">
        <v>22705</v>
      </c>
      <c r="C29" s="5" t="n">
        <v>2248679</v>
      </c>
      <c r="D29" s="5" t="n">
        <v>612936</v>
      </c>
      <c r="E29" s="3" t="inlineStr">
        <is>
          <t xml:space="preserve"> </t>
        </is>
      </c>
    </row>
    <row r="30">
      <c r="A30" s="3" t="inlineStr">
        <is>
          <t>Conversion of shares (in shares)</t>
        </is>
      </c>
      <c r="B30" s="5" t="n">
        <v>870</v>
      </c>
      <c r="C30" s="5" t="n">
        <v>2227029</v>
      </c>
      <c r="D30" s="5" t="n">
        <v>1631</v>
      </c>
      <c r="E30" s="3" t="inlineStr">
        <is>
          <t xml:space="preserve"> </t>
        </is>
      </c>
    </row>
    <row r="31">
      <c r="A31" s="3" t="inlineStr">
        <is>
          <t>Exercise of stock options (in shares)</t>
        </is>
      </c>
      <c r="B31" s="5" t="n">
        <v>1826</v>
      </c>
      <c r="C31" s="5" t="n">
        <v>1055</v>
      </c>
      <c r="D31" s="5" t="n">
        <v>1637374</v>
      </c>
      <c r="E31" s="3" t="inlineStr">
        <is>
          <t xml:space="preserve"> </t>
        </is>
      </c>
    </row>
    <row r="32">
      <c r="A32" s="3" t="inlineStr">
        <is>
          <t>Common Stock, end of period (in shares)</t>
        </is>
      </c>
      <c r="B32" s="5" t="n">
        <v>23661</v>
      </c>
      <c r="C32" s="5" t="n">
        <v>22705</v>
      </c>
      <c r="D32" s="5" t="n">
        <v>2248679</v>
      </c>
      <c r="E32" s="3" t="inlineStr">
        <is>
          <t xml:space="preserve"> </t>
        </is>
      </c>
    </row>
    <row r="33">
      <c r="A33" s="3" t="inlineStr">
        <is>
          <t>Treasury Stock | Class A Stock</t>
        </is>
      </c>
      <c r="B33" s="3" t="inlineStr">
        <is>
          <t xml:space="preserve"> </t>
        </is>
      </c>
      <c r="C33" s="3" t="inlineStr">
        <is>
          <t xml:space="preserve"> </t>
        </is>
      </c>
      <c r="D33" s="3" t="inlineStr">
        <is>
          <t xml:space="preserve"> </t>
        </is>
      </c>
      <c r="E33" s="3" t="inlineStr">
        <is>
          <t xml:space="preserve"> </t>
        </is>
      </c>
    </row>
    <row r="34">
      <c r="A34" s="6" t="inlineStr">
        <is>
          <t>Increase (Decrease) in Stockholders' Equity [Roll Forward]</t>
        </is>
      </c>
      <c r="B34" s="3" t="inlineStr">
        <is>
          <t xml:space="preserve"> </t>
        </is>
      </c>
      <c r="C34" s="3" t="inlineStr">
        <is>
          <t xml:space="preserve"> </t>
        </is>
      </c>
      <c r="D34" s="3" t="inlineStr">
        <is>
          <t xml:space="preserve"> </t>
        </is>
      </c>
      <c r="E34" s="3" t="inlineStr">
        <is>
          <t xml:space="preserve"> </t>
        </is>
      </c>
    </row>
    <row r="35">
      <c r="A35" s="3" t="inlineStr">
        <is>
          <t>Treasury Stock, beginning of period (in shares)</t>
        </is>
      </c>
      <c r="B35" s="5" t="n">
        <v>29498426</v>
      </c>
      <c r="C35" s="5" t="n">
        <v>22824607</v>
      </c>
      <c r="D35" s="5" t="n">
        <v>17070550</v>
      </c>
      <c r="E35" s="3" t="inlineStr">
        <is>
          <t xml:space="preserve"> </t>
        </is>
      </c>
    </row>
    <row r="36">
      <c r="A36" s="3" t="inlineStr">
        <is>
          <t>Number of shares repurchased (in shares)</t>
        </is>
      </c>
      <c r="B36" s="5" t="n">
        <v>1043366</v>
      </c>
      <c r="C36" s="5" t="n">
        <v>7086446</v>
      </c>
      <c r="D36" s="5" t="n">
        <v>6179015</v>
      </c>
      <c r="E36" s="3" t="inlineStr">
        <is>
          <t xml:space="preserve"> </t>
        </is>
      </c>
    </row>
    <row r="37">
      <c r="A37" s="3" t="inlineStr">
        <is>
          <t>Exercise of stock options (in shares)</t>
        </is>
      </c>
      <c r="B37" s="5" t="n">
        <v>582476</v>
      </c>
      <c r="C37" s="5" t="n">
        <v>262970</v>
      </c>
      <c r="D37" s="5" t="n">
        <v>287873</v>
      </c>
      <c r="E37" s="3" t="inlineStr">
        <is>
          <t xml:space="preserve"> </t>
        </is>
      </c>
    </row>
    <row r="38">
      <c r="A38" s="3" t="inlineStr">
        <is>
          <t>Employee stock purchases (in shares)</t>
        </is>
      </c>
      <c r="B38" s="5" t="n">
        <v>-59408</v>
      </c>
      <c r="C38" s="5" t="n">
        <v>-57284</v>
      </c>
      <c r="D38" s="5" t="n">
        <v>-57738</v>
      </c>
      <c r="E38" s="3" t="inlineStr">
        <is>
          <t xml:space="preserve"> </t>
        </is>
      </c>
    </row>
    <row r="39">
      <c r="A39" s="3" t="inlineStr">
        <is>
          <t>Treasury Stock, end of period (in shares)</t>
        </is>
      </c>
      <c r="B39" s="5" t="n">
        <v>29809881</v>
      </c>
      <c r="C39" s="5" t="n">
        <v>29498426</v>
      </c>
      <c r="D39" s="5" t="n">
        <v>22824607</v>
      </c>
      <c r="E39" s="3" t="inlineStr">
        <is>
          <t xml:space="preserve"> </t>
        </is>
      </c>
    </row>
    <row r="40">
      <c r="A40" s="3" t="inlineStr">
        <is>
          <t>Cash receivable per share held under reclassification agreement (in dollars per share) | $ / shares</t>
        </is>
      </c>
      <c r="B40" s="3" t="inlineStr">
        <is>
          <t xml:space="preserve"> </t>
        </is>
      </c>
      <c r="C40" s="3" t="inlineStr">
        <is>
          <t xml:space="preserve"> </t>
        </is>
      </c>
      <c r="D40" s="3" t="inlineStr">
        <is>
          <t xml:space="preserve"> </t>
        </is>
      </c>
      <c r="E40" s="9" t="n">
        <v>64.64</v>
      </c>
    </row>
    <row r="41">
      <c r="A41" s="3" t="inlineStr">
        <is>
          <t>Treasury Stock | Class A Stock | Restricted Stock Units</t>
        </is>
      </c>
      <c r="B41" s="3" t="inlineStr">
        <is>
          <t xml:space="preserve"> </t>
        </is>
      </c>
      <c r="C41" s="3" t="inlineStr">
        <is>
          <t xml:space="preserve"> </t>
        </is>
      </c>
      <c r="D41" s="3" t="inlineStr">
        <is>
          <t xml:space="preserve"> </t>
        </is>
      </c>
      <c r="E41" s="3" t="inlineStr">
        <is>
          <t xml:space="preserve"> </t>
        </is>
      </c>
    </row>
    <row r="42">
      <c r="A42" s="6" t="inlineStr">
        <is>
          <t>Increase (Decrease) in Stockholders' Equity [Roll Forward]</t>
        </is>
      </c>
      <c r="B42" s="3" t="inlineStr">
        <is>
          <t xml:space="preserve"> </t>
        </is>
      </c>
      <c r="C42" s="3" t="inlineStr">
        <is>
          <t xml:space="preserve"> </t>
        </is>
      </c>
      <c r="D42" s="3" t="inlineStr">
        <is>
          <t xml:space="preserve"> </t>
        </is>
      </c>
      <c r="E42" s="3" t="inlineStr">
        <is>
          <t xml:space="preserve"> </t>
        </is>
      </c>
    </row>
    <row r="43">
      <c r="A43" s="3" t="inlineStr">
        <is>
          <t>Vesting of stock units (in shares)</t>
        </is>
      </c>
      <c r="B43" s="5" t="n">
        <v>-76914</v>
      </c>
      <c r="C43" s="5" t="n">
        <v>-76047</v>
      </c>
      <c r="D43" s="5" t="n">
        <v>-71413</v>
      </c>
      <c r="E43" s="3" t="inlineStr">
        <is>
          <t xml:space="preserve"> </t>
        </is>
      </c>
    </row>
    <row r="44">
      <c r="A44" s="3" t="inlineStr">
        <is>
          <t>Shares withheld to satisfy tax withholding requirements (in shares)</t>
        </is>
      </c>
      <c r="B44" s="5" t="n">
        <v>40023</v>
      </c>
      <c r="C44" s="5" t="n">
        <v>37494</v>
      </c>
      <c r="D44" s="5" t="n">
        <v>36213</v>
      </c>
      <c r="E44" s="3" t="inlineStr">
        <is>
          <t xml:space="preserve"> </t>
        </is>
      </c>
    </row>
    <row r="45">
      <c r="A45" s="3" t="inlineStr">
        <is>
          <t>Treasury Stock | Class A Stock | Performance Share Units</t>
        </is>
      </c>
      <c r="B45" s="3" t="inlineStr">
        <is>
          <t xml:space="preserve"> </t>
        </is>
      </c>
      <c r="C45" s="3" t="inlineStr">
        <is>
          <t xml:space="preserve"> </t>
        </is>
      </c>
      <c r="D45" s="3" t="inlineStr">
        <is>
          <t xml:space="preserve"> </t>
        </is>
      </c>
      <c r="E45" s="3" t="inlineStr">
        <is>
          <t xml:space="preserve"> </t>
        </is>
      </c>
    </row>
    <row r="46">
      <c r="A46" s="6" t="inlineStr">
        <is>
          <t>Increase (Decrease) in Stockholders' Equity [Roll Forward]</t>
        </is>
      </c>
      <c r="B46" s="3" t="inlineStr">
        <is>
          <t xml:space="preserve"> </t>
        </is>
      </c>
      <c r="C46" s="3" t="inlineStr">
        <is>
          <t xml:space="preserve"> </t>
        </is>
      </c>
      <c r="D46" s="3" t="inlineStr">
        <is>
          <t xml:space="preserve"> </t>
        </is>
      </c>
      <c r="E46" s="3" t="inlineStr">
        <is>
          <t xml:space="preserve"> </t>
        </is>
      </c>
    </row>
    <row r="47">
      <c r="A47" s="3" t="inlineStr">
        <is>
          <t>Vesting of stock units (in shares)</t>
        </is>
      </c>
      <c r="B47" s="5" t="n">
        <v>-13113</v>
      </c>
      <c r="C47" s="5" t="n">
        <v>-16326</v>
      </c>
      <c r="D47" s="5" t="n">
        <v>-7934</v>
      </c>
      <c r="E47" s="3" t="inlineStr">
        <is>
          <t xml:space="preserve"> </t>
        </is>
      </c>
    </row>
    <row r="48">
      <c r="A48" s="3" t="inlineStr">
        <is>
          <t>Shares withheld to satisfy tax withholding requirements (in shares)</t>
        </is>
      </c>
      <c r="B48" s="5" t="n">
        <v>8735</v>
      </c>
      <c r="C48" s="5" t="n">
        <v>4919</v>
      </c>
      <c r="D48" s="5" t="n">
        <v>4565</v>
      </c>
      <c r="E48" s="3" t="inlineStr">
        <is>
          <t xml:space="preserve"> </t>
        </is>
      </c>
    </row>
    <row r="49">
      <c r="A49" s="3" t="inlineStr">
        <is>
          <t>Treasury Stock | Class B Stock</t>
        </is>
      </c>
      <c r="B49" s="3" t="inlineStr">
        <is>
          <t xml:space="preserve"> </t>
        </is>
      </c>
      <c r="C49" s="3" t="inlineStr">
        <is>
          <t xml:space="preserve"> </t>
        </is>
      </c>
      <c r="D49" s="3" t="inlineStr">
        <is>
          <t xml:space="preserve"> </t>
        </is>
      </c>
      <c r="E49" s="3" t="inlineStr">
        <is>
          <t xml:space="preserve"> </t>
        </is>
      </c>
    </row>
    <row r="50">
      <c r="A50" s="6" t="inlineStr">
        <is>
          <t>Increase (Decrease) in Stockholders' Equity [Roll Forward]</t>
        </is>
      </c>
      <c r="B50" s="3" t="inlineStr">
        <is>
          <t xml:space="preserve"> </t>
        </is>
      </c>
      <c r="C50" s="3" t="inlineStr">
        <is>
          <t xml:space="preserve"> </t>
        </is>
      </c>
      <c r="D50" s="3" t="inlineStr">
        <is>
          <t xml:space="preserve"> </t>
        </is>
      </c>
      <c r="E50" s="3" t="inlineStr">
        <is>
          <t xml:space="preserve"> </t>
        </is>
      </c>
    </row>
    <row r="51">
      <c r="A51" s="3" t="inlineStr">
        <is>
          <t>Treasury Stock, beginning of period (in shares)</t>
        </is>
      </c>
      <c r="B51" s="5" t="n">
        <v>0</v>
      </c>
      <c r="C51" s="5" t="n">
        <v>5005800</v>
      </c>
      <c r="D51" s="5" t="n">
        <v>5005800</v>
      </c>
      <c r="E51" s="3" t="inlineStr">
        <is>
          <t xml:space="preserve"> </t>
        </is>
      </c>
    </row>
    <row r="52">
      <c r="A52" s="3" t="inlineStr">
        <is>
          <t>Retirement of shares (in shares)</t>
        </is>
      </c>
      <c r="B52" s="3" t="inlineStr">
        <is>
          <t xml:space="preserve"> </t>
        </is>
      </c>
      <c r="C52" s="5" t="n">
        <v>-5005800</v>
      </c>
      <c r="D52" s="3" t="inlineStr">
        <is>
          <t xml:space="preserve"> </t>
        </is>
      </c>
      <c r="E52" s="3" t="inlineStr">
        <is>
          <t xml:space="preserve"> </t>
        </is>
      </c>
    </row>
    <row r="53">
      <c r="A53" s="3" t="inlineStr">
        <is>
          <t>Treasury Stock, end of period (in shares)</t>
        </is>
      </c>
      <c r="B53" s="5" t="n">
        <v>0</v>
      </c>
      <c r="C53" s="5" t="n">
        <v>0</v>
      </c>
      <c r="D53" s="5" t="n">
        <v>5005800</v>
      </c>
      <c r="E53" s="3"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6" customWidth="1" min="8" max="8"/>
    <col width="14" customWidth="1" min="9" max="9"/>
  </cols>
  <sheetData>
    <row r="1">
      <c r="A1" s="1" t="inlineStr">
        <is>
          <t>Stockholders' Equity - Schedule of Stock Repurchases (Details) - USD ($) $ in Millions</t>
        </is>
      </c>
      <c r="B1" s="2" t="inlineStr">
        <is>
          <t>2 Months Ended</t>
        </is>
      </c>
      <c r="C1" s="2" t="inlineStr">
        <is>
          <t>6 Months Ended</t>
        </is>
      </c>
      <c r="D1" s="2" t="inlineStr">
        <is>
          <t>12 Months Ended</t>
        </is>
      </c>
      <c r="G1" s="2" t="inlineStr">
        <is>
          <t>40 Months Ended</t>
        </is>
      </c>
      <c r="H1" s="2" t="inlineStr">
        <is>
          <t>76 Months Ended</t>
        </is>
      </c>
    </row>
    <row r="2">
      <c r="B2" s="2" t="inlineStr">
        <is>
          <t>Apr. 23, 2024</t>
        </is>
      </c>
      <c r="C2" s="2" t="inlineStr">
        <is>
          <t>Apr. 23, 2024</t>
        </is>
      </c>
      <c r="D2" s="2" t="inlineStr">
        <is>
          <t>Feb. 29, 2024</t>
        </is>
      </c>
      <c r="E2" s="2" t="inlineStr">
        <is>
          <t>Feb. 28, 2023</t>
        </is>
      </c>
      <c r="F2" s="2" t="inlineStr">
        <is>
          <t>Feb. 28, 2022</t>
        </is>
      </c>
      <c r="G2" s="2" t="inlineStr">
        <is>
          <t>Apr. 23, 2024</t>
        </is>
      </c>
      <c r="H2" s="2" t="inlineStr">
        <is>
          <t>Apr. 23, 2024</t>
        </is>
      </c>
      <c r="I2" s="2" t="inlineStr">
        <is>
          <t>Jan. 31, 2021</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ollar value of shares repurchased</t>
        </is>
      </c>
      <c r="B4" s="3" t="inlineStr">
        <is>
          <t xml:space="preserve"> </t>
        </is>
      </c>
      <c r="C4" s="3" t="inlineStr">
        <is>
          <t xml:space="preserve"> </t>
        </is>
      </c>
      <c r="D4" s="7" t="n">
        <v>249.7</v>
      </c>
      <c r="E4" s="7" t="n">
        <v>1700.2</v>
      </c>
      <c r="F4" s="7" t="n">
        <v>1390.5</v>
      </c>
      <c r="G4" s="3" t="inlineStr">
        <is>
          <t xml:space="preserve"> </t>
        </is>
      </c>
      <c r="H4" s="3" t="inlineStr">
        <is>
          <t xml:space="preserve"> </t>
        </is>
      </c>
      <c r="I4" s="3" t="inlineStr">
        <is>
          <t xml:space="preserve"> </t>
        </is>
      </c>
    </row>
    <row r="5">
      <c r="A5" s="3" t="inlineStr">
        <is>
          <t>2018 Authorization | Subsequent Ev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purchase authorization</t>
        </is>
      </c>
      <c r="B7" s="4" t="n">
        <v>3000</v>
      </c>
      <c r="C7" s="4" t="n">
        <v>3000</v>
      </c>
      <c r="D7" s="3" t="inlineStr">
        <is>
          <t xml:space="preserve"> </t>
        </is>
      </c>
      <c r="E7" s="3" t="inlineStr">
        <is>
          <t xml:space="preserve"> </t>
        </is>
      </c>
      <c r="F7" s="3" t="inlineStr">
        <is>
          <t xml:space="preserve"> </t>
        </is>
      </c>
      <c r="G7" s="4" t="n">
        <v>3000</v>
      </c>
      <c r="H7" s="4" t="n">
        <v>3000</v>
      </c>
      <c r="I7" s="3" t="inlineStr">
        <is>
          <t xml:space="preserve"> </t>
        </is>
      </c>
    </row>
    <row r="8">
      <c r="A8" s="3" t="inlineStr">
        <is>
          <t>2021 Authorization | Subsequent Ev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purchase authorization</t>
        </is>
      </c>
      <c r="B10" s="5" t="n">
        <v>2000</v>
      </c>
      <c r="C10" s="5" t="n">
        <v>2000</v>
      </c>
      <c r="D10" s="3" t="inlineStr">
        <is>
          <t xml:space="preserve"> </t>
        </is>
      </c>
      <c r="E10" s="3" t="inlineStr">
        <is>
          <t xml:space="preserve"> </t>
        </is>
      </c>
      <c r="F10" s="3" t="inlineStr">
        <is>
          <t xml:space="preserve"> </t>
        </is>
      </c>
      <c r="G10" s="5" t="n">
        <v>2000</v>
      </c>
      <c r="H10" s="5" t="n">
        <v>2000</v>
      </c>
      <c r="I10" s="3" t="inlineStr">
        <is>
          <t xml:space="preserve"> </t>
        </is>
      </c>
    </row>
    <row r="11">
      <c r="A11" s="3" t="inlineStr">
        <is>
          <t>2023 Share Repurchase Authorization | Subsequent Ev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purchase authorization</t>
        </is>
      </c>
      <c r="B13" s="5" t="n">
        <v>2000</v>
      </c>
      <c r="C13" s="4" t="n">
        <v>2000</v>
      </c>
      <c r="D13" s="3" t="inlineStr">
        <is>
          <t xml:space="preserve"> </t>
        </is>
      </c>
      <c r="E13" s="3" t="inlineStr">
        <is>
          <t xml:space="preserve"> </t>
        </is>
      </c>
      <c r="F13" s="3" t="inlineStr">
        <is>
          <t xml:space="preserve"> </t>
        </is>
      </c>
      <c r="G13" s="5" t="n">
        <v>2000</v>
      </c>
      <c r="H13" s="5" t="n">
        <v>2000</v>
      </c>
      <c r="I13" s="3" t="inlineStr">
        <is>
          <t xml:space="preserve"> </t>
        </is>
      </c>
    </row>
    <row r="14">
      <c r="A14" s="3" t="inlineStr">
        <is>
          <t>Class A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Equity, Class of Treasury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ollar value of shares repurchased</t>
        </is>
      </c>
      <c r="B16" s="3" t="inlineStr">
        <is>
          <t xml:space="preserve"> </t>
        </is>
      </c>
      <c r="C16" s="3" t="inlineStr">
        <is>
          <t xml:space="preserve"> </t>
        </is>
      </c>
      <c r="D16" s="7" t="n">
        <v>249.7</v>
      </c>
      <c r="E16" s="7" t="n">
        <v>1700.2</v>
      </c>
      <c r="F16" s="7" t="n">
        <v>1390.5</v>
      </c>
      <c r="G16" s="3" t="inlineStr">
        <is>
          <t xml:space="preserve"> </t>
        </is>
      </c>
      <c r="H16" s="3" t="inlineStr">
        <is>
          <t xml:space="preserve"> </t>
        </is>
      </c>
      <c r="I16" s="3" t="inlineStr">
        <is>
          <t xml:space="preserve"> </t>
        </is>
      </c>
    </row>
    <row r="17">
      <c r="A17" s="3" t="inlineStr">
        <is>
          <t>Number of shares repurchased (in shares)</t>
        </is>
      </c>
      <c r="B17" s="3" t="inlineStr">
        <is>
          <t xml:space="preserve"> </t>
        </is>
      </c>
      <c r="C17" s="3" t="inlineStr">
        <is>
          <t xml:space="preserve"> </t>
        </is>
      </c>
      <c r="D17" s="5" t="n">
        <v>1043366</v>
      </c>
      <c r="E17" s="5" t="n">
        <v>7086446</v>
      </c>
      <c r="F17" s="5" t="n">
        <v>6179015</v>
      </c>
      <c r="G17" s="3" t="inlineStr">
        <is>
          <t xml:space="preserve"> </t>
        </is>
      </c>
      <c r="H17" s="3" t="inlineStr">
        <is>
          <t xml:space="preserve"> </t>
        </is>
      </c>
      <c r="I17" s="3" t="inlineStr">
        <is>
          <t xml:space="preserve"> </t>
        </is>
      </c>
    </row>
    <row r="18">
      <c r="A18" s="3" t="inlineStr">
        <is>
          <t>Class A Stock | 2018 Authoriz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Equity, Class of Treasury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ollar value of shares repurchased</t>
        </is>
      </c>
      <c r="B20" s="3" t="inlineStr">
        <is>
          <t xml:space="preserve"> </t>
        </is>
      </c>
      <c r="C20" s="3" t="inlineStr">
        <is>
          <t xml:space="preserve"> </t>
        </is>
      </c>
      <c r="D20" s="4" t="n">
        <v>0</v>
      </c>
      <c r="E20" s="7" t="n">
        <v>563.6</v>
      </c>
      <c r="F20" s="7" t="n">
        <v>1390.5</v>
      </c>
      <c r="G20" s="3" t="inlineStr">
        <is>
          <t xml:space="preserve"> </t>
        </is>
      </c>
      <c r="H20" s="3" t="inlineStr">
        <is>
          <t xml:space="preserve"> </t>
        </is>
      </c>
      <c r="I20" s="3" t="inlineStr">
        <is>
          <t xml:space="preserve"> </t>
        </is>
      </c>
    </row>
    <row r="21">
      <c r="A21" s="3" t="inlineStr">
        <is>
          <t>Number of shares repurchased (in shares)</t>
        </is>
      </c>
      <c r="B21" s="3" t="inlineStr">
        <is>
          <t xml:space="preserve"> </t>
        </is>
      </c>
      <c r="C21" s="3" t="inlineStr">
        <is>
          <t xml:space="preserve"> </t>
        </is>
      </c>
      <c r="D21" s="5" t="n">
        <v>0</v>
      </c>
      <c r="E21" s="5" t="n">
        <v>2254536</v>
      </c>
      <c r="F21" s="5" t="n">
        <v>6179015</v>
      </c>
      <c r="G21" s="3" t="inlineStr">
        <is>
          <t xml:space="preserve"> </t>
        </is>
      </c>
      <c r="H21" s="3" t="inlineStr">
        <is>
          <t xml:space="preserve"> </t>
        </is>
      </c>
      <c r="I21" s="3" t="inlineStr">
        <is>
          <t xml:space="preserve"> </t>
        </is>
      </c>
    </row>
    <row r="22">
      <c r="A22" s="3" t="inlineStr">
        <is>
          <t>Class A Stock | 2018 Authorization | Subsequent Ev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Equity, Class of Treasury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ollar value of shares repurchas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3000</v>
      </c>
      <c r="I24" s="3" t="inlineStr">
        <is>
          <t xml:space="preserve"> </t>
        </is>
      </c>
    </row>
    <row r="25">
      <c r="A25" s="3" t="inlineStr">
        <is>
          <t>Number of shares repurchased (i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3331156</v>
      </c>
      <c r="I25" s="3" t="inlineStr">
        <is>
          <t xml:space="preserve"> </t>
        </is>
      </c>
    </row>
    <row r="26">
      <c r="A26" s="3" t="inlineStr">
        <is>
          <t>Class A Stock | 2021 Authoriz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Equity, Class of Treasury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purchase authoriz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2000</v>
      </c>
    </row>
    <row r="29">
      <c r="A29" s="3" t="inlineStr">
        <is>
          <t>Dollar value of shares repurchased</t>
        </is>
      </c>
      <c r="B29" s="3" t="inlineStr">
        <is>
          <t xml:space="preserve"> </t>
        </is>
      </c>
      <c r="C29" s="3" t="inlineStr">
        <is>
          <t xml:space="preserve"> </t>
        </is>
      </c>
      <c r="D29" s="7" t="n">
        <v>249.7</v>
      </c>
      <c r="E29" s="7" t="n">
        <v>1136.6</v>
      </c>
      <c r="F29" s="4" t="n">
        <v>0</v>
      </c>
      <c r="G29" s="3" t="inlineStr">
        <is>
          <t xml:space="preserve"> </t>
        </is>
      </c>
      <c r="H29" s="3" t="inlineStr">
        <is>
          <t xml:space="preserve"> </t>
        </is>
      </c>
      <c r="I29" s="3" t="inlineStr">
        <is>
          <t xml:space="preserve"> </t>
        </is>
      </c>
    </row>
    <row r="30">
      <c r="A30" s="3" t="inlineStr">
        <is>
          <t>Number of shares repurchased (in shares)</t>
        </is>
      </c>
      <c r="B30" s="3" t="inlineStr">
        <is>
          <t xml:space="preserve"> </t>
        </is>
      </c>
      <c r="C30" s="3" t="inlineStr">
        <is>
          <t xml:space="preserve"> </t>
        </is>
      </c>
      <c r="D30" s="5" t="n">
        <v>1043366</v>
      </c>
      <c r="E30" s="5" t="n">
        <v>4831910</v>
      </c>
      <c r="F30" s="5" t="n">
        <v>0</v>
      </c>
      <c r="G30" s="3" t="inlineStr">
        <is>
          <t xml:space="preserve"> </t>
        </is>
      </c>
      <c r="H30" s="3" t="inlineStr">
        <is>
          <t xml:space="preserve"> </t>
        </is>
      </c>
      <c r="I30" s="3" t="inlineStr">
        <is>
          <t xml:space="preserve"> </t>
        </is>
      </c>
    </row>
    <row r="31">
      <c r="A31" s="3" t="inlineStr">
        <is>
          <t>Class A Stock | 2021 Authorization | Subsequent Ev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Equity, Class of Treasury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Dollar value of shares repurchased</t>
        </is>
      </c>
      <c r="B33" s="4" t="n">
        <v>110</v>
      </c>
      <c r="C33" s="3" t="inlineStr">
        <is>
          <t xml:space="preserve"> </t>
        </is>
      </c>
      <c r="D33" s="3" t="inlineStr">
        <is>
          <t xml:space="preserve"> </t>
        </is>
      </c>
      <c r="E33" s="3" t="inlineStr">
        <is>
          <t xml:space="preserve"> </t>
        </is>
      </c>
      <c r="F33" s="3" t="inlineStr">
        <is>
          <t xml:space="preserve"> </t>
        </is>
      </c>
      <c r="G33" s="7" t="n">
        <v>1496.3</v>
      </c>
      <c r="H33" s="3" t="inlineStr">
        <is>
          <t xml:space="preserve"> </t>
        </is>
      </c>
      <c r="I33" s="3" t="inlineStr">
        <is>
          <t xml:space="preserve"> </t>
        </is>
      </c>
    </row>
    <row r="34">
      <c r="A34" s="3" t="inlineStr">
        <is>
          <t>Number of shares repurchased (in shares)</t>
        </is>
      </c>
      <c r="B34" s="5" t="n">
        <v>424783</v>
      </c>
      <c r="C34" s="3" t="inlineStr">
        <is>
          <t xml:space="preserve"> </t>
        </is>
      </c>
      <c r="D34" s="3" t="inlineStr">
        <is>
          <t xml:space="preserve"> </t>
        </is>
      </c>
      <c r="E34" s="3" t="inlineStr">
        <is>
          <t xml:space="preserve"> </t>
        </is>
      </c>
      <c r="F34" s="3" t="inlineStr">
        <is>
          <t xml:space="preserve"> </t>
        </is>
      </c>
      <c r="G34" s="5" t="n">
        <v>6300059</v>
      </c>
      <c r="H34" s="3" t="inlineStr">
        <is>
          <t xml:space="preserve"> </t>
        </is>
      </c>
      <c r="I34" s="3" t="inlineStr">
        <is>
          <t xml:space="preserve"> </t>
        </is>
      </c>
    </row>
    <row r="35">
      <c r="A35" s="3" t="inlineStr">
        <is>
          <t>Shares available for future repurchase</t>
        </is>
      </c>
      <c r="B35" s="5" t="n">
        <v>2503700000</v>
      </c>
      <c r="C35" s="5" t="n">
        <v>2503700000</v>
      </c>
      <c r="D35" s="3" t="inlineStr">
        <is>
          <t xml:space="preserve"> </t>
        </is>
      </c>
      <c r="E35" s="3" t="inlineStr">
        <is>
          <t xml:space="preserve"> </t>
        </is>
      </c>
      <c r="F35" s="3" t="inlineStr">
        <is>
          <t xml:space="preserve"> </t>
        </is>
      </c>
      <c r="G35" s="5" t="n">
        <v>2503700000</v>
      </c>
      <c r="H35" s="5" t="n">
        <v>2503700000</v>
      </c>
      <c r="I35" s="3" t="inlineStr">
        <is>
          <t xml:space="preserve"> </t>
        </is>
      </c>
    </row>
    <row r="36">
      <c r="A36" s="3" t="inlineStr">
        <is>
          <t>Class A Stock | 2023 Share Repurchase Authoriz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Equity, Class of Treasury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ollar value of shares repurchased</t>
        </is>
      </c>
      <c r="B38" s="3" t="inlineStr">
        <is>
          <t xml:space="preserve"> </t>
        </is>
      </c>
      <c r="C38" s="3" t="inlineStr">
        <is>
          <t xml:space="preserve"> </t>
        </is>
      </c>
      <c r="D38" s="4" t="n">
        <v>0</v>
      </c>
      <c r="E38" s="4" t="n">
        <v>0</v>
      </c>
      <c r="F38" s="4" t="n">
        <v>0</v>
      </c>
      <c r="G38" s="3" t="inlineStr">
        <is>
          <t xml:space="preserve"> </t>
        </is>
      </c>
      <c r="H38" s="3" t="inlineStr">
        <is>
          <t xml:space="preserve"> </t>
        </is>
      </c>
      <c r="I38" s="3" t="inlineStr">
        <is>
          <t xml:space="preserve"> </t>
        </is>
      </c>
    </row>
    <row r="39">
      <c r="A39" s="3" t="inlineStr">
        <is>
          <t>Number of shares repurchased (in shares)</t>
        </is>
      </c>
      <c r="B39" s="3" t="inlineStr">
        <is>
          <t xml:space="preserve"> </t>
        </is>
      </c>
      <c r="C39" s="3" t="inlineStr">
        <is>
          <t xml:space="preserve"> </t>
        </is>
      </c>
      <c r="D39" s="5" t="n">
        <v>0</v>
      </c>
      <c r="E39" s="5" t="n">
        <v>0</v>
      </c>
      <c r="F39" s="5" t="n">
        <v>0</v>
      </c>
      <c r="G39" s="3" t="inlineStr">
        <is>
          <t xml:space="preserve"> </t>
        </is>
      </c>
      <c r="H39" s="3" t="inlineStr">
        <is>
          <t xml:space="preserve"> </t>
        </is>
      </c>
      <c r="I39" s="3" t="inlineStr">
        <is>
          <t xml:space="preserve"> </t>
        </is>
      </c>
    </row>
    <row r="40">
      <c r="A40" s="3" t="inlineStr">
        <is>
          <t>Class A Stock | 2023 Share Repurchase Authorization | Subsequent Ev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Equity, Class of Treasury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Dollar value of shares repurchased</t>
        </is>
      </c>
      <c r="B42" s="3" t="inlineStr">
        <is>
          <t xml:space="preserve"> </t>
        </is>
      </c>
      <c r="C42" s="4" t="n">
        <v>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umber of shares repurchased (in shares)</t>
        </is>
      </c>
      <c r="B43" s="3" t="inlineStr">
        <is>
          <t xml:space="preserve"> </t>
        </is>
      </c>
      <c r="C43" s="5" t="n">
        <v>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59" customWidth="1" min="3" max="3"/>
    <col width="59" customWidth="1" min="4" max="4"/>
    <col width="21" customWidth="1" min="5" max="5"/>
    <col width="21" customWidth="1" min="6" max="6"/>
  </cols>
  <sheetData>
    <row r="1">
      <c r="A1" s="1" t="inlineStr">
        <is>
          <t>Stock-Based Employee Compensation - Narrative (Details) $ in Millions</t>
        </is>
      </c>
      <c r="B1" s="2" t="inlineStr">
        <is>
          <t>1 Months Ended</t>
        </is>
      </c>
      <c r="C1" s="2" t="inlineStr">
        <is>
          <t>11 Months Ended</t>
        </is>
      </c>
      <c r="D1" s="2" t="inlineStr">
        <is>
          <t>12 Months Ended</t>
        </is>
      </c>
    </row>
    <row r="2">
      <c r="B2" s="2" t="inlineStr">
        <is>
          <t>Mar. 31, 2023</t>
        </is>
      </c>
      <c r="C2" s="2" t="inlineStr">
        <is>
          <t>Feb. 29, 2024 USD ($) stock_based_compensation_plan shares</t>
        </is>
      </c>
      <c r="D2" s="2" t="inlineStr">
        <is>
          <t>Feb. 29, 2024 USD ($) stock_based_compensation_plan shares</t>
        </is>
      </c>
      <c r="E2" s="2" t="inlineStr">
        <is>
          <t>Feb. 28, 2023 shares</t>
        </is>
      </c>
      <c r="F2" s="2" t="inlineStr">
        <is>
          <t>Feb. 28, 2022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tock-based employee compensation plans | stock_based_compensation_plan</t>
        </is>
      </c>
      <c r="B4" s="3" t="inlineStr">
        <is>
          <t xml:space="preserve"> </t>
        </is>
      </c>
      <c r="C4" s="5" t="n">
        <v>2</v>
      </c>
      <c r="D4" s="5" t="n">
        <v>2</v>
      </c>
      <c r="E4" s="3" t="inlineStr">
        <is>
          <t xml:space="preserve"> </t>
        </is>
      </c>
      <c r="F4" s="3" t="inlineStr">
        <is>
          <t xml:space="preserve"> </t>
        </is>
      </c>
    </row>
    <row r="5">
      <c r="A5" s="3" t="inlineStr">
        <is>
          <t>Total unrecognized compensation cost related to nonvested stock-based compensation arrangements | $</t>
        </is>
      </c>
      <c r="B5" s="3" t="inlineStr">
        <is>
          <t xml:space="preserve"> </t>
        </is>
      </c>
      <c r="C5" s="7" t="n">
        <v>69.90000000000001</v>
      </c>
      <c r="D5" s="7" t="n">
        <v>69.90000000000001</v>
      </c>
      <c r="E5" s="3" t="inlineStr">
        <is>
          <t xml:space="preserve"> </t>
        </is>
      </c>
      <c r="F5" s="3" t="inlineStr">
        <is>
          <t xml:space="preserve"> </t>
        </is>
      </c>
    </row>
    <row r="6">
      <c r="A6" s="3" t="inlineStr">
        <is>
          <t>Expected weighted average period to recognize nonvested stock-based compensation cost</t>
        </is>
      </c>
      <c r="B6" s="3" t="inlineStr">
        <is>
          <t xml:space="preserve"> </t>
        </is>
      </c>
      <c r="C6" s="3" t="inlineStr">
        <is>
          <t xml:space="preserve"> </t>
        </is>
      </c>
      <c r="D6" s="3" t="inlineStr">
        <is>
          <t>1 year 9 months 18 days</t>
        </is>
      </c>
      <c r="E6" s="3" t="inlineStr">
        <is>
          <t xml:space="preserve"> </t>
        </is>
      </c>
      <c r="F6" s="3" t="inlineStr">
        <is>
          <t xml:space="preserve"> </t>
        </is>
      </c>
    </row>
    <row r="7">
      <c r="A7" s="3" t="inlineStr">
        <is>
          <t>Long-Term Stock Incentive Plan</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ggregate number of shares authorized (in shares) | shares</t>
        </is>
      </c>
      <c r="B9" s="3" t="inlineStr">
        <is>
          <t xml:space="preserve"> </t>
        </is>
      </c>
      <c r="C9" s="5" t="n">
        <v>108000000</v>
      </c>
      <c r="D9" s="5" t="n">
        <v>108000000</v>
      </c>
      <c r="E9" s="3" t="inlineStr">
        <is>
          <t xml:space="preserve"> </t>
        </is>
      </c>
      <c r="F9" s="3" t="inlineStr">
        <is>
          <t xml:space="preserve"> </t>
        </is>
      </c>
    </row>
    <row r="10">
      <c r="A10" s="3" t="inlineStr">
        <is>
          <t>Aggregate intrinsic value, Options outstanding | $</t>
        </is>
      </c>
      <c r="B10" s="3" t="inlineStr">
        <is>
          <t xml:space="preserve"> </t>
        </is>
      </c>
      <c r="C10" s="7" t="n">
        <v>118.1</v>
      </c>
      <c r="D10" s="7" t="n">
        <v>118.1</v>
      </c>
      <c r="E10" s="3" t="inlineStr">
        <is>
          <t xml:space="preserve"> </t>
        </is>
      </c>
      <c r="F10" s="3" t="inlineStr">
        <is>
          <t xml:space="preserve"> </t>
        </is>
      </c>
    </row>
    <row r="11">
      <c r="A11" s="3" t="inlineStr">
        <is>
          <t>Aggregate intrinsic value, Options exercisable | $</t>
        </is>
      </c>
      <c r="B11" s="3" t="inlineStr">
        <is>
          <t xml:space="preserve"> </t>
        </is>
      </c>
      <c r="C11" s="7" t="n">
        <v>94.2</v>
      </c>
      <c r="D11" s="7" t="n">
        <v>94.2</v>
      </c>
      <c r="E11" s="3" t="inlineStr">
        <is>
          <t xml:space="preserve"> </t>
        </is>
      </c>
      <c r="F11" s="3" t="inlineStr">
        <is>
          <t xml:space="preserve"> </t>
        </is>
      </c>
    </row>
    <row r="12">
      <c r="A12" s="3" t="inlineStr">
        <is>
          <t>Weighted average remaining contractual life, Options outstanding</t>
        </is>
      </c>
      <c r="B12" s="3" t="inlineStr">
        <is>
          <t xml:space="preserve"> </t>
        </is>
      </c>
      <c r="C12" s="3" t="inlineStr">
        <is>
          <t xml:space="preserve"> </t>
        </is>
      </c>
      <c r="D12" s="3" t="inlineStr">
        <is>
          <t>6 years</t>
        </is>
      </c>
      <c r="E12" s="3" t="inlineStr">
        <is>
          <t xml:space="preserve"> </t>
        </is>
      </c>
      <c r="F12" s="3" t="inlineStr">
        <is>
          <t xml:space="preserve"> </t>
        </is>
      </c>
    </row>
    <row r="13">
      <c r="A13" s="3" t="inlineStr">
        <is>
          <t>Weighted average remaining contractual life, Options exercisable</t>
        </is>
      </c>
      <c r="B13" s="3" t="inlineStr">
        <is>
          <t xml:space="preserve"> </t>
        </is>
      </c>
      <c r="C13" s="3" t="inlineStr">
        <is>
          <t xml:space="preserve"> </t>
        </is>
      </c>
      <c r="D13" s="3" t="inlineStr">
        <is>
          <t>5 years 2 months 12 days</t>
        </is>
      </c>
      <c r="E13" s="3" t="inlineStr">
        <is>
          <t xml:space="preserve"> </t>
        </is>
      </c>
      <c r="F13" s="3" t="inlineStr">
        <is>
          <t xml:space="preserve"> </t>
        </is>
      </c>
    </row>
    <row r="14">
      <c r="A14" s="3" t="inlineStr">
        <is>
          <t>Long-Term Stock Incentive Plan | Stock option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esting period</t>
        </is>
      </c>
      <c r="B16" s="3" t="inlineStr">
        <is>
          <t>4 years</t>
        </is>
      </c>
      <c r="C16" s="3" t="inlineStr">
        <is>
          <t>3 years</t>
        </is>
      </c>
      <c r="D16" s="3" t="inlineStr">
        <is>
          <t xml:space="preserve"> </t>
        </is>
      </c>
      <c r="E16" s="3" t="inlineStr">
        <is>
          <t xml:space="preserve"> </t>
        </is>
      </c>
      <c r="F16" s="3" t="inlineStr">
        <is>
          <t xml:space="preserve"> </t>
        </is>
      </c>
    </row>
    <row r="17">
      <c r="A17" s="3" t="inlineStr">
        <is>
          <t>Expiration period</t>
        </is>
      </c>
      <c r="B17" s="3" t="inlineStr">
        <is>
          <t xml:space="preserve"> </t>
        </is>
      </c>
      <c r="C17" s="3" t="inlineStr">
        <is>
          <t>10 years</t>
        </is>
      </c>
      <c r="D17" s="3" t="inlineStr">
        <is>
          <t xml:space="preserve"> </t>
        </is>
      </c>
      <c r="E17" s="3" t="inlineStr">
        <is>
          <t xml:space="preserve"> </t>
        </is>
      </c>
      <c r="F17" s="3" t="inlineStr">
        <is>
          <t xml:space="preserve"> </t>
        </is>
      </c>
    </row>
    <row r="18">
      <c r="A18" s="3" t="inlineStr">
        <is>
          <t>Long-Term Stock Incentive Plan | Restricted stock | Minimum</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esting period</t>
        </is>
      </c>
      <c r="B20" s="3" t="inlineStr">
        <is>
          <t>1 year</t>
        </is>
      </c>
      <c r="C20" s="3" t="inlineStr">
        <is>
          <t>1 year</t>
        </is>
      </c>
      <c r="D20" s="3" t="inlineStr">
        <is>
          <t xml:space="preserve"> </t>
        </is>
      </c>
      <c r="E20" s="3" t="inlineStr">
        <is>
          <t xml:space="preserve"> </t>
        </is>
      </c>
      <c r="F20" s="3" t="inlineStr">
        <is>
          <t xml:space="preserve"> </t>
        </is>
      </c>
    </row>
    <row r="21">
      <c r="A21" s="3" t="inlineStr">
        <is>
          <t>Long-Term Stock Incentive Plan | Restricted stock | Maximum</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esting period</t>
        </is>
      </c>
      <c r="B23" s="3" t="inlineStr">
        <is>
          <t>4 years</t>
        </is>
      </c>
      <c r="C23" s="3" t="inlineStr">
        <is>
          <t>3 years</t>
        </is>
      </c>
      <c r="D23" s="3" t="inlineStr">
        <is>
          <t xml:space="preserve"> </t>
        </is>
      </c>
      <c r="E23" s="3" t="inlineStr">
        <is>
          <t xml:space="preserve"> </t>
        </is>
      </c>
      <c r="F23" s="3" t="inlineStr">
        <is>
          <t xml:space="preserve"> </t>
        </is>
      </c>
    </row>
    <row r="24">
      <c r="A24" s="3" t="inlineStr">
        <is>
          <t>Long-Term Stock Incentive Plan | Restricted Stock Units | Minimum</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Vesting period</t>
        </is>
      </c>
      <c r="B26" s="3" t="inlineStr">
        <is>
          <t>1 year</t>
        </is>
      </c>
      <c r="C26" s="3" t="inlineStr">
        <is>
          <t>1 year</t>
        </is>
      </c>
      <c r="D26" s="3" t="inlineStr">
        <is>
          <t xml:space="preserve"> </t>
        </is>
      </c>
      <c r="E26" s="3" t="inlineStr">
        <is>
          <t xml:space="preserve"> </t>
        </is>
      </c>
      <c r="F26" s="3" t="inlineStr">
        <is>
          <t xml:space="preserve"> </t>
        </is>
      </c>
    </row>
    <row r="27">
      <c r="A27" s="3" t="inlineStr">
        <is>
          <t>Long-Term Stock Incentive Plan | Restricted Stock Units | Maximum</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Vesting period</t>
        </is>
      </c>
      <c r="B29" s="3" t="inlineStr">
        <is>
          <t>4 years</t>
        </is>
      </c>
      <c r="C29" s="3" t="inlineStr">
        <is>
          <t>3 years</t>
        </is>
      </c>
      <c r="D29" s="3" t="inlineStr">
        <is>
          <t xml:space="preserve"> </t>
        </is>
      </c>
      <c r="E29" s="3" t="inlineStr">
        <is>
          <t xml:space="preserve"> </t>
        </is>
      </c>
      <c r="F29" s="3" t="inlineStr">
        <is>
          <t xml:space="preserve"> </t>
        </is>
      </c>
    </row>
    <row r="30">
      <c r="A30" s="3" t="inlineStr">
        <is>
          <t>Long-Term Stock Incentive Plan | Performance Share Units | Minimum</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Vesting period</t>
        </is>
      </c>
      <c r="B32" s="3" t="inlineStr">
        <is>
          <t xml:space="preserve"> </t>
        </is>
      </c>
      <c r="C32" s="3" t="inlineStr">
        <is>
          <t xml:space="preserve"> </t>
        </is>
      </c>
      <c r="D32" s="3" t="inlineStr">
        <is>
          <t>1 year</t>
        </is>
      </c>
      <c r="E32" s="3" t="inlineStr">
        <is>
          <t xml:space="preserve"> </t>
        </is>
      </c>
      <c r="F32" s="3" t="inlineStr">
        <is>
          <t xml:space="preserve"> </t>
        </is>
      </c>
    </row>
    <row r="33">
      <c r="A33" s="3" t="inlineStr">
        <is>
          <t>Target percentage of units to be awarded based on performance</t>
        </is>
      </c>
      <c r="B33" s="3" t="inlineStr">
        <is>
          <t xml:space="preserve"> </t>
        </is>
      </c>
      <c r="C33" s="10" t="n">
        <v>0</v>
      </c>
      <c r="D33" s="10" t="n">
        <v>0</v>
      </c>
      <c r="E33" s="3" t="inlineStr">
        <is>
          <t xml:space="preserve"> </t>
        </is>
      </c>
      <c r="F33" s="3" t="inlineStr">
        <is>
          <t xml:space="preserve"> </t>
        </is>
      </c>
    </row>
    <row r="34">
      <c r="A34" s="3" t="inlineStr">
        <is>
          <t>Long-Term Stock Incentive Plan | Performance Share Units | Maximum</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Vesting period</t>
        </is>
      </c>
      <c r="B36" s="3" t="inlineStr">
        <is>
          <t xml:space="preserve"> </t>
        </is>
      </c>
      <c r="C36" s="3" t="inlineStr">
        <is>
          <t xml:space="preserve"> </t>
        </is>
      </c>
      <c r="D36" s="3" t="inlineStr">
        <is>
          <t>3 years</t>
        </is>
      </c>
      <c r="E36" s="3" t="inlineStr">
        <is>
          <t xml:space="preserve"> </t>
        </is>
      </c>
      <c r="F36" s="3" t="inlineStr">
        <is>
          <t xml:space="preserve"> </t>
        </is>
      </c>
    </row>
    <row r="37">
      <c r="A37" s="3" t="inlineStr">
        <is>
          <t>Target percentage of units to be awarded based on performance</t>
        </is>
      </c>
      <c r="B37" s="3" t="inlineStr">
        <is>
          <t xml:space="preserve"> </t>
        </is>
      </c>
      <c r="C37" s="10" t="n">
        <v>2</v>
      </c>
      <c r="D37" s="10" t="n">
        <v>2</v>
      </c>
      <c r="E37" s="3" t="inlineStr">
        <is>
          <t xml:space="preserve"> </t>
        </is>
      </c>
      <c r="F37" s="3" t="inlineStr">
        <is>
          <t xml:space="preserve"> </t>
        </is>
      </c>
    </row>
    <row r="38">
      <c r="A38" s="3" t="inlineStr">
        <is>
          <t>1989 Employee Stock Purchase Plan | Employee stock purchase plan</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ggregate number of shares authorized (in shares) | shares</t>
        </is>
      </c>
      <c r="B40" s="3" t="inlineStr">
        <is>
          <t xml:space="preserve"> </t>
        </is>
      </c>
      <c r="C40" s="5" t="n">
        <v>9000000</v>
      </c>
      <c r="D40" s="5" t="n">
        <v>9000000</v>
      </c>
      <c r="E40" s="3" t="inlineStr">
        <is>
          <t xml:space="preserve"> </t>
        </is>
      </c>
      <c r="F40" s="3" t="inlineStr">
        <is>
          <t xml:space="preserve"> </t>
        </is>
      </c>
    </row>
    <row r="41">
      <c r="A41" s="3" t="inlineStr">
        <is>
          <t>Purchase price as a percent of the fair market value, lower of the fair market value on the first or last day of the purchase period</t>
        </is>
      </c>
      <c r="B41" s="3" t="inlineStr">
        <is>
          <t xml:space="preserve"> </t>
        </is>
      </c>
      <c r="C41" s="3" t="inlineStr">
        <is>
          <t xml:space="preserve"> </t>
        </is>
      </c>
      <c r="D41" s="10" t="n">
        <v>0.85</v>
      </c>
      <c r="E41" s="3" t="inlineStr">
        <is>
          <t xml:space="preserve"> </t>
        </is>
      </c>
      <c r="F41" s="3" t="inlineStr">
        <is>
          <t xml:space="preserve"> </t>
        </is>
      </c>
    </row>
    <row r="42">
      <c r="A42" s="3" t="inlineStr">
        <is>
          <t>Shares purchased under employee stock purchase plan (in shares) | shares</t>
        </is>
      </c>
      <c r="B42" s="3" t="inlineStr">
        <is>
          <t xml:space="preserve"> </t>
        </is>
      </c>
      <c r="C42" s="3" t="inlineStr">
        <is>
          <t xml:space="preserve"> </t>
        </is>
      </c>
      <c r="D42" s="5" t="n">
        <v>59408</v>
      </c>
      <c r="E42" s="5" t="n">
        <v>57284</v>
      </c>
      <c r="F42" s="5" t="n">
        <v>57738</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Total Compensation Costs and Related Tax Benefits (Details) - USD ($) $ in Millions</t>
        </is>
      </c>
      <c r="B1" s="2" t="inlineStr">
        <is>
          <t>12 Months Ended</t>
        </is>
      </c>
    </row>
    <row r="2">
      <c r="B2" s="2" t="inlineStr">
        <is>
          <t>Feb. 29, 2024</t>
        </is>
      </c>
      <c r="C2" s="2" t="inlineStr">
        <is>
          <t>Feb. 28, 2023</t>
        </is>
      </c>
      <c r="D2" s="2" t="inlineStr">
        <is>
          <t>Feb. 28, 2022</t>
        </is>
      </c>
    </row>
    <row r="3">
      <c r="A3" s="6" t="inlineStr">
        <is>
          <t>Share-Based Payment Arrangement [Abstract]</t>
        </is>
      </c>
      <c r="B3" s="3" t="inlineStr">
        <is>
          <t xml:space="preserve"> </t>
        </is>
      </c>
      <c r="C3" s="3" t="inlineStr">
        <is>
          <t xml:space="preserve"> </t>
        </is>
      </c>
      <c r="D3" s="3" t="inlineStr">
        <is>
          <t xml:space="preserve"> </t>
        </is>
      </c>
    </row>
    <row r="4">
      <c r="A4" s="3" t="inlineStr">
        <is>
          <t>Total compensation cost recognized in our results of operations</t>
        </is>
      </c>
      <c r="B4" s="7" t="n">
        <v>63.6</v>
      </c>
      <c r="C4" s="7" t="n">
        <v>68.5</v>
      </c>
      <c r="D4" s="7" t="n">
        <v>44.9</v>
      </c>
    </row>
    <row r="5">
      <c r="A5" s="3" t="inlineStr">
        <is>
          <t>Income tax benefit related thereto recognized in our results of operations</t>
        </is>
      </c>
      <c r="B5" s="7" t="n">
        <v>9.5</v>
      </c>
      <c r="C5" s="4" t="n">
        <v>8</v>
      </c>
      <c r="D5" s="7" t="n">
        <v>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Stock Option Activity (Details) - Long-Term Stock Incentive Plan - $ / shares</t>
        </is>
      </c>
      <c r="B1" s="2" t="inlineStr">
        <is>
          <t>12 Months Ended</t>
        </is>
      </c>
    </row>
    <row r="2">
      <c r="B2" s="2" t="inlineStr">
        <is>
          <t>Feb. 29, 2024</t>
        </is>
      </c>
      <c r="C2" s="2" t="inlineStr">
        <is>
          <t>Feb. 28, 2023</t>
        </is>
      </c>
      <c r="D2" s="2" t="inlineStr">
        <is>
          <t>Feb. 28, 2022</t>
        </is>
      </c>
    </row>
    <row r="3">
      <c r="A3" s="6" t="inlineStr">
        <is>
          <t>Number of Options</t>
        </is>
      </c>
      <c r="B3" s="3" t="inlineStr">
        <is>
          <t xml:space="preserve"> </t>
        </is>
      </c>
      <c r="C3" s="3" t="inlineStr">
        <is>
          <t xml:space="preserve"> </t>
        </is>
      </c>
      <c r="D3" s="3" t="inlineStr">
        <is>
          <t xml:space="preserve"> </t>
        </is>
      </c>
    </row>
    <row r="4">
      <c r="A4" s="3" t="inlineStr">
        <is>
          <t>Balance at beginning of period (in shares)</t>
        </is>
      </c>
      <c r="B4" s="5" t="n">
        <v>3067962</v>
      </c>
      <c r="C4" s="5" t="n">
        <v>2906342</v>
      </c>
      <c r="D4" s="5" t="n">
        <v>4399807</v>
      </c>
    </row>
    <row r="5">
      <c r="A5" s="3" t="inlineStr">
        <is>
          <t>Granted (in shares)</t>
        </is>
      </c>
      <c r="B5" s="5" t="n">
        <v>151848</v>
      </c>
      <c r="C5" s="5" t="n">
        <v>479758</v>
      </c>
      <c r="D5" s="5" t="n">
        <v>513829</v>
      </c>
    </row>
    <row r="6">
      <c r="A6" s="3" t="inlineStr">
        <is>
          <t>Exercised (in shares)</t>
        </is>
      </c>
      <c r="B6" s="5" t="n">
        <v>-584302</v>
      </c>
      <c r="C6" s="5" t="n">
        <v>-264025</v>
      </c>
      <c r="D6" s="5" t="n">
        <v>-1925247</v>
      </c>
    </row>
    <row r="7">
      <c r="A7" s="3" t="inlineStr">
        <is>
          <t>Forfeited (in shares)</t>
        </is>
      </c>
      <c r="B7" s="5" t="n">
        <v>-55351</v>
      </c>
      <c r="C7" s="5" t="n">
        <v>-51102</v>
      </c>
      <c r="D7" s="5" t="n">
        <v>-75917</v>
      </c>
    </row>
    <row r="8">
      <c r="A8" s="3" t="inlineStr">
        <is>
          <t>Expired (in shares)</t>
        </is>
      </c>
      <c r="B8" s="5" t="n">
        <v>-15869</v>
      </c>
      <c r="C8" s="5" t="n">
        <v>-3011</v>
      </c>
      <c r="D8" s="5" t="n">
        <v>-6130</v>
      </c>
    </row>
    <row r="9">
      <c r="A9" s="3" t="inlineStr">
        <is>
          <t>Balance at end of period (in shares)</t>
        </is>
      </c>
      <c r="B9" s="5" t="n">
        <v>2564288</v>
      </c>
      <c r="C9" s="5" t="n">
        <v>3067962</v>
      </c>
      <c r="D9" s="5" t="n">
        <v>2906342</v>
      </c>
    </row>
    <row r="10">
      <c r="A10" s="3" t="inlineStr">
        <is>
          <t>Exercisable (in shares)</t>
        </is>
      </c>
      <c r="B10" s="5" t="n">
        <v>1702984</v>
      </c>
      <c r="C10" s="5" t="n">
        <v>1747884</v>
      </c>
      <c r="D10" s="5" t="n">
        <v>1410693</v>
      </c>
    </row>
    <row r="11">
      <c r="A11" s="6" t="inlineStr">
        <is>
          <t>Weighted Average Exercise Price</t>
        </is>
      </c>
      <c r="B11" s="3" t="inlineStr">
        <is>
          <t xml:space="preserve"> </t>
        </is>
      </c>
      <c r="C11" s="3" t="inlineStr">
        <is>
          <t xml:space="preserve"> </t>
        </is>
      </c>
      <c r="D11" s="3" t="inlineStr">
        <is>
          <t xml:space="preserve"> </t>
        </is>
      </c>
    </row>
    <row r="12">
      <c r="A12" s="3" t="inlineStr">
        <is>
          <t>Balance at beginning of period (in dollars per share)</t>
        </is>
      </c>
      <c r="B12" s="9" t="n">
        <v>194.47</v>
      </c>
      <c r="C12" s="9" t="n">
        <v>178.62</v>
      </c>
      <c r="D12" s="9" t="n">
        <v>131.89</v>
      </c>
    </row>
    <row r="13">
      <c r="A13" s="3" t="inlineStr">
        <is>
          <t>Granted (in dollars per share)</t>
        </is>
      </c>
      <c r="B13" s="14" t="n">
        <v>226.76</v>
      </c>
      <c r="C13" s="5" t="n">
        <v>254</v>
      </c>
      <c r="D13" s="14" t="n">
        <v>237.85</v>
      </c>
    </row>
    <row r="14">
      <c r="A14" s="3" t="inlineStr">
        <is>
          <t>Exercised (in dollars per share)</t>
        </is>
      </c>
      <c r="B14" s="14" t="n">
        <v>160.41</v>
      </c>
      <c r="C14" s="14" t="n">
        <v>123.55</v>
      </c>
      <c r="D14" s="14" t="n">
        <v>86.92</v>
      </c>
    </row>
    <row r="15">
      <c r="A15" s="3" t="inlineStr">
        <is>
          <t>Forfeited (in dollars per share)</t>
        </is>
      </c>
      <c r="B15" s="14" t="n">
        <v>225.04</v>
      </c>
      <c r="C15" s="14" t="n">
        <v>218.68</v>
      </c>
      <c r="D15" s="14" t="n">
        <v>192.96</v>
      </c>
    </row>
    <row r="16">
      <c r="A16" s="3" t="inlineStr">
        <is>
          <t>Expired (in dollars per share)</t>
        </is>
      </c>
      <c r="B16" s="14" t="n">
        <v>196.57</v>
      </c>
      <c r="C16" s="14" t="n">
        <v>189.32</v>
      </c>
      <c r="D16" s="14" t="n">
        <v>226.46</v>
      </c>
    </row>
    <row r="17">
      <c r="A17" s="3" t="inlineStr">
        <is>
          <t>Balance at end of period (in dollars per share)</t>
        </is>
      </c>
      <c r="B17" s="14" t="n">
        <v>203.47</v>
      </c>
      <c r="C17" s="14" t="n">
        <v>194.47</v>
      </c>
      <c r="D17" s="14" t="n">
        <v>178.62</v>
      </c>
    </row>
    <row r="18">
      <c r="A18" s="3" t="inlineStr">
        <is>
          <t>Exercisable (in dollars per share)</t>
        </is>
      </c>
      <c r="B18" s="9" t="n">
        <v>193.68</v>
      </c>
      <c r="C18" s="9" t="n">
        <v>179.3</v>
      </c>
      <c r="D18" s="9" t="n">
        <v>161.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Fair Value of Stock Options (Details) - Long-Term Stock Incentive Plan - USD ($) $ in Millions</t>
        </is>
      </c>
      <c r="B1" s="2" t="inlineStr">
        <is>
          <t>12 Months Ended</t>
        </is>
      </c>
    </row>
    <row r="2">
      <c r="B2" s="2" t="inlineStr">
        <is>
          <t>Feb. 29, 2024</t>
        </is>
      </c>
      <c r="C2" s="2" t="inlineStr">
        <is>
          <t>Feb. 28, 2023</t>
        </is>
      </c>
      <c r="D2" s="2" t="inlineStr">
        <is>
          <t>Feb. 28,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Fair value of stock options vested</t>
        </is>
      </c>
      <c r="B4" s="7" t="n">
        <v>27.3</v>
      </c>
      <c r="C4" s="7" t="n">
        <v>26.9</v>
      </c>
      <c r="D4" s="7" t="n">
        <v>23.9</v>
      </c>
    </row>
    <row r="5">
      <c r="A5" s="3" t="inlineStr">
        <is>
          <t>Intrinsic value of stock options exercised</t>
        </is>
      </c>
      <c r="B5" s="8" t="n">
        <v>54.6</v>
      </c>
      <c r="C5" s="8" t="n">
        <v>32.6</v>
      </c>
      <c r="D5" s="8" t="n">
        <v>269.1</v>
      </c>
    </row>
    <row r="6">
      <c r="A6" s="3" t="inlineStr">
        <is>
          <t>Tax benefit realized from stock options exercised</t>
        </is>
      </c>
      <c r="B6" s="7" t="n">
        <v>10.4</v>
      </c>
      <c r="C6" s="7" t="n">
        <v>7.4</v>
      </c>
      <c r="D6" s="7" t="n">
        <v>6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Employee Compensation - Weighted Average Grant-Date Fair Value of Stock Options (Details) - Long-Term Stock Incentive Plan - Stock options - $ / shares</t>
        </is>
      </c>
      <c r="B1" s="2" t="inlineStr">
        <is>
          <t>12 Months Ended</t>
        </is>
      </c>
    </row>
    <row r="2">
      <c r="B2" s="2" t="inlineStr">
        <is>
          <t>Feb. 29, 2024</t>
        </is>
      </c>
      <c r="C2" s="2" t="inlineStr">
        <is>
          <t>Feb. 28, 2023</t>
        </is>
      </c>
      <c r="D2" s="2" t="inlineStr">
        <is>
          <t>Feb. 28, 2022</t>
        </is>
      </c>
    </row>
    <row r="3">
      <c r="A3" s="6" t="inlineStr">
        <is>
          <t>Weighted average assumptions to estimate fair value of equity instruments using Black-Scholes option-pricing model</t>
        </is>
      </c>
      <c r="B3" s="3" t="inlineStr">
        <is>
          <t xml:space="preserve"> </t>
        </is>
      </c>
      <c r="C3" s="3" t="inlineStr">
        <is>
          <t xml:space="preserve"> </t>
        </is>
      </c>
      <c r="D3" s="3" t="inlineStr">
        <is>
          <t xml:space="preserve"> </t>
        </is>
      </c>
    </row>
    <row r="4">
      <c r="A4" s="3" t="inlineStr">
        <is>
          <t>Grant-date fair value (in dollars per share)</t>
        </is>
      </c>
      <c r="B4" s="9" t="n">
        <v>64.75</v>
      </c>
      <c r="C4" s="9" t="n">
        <v>73.16</v>
      </c>
      <c r="D4" s="9" t="n">
        <v>59.27</v>
      </c>
    </row>
    <row r="5">
      <c r="A5" s="3" t="inlineStr">
        <is>
          <t>Expected life</t>
        </is>
      </c>
      <c r="B5" s="3" t="inlineStr">
        <is>
          <t>5 years 9 months 18 days</t>
        </is>
      </c>
      <c r="C5" s="3" t="inlineStr">
        <is>
          <t>6 years 3 months 18 days</t>
        </is>
      </c>
      <c r="D5" s="3" t="inlineStr">
        <is>
          <t>6 years 3 months 18 days</t>
        </is>
      </c>
    </row>
    <row r="6">
      <c r="A6" s="3" t="inlineStr">
        <is>
          <t>Expected volatility</t>
        </is>
      </c>
      <c r="B6" s="11" t="n">
        <v>0.288</v>
      </c>
      <c r="C6" s="11" t="n">
        <v>0.276</v>
      </c>
      <c r="D6" s="11" t="n">
        <v>0.278</v>
      </c>
    </row>
    <row r="7">
      <c r="A7" s="3" t="inlineStr">
        <is>
          <t>Risk-free interest rate</t>
        </is>
      </c>
      <c r="B7" s="11" t="n">
        <v>0.036</v>
      </c>
      <c r="C7" s="10" t="n">
        <v>0.03</v>
      </c>
      <c r="D7" s="11" t="n">
        <v>0.012</v>
      </c>
    </row>
    <row r="8">
      <c r="A8" s="3" t="inlineStr">
        <is>
          <t>Expected dividend yield</t>
        </is>
      </c>
      <c r="B8" s="11" t="n">
        <v>0.016</v>
      </c>
      <c r="C8" s="11" t="n">
        <v>0.013</v>
      </c>
      <c r="D8" s="11" t="n">
        <v>0.0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Restricted Stock and Performance Share Activity and Fair Value (Details) - Long-Term Stock Incentive Plan - USD ($) $ / shares in Units, $ in Millions</t>
        </is>
      </c>
      <c r="B1" s="2" t="inlineStr">
        <is>
          <t>12 Months Ended</t>
        </is>
      </c>
    </row>
    <row r="2">
      <c r="B2" s="2" t="inlineStr">
        <is>
          <t>Feb. 29, 2024</t>
        </is>
      </c>
      <c r="C2" s="2" t="inlineStr">
        <is>
          <t>Feb. 28, 2023</t>
        </is>
      </c>
      <c r="D2" s="2" t="inlineStr">
        <is>
          <t>Feb. 28, 2022</t>
        </is>
      </c>
    </row>
    <row r="3">
      <c r="A3" s="3" t="inlineStr">
        <is>
          <t>Restricted Stock Units</t>
        </is>
      </c>
      <c r="B3" s="3" t="inlineStr">
        <is>
          <t xml:space="preserve"> </t>
        </is>
      </c>
      <c r="C3" s="3" t="inlineStr">
        <is>
          <t xml:space="preserve"> </t>
        </is>
      </c>
      <c r="D3" s="3" t="inlineStr">
        <is>
          <t xml:space="preserve"> </t>
        </is>
      </c>
    </row>
    <row r="4">
      <c r="A4" s="6" t="inlineStr">
        <is>
          <t>Number</t>
        </is>
      </c>
      <c r="B4" s="3" t="inlineStr">
        <is>
          <t xml:space="preserve"> </t>
        </is>
      </c>
      <c r="C4" s="3" t="inlineStr">
        <is>
          <t xml:space="preserve"> </t>
        </is>
      </c>
      <c r="D4" s="3" t="inlineStr">
        <is>
          <t xml:space="preserve"> </t>
        </is>
      </c>
    </row>
    <row r="5">
      <c r="A5" s="3" t="inlineStr">
        <is>
          <t>Balance at beginning of period (in shares)</t>
        </is>
      </c>
      <c r="B5" s="5" t="n">
        <v>291859</v>
      </c>
      <c r="C5" s="5" t="n">
        <v>291171</v>
      </c>
      <c r="D5" s="5" t="n">
        <v>311358</v>
      </c>
    </row>
    <row r="6">
      <c r="A6" s="3" t="inlineStr">
        <is>
          <t>Granted (in shares)</t>
        </is>
      </c>
      <c r="B6" s="5" t="n">
        <v>192300</v>
      </c>
      <c r="C6" s="5" t="n">
        <v>128743</v>
      </c>
      <c r="D6" s="5" t="n">
        <v>113686</v>
      </c>
    </row>
    <row r="7">
      <c r="A7" s="3" t="inlineStr">
        <is>
          <t>Vested (in shares)</t>
        </is>
      </c>
      <c r="B7" s="5" t="n">
        <v>-116937</v>
      </c>
      <c r="C7" s="5" t="n">
        <v>-113541</v>
      </c>
      <c r="D7" s="5" t="n">
        <v>-107626</v>
      </c>
    </row>
    <row r="8">
      <c r="A8" s="3" t="inlineStr">
        <is>
          <t>Forfeited (in shares)</t>
        </is>
      </c>
      <c r="B8" s="5" t="n">
        <v>-31608</v>
      </c>
      <c r="C8" s="5" t="n">
        <v>-14514</v>
      </c>
      <c r="D8" s="5" t="n">
        <v>-26247</v>
      </c>
    </row>
    <row r="9">
      <c r="A9" s="3" t="inlineStr">
        <is>
          <t>Balance at end of period (in shares)</t>
        </is>
      </c>
      <c r="B9" s="5" t="n">
        <v>335614</v>
      </c>
      <c r="C9" s="5" t="n">
        <v>291859</v>
      </c>
      <c r="D9" s="5" t="n">
        <v>291171</v>
      </c>
    </row>
    <row r="10">
      <c r="A10" s="6" t="inlineStr">
        <is>
          <t>Weighted Average Grant-Date Fair Value</t>
        </is>
      </c>
      <c r="B10" s="3" t="inlineStr">
        <is>
          <t xml:space="preserve"> </t>
        </is>
      </c>
      <c r="C10" s="3" t="inlineStr">
        <is>
          <t xml:space="preserve"> </t>
        </is>
      </c>
      <c r="D10" s="3" t="inlineStr">
        <is>
          <t xml:space="preserve"> </t>
        </is>
      </c>
    </row>
    <row r="11">
      <c r="A11" s="3" t="inlineStr">
        <is>
          <t>Balance at beginning of period (in dollars per share)</t>
        </is>
      </c>
      <c r="B11" s="9" t="n">
        <v>223.75</v>
      </c>
      <c r="C11" s="9" t="n">
        <v>202.68</v>
      </c>
      <c r="D11" s="9" t="n">
        <v>183.74</v>
      </c>
    </row>
    <row r="12">
      <c r="A12" s="3" t="inlineStr">
        <is>
          <t>Granted (in dollars per share)</t>
        </is>
      </c>
      <c r="B12" s="14" t="n">
        <v>227.3</v>
      </c>
      <c r="C12" s="14" t="n">
        <v>252.53</v>
      </c>
      <c r="D12" s="14" t="n">
        <v>236.19</v>
      </c>
    </row>
    <row r="13">
      <c r="A13" s="3" t="inlineStr">
        <is>
          <t>Vested (in dollars per share)</t>
        </is>
      </c>
      <c r="B13" s="14" t="n">
        <v>213.83</v>
      </c>
      <c r="C13" s="14" t="n">
        <v>202.64</v>
      </c>
      <c r="D13" s="14" t="n">
        <v>184.81</v>
      </c>
    </row>
    <row r="14">
      <c r="A14" s="3" t="inlineStr">
        <is>
          <t>Forfeited (in dollars per share)</t>
        </is>
      </c>
      <c r="B14" s="14" t="n">
        <v>228.9</v>
      </c>
      <c r="C14" s="14" t="n">
        <v>221.33</v>
      </c>
      <c r="D14" s="14" t="n">
        <v>196.41</v>
      </c>
    </row>
    <row r="15">
      <c r="A15" s="3" t="inlineStr">
        <is>
          <t>Balance at end of period (in dollars per share)</t>
        </is>
      </c>
      <c r="B15" s="9" t="n">
        <v>228.75</v>
      </c>
      <c r="C15" s="9" t="n">
        <v>223.75</v>
      </c>
      <c r="D15" s="9" t="n">
        <v>202.68</v>
      </c>
    </row>
    <row r="16">
      <c r="A16" s="3" t="inlineStr">
        <is>
          <t>Fair value of shares vested</t>
        </is>
      </c>
      <c r="B16" s="4" t="n">
        <v>27</v>
      </c>
      <c r="C16" s="7" t="n">
        <v>27.9</v>
      </c>
      <c r="D16" s="7" t="n">
        <v>25.8</v>
      </c>
    </row>
    <row r="17">
      <c r="A17" s="3" t="inlineStr">
        <is>
          <t>Performance Share Units</t>
        </is>
      </c>
      <c r="B17" s="3" t="inlineStr">
        <is>
          <t xml:space="preserve"> </t>
        </is>
      </c>
      <c r="C17" s="3" t="inlineStr">
        <is>
          <t xml:space="preserve"> </t>
        </is>
      </c>
      <c r="D17" s="3" t="inlineStr">
        <is>
          <t xml:space="preserve"> </t>
        </is>
      </c>
    </row>
    <row r="18">
      <c r="A18" s="6" t="inlineStr">
        <is>
          <t>Number</t>
        </is>
      </c>
      <c r="B18" s="3" t="inlineStr">
        <is>
          <t xml:space="preserve"> </t>
        </is>
      </c>
      <c r="C18" s="3" t="inlineStr">
        <is>
          <t xml:space="preserve"> </t>
        </is>
      </c>
      <c r="D18" s="3" t="inlineStr">
        <is>
          <t xml:space="preserve"> </t>
        </is>
      </c>
    </row>
    <row r="19">
      <c r="A19" s="3" t="inlineStr">
        <is>
          <t>Balance at beginning of period (in shares)</t>
        </is>
      </c>
      <c r="B19" s="5" t="n">
        <v>85649</v>
      </c>
      <c r="C19" s="5" t="n">
        <v>86641</v>
      </c>
      <c r="D19" s="5" t="n">
        <v>226463</v>
      </c>
    </row>
    <row r="20">
      <c r="A20" s="3" t="inlineStr">
        <is>
          <t>Granted (in shares)</t>
        </is>
      </c>
      <c r="B20" s="5" t="n">
        <v>67734</v>
      </c>
      <c r="C20" s="5" t="n">
        <v>32976</v>
      </c>
      <c r="D20" s="5" t="n">
        <v>27029</v>
      </c>
    </row>
    <row r="21">
      <c r="A21" s="3" t="inlineStr">
        <is>
          <t>Performance achievement (in shares)</t>
        </is>
      </c>
      <c r="B21" s="5" t="n">
        <v>-10725</v>
      </c>
      <c r="C21" s="5" t="n">
        <v>-7415</v>
      </c>
      <c r="D21" s="5" t="n">
        <v>-148495</v>
      </c>
    </row>
    <row r="22">
      <c r="A22" s="3" t="inlineStr">
        <is>
          <t>Vested (in shares)</t>
        </is>
      </c>
      <c r="B22" s="5" t="n">
        <v>-21848</v>
      </c>
      <c r="C22" s="5" t="n">
        <v>-21245</v>
      </c>
      <c r="D22" s="5" t="n">
        <v>-12499</v>
      </c>
    </row>
    <row r="23">
      <c r="A23" s="3" t="inlineStr">
        <is>
          <t>Forfeited (in shares)</t>
        </is>
      </c>
      <c r="B23" s="5" t="n">
        <v>-10749</v>
      </c>
      <c r="C23" s="5" t="n">
        <v>-5308</v>
      </c>
      <c r="D23" s="5" t="n">
        <v>-5857</v>
      </c>
    </row>
    <row r="24">
      <c r="A24" s="3" t="inlineStr">
        <is>
          <t>Balance at end of period (in shares)</t>
        </is>
      </c>
      <c r="B24" s="5" t="n">
        <v>110061</v>
      </c>
      <c r="C24" s="5" t="n">
        <v>85649</v>
      </c>
      <c r="D24" s="5" t="n">
        <v>86641</v>
      </c>
    </row>
    <row r="25">
      <c r="A25" s="6" t="inlineStr">
        <is>
          <t>Weighted Average Grant-Date Fair Value</t>
        </is>
      </c>
      <c r="B25" s="3" t="inlineStr">
        <is>
          <t xml:space="preserve"> </t>
        </is>
      </c>
      <c r="C25" s="3" t="inlineStr">
        <is>
          <t xml:space="preserve"> </t>
        </is>
      </c>
      <c r="D25" s="3" t="inlineStr">
        <is>
          <t xml:space="preserve"> </t>
        </is>
      </c>
    </row>
    <row r="26">
      <c r="A26" s="3" t="inlineStr">
        <is>
          <t>Balance at beginning of period (in dollars per share)</t>
        </is>
      </c>
      <c r="B26" s="9" t="n">
        <v>302.06</v>
      </c>
      <c r="C26" s="9" t="n">
        <v>268.12</v>
      </c>
      <c r="D26" s="9" t="n">
        <v>223.85</v>
      </c>
    </row>
    <row r="27">
      <c r="A27" s="3" t="inlineStr">
        <is>
          <t>Granted (in dollars per share)</t>
        </is>
      </c>
      <c r="B27" s="14" t="n">
        <v>238.01</v>
      </c>
      <c r="C27" s="14" t="n">
        <v>395.55</v>
      </c>
      <c r="D27" s="14" t="n">
        <v>318.71</v>
      </c>
    </row>
    <row r="28">
      <c r="A28" s="3" t="inlineStr">
        <is>
          <t>Performance achievement (in dollars per share)</t>
        </is>
      </c>
      <c r="B28" s="14" t="n">
        <v>202.53</v>
      </c>
      <c r="C28" s="14" t="n">
        <v>316.81</v>
      </c>
      <c r="D28" s="14" t="n">
        <v>210.36</v>
      </c>
    </row>
    <row r="29">
      <c r="A29" s="3" t="inlineStr">
        <is>
          <t>Vested (in dollars per share)</t>
        </is>
      </c>
      <c r="B29" s="14" t="n">
        <v>202.53</v>
      </c>
      <c r="C29" s="14" t="n">
        <v>298.25</v>
      </c>
      <c r="D29" s="14" t="n">
        <v>279.67</v>
      </c>
    </row>
    <row r="30">
      <c r="A30" s="3" t="inlineStr">
        <is>
          <t>Forfeited (in dollars per share)</t>
        </is>
      </c>
      <c r="B30" s="14" t="n">
        <v>295.07</v>
      </c>
      <c r="C30" s="14" t="n">
        <v>323.44</v>
      </c>
      <c r="D30" s="14" t="n">
        <v>229.81</v>
      </c>
    </row>
    <row r="31">
      <c r="A31" s="3" t="inlineStr">
        <is>
          <t>Balance at end of period (in dollars per share)</t>
        </is>
      </c>
      <c r="B31" s="9" t="n">
        <v>292.78</v>
      </c>
      <c r="C31" s="9" t="n">
        <v>302.06</v>
      </c>
      <c r="D31" s="9" t="n">
        <v>268.12</v>
      </c>
    </row>
    <row r="32">
      <c r="A32" s="3" t="inlineStr">
        <is>
          <t>Fair value of shares vested</t>
        </is>
      </c>
      <c r="B32" s="4" t="n">
        <v>5</v>
      </c>
      <c r="C32" s="7" t="n">
        <v>5.2</v>
      </c>
      <c r="D32" s="4"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9, 2024</t>
        </is>
      </c>
    </row>
    <row r="3">
      <c r="A3" s="6" t="inlineStr">
        <is>
          <t>Inventory Disclosure [Abstract]</t>
        </is>
      </c>
      <c r="B3" s="3" t="inlineStr">
        <is>
          <t xml:space="preserve"> </t>
        </is>
      </c>
    </row>
    <row r="4">
      <c r="A4" s="3" t="inlineStr">
        <is>
          <t>INVENTORIES</t>
        </is>
      </c>
      <c r="B4" s="3" t="inlineStr">
        <is>
          <t>INVENTORIES The components of inventories are as follows: February 29, February 28, (in millions) Raw materials and supplies $ 254.1 $ 245.5 In-process inventories 1,096.0 967.8 Finished case goods 728.2 685.4 $ 2,078.3 $ 1,898.7 We evaluated the carrying value of certain inventories and recognized the following in cost of product sold within our consolidated results of operations: For the Years Ended February 29, February 28, February 28, 2022 (1) (in millions) Loss on inventory write-down $ 19.4 $ 23.1 $ 87.7 (1) We recognized a loss predominantly from excess inventory of hard seltzers, within the Beer segment, largely resulting from a slowdown in the overall category which occurred in early Fiscal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Employee Compensation - Weighted Average Grant-Date Fair Value of Performance Share Units (Details) - Long-Term Stock Incentive Plan - $ / shares</t>
        </is>
      </c>
      <c r="B1" s="2" t="inlineStr">
        <is>
          <t>12 Months Ended</t>
        </is>
      </c>
    </row>
    <row r="2">
      <c r="B2" s="2" t="inlineStr">
        <is>
          <t>Feb. 29, 2024</t>
        </is>
      </c>
      <c r="C2" s="2" t="inlineStr">
        <is>
          <t>Feb. 28, 2023</t>
        </is>
      </c>
      <c r="D2" s="2" t="inlineStr">
        <is>
          <t>Feb. 28, 2022</t>
        </is>
      </c>
    </row>
    <row r="3">
      <c r="A3" s="3" t="inlineStr">
        <is>
          <t>Performance Share Units</t>
        </is>
      </c>
      <c r="B3" s="3" t="inlineStr">
        <is>
          <t xml:space="preserve"> </t>
        </is>
      </c>
      <c r="C3" s="3" t="inlineStr">
        <is>
          <t xml:space="preserve"> </t>
        </is>
      </c>
      <c r="D3" s="3" t="inlineStr">
        <is>
          <t xml:space="preserve"> </t>
        </is>
      </c>
    </row>
    <row r="4">
      <c r="A4" s="6" t="inlineStr">
        <is>
          <t>Share-based Compensation Arrangement by Share-based Payment Award, Fair Value Assumptions and Methodology [Abstract]</t>
        </is>
      </c>
      <c r="B4" s="3" t="inlineStr">
        <is>
          <t xml:space="preserve"> </t>
        </is>
      </c>
      <c r="C4" s="3" t="inlineStr">
        <is>
          <t xml:space="preserve"> </t>
        </is>
      </c>
      <c r="D4" s="3" t="inlineStr">
        <is>
          <t xml:space="preserve"> </t>
        </is>
      </c>
    </row>
    <row r="5">
      <c r="A5" s="3" t="inlineStr">
        <is>
          <t>Grant-date fair value (in dollars per share)</t>
        </is>
      </c>
      <c r="B5" s="9" t="n">
        <v>238.01</v>
      </c>
      <c r="C5" s="9" t="n">
        <v>395.55</v>
      </c>
      <c r="D5" s="9" t="n">
        <v>318.71</v>
      </c>
    </row>
    <row r="6">
      <c r="A6" s="3" t="inlineStr">
        <is>
          <t>Performance Share Units, Market Condition</t>
        </is>
      </c>
      <c r="B6" s="3" t="inlineStr">
        <is>
          <t xml:space="preserve"> </t>
        </is>
      </c>
      <c r="C6" s="3" t="inlineStr">
        <is>
          <t xml:space="preserve"> </t>
        </is>
      </c>
      <c r="D6" s="3" t="inlineStr">
        <is>
          <t xml:space="preserve"> </t>
        </is>
      </c>
    </row>
    <row r="7">
      <c r="A7" s="6" t="inlineStr">
        <is>
          <t>Share-based Compensation Arrangement by Share-based Payment Award, Fair Value Assumptions and Methodology [Abstract]</t>
        </is>
      </c>
      <c r="B7" s="3" t="inlineStr">
        <is>
          <t xml:space="preserve"> </t>
        </is>
      </c>
      <c r="C7" s="3" t="inlineStr">
        <is>
          <t xml:space="preserve"> </t>
        </is>
      </c>
      <c r="D7" s="3" t="inlineStr">
        <is>
          <t xml:space="preserve"> </t>
        </is>
      </c>
    </row>
    <row r="8">
      <c r="A8" s="3" t="inlineStr">
        <is>
          <t>Grant-date fair value (in dollars per share)</t>
        </is>
      </c>
      <c r="B8" s="14" t="n">
        <v>251.63</v>
      </c>
      <c r="C8" s="14" t="n">
        <v>395.47</v>
      </c>
      <c r="D8" s="14" t="n">
        <v>318.71</v>
      </c>
    </row>
    <row r="9">
      <c r="A9" s="3" t="inlineStr">
        <is>
          <t>Grant-date price (in dollars per share)</t>
        </is>
      </c>
      <c r="B9" s="9" t="n">
        <v>224.38</v>
      </c>
      <c r="C9" s="9" t="n">
        <v>254.21</v>
      </c>
      <c r="D9" s="9" t="n">
        <v>238.31</v>
      </c>
    </row>
    <row r="10">
      <c r="A10" s="3" t="inlineStr">
        <is>
          <t>Performance period</t>
        </is>
      </c>
      <c r="B10" s="3" t="inlineStr">
        <is>
          <t>2 years 10 months 24 days</t>
        </is>
      </c>
      <c r="C10" s="3" t="inlineStr">
        <is>
          <t>2 years 10 months 24 days</t>
        </is>
      </c>
      <c r="D10" s="3" t="inlineStr">
        <is>
          <t>2 years 10 months 24 days</t>
        </is>
      </c>
    </row>
    <row r="11">
      <c r="A11" s="3" t="inlineStr">
        <is>
          <t>Expected volatility</t>
        </is>
      </c>
      <c r="B11" s="11" t="n">
        <v>0.238</v>
      </c>
      <c r="C11" s="11" t="n">
        <v>0.321</v>
      </c>
      <c r="D11" s="10" t="n">
        <v>0.35</v>
      </c>
    </row>
    <row r="12">
      <c r="A12" s="3" t="inlineStr">
        <is>
          <t>Risk-free interest rate</t>
        </is>
      </c>
      <c r="B12" s="11" t="n">
        <v>0.038</v>
      </c>
      <c r="C12" s="11" t="n">
        <v>0.028</v>
      </c>
      <c r="D12" s="11" t="n">
        <v>0.003</v>
      </c>
    </row>
    <row r="13">
      <c r="A13" s="3" t="inlineStr">
        <is>
          <t>Expected dividend yield</t>
        </is>
      </c>
      <c r="B13" s="10" t="n">
        <v>0</v>
      </c>
      <c r="C13" s="10" t="n">
        <v>0</v>
      </c>
      <c r="D13" s="10"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Common Share Attributable to CBI (Details) - USD ($) $ / shares in Units, shares in Thousands,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Earnings per share reconcili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 attributable to CBI allocated – basic and diluted</t>
        </is>
      </c>
      <c r="B4" s="7" t="n">
        <v>392.4</v>
      </c>
      <c r="C4" s="4" t="n">
        <v>223</v>
      </c>
      <c r="D4" s="7" t="n">
        <v>1727.4</v>
      </c>
      <c r="E4" s="4" t="n">
        <v>-71</v>
      </c>
      <c r="F4" s="7" t="n">
        <v>-40.4</v>
      </c>
    </row>
    <row r="5">
      <c r="A5" s="6" t="inlineStr">
        <is>
          <t>Basic and diluted net income (loss) per common share attributable to CBI</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Weighted average shares outstanding from calculation of diluted net income (loss) per share (in shares)</t>
        </is>
      </c>
      <c r="B6" s="3" t="inlineStr">
        <is>
          <t xml:space="preserve"> </t>
        </is>
      </c>
      <c r="C6" s="3" t="inlineStr">
        <is>
          <t xml:space="preserve"> </t>
        </is>
      </c>
      <c r="D6" s="3" t="inlineStr">
        <is>
          <t xml:space="preserve"> </t>
        </is>
      </c>
      <c r="E6" s="5" t="n">
        <v>713</v>
      </c>
      <c r="F6" s="5" t="n">
        <v>1566</v>
      </c>
    </row>
    <row r="7">
      <c r="A7" s="3" t="inlineStr">
        <is>
          <t>Class A Stock</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Earnings per share reconciliation</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income (loss) attributable to CBI allocated – basic and diluted</t>
        </is>
      </c>
      <c r="B9" s="3" t="inlineStr">
        <is>
          <t xml:space="preserve"> </t>
        </is>
      </c>
      <c r="C9" s="3" t="inlineStr">
        <is>
          <t xml:space="preserve"> </t>
        </is>
      </c>
      <c r="D9" s="7" t="n">
        <v>1727.4</v>
      </c>
      <c r="E9" s="4" t="n">
        <v>-24</v>
      </c>
      <c r="F9" s="7" t="n">
        <v>-35.8</v>
      </c>
    </row>
    <row r="10">
      <c r="A10" s="3" t="inlineStr">
        <is>
          <t>Net income (loss) attributable to CBI allocated – diluted</t>
        </is>
      </c>
      <c r="B10" s="3" t="inlineStr">
        <is>
          <t xml:space="preserve"> </t>
        </is>
      </c>
      <c r="C10" s="3" t="inlineStr">
        <is>
          <t xml:space="preserve"> </t>
        </is>
      </c>
      <c r="D10" s="3" t="inlineStr">
        <is>
          <t xml:space="preserve"> </t>
        </is>
      </c>
      <c r="E10" s="4" t="n">
        <v>-24</v>
      </c>
      <c r="F10" s="7" t="n">
        <v>-35.8</v>
      </c>
    </row>
    <row r="11">
      <c r="A11" s="6" t="inlineStr">
        <is>
          <t>Weighted average number of shares outstanding reconcili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eighted average common shares outstanding - basic (in shares)</t>
        </is>
      </c>
      <c r="B12" s="3" t="inlineStr">
        <is>
          <t xml:space="preserve"> </t>
        </is>
      </c>
      <c r="C12" s="3" t="inlineStr">
        <is>
          <t xml:space="preserve"> </t>
        </is>
      </c>
      <c r="D12" s="5" t="n">
        <v>183307</v>
      </c>
      <c r="E12" s="5" t="n">
        <v>169337</v>
      </c>
      <c r="F12" s="5" t="n">
        <v>167431</v>
      </c>
    </row>
    <row r="13">
      <c r="A13" s="3" t="inlineStr">
        <is>
          <t>Stock-based awards, primarily stock options (in shares)</t>
        </is>
      </c>
      <c r="B13" s="3" t="inlineStr">
        <is>
          <t xml:space="preserve"> </t>
        </is>
      </c>
      <c r="C13" s="3" t="inlineStr">
        <is>
          <t xml:space="preserve"> </t>
        </is>
      </c>
      <c r="D13" s="5" t="n">
        <v>652</v>
      </c>
      <c r="E13" s="3" t="inlineStr">
        <is>
          <t xml:space="preserve"> </t>
        </is>
      </c>
      <c r="F13" s="3" t="inlineStr">
        <is>
          <t xml:space="preserve"> </t>
        </is>
      </c>
    </row>
    <row r="14">
      <c r="A14" s="3" t="inlineStr">
        <is>
          <t>Weighted average common shares outstanding - diluted (in shares)</t>
        </is>
      </c>
      <c r="B14" s="3" t="inlineStr">
        <is>
          <t xml:space="preserve"> </t>
        </is>
      </c>
      <c r="C14" s="3" t="inlineStr">
        <is>
          <t xml:space="preserve"> </t>
        </is>
      </c>
      <c r="D14" s="5" t="n">
        <v>183959</v>
      </c>
      <c r="E14" s="5" t="n">
        <v>169337</v>
      </c>
      <c r="F14" s="5" t="n">
        <v>167431</v>
      </c>
    </row>
    <row r="15">
      <c r="A15" s="6" t="inlineStr">
        <is>
          <t>Basic and diluted net income (loss) per common share attributable to CBI</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 (loss) per common share attributable to CBI - basic (in dollars per share)</t>
        </is>
      </c>
      <c r="B16" s="9" t="n">
        <v>2.15</v>
      </c>
      <c r="C16" s="9" t="n">
        <v>1.21</v>
      </c>
      <c r="D16" s="9" t="n">
        <v>9.42</v>
      </c>
      <c r="E16" s="9" t="n">
        <v>-0.11</v>
      </c>
      <c r="F16" s="9" t="n">
        <v>-0.22</v>
      </c>
    </row>
    <row r="17">
      <c r="A17" s="3" t="inlineStr">
        <is>
          <t>Net income (loss) per common share attributable to CBI - diluted (in dollars per share)</t>
        </is>
      </c>
      <c r="B17" s="9" t="n">
        <v>2.14</v>
      </c>
      <c r="C17" s="9" t="n">
        <v>1.21</v>
      </c>
      <c r="D17" s="9" t="n">
        <v>9.390000000000001</v>
      </c>
      <c r="E17" s="9" t="n">
        <v>-0.11</v>
      </c>
      <c r="F17" s="9" t="n">
        <v>-0.22</v>
      </c>
    </row>
    <row r="18">
      <c r="A18" s="3" t="inlineStr">
        <is>
          <t>Class B Stock</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Earnings per share reconcili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income (loss) attributable to CBI allocated – basic and diluted</t>
        </is>
      </c>
      <c r="B20" s="3" t="inlineStr">
        <is>
          <t xml:space="preserve"> </t>
        </is>
      </c>
      <c r="C20" s="3" t="inlineStr">
        <is>
          <t xml:space="preserve"> </t>
        </is>
      </c>
      <c r="D20" s="3" t="inlineStr">
        <is>
          <t xml:space="preserve"> </t>
        </is>
      </c>
      <c r="E20" s="4" t="n">
        <v>-47</v>
      </c>
      <c r="F20" s="7" t="n">
        <v>-4.6</v>
      </c>
    </row>
    <row r="21">
      <c r="A21" s="3" t="inlineStr">
        <is>
          <t>Net income (loss) attributable to CBI allocated – diluted</t>
        </is>
      </c>
      <c r="B21" s="3" t="inlineStr">
        <is>
          <t xml:space="preserve"> </t>
        </is>
      </c>
      <c r="C21" s="3" t="inlineStr">
        <is>
          <t xml:space="preserve"> </t>
        </is>
      </c>
      <c r="D21" s="3" t="inlineStr">
        <is>
          <t xml:space="preserve"> </t>
        </is>
      </c>
      <c r="E21" s="4" t="n">
        <v>-47</v>
      </c>
      <c r="F21" s="7" t="n">
        <v>-4.6</v>
      </c>
    </row>
    <row r="22">
      <c r="A22" s="6" t="inlineStr">
        <is>
          <t>Weighted average number of shares outstanding reconcili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Weighted average common shares outstanding - basic (in shares)</t>
        </is>
      </c>
      <c r="B23" s="3" t="inlineStr">
        <is>
          <t xml:space="preserve"> </t>
        </is>
      </c>
      <c r="C23" s="3" t="inlineStr">
        <is>
          <t xml:space="preserve"> </t>
        </is>
      </c>
      <c r="D23" s="3" t="inlineStr">
        <is>
          <t xml:space="preserve"> </t>
        </is>
      </c>
      <c r="E23" s="5" t="n">
        <v>23206</v>
      </c>
      <c r="F23" s="5" t="n">
        <v>23225</v>
      </c>
    </row>
    <row r="24">
      <c r="A24" s="3" t="inlineStr">
        <is>
          <t>Weighted average common shares outstanding - diluted (in shares)</t>
        </is>
      </c>
      <c r="B24" s="3" t="inlineStr">
        <is>
          <t xml:space="preserve"> </t>
        </is>
      </c>
      <c r="C24" s="3" t="inlineStr">
        <is>
          <t xml:space="preserve"> </t>
        </is>
      </c>
      <c r="D24" s="3" t="inlineStr">
        <is>
          <t xml:space="preserve"> </t>
        </is>
      </c>
      <c r="E24" s="5" t="n">
        <v>23206</v>
      </c>
      <c r="F24" s="5" t="n">
        <v>23225</v>
      </c>
    </row>
    <row r="25">
      <c r="A25" s="6" t="inlineStr">
        <is>
          <t>Basic and diluted net income (loss) per common share attributable to CBI</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income (loss) per common share attributable to CBI - basic (in dollars per share)</t>
        </is>
      </c>
      <c r="B26" s="3" t="inlineStr">
        <is>
          <t xml:space="preserve"> </t>
        </is>
      </c>
      <c r="C26" s="3" t="inlineStr">
        <is>
          <t xml:space="preserve"> </t>
        </is>
      </c>
      <c r="D26" s="3" t="inlineStr">
        <is>
          <t xml:space="preserve"> </t>
        </is>
      </c>
      <c r="E26" s="9" t="n">
        <v>-2.02</v>
      </c>
      <c r="F26" s="9" t="n">
        <v>-0.2</v>
      </c>
    </row>
    <row r="27">
      <c r="A27" s="3" t="inlineStr">
        <is>
          <t>Net income (loss) per common share attributable to CBI - diluted (in dollars per share)</t>
        </is>
      </c>
      <c r="B27" s="3" t="inlineStr">
        <is>
          <t xml:space="preserve"> </t>
        </is>
      </c>
      <c r="C27" s="3" t="inlineStr">
        <is>
          <t xml:space="preserve"> </t>
        </is>
      </c>
      <c r="D27" s="3" t="inlineStr">
        <is>
          <t xml:space="preserve"> </t>
        </is>
      </c>
      <c r="E27" s="9" t="n">
        <v>-2.02</v>
      </c>
      <c r="F27" s="9" t="n">
        <v>-0.2</v>
      </c>
    </row>
    <row r="28">
      <c r="A28" s="3" t="inlineStr">
        <is>
          <t>Weighted average shares outstanding from calculation of diluted net income (loss) per share (in shares)</t>
        </is>
      </c>
      <c r="B28" s="3" t="inlineStr">
        <is>
          <t xml:space="preserve"> </t>
        </is>
      </c>
      <c r="C28" s="3" t="inlineStr">
        <is>
          <t xml:space="preserve"> </t>
        </is>
      </c>
      <c r="D28" s="3" t="inlineStr">
        <is>
          <t xml:space="preserve"> </t>
        </is>
      </c>
      <c r="E28" s="5" t="n">
        <v>16149</v>
      </c>
      <c r="F28" s="5" t="n">
        <v>23225</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ther Comprehensive Income (Loss) Attributable to CBI (Details) - USD ($) $ in Millions</t>
        </is>
      </c>
      <c r="B1" s="2" t="inlineStr">
        <is>
          <t>12 Months Ended</t>
        </is>
      </c>
    </row>
    <row r="2">
      <c r="B2" s="2" t="inlineStr">
        <is>
          <t>Feb. 29, 2024</t>
        </is>
      </c>
      <c r="C2" s="2" t="inlineStr">
        <is>
          <t>Feb. 28, 2023</t>
        </is>
      </c>
      <c r="D2" s="2" t="inlineStr">
        <is>
          <t>Feb. 28, 2022</t>
        </is>
      </c>
    </row>
    <row r="3">
      <c r="A3" s="6" t="inlineStr">
        <is>
          <t>Other comprehensive income (loss):</t>
        </is>
      </c>
      <c r="B3" s="3" t="inlineStr">
        <is>
          <t xml:space="preserve"> </t>
        </is>
      </c>
      <c r="C3" s="3" t="inlineStr">
        <is>
          <t xml:space="preserve"> </t>
        </is>
      </c>
      <c r="D3" s="3" t="inlineStr">
        <is>
          <t xml:space="preserve"> </t>
        </is>
      </c>
    </row>
    <row r="4">
      <c r="A4" s="3" t="inlineStr">
        <is>
          <t>Other comprehensive income (loss)</t>
        </is>
      </c>
      <c r="B4" s="7" t="n">
        <v>364.3</v>
      </c>
      <c r="C4" s="7" t="n">
        <v>468.4</v>
      </c>
      <c r="D4" s="7" t="n">
        <v>-80.40000000000001</v>
      </c>
    </row>
    <row r="5">
      <c r="A5" s="3" t="inlineStr">
        <is>
          <t>Accumulated Other Comprehensive Income (Loss)</t>
        </is>
      </c>
      <c r="B5" s="3" t="inlineStr">
        <is>
          <t xml:space="preserve"> </t>
        </is>
      </c>
      <c r="C5" s="3" t="inlineStr">
        <is>
          <t xml:space="preserve"> </t>
        </is>
      </c>
      <c r="D5" s="3" t="inlineStr">
        <is>
          <t xml:space="preserve"> </t>
        </is>
      </c>
    </row>
    <row r="6">
      <c r="A6" s="6" t="inlineStr">
        <is>
          <t>Other comprehensive income (loss):</t>
        </is>
      </c>
      <c r="B6" s="3" t="inlineStr">
        <is>
          <t xml:space="preserve"> </t>
        </is>
      </c>
      <c r="C6" s="3" t="inlineStr">
        <is>
          <t xml:space="preserve"> </t>
        </is>
      </c>
      <c r="D6" s="3" t="inlineStr">
        <is>
          <t xml:space="preserve"> </t>
        </is>
      </c>
    </row>
    <row r="7">
      <c r="A7" s="3" t="inlineStr">
        <is>
          <t>Net gain (loss), net of tax amount</t>
        </is>
      </c>
      <c r="B7" s="8" t="n">
        <v>476.3</v>
      </c>
      <c r="C7" s="3" t="inlineStr">
        <is>
          <t xml:space="preserve"> </t>
        </is>
      </c>
      <c r="D7" s="3" t="inlineStr">
        <is>
          <t xml:space="preserve"> </t>
        </is>
      </c>
    </row>
    <row r="8">
      <c r="A8" s="3" t="inlineStr">
        <is>
          <t>Reclassification adjustments, net of tax amount</t>
        </is>
      </c>
      <c r="B8" s="5" t="n">
        <v>-128</v>
      </c>
      <c r="C8" s="3" t="inlineStr">
        <is>
          <t xml:space="preserve"> </t>
        </is>
      </c>
      <c r="D8" s="3" t="inlineStr">
        <is>
          <t xml:space="preserve"> </t>
        </is>
      </c>
    </row>
    <row r="9">
      <c r="A9" s="3" t="inlineStr">
        <is>
          <t>Other comprehensive income (loss) attributable to CBI, before tax amount</t>
        </is>
      </c>
      <c r="B9" s="8" t="n">
        <v>358.8</v>
      </c>
      <c r="C9" s="8" t="n">
        <v>466.8</v>
      </c>
      <c r="D9" s="8" t="n">
        <v>-76.3</v>
      </c>
    </row>
    <row r="10">
      <c r="A10" s="3" t="inlineStr">
        <is>
          <t>Other comprehensive income (loss) attributable to CBI, tax (expense) benefit</t>
        </is>
      </c>
      <c r="B10" s="8" t="n">
        <v>-10.5</v>
      </c>
      <c r="C10" s="8" t="n">
        <v>-25.6</v>
      </c>
      <c r="D10" s="8" t="n">
        <v>-0.9</v>
      </c>
    </row>
    <row r="11">
      <c r="A11" s="3" t="inlineStr">
        <is>
          <t>Other comprehensive income (loss)</t>
        </is>
      </c>
      <c r="B11" s="8" t="n">
        <v>348.3</v>
      </c>
      <c r="C11" s="8" t="n">
        <v>441.2</v>
      </c>
      <c r="D11" s="8" t="n">
        <v>-77.2</v>
      </c>
    </row>
    <row r="12">
      <c r="A12" s="3" t="inlineStr">
        <is>
          <t>Accumulated Other Comprehensive Income (Loss) | Share of OCI of equity method investments:</t>
        </is>
      </c>
      <c r="B12" s="3" t="inlineStr">
        <is>
          <t xml:space="preserve"> </t>
        </is>
      </c>
      <c r="C12" s="3" t="inlineStr">
        <is>
          <t xml:space="preserve"> </t>
        </is>
      </c>
      <c r="D12" s="3" t="inlineStr">
        <is>
          <t xml:space="preserve"> </t>
        </is>
      </c>
    </row>
    <row r="13">
      <c r="A13" s="6" t="inlineStr">
        <is>
          <t>Other comprehensive income (loss):</t>
        </is>
      </c>
      <c r="B13" s="3" t="inlineStr">
        <is>
          <t xml:space="preserve"> </t>
        </is>
      </c>
      <c r="C13" s="3" t="inlineStr">
        <is>
          <t xml:space="preserve"> </t>
        </is>
      </c>
      <c r="D13" s="3" t="inlineStr">
        <is>
          <t xml:space="preserve"> </t>
        </is>
      </c>
    </row>
    <row r="14">
      <c r="A14" s="3" t="inlineStr">
        <is>
          <t>Net gain (loss), before tax amount</t>
        </is>
      </c>
      <c r="B14" s="3" t="inlineStr">
        <is>
          <t xml:space="preserve"> </t>
        </is>
      </c>
      <c r="C14" s="8" t="n">
        <v>2.6</v>
      </c>
      <c r="D14" s="8" t="n">
        <v>-16.2</v>
      </c>
    </row>
    <row r="15">
      <c r="A15" s="3" t="inlineStr">
        <is>
          <t>Net gain (loss), tax (expense) benefit</t>
        </is>
      </c>
      <c r="B15" s="3" t="inlineStr">
        <is>
          <t xml:space="preserve"> </t>
        </is>
      </c>
      <c r="C15" s="8" t="n">
        <v>2.5</v>
      </c>
      <c r="D15" s="8" t="n">
        <v>3.7</v>
      </c>
    </row>
    <row r="16">
      <c r="A16" s="3" t="inlineStr">
        <is>
          <t>Net gain (loss), net of tax amount</t>
        </is>
      </c>
      <c r="B16" s="5" t="n">
        <v>0</v>
      </c>
      <c r="C16" s="8" t="n">
        <v>5.1</v>
      </c>
      <c r="D16" s="8" t="n">
        <v>-12.5</v>
      </c>
    </row>
    <row r="17">
      <c r="A17" s="3" t="inlineStr">
        <is>
          <t>Reclassification adjustments, before tax amount</t>
        </is>
      </c>
      <c r="B17" s="3" t="inlineStr">
        <is>
          <t xml:space="preserve"> </t>
        </is>
      </c>
      <c r="C17" s="5" t="n">
        <v>0</v>
      </c>
      <c r="D17" s="5" t="n">
        <v>0</v>
      </c>
    </row>
    <row r="18">
      <c r="A18" s="3" t="inlineStr">
        <is>
          <t>Reclassification adjustments, tax (expense) benefit</t>
        </is>
      </c>
      <c r="B18" s="3" t="inlineStr">
        <is>
          <t xml:space="preserve"> </t>
        </is>
      </c>
      <c r="C18" s="5" t="n">
        <v>0</v>
      </c>
      <c r="D18" s="5" t="n">
        <v>0</v>
      </c>
    </row>
    <row r="19">
      <c r="A19" s="3" t="inlineStr">
        <is>
          <t>Reclassification adjustments, net of tax amount</t>
        </is>
      </c>
      <c r="B19" s="5" t="n">
        <v>0</v>
      </c>
      <c r="C19" s="5" t="n">
        <v>0</v>
      </c>
      <c r="D19" s="5" t="n">
        <v>0</v>
      </c>
    </row>
    <row r="20">
      <c r="A20" s="3" t="inlineStr">
        <is>
          <t>Other comprehensive income (loss) attributable to CBI, before tax amount</t>
        </is>
      </c>
      <c r="B20" s="3" t="inlineStr">
        <is>
          <t xml:space="preserve"> </t>
        </is>
      </c>
      <c r="C20" s="8" t="n">
        <v>2.6</v>
      </c>
      <c r="D20" s="8" t="n">
        <v>-16.2</v>
      </c>
    </row>
    <row r="21">
      <c r="A21" s="3" t="inlineStr">
        <is>
          <t>Other comprehensive income (loss) attributable to CBI, tax (expense) benefit</t>
        </is>
      </c>
      <c r="B21" s="3" t="inlineStr">
        <is>
          <t xml:space="preserve"> </t>
        </is>
      </c>
      <c r="C21" s="8" t="n">
        <v>2.5</v>
      </c>
      <c r="D21" s="8" t="n">
        <v>3.7</v>
      </c>
    </row>
    <row r="22">
      <c r="A22" s="3" t="inlineStr">
        <is>
          <t>Other comprehensive income (loss)</t>
        </is>
      </c>
      <c r="B22" s="5" t="n">
        <v>0</v>
      </c>
      <c r="C22" s="8" t="n">
        <v>5.1</v>
      </c>
      <c r="D22" s="8" t="n">
        <v>-12.5</v>
      </c>
    </row>
    <row r="23">
      <c r="A23" s="3" t="inlineStr">
        <is>
          <t>Foreign currency translation adjustments:</t>
        </is>
      </c>
      <c r="B23" s="3" t="inlineStr">
        <is>
          <t xml:space="preserve"> </t>
        </is>
      </c>
      <c r="C23" s="3" t="inlineStr">
        <is>
          <t xml:space="preserve"> </t>
        </is>
      </c>
      <c r="D23" s="3" t="inlineStr">
        <is>
          <t xml:space="preserve"> </t>
        </is>
      </c>
    </row>
    <row r="24">
      <c r="A24" s="6" t="inlineStr">
        <is>
          <t>Other comprehensive income (loss):</t>
        </is>
      </c>
      <c r="B24" s="3" t="inlineStr">
        <is>
          <t xml:space="preserve"> </t>
        </is>
      </c>
      <c r="C24" s="3" t="inlineStr">
        <is>
          <t xml:space="preserve"> </t>
        </is>
      </c>
      <c r="D24" s="3" t="inlineStr">
        <is>
          <t xml:space="preserve"> </t>
        </is>
      </c>
    </row>
    <row r="25">
      <c r="A25" s="3" t="inlineStr">
        <is>
          <t>Net gain (loss), before tax amount</t>
        </is>
      </c>
      <c r="B25" s="8" t="n">
        <v>279.3</v>
      </c>
      <c r="C25" s="5" t="n">
        <v>255</v>
      </c>
      <c r="D25" s="8" t="n">
        <v>-38.9</v>
      </c>
    </row>
    <row r="26">
      <c r="A26" s="3" t="inlineStr">
        <is>
          <t>Net gain (loss), tax (expense) benefit</t>
        </is>
      </c>
      <c r="B26" s="5" t="n">
        <v>0</v>
      </c>
      <c r="C26" s="5" t="n">
        <v>0</v>
      </c>
      <c r="D26" s="5" t="n">
        <v>0</v>
      </c>
    </row>
    <row r="27">
      <c r="A27" s="3" t="inlineStr">
        <is>
          <t>Net gain (loss), net of tax amount</t>
        </is>
      </c>
      <c r="B27" s="8" t="n">
        <v>279.3</v>
      </c>
      <c r="C27" s="5" t="n">
        <v>255</v>
      </c>
      <c r="D27" s="8" t="n">
        <v>-38.9</v>
      </c>
    </row>
    <row r="28">
      <c r="A28" s="3" t="inlineStr">
        <is>
          <t>Reclassification adjustments, before tax amount</t>
        </is>
      </c>
      <c r="B28" s="5" t="n">
        <v>0</v>
      </c>
      <c r="C28" s="5" t="n">
        <v>0</v>
      </c>
      <c r="D28" s="5" t="n">
        <v>0</v>
      </c>
    </row>
    <row r="29">
      <c r="A29" s="3" t="inlineStr">
        <is>
          <t>Reclassification adjustments, tax (expense) benefit</t>
        </is>
      </c>
      <c r="B29" s="5" t="n">
        <v>0</v>
      </c>
      <c r="C29" s="5" t="n">
        <v>0</v>
      </c>
      <c r="D29" s="5" t="n">
        <v>0</v>
      </c>
    </row>
    <row r="30">
      <c r="A30" s="3" t="inlineStr">
        <is>
          <t>Reclassification adjustments, net of tax amount</t>
        </is>
      </c>
      <c r="B30" s="5" t="n">
        <v>0</v>
      </c>
      <c r="C30" s="5" t="n">
        <v>0</v>
      </c>
      <c r="D30" s="5" t="n">
        <v>0</v>
      </c>
    </row>
    <row r="31">
      <c r="A31" s="3" t="inlineStr">
        <is>
          <t>Other comprehensive income (loss) attributable to CBI, before tax amount</t>
        </is>
      </c>
      <c r="B31" s="8" t="n">
        <v>279.3</v>
      </c>
      <c r="C31" s="5" t="n">
        <v>255</v>
      </c>
      <c r="D31" s="8" t="n">
        <v>-38.9</v>
      </c>
    </row>
    <row r="32">
      <c r="A32" s="3" t="inlineStr">
        <is>
          <t>Other comprehensive income (loss) attributable to CBI, tax (expense) benefit</t>
        </is>
      </c>
      <c r="B32" s="5" t="n">
        <v>0</v>
      </c>
      <c r="C32" s="5" t="n">
        <v>0</v>
      </c>
      <c r="D32" s="5" t="n">
        <v>0</v>
      </c>
    </row>
    <row r="33">
      <c r="A33" s="3" t="inlineStr">
        <is>
          <t>Other comprehensive income (loss)</t>
        </is>
      </c>
      <c r="B33" s="8" t="n">
        <v>279.3</v>
      </c>
      <c r="C33" s="5" t="n">
        <v>255</v>
      </c>
      <c r="D33" s="8" t="n">
        <v>-38.9</v>
      </c>
    </row>
    <row r="34">
      <c r="A34" s="3" t="inlineStr">
        <is>
          <t>Unrealized gain (loss) on cash flow hedges:</t>
        </is>
      </c>
      <c r="B34" s="3" t="inlineStr">
        <is>
          <t xml:space="preserve"> </t>
        </is>
      </c>
      <c r="C34" s="3" t="inlineStr">
        <is>
          <t xml:space="preserve"> </t>
        </is>
      </c>
      <c r="D34" s="3" t="inlineStr">
        <is>
          <t xml:space="preserve"> </t>
        </is>
      </c>
    </row>
    <row r="35">
      <c r="A35" s="6" t="inlineStr">
        <is>
          <t>Other comprehensive income (loss):</t>
        </is>
      </c>
      <c r="B35" s="3" t="inlineStr">
        <is>
          <t xml:space="preserve"> </t>
        </is>
      </c>
      <c r="C35" s="3" t="inlineStr">
        <is>
          <t xml:space="preserve"> </t>
        </is>
      </c>
      <c r="D35" s="3" t="inlineStr">
        <is>
          <t xml:space="preserve"> </t>
        </is>
      </c>
    </row>
    <row r="36">
      <c r="A36" s="3" t="inlineStr">
        <is>
          <t>Net gain (loss), before tax amount</t>
        </is>
      </c>
      <c r="B36" s="8" t="n">
        <v>222.1</v>
      </c>
      <c r="C36" s="8" t="n">
        <v>259.3</v>
      </c>
      <c r="D36" s="8" t="n">
        <v>12.6</v>
      </c>
    </row>
    <row r="37">
      <c r="A37" s="3" t="inlineStr">
        <is>
          <t>Net gain (loss), tax (expense) benefit</t>
        </is>
      </c>
      <c r="B37" s="8" t="n">
        <v>-26.4</v>
      </c>
      <c r="C37" s="8" t="n">
        <v>-33.2</v>
      </c>
      <c r="D37" s="8" t="n">
        <v>-7.5</v>
      </c>
    </row>
    <row r="38">
      <c r="A38" s="3" t="inlineStr">
        <is>
          <t>Net gain (loss), net of tax amount</t>
        </is>
      </c>
      <c r="B38" s="8" t="n">
        <v>195.7</v>
      </c>
      <c r="C38" s="8" t="n">
        <v>226.1</v>
      </c>
      <c r="D38" s="8" t="n">
        <v>5.1</v>
      </c>
    </row>
    <row r="39">
      <c r="A39" s="3" t="inlineStr">
        <is>
          <t>Reclassification adjustments, before tax amount</t>
        </is>
      </c>
      <c r="B39" s="8" t="n">
        <v>-144.7</v>
      </c>
      <c r="C39" s="8" t="n">
        <v>-50.2</v>
      </c>
      <c r="D39" s="5" t="n">
        <v>-34</v>
      </c>
    </row>
    <row r="40">
      <c r="A40" s="3" t="inlineStr">
        <is>
          <t>Reclassification adjustments, tax (expense) benefit</t>
        </is>
      </c>
      <c r="B40" s="8" t="n">
        <v>16.7</v>
      </c>
      <c r="C40" s="8" t="n">
        <v>5.1</v>
      </c>
      <c r="D40" s="8" t="n">
        <v>2.9</v>
      </c>
    </row>
    <row r="41">
      <c r="A41" s="3" t="inlineStr">
        <is>
          <t>Reclassification adjustments, net of tax amount</t>
        </is>
      </c>
      <c r="B41" s="5" t="n">
        <v>-128</v>
      </c>
      <c r="C41" s="8" t="n">
        <v>-45.1</v>
      </c>
      <c r="D41" s="8" t="n">
        <v>-31.1</v>
      </c>
    </row>
    <row r="42">
      <c r="A42" s="3" t="inlineStr">
        <is>
          <t>Other comprehensive income (loss) attributable to CBI, before tax amount</t>
        </is>
      </c>
      <c r="B42" s="8" t="n">
        <v>77.40000000000001</v>
      </c>
      <c r="C42" s="8" t="n">
        <v>209.1</v>
      </c>
      <c r="D42" s="8" t="n">
        <v>-21.4</v>
      </c>
    </row>
    <row r="43">
      <c r="A43" s="3" t="inlineStr">
        <is>
          <t>Other comprehensive income (loss) attributable to CBI, tax (expense) benefit</t>
        </is>
      </c>
      <c r="B43" s="8" t="n">
        <v>-9.699999999999999</v>
      </c>
      <c r="C43" s="8" t="n">
        <v>-28.1</v>
      </c>
      <c r="D43" s="8" t="n">
        <v>-4.6</v>
      </c>
    </row>
    <row r="44">
      <c r="A44" s="3" t="inlineStr">
        <is>
          <t>Other comprehensive income (loss)</t>
        </is>
      </c>
      <c r="B44" s="8" t="n">
        <v>67.7</v>
      </c>
      <c r="C44" s="5" t="n">
        <v>181</v>
      </c>
      <c r="D44" s="5" t="n">
        <v>-26</v>
      </c>
    </row>
    <row r="45">
      <c r="A45" s="3" t="inlineStr">
        <is>
          <t>Pension/postretirement adjustments:</t>
        </is>
      </c>
      <c r="B45" s="3" t="inlineStr">
        <is>
          <t xml:space="preserve"> </t>
        </is>
      </c>
      <c r="C45" s="3" t="inlineStr">
        <is>
          <t xml:space="preserve"> </t>
        </is>
      </c>
      <c r="D45" s="3" t="inlineStr">
        <is>
          <t xml:space="preserve"> </t>
        </is>
      </c>
    </row>
    <row r="46">
      <c r="A46" s="6" t="inlineStr">
        <is>
          <t>Other comprehensive income (loss):</t>
        </is>
      </c>
      <c r="B46" s="3" t="inlineStr">
        <is>
          <t xml:space="preserve"> </t>
        </is>
      </c>
      <c r="C46" s="3" t="inlineStr">
        <is>
          <t xml:space="preserve"> </t>
        </is>
      </c>
      <c r="D46" s="3" t="inlineStr">
        <is>
          <t xml:space="preserve"> </t>
        </is>
      </c>
    </row>
    <row r="47">
      <c r="A47" s="3" t="inlineStr">
        <is>
          <t>Net gain (loss), before tax amount</t>
        </is>
      </c>
      <c r="B47" s="8" t="n">
        <v>2.1</v>
      </c>
      <c r="C47" s="8" t="n">
        <v>0.1</v>
      </c>
      <c r="D47" s="8" t="n">
        <v>2.3</v>
      </c>
    </row>
    <row r="48">
      <c r="A48" s="3" t="inlineStr">
        <is>
          <t>Net gain (loss), tax (expense) benefit</t>
        </is>
      </c>
      <c r="B48" s="8" t="n">
        <v>-0.8</v>
      </c>
      <c r="C48" s="5" t="n">
        <v>0</v>
      </c>
      <c r="D48" s="8" t="n">
        <v>-0.6</v>
      </c>
    </row>
    <row r="49">
      <c r="A49" s="3" t="inlineStr">
        <is>
          <t>Net gain (loss), net of tax amount</t>
        </is>
      </c>
      <c r="B49" s="8" t="n">
        <v>1.3</v>
      </c>
      <c r="C49" s="8" t="n">
        <v>0.1</v>
      </c>
      <c r="D49" s="8" t="n">
        <v>1.7</v>
      </c>
    </row>
    <row r="50">
      <c r="A50" s="3" t="inlineStr">
        <is>
          <t>Reclassification adjustments, before tax amount</t>
        </is>
      </c>
      <c r="B50" s="5" t="n">
        <v>0</v>
      </c>
      <c r="C50" s="5" t="n">
        <v>0</v>
      </c>
      <c r="D50" s="8" t="n">
        <v>-2.1</v>
      </c>
    </row>
    <row r="51">
      <c r="A51" s="3" t="inlineStr">
        <is>
          <t>Reclassification adjustments, tax (expense) benefit</t>
        </is>
      </c>
      <c r="B51" s="5" t="n">
        <v>0</v>
      </c>
      <c r="C51" s="5" t="n">
        <v>0</v>
      </c>
      <c r="D51" s="8" t="n">
        <v>0.6</v>
      </c>
    </row>
    <row r="52">
      <c r="A52" s="3" t="inlineStr">
        <is>
          <t>Reclassification adjustments, net of tax amount</t>
        </is>
      </c>
      <c r="B52" s="5" t="n">
        <v>0</v>
      </c>
      <c r="C52" s="5" t="n">
        <v>0</v>
      </c>
      <c r="D52" s="8" t="n">
        <v>-1.5</v>
      </c>
    </row>
    <row r="53">
      <c r="A53" s="3" t="inlineStr">
        <is>
          <t>Other comprehensive income (loss) attributable to CBI, before tax amount</t>
        </is>
      </c>
      <c r="B53" s="8" t="n">
        <v>2.1</v>
      </c>
      <c r="C53" s="8" t="n">
        <v>0.1</v>
      </c>
      <c r="D53" s="8" t="n">
        <v>0.2</v>
      </c>
    </row>
    <row r="54">
      <c r="A54" s="3" t="inlineStr">
        <is>
          <t>Other comprehensive income (loss) attributable to CBI, tax (expense) benefit</t>
        </is>
      </c>
      <c r="B54" s="8" t="n">
        <v>-0.8</v>
      </c>
      <c r="C54" s="5" t="n">
        <v>0</v>
      </c>
      <c r="D54" s="5" t="n">
        <v>0</v>
      </c>
    </row>
    <row r="55">
      <c r="A55" s="3" t="inlineStr">
        <is>
          <t>Other comprehensive income (loss)</t>
        </is>
      </c>
      <c r="B55" s="7" t="n">
        <v>1.3</v>
      </c>
      <c r="C55" s="7" t="n">
        <v>0.1</v>
      </c>
      <c r="D55" s="7" t="n">
        <v>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Loss) (Details) - USD ($) $ in Millions</t>
        </is>
      </c>
      <c r="B1" s="2" t="inlineStr">
        <is>
          <t>12 Months Ended</t>
        </is>
      </c>
    </row>
    <row r="2">
      <c r="B2" s="2" t="inlineStr">
        <is>
          <t>Feb. 29, 2024</t>
        </is>
      </c>
      <c r="C2" s="2" t="inlineStr">
        <is>
          <t>Feb. 28, 2023</t>
        </is>
      </c>
      <c r="D2" s="2" t="inlineStr">
        <is>
          <t>Feb. 28, 2022</t>
        </is>
      </c>
    </row>
    <row r="3">
      <c r="A3" s="6" t="inlineStr">
        <is>
          <t>Accumulated other comprehensive income (loss), net of income tax effect [Rollforward]</t>
        </is>
      </c>
      <c r="B3" s="3" t="inlineStr">
        <is>
          <t xml:space="preserve"> </t>
        </is>
      </c>
      <c r="C3" s="3" t="inlineStr">
        <is>
          <t xml:space="preserve"> </t>
        </is>
      </c>
      <c r="D3" s="3" t="inlineStr">
        <is>
          <t xml:space="preserve"> </t>
        </is>
      </c>
    </row>
    <row r="4">
      <c r="A4" s="3" t="inlineStr">
        <is>
          <t>Stockholders' equity, beginning of period</t>
        </is>
      </c>
      <c r="B4" s="7" t="n">
        <v>8413.6</v>
      </c>
      <c r="C4" s="3" t="inlineStr">
        <is>
          <t xml:space="preserve"> </t>
        </is>
      </c>
      <c r="D4" s="3" t="inlineStr">
        <is>
          <t xml:space="preserve"> </t>
        </is>
      </c>
    </row>
    <row r="5">
      <c r="A5" s="6" t="inlineStr">
        <is>
          <t>Other comprehensive income (loss):</t>
        </is>
      </c>
      <c r="B5" s="3" t="inlineStr">
        <is>
          <t xml:space="preserve"> </t>
        </is>
      </c>
      <c r="C5" s="3" t="inlineStr">
        <is>
          <t xml:space="preserve"> </t>
        </is>
      </c>
      <c r="D5" s="3" t="inlineStr">
        <is>
          <t xml:space="preserve"> </t>
        </is>
      </c>
    </row>
    <row r="6">
      <c r="A6" s="3" t="inlineStr">
        <is>
          <t>Other comprehensive income (loss)</t>
        </is>
      </c>
      <c r="B6" s="8" t="n">
        <v>364.3</v>
      </c>
      <c r="C6" s="7" t="n">
        <v>468.4</v>
      </c>
      <c r="D6" s="7" t="n">
        <v>-80.40000000000001</v>
      </c>
    </row>
    <row r="7">
      <c r="A7" s="3" t="inlineStr">
        <is>
          <t>Stockholders' equity, end of period</t>
        </is>
      </c>
      <c r="B7" s="8" t="n">
        <v>9743.1</v>
      </c>
      <c r="C7" s="8" t="n">
        <v>8413.6</v>
      </c>
      <c r="D7" s="3" t="inlineStr">
        <is>
          <t xml:space="preserve"> </t>
        </is>
      </c>
    </row>
    <row r="8">
      <c r="A8" s="3" t="inlineStr">
        <is>
          <t>Accumulated Other Comprehensive Income (Loss)</t>
        </is>
      </c>
      <c r="B8" s="3" t="inlineStr">
        <is>
          <t xml:space="preserve"> </t>
        </is>
      </c>
      <c r="C8" s="3" t="inlineStr">
        <is>
          <t xml:space="preserve"> </t>
        </is>
      </c>
      <c r="D8" s="3" t="inlineStr">
        <is>
          <t xml:space="preserve"> </t>
        </is>
      </c>
    </row>
    <row r="9">
      <c r="A9" s="6" t="inlineStr">
        <is>
          <t>Accumulated other comprehensive income (loss), net of income tax effect [Rollforward]</t>
        </is>
      </c>
      <c r="B9" s="3" t="inlineStr">
        <is>
          <t xml:space="preserve"> </t>
        </is>
      </c>
      <c r="C9" s="3" t="inlineStr">
        <is>
          <t xml:space="preserve"> </t>
        </is>
      </c>
      <c r="D9" s="3" t="inlineStr">
        <is>
          <t xml:space="preserve"> </t>
        </is>
      </c>
    </row>
    <row r="10">
      <c r="A10" s="3" t="inlineStr">
        <is>
          <t>Stockholders' equity, beginning of period</t>
        </is>
      </c>
      <c r="B10" s="8" t="n">
        <v>28.5</v>
      </c>
      <c r="C10" s="3" t="inlineStr">
        <is>
          <t xml:space="preserve"> </t>
        </is>
      </c>
      <c r="D10" s="3" t="inlineStr">
        <is>
          <t xml:space="preserve"> </t>
        </is>
      </c>
    </row>
    <row r="11">
      <c r="A11" s="6" t="inlineStr">
        <is>
          <t>Other comprehensive income (loss):</t>
        </is>
      </c>
      <c r="B11" s="3" t="inlineStr">
        <is>
          <t xml:space="preserve"> </t>
        </is>
      </c>
      <c r="C11" s="3" t="inlineStr">
        <is>
          <t xml:space="preserve"> </t>
        </is>
      </c>
      <c r="D11" s="3" t="inlineStr">
        <is>
          <t xml:space="preserve"> </t>
        </is>
      </c>
    </row>
    <row r="12">
      <c r="A12" s="3" t="inlineStr">
        <is>
          <t>Other comprehensive income (loss) before reclassification adjustments</t>
        </is>
      </c>
      <c r="B12" s="8" t="n">
        <v>476.3</v>
      </c>
      <c r="C12" s="3" t="inlineStr">
        <is>
          <t xml:space="preserve"> </t>
        </is>
      </c>
      <c r="D12" s="3" t="inlineStr">
        <is>
          <t xml:space="preserve"> </t>
        </is>
      </c>
    </row>
    <row r="13">
      <c r="A13" s="3" t="inlineStr">
        <is>
          <t>Amounts reclassified from accumulated other comprehensive income (loss)</t>
        </is>
      </c>
      <c r="B13" s="5" t="n">
        <v>-128</v>
      </c>
      <c r="C13" s="3" t="inlineStr">
        <is>
          <t xml:space="preserve"> </t>
        </is>
      </c>
      <c r="D13" s="3" t="inlineStr">
        <is>
          <t xml:space="preserve"> </t>
        </is>
      </c>
    </row>
    <row r="14">
      <c r="A14" s="3" t="inlineStr">
        <is>
          <t>Other comprehensive income (loss)</t>
        </is>
      </c>
      <c r="B14" s="8" t="n">
        <v>348.3</v>
      </c>
      <c r="C14" s="8" t="n">
        <v>441.2</v>
      </c>
      <c r="D14" s="8" t="n">
        <v>-77.2</v>
      </c>
    </row>
    <row r="15">
      <c r="A15" s="3" t="inlineStr">
        <is>
          <t>Stockholders' equity, end of period</t>
        </is>
      </c>
      <c r="B15" s="8" t="n">
        <v>376.8</v>
      </c>
      <c r="C15" s="8" t="n">
        <v>28.5</v>
      </c>
      <c r="D15" s="3" t="inlineStr">
        <is>
          <t xml:space="preserve"> </t>
        </is>
      </c>
    </row>
    <row r="16">
      <c r="A16" s="3" t="inlineStr">
        <is>
          <t>Accumulated Other Comprehensive Income (Loss) | Share of OCI of equity method investments:</t>
        </is>
      </c>
      <c r="B16" s="3" t="inlineStr">
        <is>
          <t xml:space="preserve"> </t>
        </is>
      </c>
      <c r="C16" s="3" t="inlineStr">
        <is>
          <t xml:space="preserve"> </t>
        </is>
      </c>
      <c r="D16" s="3" t="inlineStr">
        <is>
          <t xml:space="preserve"> </t>
        </is>
      </c>
    </row>
    <row r="17">
      <c r="A17" s="6" t="inlineStr">
        <is>
          <t>Accumulated other comprehensive income (loss), net of income tax effect [Rollforward]</t>
        </is>
      </c>
      <c r="B17" s="3" t="inlineStr">
        <is>
          <t xml:space="preserve"> </t>
        </is>
      </c>
      <c r="C17" s="3" t="inlineStr">
        <is>
          <t xml:space="preserve"> </t>
        </is>
      </c>
      <c r="D17" s="3" t="inlineStr">
        <is>
          <t xml:space="preserve"> </t>
        </is>
      </c>
    </row>
    <row r="18">
      <c r="A18" s="3" t="inlineStr">
        <is>
          <t>Stockholders' equity, beginning of period</t>
        </is>
      </c>
      <c r="B18" s="8" t="n">
        <v>10.3</v>
      </c>
      <c r="C18" s="3" t="inlineStr">
        <is>
          <t xml:space="preserve"> </t>
        </is>
      </c>
      <c r="D18" s="3" t="inlineStr">
        <is>
          <t xml:space="preserve"> </t>
        </is>
      </c>
    </row>
    <row r="19">
      <c r="A19" s="6" t="inlineStr">
        <is>
          <t>Other comprehensive income (loss):</t>
        </is>
      </c>
      <c r="B19" s="3" t="inlineStr">
        <is>
          <t xml:space="preserve"> </t>
        </is>
      </c>
      <c r="C19" s="3" t="inlineStr">
        <is>
          <t xml:space="preserve"> </t>
        </is>
      </c>
      <c r="D19" s="3" t="inlineStr">
        <is>
          <t xml:space="preserve"> </t>
        </is>
      </c>
    </row>
    <row r="20">
      <c r="A20" s="3" t="inlineStr">
        <is>
          <t>Other comprehensive income (loss) before reclassification adjustments</t>
        </is>
      </c>
      <c r="B20" s="5" t="n">
        <v>0</v>
      </c>
      <c r="C20" s="8" t="n">
        <v>5.1</v>
      </c>
      <c r="D20" s="8" t="n">
        <v>-12.5</v>
      </c>
    </row>
    <row r="21">
      <c r="A21" s="3" t="inlineStr">
        <is>
          <t>Amounts reclassified from accumulated other comprehensive income (loss)</t>
        </is>
      </c>
      <c r="B21" s="5" t="n">
        <v>0</v>
      </c>
      <c r="C21" s="5" t="n">
        <v>0</v>
      </c>
      <c r="D21" s="5" t="n">
        <v>0</v>
      </c>
    </row>
    <row r="22">
      <c r="A22" s="3" t="inlineStr">
        <is>
          <t>Other comprehensive income (loss)</t>
        </is>
      </c>
      <c r="B22" s="5" t="n">
        <v>0</v>
      </c>
      <c r="C22" s="8" t="n">
        <v>5.1</v>
      </c>
      <c r="D22" s="8" t="n">
        <v>-12.5</v>
      </c>
    </row>
    <row r="23">
      <c r="A23" s="3" t="inlineStr">
        <is>
          <t>Stockholders' equity, end of period</t>
        </is>
      </c>
      <c r="B23" s="8" t="n">
        <v>10.3</v>
      </c>
      <c r="C23" s="8" t="n">
        <v>10.3</v>
      </c>
      <c r="D23" s="3" t="inlineStr">
        <is>
          <t xml:space="preserve"> </t>
        </is>
      </c>
    </row>
    <row r="24">
      <c r="A24" s="3" t="inlineStr">
        <is>
          <t>Foreign currency translation adjustments:</t>
        </is>
      </c>
      <c r="B24" s="3" t="inlineStr">
        <is>
          <t xml:space="preserve"> </t>
        </is>
      </c>
      <c r="C24" s="3" t="inlineStr">
        <is>
          <t xml:space="preserve"> </t>
        </is>
      </c>
      <c r="D24" s="3" t="inlineStr">
        <is>
          <t xml:space="preserve"> </t>
        </is>
      </c>
    </row>
    <row r="25">
      <c r="A25" s="6" t="inlineStr">
        <is>
          <t>Accumulated other comprehensive income (loss), net of income tax effect [Rollforward]</t>
        </is>
      </c>
      <c r="B25" s="3" t="inlineStr">
        <is>
          <t xml:space="preserve"> </t>
        </is>
      </c>
      <c r="C25" s="3" t="inlineStr">
        <is>
          <t xml:space="preserve"> </t>
        </is>
      </c>
      <c r="D25" s="3" t="inlineStr">
        <is>
          <t xml:space="preserve"> </t>
        </is>
      </c>
    </row>
    <row r="26">
      <c r="A26" s="3" t="inlineStr">
        <is>
          <t>Stockholders' equity, beginning of period</t>
        </is>
      </c>
      <c r="B26" s="8" t="n">
        <v>-176.4</v>
      </c>
      <c r="C26" s="3" t="inlineStr">
        <is>
          <t xml:space="preserve"> </t>
        </is>
      </c>
      <c r="D26" s="3" t="inlineStr">
        <is>
          <t xml:space="preserve"> </t>
        </is>
      </c>
    </row>
    <row r="27">
      <c r="A27" s="6" t="inlineStr">
        <is>
          <t>Other comprehensive income (loss):</t>
        </is>
      </c>
      <c r="B27" s="3" t="inlineStr">
        <is>
          <t xml:space="preserve"> </t>
        </is>
      </c>
      <c r="C27" s="3" t="inlineStr">
        <is>
          <t xml:space="preserve"> </t>
        </is>
      </c>
      <c r="D27" s="3" t="inlineStr">
        <is>
          <t xml:space="preserve"> </t>
        </is>
      </c>
    </row>
    <row r="28">
      <c r="A28" s="3" t="inlineStr">
        <is>
          <t>Other comprehensive income (loss) before reclassification adjustments</t>
        </is>
      </c>
      <c r="B28" s="8" t="n">
        <v>279.3</v>
      </c>
      <c r="C28" s="5" t="n">
        <v>255</v>
      </c>
      <c r="D28" s="8" t="n">
        <v>-38.9</v>
      </c>
    </row>
    <row r="29">
      <c r="A29" s="3" t="inlineStr">
        <is>
          <t>Amounts reclassified from accumulated other comprehensive income (loss)</t>
        </is>
      </c>
      <c r="B29" s="5" t="n">
        <v>0</v>
      </c>
      <c r="C29" s="5" t="n">
        <v>0</v>
      </c>
      <c r="D29" s="5" t="n">
        <v>0</v>
      </c>
    </row>
    <row r="30">
      <c r="A30" s="3" t="inlineStr">
        <is>
          <t>Other comprehensive income (loss)</t>
        </is>
      </c>
      <c r="B30" s="8" t="n">
        <v>279.3</v>
      </c>
      <c r="C30" s="5" t="n">
        <v>255</v>
      </c>
      <c r="D30" s="8" t="n">
        <v>-38.9</v>
      </c>
    </row>
    <row r="31">
      <c r="A31" s="3" t="inlineStr">
        <is>
          <t>Stockholders' equity, end of period</t>
        </is>
      </c>
      <c r="B31" s="8" t="n">
        <v>102.9</v>
      </c>
      <c r="C31" s="8" t="n">
        <v>-176.4</v>
      </c>
      <c r="D31" s="3" t="inlineStr">
        <is>
          <t xml:space="preserve"> </t>
        </is>
      </c>
    </row>
    <row r="32">
      <c r="A32" s="3" t="inlineStr">
        <is>
          <t>Unrealized gain (loss) on cash flow hedges:</t>
        </is>
      </c>
      <c r="B32" s="3" t="inlineStr">
        <is>
          <t xml:space="preserve"> </t>
        </is>
      </c>
      <c r="C32" s="3" t="inlineStr">
        <is>
          <t xml:space="preserve"> </t>
        </is>
      </c>
      <c r="D32" s="3" t="inlineStr">
        <is>
          <t xml:space="preserve"> </t>
        </is>
      </c>
    </row>
    <row r="33">
      <c r="A33" s="6" t="inlineStr">
        <is>
          <t>Accumulated other comprehensive income (loss), net of income tax effect [Rollforward]</t>
        </is>
      </c>
      <c r="B33" s="3" t="inlineStr">
        <is>
          <t xml:space="preserve"> </t>
        </is>
      </c>
      <c r="C33" s="3" t="inlineStr">
        <is>
          <t xml:space="preserve"> </t>
        </is>
      </c>
      <c r="D33" s="3" t="inlineStr">
        <is>
          <t xml:space="preserve"> </t>
        </is>
      </c>
    </row>
    <row r="34">
      <c r="A34" s="3" t="inlineStr">
        <is>
          <t>Stockholders' equity, beginning of period</t>
        </is>
      </c>
      <c r="B34" s="8" t="n">
        <v>198.5</v>
      </c>
      <c r="C34" s="3" t="inlineStr">
        <is>
          <t xml:space="preserve"> </t>
        </is>
      </c>
      <c r="D34" s="3" t="inlineStr">
        <is>
          <t xml:space="preserve"> </t>
        </is>
      </c>
    </row>
    <row r="35">
      <c r="A35" s="6" t="inlineStr">
        <is>
          <t>Other comprehensive income (loss):</t>
        </is>
      </c>
      <c r="B35" s="3" t="inlineStr">
        <is>
          <t xml:space="preserve"> </t>
        </is>
      </c>
      <c r="C35" s="3" t="inlineStr">
        <is>
          <t xml:space="preserve"> </t>
        </is>
      </c>
      <c r="D35" s="3" t="inlineStr">
        <is>
          <t xml:space="preserve"> </t>
        </is>
      </c>
    </row>
    <row r="36">
      <c r="A36" s="3" t="inlineStr">
        <is>
          <t>Other comprehensive income (loss) before reclassification adjustments</t>
        </is>
      </c>
      <c r="B36" s="8" t="n">
        <v>195.7</v>
      </c>
      <c r="C36" s="8" t="n">
        <v>226.1</v>
      </c>
      <c r="D36" s="8" t="n">
        <v>5.1</v>
      </c>
    </row>
    <row r="37">
      <c r="A37" s="3" t="inlineStr">
        <is>
          <t>Amounts reclassified from accumulated other comprehensive income (loss)</t>
        </is>
      </c>
      <c r="B37" s="5" t="n">
        <v>-128</v>
      </c>
      <c r="C37" s="8" t="n">
        <v>-45.1</v>
      </c>
      <c r="D37" s="8" t="n">
        <v>-31.1</v>
      </c>
    </row>
    <row r="38">
      <c r="A38" s="3" t="inlineStr">
        <is>
          <t>Other comprehensive income (loss)</t>
        </is>
      </c>
      <c r="B38" s="8" t="n">
        <v>67.7</v>
      </c>
      <c r="C38" s="5" t="n">
        <v>181</v>
      </c>
      <c r="D38" s="5" t="n">
        <v>-26</v>
      </c>
    </row>
    <row r="39">
      <c r="A39" s="3" t="inlineStr">
        <is>
          <t>Stockholders' equity, end of period</t>
        </is>
      </c>
      <c r="B39" s="8" t="n">
        <v>266.2</v>
      </c>
      <c r="C39" s="8" t="n">
        <v>198.5</v>
      </c>
      <c r="D39" s="3" t="inlineStr">
        <is>
          <t xml:space="preserve"> </t>
        </is>
      </c>
    </row>
    <row r="40">
      <c r="A40" s="3" t="inlineStr">
        <is>
          <t>Pension/postretirement adjustments:</t>
        </is>
      </c>
      <c r="B40" s="3" t="inlineStr">
        <is>
          <t xml:space="preserve"> </t>
        </is>
      </c>
      <c r="C40" s="3" t="inlineStr">
        <is>
          <t xml:space="preserve"> </t>
        </is>
      </c>
      <c r="D40" s="3" t="inlineStr">
        <is>
          <t xml:space="preserve"> </t>
        </is>
      </c>
    </row>
    <row r="41">
      <c r="A41" s="6" t="inlineStr">
        <is>
          <t>Accumulated other comprehensive income (loss), net of income tax effect [Rollforward]</t>
        </is>
      </c>
      <c r="B41" s="3" t="inlineStr">
        <is>
          <t xml:space="preserve"> </t>
        </is>
      </c>
      <c r="C41" s="3" t="inlineStr">
        <is>
          <t xml:space="preserve"> </t>
        </is>
      </c>
      <c r="D41" s="3" t="inlineStr">
        <is>
          <t xml:space="preserve"> </t>
        </is>
      </c>
    </row>
    <row r="42">
      <c r="A42" s="3" t="inlineStr">
        <is>
          <t>Stockholders' equity, beginning of period</t>
        </is>
      </c>
      <c r="B42" s="8" t="n">
        <v>-3.9</v>
      </c>
      <c r="C42" s="3" t="inlineStr">
        <is>
          <t xml:space="preserve"> </t>
        </is>
      </c>
      <c r="D42" s="3" t="inlineStr">
        <is>
          <t xml:space="preserve"> </t>
        </is>
      </c>
    </row>
    <row r="43">
      <c r="A43" s="6" t="inlineStr">
        <is>
          <t>Other comprehensive income (loss):</t>
        </is>
      </c>
      <c r="B43" s="3" t="inlineStr">
        <is>
          <t xml:space="preserve"> </t>
        </is>
      </c>
      <c r="C43" s="3" t="inlineStr">
        <is>
          <t xml:space="preserve"> </t>
        </is>
      </c>
      <c r="D43" s="3" t="inlineStr">
        <is>
          <t xml:space="preserve"> </t>
        </is>
      </c>
    </row>
    <row r="44">
      <c r="A44" s="3" t="inlineStr">
        <is>
          <t>Other comprehensive income (loss) before reclassification adjustments</t>
        </is>
      </c>
      <c r="B44" s="8" t="n">
        <v>1.3</v>
      </c>
      <c r="C44" s="8" t="n">
        <v>0.1</v>
      </c>
      <c r="D44" s="8" t="n">
        <v>1.7</v>
      </c>
    </row>
    <row r="45">
      <c r="A45" s="3" t="inlineStr">
        <is>
          <t>Amounts reclassified from accumulated other comprehensive income (loss)</t>
        </is>
      </c>
      <c r="B45" s="5" t="n">
        <v>0</v>
      </c>
      <c r="C45" s="5" t="n">
        <v>0</v>
      </c>
      <c r="D45" s="8" t="n">
        <v>-1.5</v>
      </c>
    </row>
    <row r="46">
      <c r="A46" s="3" t="inlineStr">
        <is>
          <t>Other comprehensive income (loss)</t>
        </is>
      </c>
      <c r="B46" s="8" t="n">
        <v>1.3</v>
      </c>
      <c r="C46" s="8" t="n">
        <v>0.1</v>
      </c>
      <c r="D46" s="7" t="n">
        <v>0.2</v>
      </c>
    </row>
    <row r="47">
      <c r="A47" s="3" t="inlineStr">
        <is>
          <t>Stockholders' equity, end of period</t>
        </is>
      </c>
      <c r="B47" s="7" t="n">
        <v>-2.6</v>
      </c>
      <c r="C47" s="7" t="n">
        <v>-3.9</v>
      </c>
      <c r="D47" s="3"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Customers and Concentration of Credit Risk - Narrative (Details)</t>
        </is>
      </c>
      <c r="B1" s="2" t="inlineStr">
        <is>
          <t>12 Months Ended</t>
        </is>
      </c>
    </row>
    <row r="2">
      <c r="B2" s="2" t="inlineStr">
        <is>
          <t>Feb. 29, 2024</t>
        </is>
      </c>
      <c r="C2" s="2" t="inlineStr">
        <is>
          <t>Feb. 28, 2023</t>
        </is>
      </c>
      <c r="D2" s="2" t="inlineStr">
        <is>
          <t>Feb. 28, 2022</t>
        </is>
      </c>
    </row>
    <row r="3">
      <c r="A3" s="3" t="inlineStr">
        <is>
          <t>Net sales | Customer concentration risk | Ten Largest Customers</t>
        </is>
      </c>
      <c r="B3" s="3" t="inlineStr">
        <is>
          <t xml:space="preserve"> </t>
        </is>
      </c>
      <c r="C3" s="3" t="inlineStr">
        <is>
          <t xml:space="preserve"> </t>
        </is>
      </c>
      <c r="D3" s="3" t="inlineStr">
        <is>
          <t xml:space="preserve"> </t>
        </is>
      </c>
    </row>
    <row r="4">
      <c r="A4" s="6" t="inlineStr">
        <is>
          <t>Concentration Risk [Line Items]</t>
        </is>
      </c>
      <c r="B4" s="3" t="inlineStr">
        <is>
          <t xml:space="preserve"> </t>
        </is>
      </c>
      <c r="C4" s="3" t="inlineStr">
        <is>
          <t xml:space="preserve"> </t>
        </is>
      </c>
      <c r="D4" s="3" t="inlineStr">
        <is>
          <t xml:space="preserve"> </t>
        </is>
      </c>
    </row>
    <row r="5">
      <c r="A5" s="3" t="inlineStr">
        <is>
          <t>Concentration risk, Percentage</t>
        </is>
      </c>
      <c r="B5" s="10" t="n">
        <v>0.58</v>
      </c>
      <c r="C5" s="10" t="n">
        <v>0.55</v>
      </c>
      <c r="D5" s="10" t="n">
        <v>0.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and Concentration of Credit Risk - Summary of Net Sales (Details)</t>
        </is>
      </c>
      <c r="B1" s="2" t="inlineStr">
        <is>
          <t>12 Months Ended</t>
        </is>
      </c>
    </row>
    <row r="2">
      <c r="B2" s="2" t="inlineStr">
        <is>
          <t>Feb. 29, 2024</t>
        </is>
      </c>
      <c r="C2" s="2" t="inlineStr">
        <is>
          <t>Feb. 28, 2023</t>
        </is>
      </c>
      <c r="D2" s="2" t="inlineStr">
        <is>
          <t>Feb. 28, 2022</t>
        </is>
      </c>
    </row>
    <row r="3">
      <c r="A3" s="3" t="inlineStr">
        <is>
          <t>Net sales | Customer concentration risk | Reyes Beer Division entities</t>
        </is>
      </c>
      <c r="B3" s="3" t="inlineStr">
        <is>
          <t xml:space="preserve"> </t>
        </is>
      </c>
      <c r="C3" s="3" t="inlineStr">
        <is>
          <t xml:space="preserve"> </t>
        </is>
      </c>
      <c r="D3" s="3" t="inlineStr">
        <is>
          <t xml:space="preserve"> </t>
        </is>
      </c>
    </row>
    <row r="4">
      <c r="A4" s="6" t="inlineStr">
        <is>
          <t>Concentration Risk [Line Items]</t>
        </is>
      </c>
      <c r="B4" s="3" t="inlineStr">
        <is>
          <t xml:space="preserve"> </t>
        </is>
      </c>
      <c r="C4" s="3" t="inlineStr">
        <is>
          <t xml:space="preserve"> </t>
        </is>
      </c>
      <c r="D4" s="3" t="inlineStr">
        <is>
          <t xml:space="preserve"> </t>
        </is>
      </c>
    </row>
    <row r="5">
      <c r="A5" s="3" t="inlineStr">
        <is>
          <t>Concentration risk, Percentage</t>
        </is>
      </c>
      <c r="B5" s="11" t="n">
        <v>0.251</v>
      </c>
      <c r="C5" s="11" t="n">
        <v>0.227</v>
      </c>
      <c r="D5" s="10" t="n">
        <v>0.21</v>
      </c>
    </row>
    <row r="6">
      <c r="A6" s="3" t="inlineStr">
        <is>
          <t>Net sales | Customer concentration risk | Southern Glazer’s Wine and Spirits</t>
        </is>
      </c>
      <c r="B6" s="3" t="inlineStr">
        <is>
          <t xml:space="preserve"> </t>
        </is>
      </c>
      <c r="C6" s="3" t="inlineStr">
        <is>
          <t xml:space="preserve"> </t>
        </is>
      </c>
      <c r="D6" s="3" t="inlineStr">
        <is>
          <t xml:space="preserve"> </t>
        </is>
      </c>
    </row>
    <row r="7">
      <c r="A7" s="6" t="inlineStr">
        <is>
          <t>Concentration Risk [Line Items]</t>
        </is>
      </c>
      <c r="B7" s="3" t="inlineStr">
        <is>
          <t xml:space="preserve"> </t>
        </is>
      </c>
      <c r="C7" s="3" t="inlineStr">
        <is>
          <t xml:space="preserve"> </t>
        </is>
      </c>
      <c r="D7" s="3" t="inlineStr">
        <is>
          <t xml:space="preserve"> </t>
        </is>
      </c>
    </row>
    <row r="8">
      <c r="A8" s="3" t="inlineStr">
        <is>
          <t>Concentration risk, Percentage</t>
        </is>
      </c>
      <c r="B8" s="11" t="n">
        <v>0.117</v>
      </c>
      <c r="C8" s="10" t="n">
        <v>0.13</v>
      </c>
      <c r="D8" s="11" t="n">
        <v>0.144</v>
      </c>
    </row>
    <row r="9">
      <c r="A9" s="3" t="inlineStr">
        <is>
          <t>Accounts receivable | Credit concentration risk | Reyes Beer Division entities</t>
        </is>
      </c>
      <c r="B9" s="3" t="inlineStr">
        <is>
          <t xml:space="preserve"> </t>
        </is>
      </c>
      <c r="C9" s="3" t="inlineStr">
        <is>
          <t xml:space="preserve"> </t>
        </is>
      </c>
      <c r="D9" s="3" t="inlineStr">
        <is>
          <t xml:space="preserve"> </t>
        </is>
      </c>
    </row>
    <row r="10">
      <c r="A10" s="6"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11" t="n">
        <v>0.177</v>
      </c>
      <c r="C11" s="11" t="n">
        <v>0.156</v>
      </c>
      <c r="D11" s="11" t="n">
        <v>0.111</v>
      </c>
    </row>
    <row r="12">
      <c r="A12" s="3" t="inlineStr">
        <is>
          <t>Accounts receivable | Credit concentration risk | Southern Glazer’s Wine and Spirits</t>
        </is>
      </c>
      <c r="B12" s="3" t="inlineStr">
        <is>
          <t xml:space="preserve"> </t>
        </is>
      </c>
      <c r="C12" s="3" t="inlineStr">
        <is>
          <t xml:space="preserve"> </t>
        </is>
      </c>
      <c r="D12" s="3" t="inlineStr">
        <is>
          <t xml:space="preserve"> </t>
        </is>
      </c>
    </row>
    <row r="13">
      <c r="A13" s="6" t="inlineStr">
        <is>
          <t>Concentration Risk [Line Items]</t>
        </is>
      </c>
      <c r="B13" s="3" t="inlineStr">
        <is>
          <t xml:space="preserve"> </t>
        </is>
      </c>
      <c r="C13" s="3" t="inlineStr">
        <is>
          <t xml:space="preserve"> </t>
        </is>
      </c>
      <c r="D13" s="3" t="inlineStr">
        <is>
          <t xml:space="preserve"> </t>
        </is>
      </c>
    </row>
    <row r="14">
      <c r="A14" s="3" t="inlineStr">
        <is>
          <t>Concentration risk, Percentage</t>
        </is>
      </c>
      <c r="B14" s="11" t="n">
        <v>0.281</v>
      </c>
      <c r="C14" s="10" t="n">
        <v>0.24</v>
      </c>
      <c r="D14" s="11" t="n">
        <v>0.3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0" customWidth="1" min="2" max="2"/>
    <col width="31" customWidth="1" min="3" max="3"/>
  </cols>
  <sheetData>
    <row r="1">
      <c r="A1" s="1" t="inlineStr">
        <is>
          <t>Business Segment Information - Narrative (Details)</t>
        </is>
      </c>
      <c r="B1" s="2" t="inlineStr">
        <is>
          <t>3 Months Ended</t>
        </is>
      </c>
      <c r="C1" s="2" t="inlineStr">
        <is>
          <t>9 Months Ended</t>
        </is>
      </c>
    </row>
    <row r="2">
      <c r="B2" s="2" t="inlineStr">
        <is>
          <t>May 31, 2023 segment division</t>
        </is>
      </c>
      <c r="C2" s="2" t="inlineStr">
        <is>
          <t>Feb. 29, 2024 segment division</t>
        </is>
      </c>
    </row>
    <row r="3">
      <c r="A3" s="6" t="inlineStr">
        <is>
          <t>Segment Reporting [Abstract]</t>
        </is>
      </c>
      <c r="B3" s="3" t="inlineStr">
        <is>
          <t xml:space="preserve"> </t>
        </is>
      </c>
      <c r="C3" s="3" t="inlineStr">
        <is>
          <t xml:space="preserve"> </t>
        </is>
      </c>
    </row>
    <row r="4">
      <c r="A4" s="3" t="inlineStr">
        <is>
          <t>Number of business divisions | division</t>
        </is>
      </c>
      <c r="B4" s="5" t="n">
        <v>3</v>
      </c>
      <c r="C4" s="5" t="n">
        <v>2</v>
      </c>
    </row>
    <row r="5">
      <c r="A5" s="3" t="inlineStr">
        <is>
          <t>Number of reportable operating segments | segment</t>
        </is>
      </c>
      <c r="B5" s="5" t="n">
        <v>4</v>
      </c>
      <c r="C5" s="5" t="n">
        <v>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Comparable Adjustments (Details) - USD ($)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Cost of product sol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gain (loss) on undesignated commodity derivative contracts</t>
        </is>
      </c>
      <c r="B4" s="3" t="inlineStr">
        <is>
          <t xml:space="preserve"> </t>
        </is>
      </c>
      <c r="C4" s="3" t="inlineStr">
        <is>
          <t xml:space="preserve"> </t>
        </is>
      </c>
      <c r="D4" s="7" t="n">
        <v>-29.6</v>
      </c>
      <c r="E4" s="7" t="n">
        <v>-34.8</v>
      </c>
      <c r="F4" s="7" t="n">
        <v>93.2</v>
      </c>
    </row>
    <row r="5">
      <c r="A5" s="3" t="inlineStr">
        <is>
          <t>Comparable Adjustments, Cost of product sold</t>
        </is>
      </c>
      <c r="B5" s="3" t="inlineStr">
        <is>
          <t xml:space="preserve"> </t>
        </is>
      </c>
      <c r="C5" s="3" t="inlineStr">
        <is>
          <t xml:space="preserve"> </t>
        </is>
      </c>
      <c r="D5" s="8" t="n">
        <v>-4944.3</v>
      </c>
      <c r="E5" s="8" t="n">
        <v>-4683.6</v>
      </c>
      <c r="F5" s="8" t="n">
        <v>-4113.4</v>
      </c>
    </row>
    <row r="6">
      <c r="A6" s="6" t="inlineStr">
        <is>
          <t>Selling, general, and administrative expens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surance recoveries</t>
        </is>
      </c>
      <c r="B7" s="7" t="n">
        <v>45.8</v>
      </c>
      <c r="C7" s="7" t="n">
        <v>2.3</v>
      </c>
      <c r="D7" s="8" t="n">
        <v>56.3</v>
      </c>
      <c r="E7" s="3" t="inlineStr">
        <is>
          <t xml:space="preserve"> </t>
        </is>
      </c>
      <c r="F7" s="3" t="inlineStr">
        <is>
          <t xml:space="preserve"> </t>
        </is>
      </c>
    </row>
    <row r="8">
      <c r="A8" s="3" t="inlineStr">
        <is>
          <t>Comparable Adjustments, Selling, general, and administrative expenses</t>
        </is>
      </c>
      <c r="B8" s="3" t="inlineStr">
        <is>
          <t xml:space="preserve"> </t>
        </is>
      </c>
      <c r="C8" s="3" t="inlineStr">
        <is>
          <t xml:space="preserve"> </t>
        </is>
      </c>
      <c r="D8" s="8" t="n">
        <v>-1847.8</v>
      </c>
      <c r="E8" s="8" t="n">
        <v>-1926.1</v>
      </c>
      <c r="F8" s="8" t="n">
        <v>-1709.7</v>
      </c>
    </row>
    <row r="9">
      <c r="A9" s="3" t="inlineStr">
        <is>
          <t>Impairment of brewery construction in progress</t>
        </is>
      </c>
      <c r="B9" s="3" t="inlineStr">
        <is>
          <t xml:space="preserve"> </t>
        </is>
      </c>
      <c r="C9" s="3" t="inlineStr">
        <is>
          <t xml:space="preserve"> </t>
        </is>
      </c>
      <c r="D9" s="5" t="n">
        <v>0</v>
      </c>
      <c r="E9" s="5" t="n">
        <v>0</v>
      </c>
      <c r="F9" s="8" t="n">
        <v>-665.9</v>
      </c>
    </row>
    <row r="10">
      <c r="A10" s="3" t="inlineStr">
        <is>
          <t>Segment Reconciling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ost of product sold</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low through of inventory step-up</t>
        </is>
      </c>
      <c r="B12" s="3" t="inlineStr">
        <is>
          <t xml:space="preserve"> </t>
        </is>
      </c>
      <c r="C12" s="3" t="inlineStr">
        <is>
          <t xml:space="preserve"> </t>
        </is>
      </c>
      <c r="D12" s="8" t="n">
        <v>-3.6</v>
      </c>
      <c r="E12" s="8" t="n">
        <v>-4.5</v>
      </c>
      <c r="F12" s="8" t="n">
        <v>-0.1</v>
      </c>
    </row>
    <row r="13">
      <c r="A13" s="3" t="inlineStr">
        <is>
          <t>Strategic business development costs</t>
        </is>
      </c>
      <c r="B13" s="3" t="inlineStr">
        <is>
          <t xml:space="preserve"> </t>
        </is>
      </c>
      <c r="C13" s="3" t="inlineStr">
        <is>
          <t xml:space="preserve"> </t>
        </is>
      </c>
      <c r="D13" s="5" t="n">
        <v>0</v>
      </c>
      <c r="E13" s="8" t="n">
        <v>-1.2</v>
      </c>
      <c r="F13" s="8" t="n">
        <v>-2.6</v>
      </c>
    </row>
    <row r="14">
      <c r="A14" s="3" t="inlineStr">
        <is>
          <t>Net flow through of reserved inventory</t>
        </is>
      </c>
      <c r="B14" s="3" t="inlineStr">
        <is>
          <t xml:space="preserve"> </t>
        </is>
      </c>
      <c r="C14" s="3" t="inlineStr">
        <is>
          <t xml:space="preserve"> </t>
        </is>
      </c>
      <c r="D14" s="5" t="n">
        <v>0</v>
      </c>
      <c r="E14" s="8" t="n">
        <v>1.2</v>
      </c>
      <c r="F14" s="8" t="n">
        <v>12.1</v>
      </c>
    </row>
    <row r="15">
      <c r="A15" s="3" t="inlineStr">
        <is>
          <t>Recovery of (loss on) inventory write-down</t>
        </is>
      </c>
      <c r="B15" s="3" t="inlineStr">
        <is>
          <t xml:space="preserve"> </t>
        </is>
      </c>
      <c r="C15" s="3" t="inlineStr">
        <is>
          <t xml:space="preserve"> </t>
        </is>
      </c>
      <c r="D15" s="5" t="n">
        <v>0</v>
      </c>
      <c r="E15" s="8" t="n">
        <v>0.2</v>
      </c>
      <c r="F15" s="5" t="n">
        <v>-1</v>
      </c>
    </row>
    <row r="16">
      <c r="A16" s="3" t="inlineStr">
        <is>
          <t>Comparable Adjustments, Cost of product sold</t>
        </is>
      </c>
      <c r="B16" s="3" t="inlineStr">
        <is>
          <t xml:space="preserve"> </t>
        </is>
      </c>
      <c r="C16" s="3" t="inlineStr">
        <is>
          <t xml:space="preserve"> </t>
        </is>
      </c>
      <c r="D16" s="8" t="n">
        <v>-32.8</v>
      </c>
      <c r="E16" s="5" t="n">
        <v>-96</v>
      </c>
      <c r="F16" s="8" t="n">
        <v>82.40000000000001</v>
      </c>
    </row>
    <row r="17">
      <c r="A17" s="6" t="inlineStr">
        <is>
          <t>Selling, general, and administrative expens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structuring and other strategic business development costs</t>
        </is>
      </c>
      <c r="B18" s="3" t="inlineStr">
        <is>
          <t xml:space="preserve"> </t>
        </is>
      </c>
      <c r="C18" s="3" t="inlineStr">
        <is>
          <t xml:space="preserve"> </t>
        </is>
      </c>
      <c r="D18" s="8" t="n">
        <v>-46.3</v>
      </c>
      <c r="E18" s="8" t="n">
        <v>-9.9</v>
      </c>
      <c r="F18" s="8" t="n">
        <v>0.6</v>
      </c>
    </row>
    <row r="19">
      <c r="A19" s="3" t="inlineStr">
        <is>
          <t>Gain (loss) on sale of business</t>
        </is>
      </c>
      <c r="B19" s="3" t="inlineStr">
        <is>
          <t xml:space="preserve"> </t>
        </is>
      </c>
      <c r="C19" s="3" t="inlineStr">
        <is>
          <t xml:space="preserve"> </t>
        </is>
      </c>
      <c r="D19" s="8" t="n">
        <v>-15.1</v>
      </c>
      <c r="E19" s="5" t="n">
        <v>15</v>
      </c>
      <c r="F19" s="8" t="n">
        <v>1.7</v>
      </c>
    </row>
    <row r="20">
      <c r="A20" s="3" t="inlineStr">
        <is>
          <t>Transaction, integration, and other acquisition-related costs</t>
        </is>
      </c>
      <c r="B20" s="3" t="inlineStr">
        <is>
          <t xml:space="preserve"> </t>
        </is>
      </c>
      <c r="C20" s="3" t="inlineStr">
        <is>
          <t xml:space="preserve"> </t>
        </is>
      </c>
      <c r="D20" s="8" t="n">
        <v>-0.6</v>
      </c>
      <c r="E20" s="8" t="n">
        <v>-1.4</v>
      </c>
      <c r="F20" s="8" t="n">
        <v>-1.4</v>
      </c>
    </row>
    <row r="21">
      <c r="A21" s="3" t="inlineStr">
        <is>
          <t>Insurance recoveries</t>
        </is>
      </c>
      <c r="B21" s="3" t="inlineStr">
        <is>
          <t xml:space="preserve"> </t>
        </is>
      </c>
      <c r="C21" s="3" t="inlineStr">
        <is>
          <t xml:space="preserve"> </t>
        </is>
      </c>
      <c r="D21" s="8" t="n">
        <v>55.1</v>
      </c>
      <c r="E21" s="8" t="n">
        <v>5.2</v>
      </c>
      <c r="F21" s="5" t="n">
        <v>0</v>
      </c>
    </row>
    <row r="22">
      <c r="A22" s="3" t="inlineStr">
        <is>
          <t>Recognition of previously deferred gain upon release of a related guarantee</t>
        </is>
      </c>
      <c r="B22" s="3" t="inlineStr">
        <is>
          <t xml:space="preserve"> </t>
        </is>
      </c>
      <c r="C22" s="3" t="inlineStr">
        <is>
          <t xml:space="preserve"> </t>
        </is>
      </c>
      <c r="D22" s="8" t="n">
        <v>0.2</v>
      </c>
      <c r="E22" s="8" t="n">
        <v>-37.8</v>
      </c>
      <c r="F22" s="5" t="n">
        <v>0</v>
      </c>
    </row>
    <row r="23">
      <c r="A23" s="3" t="inlineStr">
        <is>
          <t>Asset impairment charges</t>
        </is>
      </c>
      <c r="B23" s="3" t="inlineStr">
        <is>
          <t xml:space="preserve"> </t>
        </is>
      </c>
      <c r="C23" s="3" t="inlineStr">
        <is>
          <t xml:space="preserve"> </t>
        </is>
      </c>
      <c r="D23" s="5" t="n">
        <v>0</v>
      </c>
      <c r="E23" s="8" t="n">
        <v>-66.5</v>
      </c>
      <c r="F23" s="5" t="n">
        <v>0</v>
      </c>
    </row>
    <row r="24">
      <c r="A24" s="3" t="inlineStr">
        <is>
          <t>Other gains (losses)</t>
        </is>
      </c>
      <c r="B24" s="3" t="inlineStr">
        <is>
          <t xml:space="preserve"> </t>
        </is>
      </c>
      <c r="C24" s="3" t="inlineStr">
        <is>
          <t xml:space="preserve"> </t>
        </is>
      </c>
      <c r="D24" s="8" t="n">
        <v>-11.4</v>
      </c>
      <c r="E24" s="8" t="n">
        <v>18.1</v>
      </c>
      <c r="F24" s="8" t="n">
        <v>-2.3</v>
      </c>
    </row>
    <row r="25">
      <c r="A25" s="3" t="inlineStr">
        <is>
          <t>Comparable Adjustments, Selling, general, and administrative expenses</t>
        </is>
      </c>
      <c r="B25" s="3" t="inlineStr">
        <is>
          <t xml:space="preserve"> </t>
        </is>
      </c>
      <c r="C25" s="3" t="inlineStr">
        <is>
          <t xml:space="preserve"> </t>
        </is>
      </c>
      <c r="D25" s="5" t="n">
        <v>-43</v>
      </c>
      <c r="E25" s="8" t="n">
        <v>-97.8</v>
      </c>
      <c r="F25" s="8" t="n">
        <v>-20.6</v>
      </c>
    </row>
    <row r="26">
      <c r="A26" s="3" t="inlineStr">
        <is>
          <t>Impairment of brewery construction in progress</t>
        </is>
      </c>
      <c r="B26" s="3" t="inlineStr">
        <is>
          <t xml:space="preserve"> </t>
        </is>
      </c>
      <c r="C26" s="3" t="inlineStr">
        <is>
          <t xml:space="preserve"> </t>
        </is>
      </c>
      <c r="D26" s="5" t="n">
        <v>0</v>
      </c>
      <c r="E26" s="5" t="n">
        <v>0</v>
      </c>
      <c r="F26" s="8" t="n">
        <v>-665.9</v>
      </c>
    </row>
    <row r="27">
      <c r="A27" s="3" t="inlineStr">
        <is>
          <t>Comparable Adjustments, Operating income (loss)</t>
        </is>
      </c>
      <c r="B27" s="3" t="inlineStr">
        <is>
          <t xml:space="preserve"> </t>
        </is>
      </c>
      <c r="C27" s="3" t="inlineStr">
        <is>
          <t xml:space="preserve"> </t>
        </is>
      </c>
      <c r="D27" s="8" t="n">
        <v>-75.8</v>
      </c>
      <c r="E27" s="8" t="n">
        <v>-193.8</v>
      </c>
      <c r="F27" s="8" t="n">
        <v>-604.1</v>
      </c>
    </row>
    <row r="28">
      <c r="A28" s="3" t="inlineStr">
        <is>
          <t>Net loss from changes in the indemnification of liabilities associated with prior period divestitures</t>
        </is>
      </c>
      <c r="B28" s="3" t="inlineStr">
        <is>
          <t xml:space="preserve"> </t>
        </is>
      </c>
      <c r="C28" s="3" t="inlineStr">
        <is>
          <t xml:space="preserve"> </t>
        </is>
      </c>
      <c r="D28" s="8" t="n">
        <v>-12.7</v>
      </c>
      <c r="E28" s="5" t="n">
        <v>0</v>
      </c>
      <c r="F28" s="5" t="n">
        <v>0</v>
      </c>
    </row>
    <row r="29">
      <c r="A29" s="3" t="inlineStr">
        <is>
          <t>Decreases (increases) in estimated fair values of contingent liabilities associated with prior period acquisitions</t>
        </is>
      </c>
      <c r="B29" s="3" t="inlineStr">
        <is>
          <t xml:space="preserve"> </t>
        </is>
      </c>
      <c r="C29" s="3" t="inlineStr">
        <is>
          <t xml:space="preserve"> </t>
        </is>
      </c>
      <c r="D29" s="5" t="n">
        <v>2</v>
      </c>
      <c r="E29" s="8" t="n">
        <v>12.9</v>
      </c>
      <c r="F29" s="8" t="n">
        <v>-9.6</v>
      </c>
    </row>
    <row r="30">
      <c r="A30" s="3" t="inlineStr">
        <is>
          <t>Property tax settlement</t>
        </is>
      </c>
      <c r="B30" s="3" t="inlineStr">
        <is>
          <t xml:space="preserve"> </t>
        </is>
      </c>
      <c r="C30" s="3" t="inlineStr">
        <is>
          <t xml:space="preserve"> </t>
        </is>
      </c>
      <c r="D30" s="5" t="n">
        <v>0</v>
      </c>
      <c r="E30" s="5" t="n">
        <v>0</v>
      </c>
      <c r="F30" s="8" t="n">
        <v>10.4</v>
      </c>
    </row>
    <row r="31">
      <c r="A31" s="3" t="inlineStr">
        <is>
          <t>Adjustment to understated excise tax accruals primarily related to a prior period acquisition</t>
        </is>
      </c>
      <c r="B31" s="3" t="inlineStr">
        <is>
          <t xml:space="preserve"> </t>
        </is>
      </c>
      <c r="C31" s="3" t="inlineStr">
        <is>
          <t xml:space="preserve"> </t>
        </is>
      </c>
      <c r="D31" s="5" t="n">
        <v>0</v>
      </c>
      <c r="E31" s="5" t="n">
        <v>0</v>
      </c>
      <c r="F31" s="8" t="n">
        <v>-13.3</v>
      </c>
    </row>
    <row r="32">
      <c r="A32" s="3" t="inlineStr">
        <is>
          <t>Segment Reconciling Items | Disposal Group, Not Discontinued Operations | Wine and Spirits Divestiture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elling, general, and administrative expense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Transition services agreements activity</t>
        </is>
      </c>
      <c r="B34" s="3" t="inlineStr">
        <is>
          <t xml:space="preserve"> </t>
        </is>
      </c>
      <c r="C34" s="3" t="inlineStr">
        <is>
          <t xml:space="preserve"> </t>
        </is>
      </c>
      <c r="D34" s="8" t="n">
        <v>-24.9</v>
      </c>
      <c r="E34" s="8" t="n">
        <v>-20.5</v>
      </c>
      <c r="F34" s="8" t="n">
        <v>-19.2</v>
      </c>
    </row>
    <row r="35">
      <c r="A35" s="3" t="inlineStr">
        <is>
          <t>Segment Reconciling Items | Wine and Spirits</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elling, general, and administrative expense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Gain from remeasurement of previously held equity method investments</t>
        </is>
      </c>
      <c r="B37" s="3" t="inlineStr">
        <is>
          <t xml:space="preserve"> </t>
        </is>
      </c>
      <c r="C37" s="3" t="inlineStr">
        <is>
          <t xml:space="preserve"> </t>
        </is>
      </c>
      <c r="D37" s="5" t="n">
        <v>0</v>
      </c>
      <c r="E37" s="8" t="n">
        <v>5.2</v>
      </c>
      <c r="F37" s="8" t="n">
        <v>13.5</v>
      </c>
    </row>
    <row r="38">
      <c r="A38" s="3" t="inlineStr">
        <is>
          <t>Segment Reconciling Items | Commodity derivative contracts</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ost of product sold</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et gain (loss) on undesignated commodity derivative contracts</t>
        </is>
      </c>
      <c r="B40" s="3" t="inlineStr">
        <is>
          <t xml:space="preserve"> </t>
        </is>
      </c>
      <c r="C40" s="3" t="inlineStr">
        <is>
          <t xml:space="preserve"> </t>
        </is>
      </c>
      <c r="D40" s="8" t="n">
        <v>-44.2</v>
      </c>
      <c r="E40" s="5" t="n">
        <v>-15</v>
      </c>
      <c r="F40" s="8" t="n">
        <v>109.9</v>
      </c>
    </row>
    <row r="41">
      <c r="A41" s="3" t="inlineStr">
        <is>
          <t>Settlements of undesignated commodity derivative contracts</t>
        </is>
      </c>
      <c r="B41" s="3" t="inlineStr">
        <is>
          <t xml:space="preserve"> </t>
        </is>
      </c>
      <c r="C41" s="3" t="inlineStr">
        <is>
          <t xml:space="preserve"> </t>
        </is>
      </c>
      <c r="D41" s="4" t="n">
        <v>15</v>
      </c>
      <c r="E41" s="7" t="n">
        <v>-76.7</v>
      </c>
      <c r="F41" s="7" t="n">
        <v>-35.9</v>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7" t="n">
        <v>2139.2</v>
      </c>
      <c r="C4" s="7" t="n">
        <v>1997.8</v>
      </c>
      <c r="D4" s="7" t="n">
        <v>9961.799999999999</v>
      </c>
      <c r="E4" s="7" t="n">
        <v>9452.6</v>
      </c>
      <c r="F4" s="7" t="n">
        <v>8820.700000000001</v>
      </c>
    </row>
    <row r="5">
      <c r="A5" s="3" t="inlineStr">
        <is>
          <t>Segment operating income (loss)</t>
        </is>
      </c>
      <c r="B5" s="3" t="inlineStr">
        <is>
          <t xml:space="preserve"> </t>
        </is>
      </c>
      <c r="C5" s="3" t="inlineStr">
        <is>
          <t xml:space="preserve"> </t>
        </is>
      </c>
      <c r="D5" s="8" t="n">
        <v>3169.7</v>
      </c>
      <c r="E5" s="8" t="n">
        <v>2842.9</v>
      </c>
      <c r="F5" s="8" t="n">
        <v>2331.7</v>
      </c>
    </row>
    <row r="6">
      <c r="A6" s="3" t="inlineStr">
        <is>
          <t>Income (loss) from unconsolidated investments</t>
        </is>
      </c>
      <c r="B6" s="3" t="inlineStr">
        <is>
          <t xml:space="preserve"> </t>
        </is>
      </c>
      <c r="C6" s="3" t="inlineStr">
        <is>
          <t xml:space="preserve"> </t>
        </is>
      </c>
      <c r="D6" s="8" t="n">
        <v>-511.8</v>
      </c>
      <c r="E6" s="8" t="n">
        <v>-2036.4</v>
      </c>
      <c r="F6" s="8" t="n">
        <v>-1635.5</v>
      </c>
    </row>
    <row r="7">
      <c r="A7" s="3" t="inlineStr">
        <is>
          <t>Equity method investments</t>
        </is>
      </c>
      <c r="B7" s="8" t="n">
        <v>170.6</v>
      </c>
      <c r="C7" s="8" t="n">
        <v>663.3</v>
      </c>
      <c r="D7" s="8" t="n">
        <v>170.6</v>
      </c>
      <c r="E7" s="8" t="n">
        <v>663.3</v>
      </c>
      <c r="F7" s="8" t="n">
        <v>2688.7</v>
      </c>
    </row>
    <row r="8">
      <c r="A8" s="3" t="inlineStr">
        <is>
          <t>Capital expenditures</t>
        </is>
      </c>
      <c r="B8" s="3" t="inlineStr">
        <is>
          <t xml:space="preserve"> </t>
        </is>
      </c>
      <c r="C8" s="3" t="inlineStr">
        <is>
          <t xml:space="preserve"> </t>
        </is>
      </c>
      <c r="D8" s="8" t="n">
        <v>1269.1</v>
      </c>
      <c r="E8" s="8" t="n">
        <v>1035.4</v>
      </c>
      <c r="F8" s="8" t="n">
        <v>1026.8</v>
      </c>
    </row>
    <row r="9">
      <c r="A9" s="3" t="inlineStr">
        <is>
          <t>Depreciation and amortization</t>
        </is>
      </c>
      <c r="B9" s="3" t="inlineStr">
        <is>
          <t xml:space="preserve"> </t>
        </is>
      </c>
      <c r="C9" s="3" t="inlineStr">
        <is>
          <t xml:space="preserve"> </t>
        </is>
      </c>
      <c r="D9" s="8" t="n">
        <v>429.2</v>
      </c>
      <c r="E9" s="5" t="n">
        <v>387</v>
      </c>
      <c r="F9" s="8" t="n">
        <v>342.4</v>
      </c>
    </row>
    <row r="10">
      <c r="A10" s="6" t="inlineStr">
        <is>
          <t>Gain (Loss) on Investments, Excluding Other than Temporary Impairments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mpairment of equity method investments</t>
        </is>
      </c>
      <c r="B11" s="3" t="inlineStr">
        <is>
          <t xml:space="preserve"> </t>
        </is>
      </c>
      <c r="C11" s="3" t="inlineStr">
        <is>
          <t xml:space="preserve"> </t>
        </is>
      </c>
      <c r="D11" s="8" t="n">
        <v>-136.1</v>
      </c>
      <c r="E11" s="8" t="n">
        <v>-1060.3</v>
      </c>
      <c r="F11" s="5" t="n">
        <v>0</v>
      </c>
    </row>
    <row r="12">
      <c r="A12" s="3" t="inlineStr">
        <is>
          <t>Unrealized net gain (loss) on securities measured at fair value</t>
        </is>
      </c>
      <c r="B12" s="3" t="inlineStr">
        <is>
          <t xml:space="preserve"> </t>
        </is>
      </c>
      <c r="C12" s="3" t="inlineStr">
        <is>
          <t xml:space="preserve"> </t>
        </is>
      </c>
      <c r="D12" s="8" t="n">
        <v>-85.40000000000001</v>
      </c>
      <c r="E12" s="8" t="n">
        <v>-45.9</v>
      </c>
      <c r="F12" s="8" t="n">
        <v>-1644.7</v>
      </c>
    </row>
    <row r="13">
      <c r="A13" s="3" t="inlineStr">
        <is>
          <t>Net gain (loss) on sale of unconsolidated investment</t>
        </is>
      </c>
      <c r="B13" s="3" t="inlineStr">
        <is>
          <t xml:space="preserve"> </t>
        </is>
      </c>
      <c r="C13" s="3" t="inlineStr">
        <is>
          <t xml:space="preserve"> </t>
        </is>
      </c>
      <c r="D13" s="8" t="n">
        <v>0.3</v>
      </c>
      <c r="E13" s="5" t="n">
        <v>0</v>
      </c>
      <c r="F13" s="5" t="n">
        <v>51</v>
      </c>
    </row>
    <row r="14">
      <c r="A14" s="3" t="inlineStr">
        <is>
          <t>Income (loss) from unconsolidated investments</t>
        </is>
      </c>
      <c r="B14" s="3" t="inlineStr">
        <is>
          <t xml:space="preserve"> </t>
        </is>
      </c>
      <c r="C14" s="3" t="inlineStr">
        <is>
          <t xml:space="preserve"> </t>
        </is>
      </c>
      <c r="D14" s="8" t="n">
        <v>-511.8</v>
      </c>
      <c r="E14" s="8" t="n">
        <v>-2036.4</v>
      </c>
      <c r="F14" s="8" t="n">
        <v>-1635.5</v>
      </c>
    </row>
    <row r="15">
      <c r="A15" s="3" t="inlineStr">
        <is>
          <t>Canopy equity method invest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quity method investments</t>
        </is>
      </c>
      <c r="B17" s="8" t="n">
        <v>42.5</v>
      </c>
      <c r="C17" s="8" t="n">
        <v>485.8</v>
      </c>
      <c r="D17" s="8" t="n">
        <v>42.5</v>
      </c>
      <c r="E17" s="8" t="n">
        <v>485.8</v>
      </c>
      <c r="F17" s="3" t="inlineStr">
        <is>
          <t xml:space="preserve"> </t>
        </is>
      </c>
    </row>
    <row r="18">
      <c r="A18" s="6" t="inlineStr">
        <is>
          <t>Gain (Loss) on Investments, Excluding Other than Temporary Impairments [Abstrac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mpairment of equity method investments</t>
        </is>
      </c>
      <c r="B19" s="3" t="inlineStr">
        <is>
          <t xml:space="preserve"> </t>
        </is>
      </c>
      <c r="C19" s="3" t="inlineStr">
        <is>
          <t xml:space="preserve"> </t>
        </is>
      </c>
      <c r="D19" s="8" t="n">
        <v>-123.5</v>
      </c>
      <c r="E19" s="8" t="n">
        <v>-1060.3</v>
      </c>
      <c r="F19" s="3" t="inlineStr">
        <is>
          <t xml:space="preserve"> </t>
        </is>
      </c>
    </row>
    <row r="20">
      <c r="A20" s="3" t="inlineStr">
        <is>
          <t>Equity in earnings (losses) from equity method investees and related activities</t>
        </is>
      </c>
      <c r="B20" s="3" t="inlineStr">
        <is>
          <t xml:space="preserve"> </t>
        </is>
      </c>
      <c r="C20" s="3" t="inlineStr">
        <is>
          <t xml:space="preserve"> </t>
        </is>
      </c>
      <c r="D20" s="8" t="n">
        <v>-321.3</v>
      </c>
      <c r="E20" s="8" t="n">
        <v>-949.3</v>
      </c>
      <c r="F20" s="8" t="n">
        <v>-73.59999999999999</v>
      </c>
    </row>
    <row r="21">
      <c r="A21" s="3" t="inlineStr">
        <is>
          <t>Other equity method investme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egment Reporting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quity method investments</t>
        </is>
      </c>
      <c r="B23" s="8" t="n">
        <v>128.1</v>
      </c>
      <c r="C23" s="8" t="n">
        <v>177.5</v>
      </c>
      <c r="D23" s="8" t="n">
        <v>128.1</v>
      </c>
      <c r="E23" s="8" t="n">
        <v>177.5</v>
      </c>
      <c r="F23" s="3" t="inlineStr">
        <is>
          <t xml:space="preserve"> </t>
        </is>
      </c>
    </row>
    <row r="24">
      <c r="A24" s="6" t="inlineStr">
        <is>
          <t>Gain (Loss) on Investments, Excluding Other than Temporary Impairments [Abstract]</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Equity in earnings (losses) from equity method investees and related activities</t>
        </is>
      </c>
      <c r="B25" s="3" t="inlineStr">
        <is>
          <t xml:space="preserve"> </t>
        </is>
      </c>
      <c r="C25" s="3" t="inlineStr">
        <is>
          <t xml:space="preserve"> </t>
        </is>
      </c>
      <c r="D25" s="8" t="n">
        <v>30.7</v>
      </c>
      <c r="E25" s="8" t="n">
        <v>19.1</v>
      </c>
      <c r="F25" s="8" t="n">
        <v>31.8</v>
      </c>
    </row>
    <row r="26">
      <c r="A26" s="3" t="inlineStr">
        <is>
          <t>Operating Segments | Be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et sales</t>
        </is>
      </c>
      <c r="B28" s="3" t="inlineStr">
        <is>
          <t xml:space="preserve"> </t>
        </is>
      </c>
      <c r="C28" s="3" t="inlineStr">
        <is>
          <t xml:space="preserve"> </t>
        </is>
      </c>
      <c r="D28" s="8" t="n">
        <v>8162.6</v>
      </c>
      <c r="E28" s="5" t="n">
        <v>7465</v>
      </c>
      <c r="F28" s="8" t="n">
        <v>6751.6</v>
      </c>
    </row>
    <row r="29">
      <c r="A29" s="3" t="inlineStr">
        <is>
          <t>Segment operating income (loss)</t>
        </is>
      </c>
      <c r="B29" s="3" t="inlineStr">
        <is>
          <t xml:space="preserve"> </t>
        </is>
      </c>
      <c r="C29" s="3" t="inlineStr">
        <is>
          <t xml:space="preserve"> </t>
        </is>
      </c>
      <c r="D29" s="8" t="n">
        <v>3094.4</v>
      </c>
      <c r="E29" s="8" t="n">
        <v>2861.5</v>
      </c>
      <c r="F29" s="8" t="n">
        <v>2703.3</v>
      </c>
    </row>
    <row r="30">
      <c r="A30" s="3" t="inlineStr">
        <is>
          <t>Capital expenditures</t>
        </is>
      </c>
      <c r="B30" s="3" t="inlineStr">
        <is>
          <t xml:space="preserve"> </t>
        </is>
      </c>
      <c r="C30" s="3" t="inlineStr">
        <is>
          <t xml:space="preserve"> </t>
        </is>
      </c>
      <c r="D30" s="8" t="n">
        <v>947.9</v>
      </c>
      <c r="E30" s="8" t="n">
        <v>813.9</v>
      </c>
      <c r="F30" s="8" t="n">
        <v>849.5</v>
      </c>
    </row>
    <row r="31">
      <c r="A31" s="3" t="inlineStr">
        <is>
          <t>Depreciation and amortization</t>
        </is>
      </c>
      <c r="B31" s="3" t="inlineStr">
        <is>
          <t xml:space="preserve"> </t>
        </is>
      </c>
      <c r="C31" s="3" t="inlineStr">
        <is>
          <t xml:space="preserve"> </t>
        </is>
      </c>
      <c r="D31" s="8" t="n">
        <v>323.9</v>
      </c>
      <c r="E31" s="8" t="n">
        <v>285.4</v>
      </c>
      <c r="F31" s="8" t="n">
        <v>248.7</v>
      </c>
    </row>
    <row r="32">
      <c r="A32" s="3" t="inlineStr">
        <is>
          <t>Operating Segments | Wine and Spirit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egment Reporting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et sales</t>
        </is>
      </c>
      <c r="B34" s="3" t="inlineStr">
        <is>
          <t xml:space="preserve"> </t>
        </is>
      </c>
      <c r="C34" s="3" t="inlineStr">
        <is>
          <t xml:space="preserve"> </t>
        </is>
      </c>
      <c r="D34" s="8" t="n">
        <v>1799.2</v>
      </c>
      <c r="E34" s="8" t="n">
        <v>1987.6</v>
      </c>
      <c r="F34" s="8" t="n">
        <v>2069.1</v>
      </c>
    </row>
    <row r="35">
      <c r="A35" s="3" t="inlineStr">
        <is>
          <t>Segment operating income (loss)</t>
        </is>
      </c>
      <c r="B35" s="3" t="inlineStr">
        <is>
          <t xml:space="preserve"> </t>
        </is>
      </c>
      <c r="C35" s="3" t="inlineStr">
        <is>
          <t xml:space="preserve"> </t>
        </is>
      </c>
      <c r="D35" s="8" t="n">
        <v>398.7</v>
      </c>
      <c r="E35" s="8" t="n">
        <v>453.1</v>
      </c>
      <c r="F35" s="8" t="n">
        <v>470.7</v>
      </c>
    </row>
    <row r="36">
      <c r="A36" s="3" t="inlineStr">
        <is>
          <t>Income (loss) from unconsolidated investments</t>
        </is>
      </c>
      <c r="B36" s="3" t="inlineStr">
        <is>
          <t xml:space="preserve"> </t>
        </is>
      </c>
      <c r="C36" s="3" t="inlineStr">
        <is>
          <t xml:space="preserve"> </t>
        </is>
      </c>
      <c r="D36" s="8" t="n">
        <v>38.7</v>
      </c>
      <c r="E36" s="8" t="n">
        <v>41.6</v>
      </c>
      <c r="F36" s="8" t="n">
        <v>34.4</v>
      </c>
    </row>
    <row r="37">
      <c r="A37" s="3" t="inlineStr">
        <is>
          <t>Equity method investments</t>
        </is>
      </c>
      <c r="B37" s="8" t="n">
        <v>100.8</v>
      </c>
      <c r="C37" s="8" t="n">
        <v>95.40000000000001</v>
      </c>
      <c r="D37" s="8" t="n">
        <v>100.8</v>
      </c>
      <c r="E37" s="8" t="n">
        <v>95.40000000000001</v>
      </c>
      <c r="F37" s="8" t="n">
        <v>97.2</v>
      </c>
    </row>
    <row r="38">
      <c r="A38" s="3" t="inlineStr">
        <is>
          <t>Capital expenditures</t>
        </is>
      </c>
      <c r="B38" s="3" t="inlineStr">
        <is>
          <t xml:space="preserve"> </t>
        </is>
      </c>
      <c r="C38" s="3" t="inlineStr">
        <is>
          <t xml:space="preserve"> </t>
        </is>
      </c>
      <c r="D38" s="8" t="n">
        <v>185.6</v>
      </c>
      <c r="E38" s="8" t="n">
        <v>151.8</v>
      </c>
      <c r="F38" s="8" t="n">
        <v>154.7</v>
      </c>
    </row>
    <row r="39">
      <c r="A39" s="3" t="inlineStr">
        <is>
          <t>Depreciation and amortization</t>
        </is>
      </c>
      <c r="B39" s="3" t="inlineStr">
        <is>
          <t xml:space="preserve"> </t>
        </is>
      </c>
      <c r="C39" s="3" t="inlineStr">
        <is>
          <t xml:space="preserve"> </t>
        </is>
      </c>
      <c r="D39" s="8" t="n">
        <v>88.8</v>
      </c>
      <c r="E39" s="8" t="n">
        <v>83.2</v>
      </c>
      <c r="F39" s="8" t="n">
        <v>80.7</v>
      </c>
    </row>
    <row r="40">
      <c r="A40" s="6" t="inlineStr">
        <is>
          <t>Gain (Loss) on Investments, Excluding Other than Temporary Impairments [Abstract]</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Income (loss) from unconsolidated investments</t>
        </is>
      </c>
      <c r="B41" s="3" t="inlineStr">
        <is>
          <t xml:space="preserve"> </t>
        </is>
      </c>
      <c r="C41" s="3" t="inlineStr">
        <is>
          <t xml:space="preserve"> </t>
        </is>
      </c>
      <c r="D41" s="8" t="n">
        <v>38.7</v>
      </c>
      <c r="E41" s="8" t="n">
        <v>41.6</v>
      </c>
      <c r="F41" s="8" t="n">
        <v>34.4</v>
      </c>
    </row>
    <row r="42">
      <c r="A42" s="3" t="inlineStr">
        <is>
          <t>Operating Segments | Wine and Spirits | Wine</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Net sales</t>
        </is>
      </c>
      <c r="B44" s="3" t="inlineStr">
        <is>
          <t xml:space="preserve"> </t>
        </is>
      </c>
      <c r="C44" s="3" t="inlineStr">
        <is>
          <t xml:space="preserve"> </t>
        </is>
      </c>
      <c r="D44" s="8" t="n">
        <v>1552.1</v>
      </c>
      <c r="E44" s="8" t="n">
        <v>1722.7</v>
      </c>
      <c r="F44" s="8" t="n">
        <v>1819.3</v>
      </c>
    </row>
    <row r="45">
      <c r="A45" s="3" t="inlineStr">
        <is>
          <t>Operating Segments | Wine and Spirits | Spirits</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Net sales</t>
        </is>
      </c>
      <c r="B47" s="3" t="inlineStr">
        <is>
          <t xml:space="preserve"> </t>
        </is>
      </c>
      <c r="C47" s="3" t="inlineStr">
        <is>
          <t xml:space="preserve"> </t>
        </is>
      </c>
      <c r="D47" s="8" t="n">
        <v>247.1</v>
      </c>
      <c r="E47" s="8" t="n">
        <v>264.9</v>
      </c>
      <c r="F47" s="8" t="n">
        <v>249.8</v>
      </c>
    </row>
    <row r="48">
      <c r="A48" s="3" t="inlineStr">
        <is>
          <t>Operating Segments | Corporate Operations and Oth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Segment Reporting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egment operating income (loss)</t>
        </is>
      </c>
      <c r="B50" s="3" t="inlineStr">
        <is>
          <t xml:space="preserve"> </t>
        </is>
      </c>
      <c r="C50" s="3" t="inlineStr">
        <is>
          <t xml:space="preserve"> </t>
        </is>
      </c>
      <c r="D50" s="8" t="n">
        <v>-247.6</v>
      </c>
      <c r="E50" s="8" t="n">
        <v>-277.9</v>
      </c>
      <c r="F50" s="8" t="n">
        <v>-238.2</v>
      </c>
    </row>
    <row r="51">
      <c r="A51" s="3" t="inlineStr">
        <is>
          <t>Income (loss) from unconsolidated investments</t>
        </is>
      </c>
      <c r="B51" s="3" t="inlineStr">
        <is>
          <t xml:space="preserve"> </t>
        </is>
      </c>
      <c r="C51" s="3" t="inlineStr">
        <is>
          <t xml:space="preserve"> </t>
        </is>
      </c>
      <c r="D51" s="8" t="n">
        <v>-72.5</v>
      </c>
      <c r="E51" s="8" t="n">
        <v>-170.3</v>
      </c>
      <c r="F51" s="8" t="n">
        <v>-181.7</v>
      </c>
    </row>
    <row r="52">
      <c r="A52" s="3" t="inlineStr">
        <is>
          <t>Equity method investments</t>
        </is>
      </c>
      <c r="B52" s="7" t="n">
        <v>69.8</v>
      </c>
      <c r="C52" s="7" t="n">
        <v>567.9</v>
      </c>
      <c r="D52" s="8" t="n">
        <v>69.8</v>
      </c>
      <c r="E52" s="8" t="n">
        <v>567.9</v>
      </c>
      <c r="F52" s="8" t="n">
        <v>2591.5</v>
      </c>
    </row>
    <row r="53">
      <c r="A53" s="3" t="inlineStr">
        <is>
          <t>Capital expenditures</t>
        </is>
      </c>
      <c r="B53" s="3" t="inlineStr">
        <is>
          <t xml:space="preserve"> </t>
        </is>
      </c>
      <c r="C53" s="3" t="inlineStr">
        <is>
          <t xml:space="preserve"> </t>
        </is>
      </c>
      <c r="D53" s="8" t="n">
        <v>135.6</v>
      </c>
      <c r="E53" s="8" t="n">
        <v>69.7</v>
      </c>
      <c r="F53" s="8" t="n">
        <v>22.6</v>
      </c>
    </row>
    <row r="54">
      <c r="A54" s="3" t="inlineStr">
        <is>
          <t>Depreciation and amortization</t>
        </is>
      </c>
      <c r="B54" s="3" t="inlineStr">
        <is>
          <t xml:space="preserve"> </t>
        </is>
      </c>
      <c r="C54" s="3" t="inlineStr">
        <is>
          <t xml:space="preserve"> </t>
        </is>
      </c>
      <c r="D54" s="8" t="n">
        <v>16.5</v>
      </c>
      <c r="E54" s="8" t="n">
        <v>18.4</v>
      </c>
      <c r="F54" s="5" t="n">
        <v>13</v>
      </c>
    </row>
    <row r="55">
      <c r="A55" s="6" t="inlineStr">
        <is>
          <t>Gain (Loss) on Investments, Excluding Other than Temporary Impairments [Abstract]</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Income (loss) from unconsolidated investments</t>
        </is>
      </c>
      <c r="B56" s="3" t="inlineStr">
        <is>
          <t xml:space="preserve"> </t>
        </is>
      </c>
      <c r="C56" s="3" t="inlineStr">
        <is>
          <t xml:space="preserve"> </t>
        </is>
      </c>
      <c r="D56" s="8" t="n">
        <v>-72.5</v>
      </c>
      <c r="E56" s="8" t="n">
        <v>-170.3</v>
      </c>
      <c r="F56" s="8" t="n">
        <v>-181.7</v>
      </c>
    </row>
    <row r="57">
      <c r="A57" s="3" t="inlineStr">
        <is>
          <t>Segment Reconciling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Segment Reporting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Segment operating income (loss)</t>
        </is>
      </c>
      <c r="B59" s="3" t="inlineStr">
        <is>
          <t xml:space="preserve"> </t>
        </is>
      </c>
      <c r="C59" s="3" t="inlineStr">
        <is>
          <t xml:space="preserve"> </t>
        </is>
      </c>
      <c r="D59" s="8" t="n">
        <v>-75.8</v>
      </c>
      <c r="E59" s="8" t="n">
        <v>-193.8</v>
      </c>
      <c r="F59" s="8" t="n">
        <v>-604.1</v>
      </c>
    </row>
    <row r="60">
      <c r="A60" s="3" t="inlineStr">
        <is>
          <t>Income (loss) from unconsolidated investments</t>
        </is>
      </c>
      <c r="B60" s="3" t="inlineStr">
        <is>
          <t xml:space="preserve"> </t>
        </is>
      </c>
      <c r="C60" s="3" t="inlineStr">
        <is>
          <t xml:space="preserve"> </t>
        </is>
      </c>
      <c r="D60" s="5" t="n">
        <v>-478</v>
      </c>
      <c r="E60" s="8" t="n">
        <v>-1907.7</v>
      </c>
      <c r="F60" s="8" t="n">
        <v>-1488.2</v>
      </c>
    </row>
    <row r="61">
      <c r="A61" s="6" t="inlineStr">
        <is>
          <t>Gain (Loss) on Investments, Excluding Other than Temporary Impairments [Abstract]</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Income (loss) from unconsolidated investments</t>
        </is>
      </c>
      <c r="B62" s="3" t="inlineStr">
        <is>
          <t xml:space="preserve"> </t>
        </is>
      </c>
      <c r="C62" s="3" t="inlineStr">
        <is>
          <t xml:space="preserve"> </t>
        </is>
      </c>
      <c r="D62" s="4" t="n">
        <v>-478</v>
      </c>
      <c r="E62" s="7" t="n">
        <v>-1907.7</v>
      </c>
      <c r="F62" s="7" t="n">
        <v>-1488.2</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Geographical Data by Segment (Details) - USD ($)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7" t="n">
        <v>2139.2</v>
      </c>
      <c r="C4" s="7" t="n">
        <v>1997.8</v>
      </c>
      <c r="D4" s="7" t="n">
        <v>9961.799999999999</v>
      </c>
      <c r="E4" s="7" t="n">
        <v>9452.6</v>
      </c>
      <c r="F4" s="7" t="n">
        <v>8820.700000000001</v>
      </c>
    </row>
    <row r="5">
      <c r="A5" s="3" t="inlineStr">
        <is>
          <t>Geographical Components</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et sales</t>
        </is>
      </c>
      <c r="B7" s="3" t="inlineStr">
        <is>
          <t xml:space="preserve"> </t>
        </is>
      </c>
      <c r="C7" s="3" t="inlineStr">
        <is>
          <t xml:space="preserve"> </t>
        </is>
      </c>
      <c r="D7" s="8" t="n">
        <v>9961.799999999999</v>
      </c>
      <c r="E7" s="8" t="n">
        <v>9452.6</v>
      </c>
      <c r="F7" s="8" t="n">
        <v>8820.700000000001</v>
      </c>
    </row>
    <row r="8">
      <c r="A8" s="3" t="inlineStr">
        <is>
          <t>Long-lived tangible assets</t>
        </is>
      </c>
      <c r="B8" s="8" t="n">
        <v>8055.2</v>
      </c>
      <c r="C8" s="8" t="n">
        <v>6865.2</v>
      </c>
      <c r="D8" s="8" t="n">
        <v>8055.2</v>
      </c>
      <c r="E8" s="8" t="n">
        <v>6865.2</v>
      </c>
      <c r="F8" s="3" t="inlineStr">
        <is>
          <t xml:space="preserve"> </t>
        </is>
      </c>
    </row>
    <row r="9">
      <c r="A9" s="3" t="inlineStr">
        <is>
          <t>Geographical Components | UNITED STATES</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sales</t>
        </is>
      </c>
      <c r="B11" s="3" t="inlineStr">
        <is>
          <t xml:space="preserve"> </t>
        </is>
      </c>
      <c r="C11" s="3" t="inlineStr">
        <is>
          <t xml:space="preserve"> </t>
        </is>
      </c>
      <c r="D11" s="8" t="n">
        <v>9748.1</v>
      </c>
      <c r="E11" s="8" t="n">
        <v>9194.5</v>
      </c>
      <c r="F11" s="8" t="n">
        <v>8585.799999999999</v>
      </c>
    </row>
    <row r="12">
      <c r="A12" s="3" t="inlineStr">
        <is>
          <t>Long-lived tangible assets</t>
        </is>
      </c>
      <c r="B12" s="8" t="n">
        <v>1304.6</v>
      </c>
      <c r="C12" s="8" t="n">
        <v>1150.8</v>
      </c>
      <c r="D12" s="8" t="n">
        <v>1304.6</v>
      </c>
      <c r="E12" s="8" t="n">
        <v>1150.8</v>
      </c>
      <c r="F12" s="3" t="inlineStr">
        <is>
          <t xml:space="preserve"> </t>
        </is>
      </c>
    </row>
    <row r="13">
      <c r="A13" s="3" t="inlineStr">
        <is>
          <t>Geographical Components | Non-U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et sales</t>
        </is>
      </c>
      <c r="B15" s="3" t="inlineStr">
        <is>
          <t xml:space="preserve"> </t>
        </is>
      </c>
      <c r="C15" s="3" t="inlineStr">
        <is>
          <t xml:space="preserve"> </t>
        </is>
      </c>
      <c r="D15" s="8" t="n">
        <v>213.7</v>
      </c>
      <c r="E15" s="8" t="n">
        <v>258.1</v>
      </c>
      <c r="F15" s="7" t="n">
        <v>234.9</v>
      </c>
    </row>
    <row r="16">
      <c r="A16" s="3" t="inlineStr">
        <is>
          <t>Long-lived tangible assets</t>
        </is>
      </c>
      <c r="B16" s="7" t="n">
        <v>6750.6</v>
      </c>
      <c r="C16" s="7" t="n">
        <v>5714.4</v>
      </c>
      <c r="D16" s="7" t="n">
        <v>6750.6</v>
      </c>
      <c r="E16" s="7" t="n">
        <v>5714.4</v>
      </c>
      <c r="F16" s="3" t="inlineStr">
        <is>
          <t xml:space="preserve"> </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Feb. 29, 2024</t>
        </is>
      </c>
    </row>
    <row r="3">
      <c r="A3" s="6" t="inlineStr">
        <is>
          <t>Deferred Costs, Capitalized, Prepaid, and Other Assets Disclosure [Abstract]</t>
        </is>
      </c>
      <c r="B3" s="3" t="inlineStr">
        <is>
          <t xml:space="preserve"> </t>
        </is>
      </c>
    </row>
    <row r="4">
      <c r="A4" s="3" t="inlineStr">
        <is>
          <t>PREPAID EXPENSES AND OTHER</t>
        </is>
      </c>
      <c r="B4" s="3" t="inlineStr">
        <is>
          <t>PREPAID EXPENSES AND OTHER The major components of prepaid expenses and other are as follows: February 29, February 28, (in millions) Value added taxes receivable $ 183.4 $ 100.5 Derivative assets 162.5 136.2 Prepaid taxes 130.9 129.5 Income taxes receivable 64.3 73.7 Assets held for sale (1) 8.5 7.7 Other 116.4 114.7 $ 666.0 $ 562.3 (1) Assets held for sale balance includes current assets related to the Mexicali Brewery. See Notes 5 and 7 for further discu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Unaudited) (Details) - USD ($) $ / shares in Units,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Summary of selected quarterly financial inform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7" t="n">
        <v>2139.2</v>
      </c>
      <c r="C4" s="7" t="n">
        <v>1997.8</v>
      </c>
      <c r="D4" s="7" t="n">
        <v>9961.799999999999</v>
      </c>
      <c r="E4" s="7" t="n">
        <v>9452.6</v>
      </c>
      <c r="F4" s="7" t="n">
        <v>8820.700000000001</v>
      </c>
    </row>
    <row r="5">
      <c r="A5" s="3" t="inlineStr">
        <is>
          <t>Gross profit</t>
        </is>
      </c>
      <c r="B5" s="8" t="n">
        <v>1039.2</v>
      </c>
      <c r="C5" s="8" t="n">
        <v>961.2</v>
      </c>
      <c r="D5" s="8" t="n">
        <v>5017.5</v>
      </c>
      <c r="E5" s="5" t="n">
        <v>4769</v>
      </c>
      <c r="F5" s="8" t="n">
        <v>4707.3</v>
      </c>
    </row>
    <row r="6">
      <c r="A6" s="3" t="inlineStr">
        <is>
          <t>Net income (loss) attributable to CBI</t>
        </is>
      </c>
      <c r="B6" s="8" t="n">
        <v>392.4</v>
      </c>
      <c r="C6" s="5" t="n">
        <v>223</v>
      </c>
      <c r="D6" s="8" t="n">
        <v>1727.4</v>
      </c>
      <c r="E6" s="5" t="n">
        <v>-71</v>
      </c>
      <c r="F6" s="8" t="n">
        <v>-40.4</v>
      </c>
    </row>
    <row r="7">
      <c r="A7" s="6" t="inlineStr">
        <is>
          <t>Earnings Per Share [Abstrac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surance recoveries</t>
        </is>
      </c>
      <c r="B8" s="8" t="n">
        <v>45.8</v>
      </c>
      <c r="C8" s="8" t="n">
        <v>2.3</v>
      </c>
      <c r="D8" s="8" t="n">
        <v>56.3</v>
      </c>
      <c r="E8" s="3" t="inlineStr">
        <is>
          <t xml:space="preserve"> </t>
        </is>
      </c>
      <c r="F8" s="3" t="inlineStr">
        <is>
          <t xml:space="preserve"> </t>
        </is>
      </c>
    </row>
    <row r="9">
      <c r="A9" s="3" t="inlineStr">
        <is>
          <t>Equity in earnings (losses) from Canopy</t>
        </is>
      </c>
      <c r="B9" s="7" t="n">
        <v>-31.7</v>
      </c>
      <c r="C9" s="7" t="n">
        <v>-69.5</v>
      </c>
      <c r="D9" s="3" t="inlineStr">
        <is>
          <t xml:space="preserve"> </t>
        </is>
      </c>
      <c r="E9" s="3" t="inlineStr">
        <is>
          <t xml:space="preserve"> </t>
        </is>
      </c>
      <c r="F9" s="3" t="inlineStr">
        <is>
          <t xml:space="preserve"> </t>
        </is>
      </c>
    </row>
    <row r="10">
      <c r="A10" s="3" t="inlineStr">
        <is>
          <t>Class A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ummary of selected quarterly financial inform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income (loss) attributable to CBI</t>
        </is>
      </c>
      <c r="B12" s="3" t="inlineStr">
        <is>
          <t xml:space="preserve"> </t>
        </is>
      </c>
      <c r="C12" s="3" t="inlineStr">
        <is>
          <t xml:space="preserve"> </t>
        </is>
      </c>
      <c r="D12" s="7" t="n">
        <v>1727.4</v>
      </c>
      <c r="E12" s="4" t="n">
        <v>-24</v>
      </c>
      <c r="F12" s="7" t="n">
        <v>-35.8</v>
      </c>
    </row>
    <row r="13">
      <c r="A13" s="6" t="inlineStr">
        <is>
          <t>Earnings Per Share [Abstrac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income (loss) per common share attributable to CBI, basic (in dollars per share)</t>
        </is>
      </c>
      <c r="B14" s="9" t="n">
        <v>2.15</v>
      </c>
      <c r="C14" s="9" t="n">
        <v>1.21</v>
      </c>
      <c r="D14" s="9" t="n">
        <v>9.42</v>
      </c>
      <c r="E14" s="9" t="n">
        <v>-0.11</v>
      </c>
      <c r="F14" s="9" t="n">
        <v>-0.22</v>
      </c>
    </row>
    <row r="15">
      <c r="A15" s="3" t="inlineStr">
        <is>
          <t>Net income (loss) per common share attributable to CBI, diluted (in dollars per share)</t>
        </is>
      </c>
      <c r="B15" s="9" t="n">
        <v>2.14</v>
      </c>
      <c r="C15" s="9" t="n">
        <v>1.21</v>
      </c>
      <c r="D15" s="9" t="n">
        <v>9.390000000000001</v>
      </c>
      <c r="E15" s="9" t="n">
        <v>-0.11</v>
      </c>
      <c r="F15" s="9" t="n">
        <v>-0.22</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9, 2024</t>
        </is>
      </c>
    </row>
    <row r="3">
      <c r="A3" s="6" t="inlineStr">
        <is>
          <t>Property, Plant and Equipment [Abstract]</t>
        </is>
      </c>
      <c r="B3" s="3" t="inlineStr">
        <is>
          <t xml:space="preserve"> </t>
        </is>
      </c>
    </row>
    <row r="4">
      <c r="A4" s="3" t="inlineStr">
        <is>
          <t>PROPERTY, PLANT, AND EQUIPMENT</t>
        </is>
      </c>
      <c r="B4" s="3" t="inlineStr">
        <is>
          <t>PROPERTY, PLANT, AND EQUIPMENT The major components of property, plant, and equipment are as follows: February 29, 2024 (1) February 28, 2023 (1) (2) (in millions) Land and land improvements $ 473.6 $ 477.2 Vineyards 264.6 243.5 Buildings and improvements 1,941.6 1,800.4 Machinery and equipment 5,649.0 5,277.9 Motor vehicles 162.9 186.1 Construction in progress (3) (4) 2,296.6 1,272.0 10,788.3 9,257.1 Less – Accumulated depreciation (2,733.1) (2,391.9) $ 8,055.2 $ 6,865.2 (1) The property, plant, and equipment balance excludes Mexicali Brewery amounts reclassified to assets held for sale. See “Mexicali Brewery” below for further discussion. (2) The property, plant, and equipment balance is net of a $51.6 million impairment of long-lived assets, including the Daleville Facility. See “Daleville Facility” below and Note 7 for further discussion. (3) We capitalized $63.7 million, $36.5 million, and $25.3 million of interest costs for the years ended February 29, 2024, February 28, 2023, and February 28, 2022, respectively, primarily due to the Mexico Beer Projects. (4) The design and construction process for the Veracruz Brewery commenced in Fiscal 2023 and is ongoing. Mexicali Brewery We are pursuing the sale of the remaining assets at the canceled Mexicali Brewery after exploring various options; however, we may not be successful in completing any such sale or obtaining other forms of recovery. The carrying value of assets held for sale are included in prepaid expenses and other and other assets within our consolidated balance sheets. See Note 7 for further discussion. Daleville Facility In May 2023, we sold the Daleville Facility in connection with our decision to exit the craft beer business. Lodi Distribution Center In December 2021, we purchased a previously leased wine and spirits distribution facility located in Lodi, Califor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29, 2024</t>
        </is>
      </c>
    </row>
    <row r="3">
      <c r="A3" s="6" t="inlineStr">
        <is>
          <t>Derivative Instruments and Hedging Activities Disclosure [Abstract]</t>
        </is>
      </c>
      <c r="B3" s="3" t="inlineStr">
        <is>
          <t xml:space="preserve"> </t>
        </is>
      </c>
    </row>
    <row r="4">
      <c r="A4" s="3" t="inlineStr">
        <is>
          <t>DERIVATIVE INSTRUMENTS</t>
        </is>
      </c>
      <c r="B4" s="3" t="inlineStr">
        <is>
          <t xml:space="preserve">DERIVATIVE INSTRUMENTS Overview We are exposed to market risk from changes in foreign currency exchange rates, commodity prices, and interest rates, that could affect our results of operations and financial condition. The impact on our results and financial position and the amounts reported in our financial statements will vary based upon the currency, commodity, and interest rate movements during the period, the effectiveness and level of derivative instruments outstanding, and whether they are designated and qualify for hedge accounting. The estimated fair values of our derivative instruments change with fluctuations in currency rates, commodity prices, and/or interest rat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The aggregate notional value of outstanding derivative instruments is as follows: February 29, February 28, (in millions) Derivative instruments designated as hedging instruments Foreign currency contracts $ 2,045.6 $ 1,969.5 Derivative instruments not designated as hedging instruments Foreign currency contracts $ 735.9 $ 831.7 Commodity derivative contracts $ 397.5 $ 416.5 Cash flow hedges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contracts to hedge certain of these risks. In addition, we utilize interest rate swap, treasury lock, and swap lock contracts periodically to manage our exposure to changes in interest rates. Derivatives managing our cash flow exposures generally mature within three years or less, with a maximum maturity of five years.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losses) when the forecasted transaction occurs. When it becomes probable that the forecasted transaction will not occur, any remaining gain or loss in AOCI is recognized immediately in our results of operations. We expect $132.8 million of net gains, net of income tax effect, to be reclassified from AOCI to our results of operations within the next 12 months. Undesignated hedges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foreign-denominated investments, and cash flows related primarily to the repatriation of those loans or investments; and commodity prices, including aluminum, corn, diesel fuel, and natural gas prices. We primarily use foreign currency forward and option contracts, generally less than 12 months in duration, and commodity swap contracts, generally less than 36 months in duration, with a maximum maturity of four years, to hedge some of these risks. In addition, from time to time, we utilize interest rate swap contracts, generally less than six months in duration, to economically hedge our exposure to changes in interest rates associated with the financing of significant investments and acquisitions. Our derivative policy permits the use of undesignated derivatives as approved by senior management.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9, 2024, the estimated fair value of derivative instruments in a net liability position due to counterparties was $3.2 million. If we were required to settle the net liability position under these derivative instruments on February 29, 2024, we would have had sufficient available liquidity on hand to satisfy this obligation. Results of period derivative activity The estimated fair value and location of our derivative instruments on our balance sheets are as follows (see Note 7): Assets Liabilities February 29, February 28, February 29, February 28, (in millions) Derivative instruments designated as hedging instruments Foreign currency contracts: Prepaid expenses and other $ 154.1 $ 109.1 Other accrued expenses and liabilities $ 3.5 $ 9.8 Other assets $ 153.5 $ 134.5 Deferred income taxes and other liabilities $ 0.2 $ 3.5 Derivative instruments not designated as hedging instruments Foreign currency contracts: Prepaid expenses and other $ 3.6 $ 5.9 Other accrued expenses and liabilities $ 1.7 $ 3.9 Commodity derivative contracts: Prepaid expenses and other $ 4.8 $ 21.2 Other accrued expenses and liabilities $ 27.9 $ 19.5 Other assets $ 1.4 $ 4.6 Deferred income taxes and other liabilities $ 8.1 $ 8.3 The principal effect of our derivative instruments designated in cash flow hedging relationships on our results of operations, as well as OCI, net of income tax effect, is as follows: Derivative Instruments in Net Location of Net Gain (Loss) Net (in millions) For the Year Ended February 29, 2024 Foreign currency contracts $ 205.7 Sales $ (0.1) Cost of product sold 137.3 Pre-issuance hedge contracts (0.1) Interest expense (1.6) $ 205.6 $ 135.6 For the Year Ended February 28, 2023 Foreign currency contracts $ 221.5 Sales $ (1.3) Cost of product sold 50.8 Pre-issuance hedge contracts 15.7 Interest expense (0.9) $ 237.2 $ 48.6 For the Year Ended February 28, 2022 Foreign currency contracts $ 6.4 Sales $ (1.1) Cost of product sold 37.3 Pre-issuance hedge contracts (0.3) Interest expense (2.3) $ 6.1 $ 33.9 The effect of our undesignated derivative instruments on our results of operations is as follows: Derivative Instruments Not Location of Net Gain (Loss) Net (in millions) For the Year Ended February 29, 2024 Commodity derivative contracts Cost of product sold $ (44.2) Foreign currency contracts Selling, general, and administrative expenses 14.6 $ (29.6) For the Year Ended February 28, 2023 Commodity derivative contracts Cost of product sold $ (15.0) Foreign currency contracts Selling, general, and administrative expenses (19.8) $ (34.8) For the Year Ended February 28, 2022 Commodity derivative contracts Cost of product sold $ 109.9 Foreign currency contracts Selling, general, and administrative expenses (16.7) $ 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Feb. 29, 2024</t>
        </is>
      </c>
    </row>
    <row r="3">
      <c r="A3" s="6" t="inlineStr">
        <is>
          <t>Fair Value Disclosures [Abstract]</t>
        </is>
      </c>
      <c r="B3" s="3" t="inlineStr">
        <is>
          <t xml:space="preserve"> </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or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Canopy investment On November 1, 2023, the initial tranche of the November 2018 Canopy Warrants expired in accordance with its terms. The remaining tranches of the November 2018 Canopy Warrants were conditioned on the exercise, in full, of the expired warrants. As such, there are no longer any outstanding November 2018 Canopy Warrants. In April 2023, we extended the maturity of the remaining C$100.0 million principal amount of our Canopy Debt Securities by exchanging them for a C$100.0 million principal amount, 2023 Canopy Promissory Note bearing a 4.25% interest rate. As such, our investment in Canopy as of February 29, 2024 was comprised of (i) the Canopy Equity Method Investment and (ii) the 2023 Canopy Promissory Note. The 2023 Canopy Promissory Note was measured at fair value. Effective as of May 31, 2023, we determined that this instrument did not have future economic value given the substantial doubt about Canopy’s ability to continue as a going concern, as disclosed by Canopy, prior to the maturity of the note. Accordingly, the fair value of the remaining balance for this instrument was determined to be zero. This reduction in fair value is included in income (loss) from unconsolidated investments within our consolidated results of operations for the year ended February 29, 2024. In April 2024, we exchanged the 2023 Canopy Promissory Note for Exchangeable Shares. See Note 10 for further discussion. Short-term borrowings Our short-term borrowings consist of our commercial paper program and the revolving credit facility under our senior credit facility. The revolving credit facility is a variable interest rate bearing note with a fixed margin, adjustable based upon our debt rating (as defined in our senior credit facility). For these short-term borrowings the carrying value approximates the fair value. Long-term debt The fair value of our fixed interest rate long-term debt is estimated by discounting cash flows using interest rates currently available for debt with similar terms and maturities (Level 2 fair value measurement). As of February 29, 2024, the carrying amount of long-term debt, including the current portion, was $11,637.9 million, compared with an estimated fair value of $10,775.8 million. As of February 28, 2023, the carrying amount of long-term debt, including the current portion, was $11,296.0 million, compared with an estimated fair value of $10,236.0 million. The carrying amounts of certain of our financial instruments, including cash and cash equivalents, accounts receivable, and accounts payable, approximate fair value as of February 29, 2024, and February 28, 2023, due to the relatively short maturity of these instruments. Recurring basis measurements The following table presents our financial assets and liabilities measured at estimated fair value on a recurring basis: Fair Value Measurements Using Quoted Significant Significant Total (in millions) February 29, 2024 Assets: Foreign currency contracts $ — $ 311.2 $ — $ 311.2 Commodity derivative contracts $ — $ 6.2 $ — $ 6.2 Liabilities: Foreign currency contracts $ — $ 5.4 $ — $ 5.4 Commodity derivative contracts $ — $ 36.0 $ — $ 36.0 February 28, 2023 Assets: Foreign currency contracts $ — $ 249.5 $ — $ 249.5 Commodity derivative contracts $ — $ 25.8 $ — $ 25.8 November 2018 Canopy Warrants $ — $ 0.2 $ — $ 0.2 Canopy Debt Securities $ — $ 69.6 $ — $ 69.6 Liabilities: Foreign currency contracts $ — $ 17.2 $ — $ 17.2 Commodity derivative contracts $ — $ 27.8 $ — $ 27.8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Year Ended February 29, 2024 Equity method investments $ 56.1 $ 0.6 $ 0.6 $ 136.1 For the Year Ended February 28, 2023 Equity method investments $ 398.4 $ — $ — $ 1,060.3 Long-lived assets — — 6.3 53.5 Trademarks — — — 13.0 $ 398.4 $ — $ 6.3 $ 1,126.8 For the Year Ended February 28, 2022 Long-lived assets $ — $ — $ 20.0 $ 665.9 Equity method investments As of November 30, 2023, we evaluated a certain equity method investment, made through our corporate venture capital function within the Corporate Operations and Other segment, and determined there was an other-than-temporary impairment due to business underperformance. The estimated fair value was based largely on the cash flows expected to be generated by the investment using unobservable data points. As of August 31, 2023, we evaluated certain equity method investments, made through our corporate venture capital function, and determined there were other-than-temporary impairments due to business underperformance. Investments with a carrying value of $14.9 million were written down to an estimated fair value of $2.6 million, resulting in an impairment of $12.3 million. These investments are part of the Corporate Operations and Other segment. This loss from impairment was included in income (loss) from unconsolidated investments within our consolidated results for the year ended February 29, 2024. The estimated fair value was based largely on observable prices for similar assets. In October 2023, we exited one of these equity method investments in exchange for a note receivable. We evaluated the Canopy Equity Method Investment as of May 31, 2023, and determined there was an other-than-temporary impairment. Our conclusion was based on several contributing factors, including: (i) the fair value being less than the carrying value and the uncertainty surrounding Canopy’s stock price recovering in the near-term, (ii) Canopy recorded significant costs in its fourth quarter of fiscal 2023 results designed to align its Canadian cannabis operations and resources in response to continued unfavorable market trends, (iii) the substantial doubt about Canopy’s ability to continue as a going concern, as disclosed by Canopy, and (iv) C anopy’s identification of material misstatements in certain of its previously reported financial results related to sales in its BioSteel reporting unit that were accounted for incorrectly, including the recording of a goodwill impairment during its restated second quarter of fiscal 2023. As a result, the Canopy Equity Method Investment with a carrying value of $266.2 million was written down to its estimated fair value of $142.7 million, resulting in an impairment of $123.5 million. This loss from impairment was included in income (loss) from unconsolidated investments within our consolidated results for the year ended February 29, 2024. The estimated fair value was determined based on the closing price of the underlying equity security as of May 31, 2023. As of August 31, 2022, we evaluated the Canopy Equity Method Investment and determined there was an other-than-temporary impairment based on several contributing factors, including: (i) the period of time for which the fair value had been less than the carrying value and the uncertainty surrounding Canopy’s stock price recovering in the near-term, (ii) Canopy recording a significant impairment of goodwill related to its cannabis operations during its first quarter of fiscal 2023, and (iii) the uncertainty of U.S. federal cannabis permissibility. As a result, the Canopy Equity Method Investment with a carrying value of $1,695.1 million was written down to its estimated fair value of $634.8 million, resulting in an impairment of $1,060.3 million. This loss from impairment was included in income (loss) from unconsolidated investments within our consolidated results for the year ended February 28, 2023. The estimated fair value was determined based on the closing price of the underlying equity security as of August 31, 2022. Long-lived assets For the year ended February 28, 2023, in connection with certain continued negative trends within our Beer segment’s craft beer business, management updated its long-term financial forecasts for this business and determined it was no longer part of the beer asset group. This change in financial forecasts indicated it was more likely than not the fair value of our long-lived assets associated with the craft beer business might be below its carrying value. Accordingly, we performed a quantitative assessment for impairment. As a result, certain long-lived assets with a carrying value of $59.8 million were written down to their estimated fair value of $6.3 million, resulting in a total loss of $53.5 million. This loss was included in selling, general, and administrative expenses within our consolidated results of operations for the year ended February 28, 2023. These assets consisted primarily of property, plant, and equipment, including the Daleville Facility. Our estimated fair value was primarily based on the cash flows expected to be generated by the assets. Additionally, in May 2023, we sold the Daleville Facility. In April 2021, our Board of Directors authorized management to sell or abandon the Mexicali Brewery. Subsequently, management determined that we will be unable to use or repurpose certain assets at the Mexicali Brewery. Accordingly, for the first quarter of Fiscal 2022, long-lived assets with a carrying value of $685.9 million were written down to their estimated fair value of $20.0 million, resulting in an impairment of $665.9 million. This impairment was included in impairment of brewery construction in progress within our consolidated results of operations for the year ended February 28, 2022. Our estimate of fair value was determined based on the expected salvage value of the assets. The Mexicali Brewery is a component of the Beer segment. Trademarks For the year ended February 28, 2023, in connection with certain continued negative trends within our Beer segment’s Funky Buddha and Four Corners craft beer portfolios, we updated our long-term financial forecasts for these portfolios. As a result, the Funky Buddha and Four Corners craft beer trademark assets with a net carrying value of $13.0 million were written-off, resulting in an impairment of $13.0 million. This impairment was included in selling, general, and administrative expenses within our consolidated results of operations for the year ended February 28, 2023. The estimated fair value of these trademark assets was determined based on our updated cash flow projections. Additionally, in June 2023, we completed the Funky Buddha Divestiture and the Four Corners Divest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9, 2024</t>
        </is>
      </c>
    </row>
    <row r="3">
      <c r="A3" s="6" t="inlineStr">
        <is>
          <t>Goodwill and Intangible Assets Disclosure [Abstract]</t>
        </is>
      </c>
      <c r="B3" s="3" t="inlineStr">
        <is>
          <t xml:space="preserve"> </t>
        </is>
      </c>
    </row>
    <row r="4">
      <c r="A4" s="3" t="inlineStr">
        <is>
          <t>GOODWILL</t>
        </is>
      </c>
      <c r="B4" s="3" t="inlineStr">
        <is>
          <t>GOODWILL The changes in the carrying amount of goodwill are as follows: Beer Wine and Spirits Consolidated (in millions) Balance, February 28, 2022 $ 5,120.7 $ 2,741.7 $ 7,862.4 Purchase accounting allocations (1) — 26.3 26.3 Wine Divestiture — (24.5) (24.5) Foreign currency translation adjustments 68.2 (7.0) 61.2 Balance, February 28, 2023 5,188.9 2,736.5 7,925.4 Purchase accounting allocations (2) — 6.5 6.5 Foreign currency translation adjustments 49.3 (0.9) 48.4 Balance, February 29, 2024 $ 5,238.2 $ 2,742.1 $ 7,980.3 (1) Purchase accounting allocations associated with the acquisitions of Austin Cocktails, Lingua Franca, and My Favorite Neighbor. (2) Preliminary purchase accounting allocations associated with the acquisition of Domaine Curry. If broader industry and market conditions decline and/or our expectations of future performance as reflected in our current strategic operating plans are not fully realized, a future impairment of Wine and Spirits goodwill is reasonably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9, 2024</t>
        </is>
      </c>
    </row>
    <row r="3">
      <c r="A3" s="6" t="inlineStr">
        <is>
          <t>Goodwill and Intangible Assets Disclosure [Abstract]</t>
        </is>
      </c>
      <c r="B3" s="3" t="inlineStr">
        <is>
          <t xml:space="preserve"> </t>
        </is>
      </c>
    </row>
    <row r="4">
      <c r="A4" s="3" t="inlineStr">
        <is>
          <t>INTANGIBLE ASSETS</t>
        </is>
      </c>
      <c r="B4" s="3" t="inlineStr">
        <is>
          <t xml:space="preserve">INTANGIBLE ASSETS The major components of intangible assets are as follows: February 29, 2024 February 28, 2023 Gross Net Gross Net (in millions) Amortizable intangible assets Customer relationships $ 85.3 $ 16.2 $ 85.7 $ 17.7 Other 20.8 0.3 20.8 — Total $ 106.1 16.5 $ 106.5 17.7 Nonamortizable intangible assets Trademarks 2,715.2 2,710.4 Total intangible assets $ 2,731.7 $ 2,728.1 We did not incur costs to renew or extend the term of acquired intangible assets for the years ended February 29, 2024, February 28, 2023, and February 28, 2022. Net carrying amount represents the gross carrying value net of accumulated amortization. Amortization expense for intangible assets was $1.3 million, $3.2 million, and $5.1 million for the years ended February 29, 2024, February 28, 2023, and February 28, 2022, respectively. Estimated amortization expense for each of the five succeeding fiscal years and thereafter is as follows: (in millions) Fiscal 2025 $ 1.4 Fiscal 2026 $ 1.3 Fiscal 2027 $ 1.3 Fiscal 2028 $ 1.3 Fiscal 2029 $ 1.3 Thereafter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Feb. 29, 2024</t>
        </is>
      </c>
    </row>
    <row r="3">
      <c r="A3" s="6" t="inlineStr">
        <is>
          <t>Equity Method Investments and Joint Ventures [Abstract]</t>
        </is>
      </c>
      <c r="B3" s="3" t="inlineStr">
        <is>
          <t xml:space="preserve"> </t>
        </is>
      </c>
    </row>
    <row r="4">
      <c r="A4" s="3" t="inlineStr">
        <is>
          <t>EQUITY METHOD INVESTMENTS</t>
        </is>
      </c>
      <c r="B4" s="3" t="inlineStr">
        <is>
          <t>EQUITY METHOD INVESTMENTS Our equity method investments are as follows: February 29, 2024 February 28, 2023 Carrying Value Ownership Percentage Carrying Value Ownership Percentage (in millions) Canopy Equity Method Investment (1) $ 42.5 20.7 % $ 485.8 34.7 % Other equity method investments 128.1 20%-50% 177.5 20%-50% $ 170.6 $ 663.3 (1) The fair value based on the closing price of the underlying equity security as of February 29, 2024, and February 28, 2023, was $56.1 million and $398.4 million, respectively. Canopy Equity Method Investment We have an investment in Canopy, a provider of medical and adult-use cannabis products. The Canopy Equity Method Investment consisted of 17.1 million Canopy common shares as of February 29, 2024. See “Conversion of Canopy common stock ownership and exchange of investment into Exchangeable Shares” below for additional information. Equity in earnings (losses) from the Canopy Equity Method Investment and related activities is determined by recording the effect of basis differences. Amounts included in our consolidated results of operations for each period are as follows: For the Years Ended February 29, February 28, February 28, (in millions) Equity in earnings (losses) from Canopy and related activities $ (321.3) $ (949.3) $ (73.6) The following tables present summarized financial information for Canopy prepared in accordance with U.S. GAAP. We recognize our equity in earnings (losses) for Canopy on a two-month lag. Accordingly, we recognized our share of Canopy’s earnings (losses) for the periods (i) January through December 2023 in our year ended February 29, 2024 results, (ii) January through December 2022 in our year ended February 28, 2023 results, and (iii) January through December 2021 in our year ended February 28, 2022 results. The year ended February 28, 2023, included a significant goodwill impairment related to Canopy’s operations. The amounts shown represent 100% of Canopy’s financial position and results of operations for the respective periods. February 29, 2024 February 28, 2023 (in millions) Current assets $ 300.0 $ 865.4 Noncurrent assets $ 726.8 $ 1,362.9 Current liabilities $ 167.1 $ 500.8 Noncurrent liabilities $ 448.3 $ 665.2 Noncontrolling interests $ 0.1 $ 2.1 For the Years Ended February 29, February 28, February 28, (in millions) Net sales $ 254.9 $ 339.3 $ 444.3 Gross profit (loss) $ (22.4) $ (125.7) $ (18.6) Net income (loss) $ (915.7) $ (2,466.0) $ (274.3) Net income (loss) attributable to Canopy $ (897.5) $ (2,447.9) $ 328.7 Conversion of Canopy common stock ownership and exchange of investment into Exchangeable Shares In April 2024, the Canopy Amendment was approved by Canopy’s shareholders. In connection with the Canopy Transaction, Canopy amended its share capital to (i) create Exchangeable Shares and (ii) restate the rights of Canopy common shares to provide for their conversion into Exchangeable Shares through the Canopy Amendment. We subsequently elected to convert our 17.1 million Canopy common shares into Exchangeable Shares on a one-for-one basis. Additionally, we exchanged our 2023 Canopy Promissory Note for 9.1 million Exchangeable Shares and forgave all accrued but unpaid interest together with the remaining principal amount of the note. Following the completion of the Canopy Transaction, the transactions included in the Consent Agreement, our election to convert our Canopy common shares into Exchangeable Shares, and the exchange of our 2023 Canopy Promissory Note for Exchangeable Shares: • we only have an interest in our 26.3 million Exchangeable Shares; • we terminated all legacy agreements and commercial arrangements between ourselves and Canopy, including the investor rights agreement but excluding the Consent Agreement, certain termination agreements, and the exchange agreement with respect to the 2023 Canopy Promissory Note; • we have no further governance rights in relation to Canopy, including rights to nominate members to the board of directors of Canopy, or consulting rights related to certain transactions; • all of our nominees resigned from the board of directors of Canopy; and • we expect to recognize a gain based on the fair value of Exchangeable Shares on the date of the conversion and exchange. Future impairments, if any, will also be reported in income (loss) from unconsolidated investments within our consolidated results. Other equity method investment Corporate investment In February 2022, we sold an investment made through our corporate venture capital function. We recognized a $51.0 million gain for the year ended February 28, 2022, related to the sale of our previously held equity interest in this investment. This gain is included in income (loss) from unconsolidated investments within our consolidated results of operations. Additionally, we recognized our share of their equity in earnings (losses) in our consolidated financial statements in the Corporate Operations and Other segment up to the date we sold our ownership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rued Expenses and Liabilities</t>
        </is>
      </c>
      <c r="B1" s="2" t="inlineStr">
        <is>
          <t>12 Months Ended</t>
        </is>
      </c>
    </row>
    <row r="2">
      <c r="B2" s="2" t="inlineStr">
        <is>
          <t>Feb. 29, 2024</t>
        </is>
      </c>
    </row>
    <row r="3">
      <c r="A3" s="6" t="inlineStr">
        <is>
          <t>Payables and Accruals [Abstract]</t>
        </is>
      </c>
      <c r="B3" s="3" t="inlineStr">
        <is>
          <t xml:space="preserve"> </t>
        </is>
      </c>
    </row>
    <row r="4">
      <c r="A4" s="3" t="inlineStr">
        <is>
          <t>OTHER ACCRUED EXPENSES AND LIABILITIES</t>
        </is>
      </c>
      <c r="B4" s="3" t="inlineStr">
        <is>
          <t xml:space="preserve">OTHER ACCRUED EXPENSES AND LIABILITIES The major components of other accrued expenses and liabilities are as follows: February 29, February 28, (in millions) Salaries, commissions, and payroll benefits and withholdings $ 197.8 $ 231.8 Promotions and advertising 146.7 162.6 Accrued interest 110.7 99.3 Operating lease liability 89.6 81.4 Accrued excise taxes 51.0 46.8 Deferred revenue 34.6 34.0 Derivative liabilities 33.1 33.2 Accrued insurance, property, and other taxes 28.4 31.6 Other 144.5 131.3 $ 836.4 $ 8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Feb. 29, 2024</t>
        </is>
      </c>
    </row>
    <row r="3">
      <c r="A3" s="6" t="inlineStr">
        <is>
          <t>Audit Information [Abstract]</t>
        </is>
      </c>
      <c r="B3" s="3" t="inlineStr">
        <is>
          <t xml:space="preserve"> </t>
        </is>
      </c>
    </row>
    <row r="4">
      <c r="A4" s="3" t="inlineStr">
        <is>
          <t>Auditor Firm ID</t>
        </is>
      </c>
      <c r="B4" s="3" t="inlineStr">
        <is>
          <t>185</t>
        </is>
      </c>
    </row>
    <row r="5">
      <c r="A5" s="3" t="inlineStr">
        <is>
          <t>Auditor Name</t>
        </is>
      </c>
      <c r="B5" s="3" t="inlineStr">
        <is>
          <t>KPMG LLP</t>
        </is>
      </c>
    </row>
    <row r="6">
      <c r="A6" s="3" t="inlineStr">
        <is>
          <t>Auditor Location</t>
        </is>
      </c>
      <c r="B6" s="3" t="inlineStr">
        <is>
          <t>Rochester,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Feb. 29, 2024</t>
        </is>
      </c>
    </row>
    <row r="3">
      <c r="A3" s="6" t="inlineStr">
        <is>
          <t>Debt Disclosure [Abstract]</t>
        </is>
      </c>
      <c r="B3" s="3" t="inlineStr">
        <is>
          <t xml:space="preserve"> </t>
        </is>
      </c>
    </row>
    <row r="4">
      <c r="A4" s="3" t="inlineStr">
        <is>
          <t>BORROWINGS</t>
        </is>
      </c>
      <c r="B4" s="3" t="inlineStr">
        <is>
          <t xml:space="preserve">BORROWINGS Borrowings consist of the following: February 29, 2024 February 28, Current Long-term Total Total (in millions) Short-term borrowings Commercial paper $ 241.4 $ 1,165.3 $ 241.4 $ 1,165.3 Long-term debt Term loan credit facilities $ — $ — $ — $ 799.2 Senior notes 949.3 10,670.8 11,620.1 10,470.6 Other 7.5 10.3 17.8 26.2 $ 956.8 $ 10,681.1 $ 11,637.9 $ 11,296.0 Bank facilities In October 2022, the Company, CB International, the Administrative Agent, and certain other lenders agreed to amend the 2022 Credit Agreement. The October 2022 Credit Agreement Amendment revised certain defined terms and covenants and became effective in April 2024 following (i) the amendment by Canopy of its Articles of Incorporation, (ii) the conversion of our Canopy common shares into Exchangeable Shares, and (iii) the resignation of our nominees from the board of directors of Canopy. Senior credit facility In April 2022, the Company, CB International, the Administrative Agent, and certain other lenders entered into the 2022 Restatement Agreement that amended and restated our then-existing senior credit facility (as amended and restated by the 2022 Restatement Agreement, the 2022 Credit Agreement). The principal changes effected by the 2022 Restatement Agreement were the: • refinance and increase of the existing revolving credit facility from $2.0 billion to $2.25 billion and extension of its maturity to April 14, 2027; • refinement of certain negative covenants; and • replacement of LIBOR rates with rates based on term SOFR. April 2022 Term Credit Agreement In June 2021, the Company and the Administrative Agent and Lender amended our then-existing term credit agreement (as amended, the June 2021 Term Credit Agreement). The April 2022 Term Credit Agreement provided for a $491.3 million five-year term loan facility. The principal change effected by the amendment was a reduction in LIBOR margin from 0.88% to 0.63% from June 1, 2021 through December 31, 2021. In April 2022, the Company, the Administrative Agent, and the Lender amended the June 2021 Term Credit Agreement (as amended, the April 2022 Term Credit Agreement). The principal changes effected by the amendment were the refinement of certain negative covenants and replacement of LIBOR rates with rates based on term SOFR. In August 2023, we repaid the outstanding five-year term loan facility borrowings under the April 2022 Term Credit Agreement with proceeds from commercial paper borrowings. August 2022 Term Credit Agreement In August 2022, the Company, the Administrative Agent, and certain other lenders entered into the August 2022 Term Credit Agreement. The August 2022 Term Credit Agreement provided for a $1.0 billion term loan facility and was not subject to amortization payments, with the balance due and payable three years after the November 10, 2022, funding date. The proceeds from the August 2022 Term Credit Agreement were used to partially fund the aggregate cash payment to holders of Class B Stock in connection with the Reclassification and to pay related fees as well as fees related to closing the August 2022 Term Credit Agreement. In February 2023, we repaid a portion of our indebtedness under the August 2022 Term Credit Agreement with proceeds from the February 2023 Senior Notes. In May 2023, we repaid the remaining outstanding borrowings under the August 2022 Term Credit Agreement with proceeds from the May 2023 Senior Notes. For additional information, refer to “Senior notes” below. General We and our subsidiaries are subject to covenants that are contained in the 2022 Credit Agreement, including those restricting the incurrence of additional subsidiary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Our senior credit facility permits us to elect, subject to the willingness of existing or new lenders to fund such increase and other customary conditions, to increase the revolving credit commitments. The increased commitments may be an unlimited amount so long as our net leverage ratio, as defined and computed pursuant to our senior credit facility, is no greater than 4.00 to 1.00 subject to certain limitations for the period defined pursuant to our senior credit facility. Information with respect to borrowings under the 2022 Credit Agreement is as follows: Outstanding Interest SOFR Outstanding Remaining borrowing capacity (1) (in millions) February 29, 2024 Revolving credit facility (2) (3) $ — — % — % $ 11.5 $ 1,997.0 February 28, 2023 Revolving credit facility (2) (3) $ — — % — % $ 12.0 $ 1,068.5 (1) Net of outstanding revolving credit facility borrowings and outstanding letters of credit under the 2022 Credit Agreement and outstanding borrowings under our commercial paper program of $241.5 million and $1,169.5 million (excluding unamortized discount) for the years ended February 29, 2024, and February 28, 2023, respectively (see “Commercial paper program” below). (2) Contractual interest rate varies based on our debt rating (as defined in the agreement) and is a function of SOFR plus a margin and a credit spread adjustment, or the base rate plus a margin, or, in certain circumstances where SOFR cannot be adequately ascertained or available, an alternative benchmark rate plus a margin. (3) We and/or CB International are the borrower under the $2,250.0 million revolving credit facility with a maturity date of April 14, 2027. Includes a sub-facility for letters of credit of up to $200.0 million. Commercial paper program We have a commercial paper program which provides for the issuance of up to an aggregate principal amount of $2.25 billion of commercial paper. Our commercial paper program is backed by unused commitments under our revolving credit facility under our 2022 Credit Agreement. Accordingly, outstanding borrowings under our commercial paper program reduce the amount available under our revolving credit facility. Information with respect to our outstanding commercial paper borrowings is as follows: February 29, February 28, (in millions) Outstanding borrowings (1) $ 241.4 $ 1,165.3 Weighted average annual interest rate 5.7 % 5.3 % Weighted average remaining term 4 days 25 days (1) Outstanding commercial paper borrowings are net of unamortized discount. Pre-issuance hedge contracts We enter into cash flow designated Pre-issuance hedge contracts to hedge the interest rate volatility on future debt issuances. Upon the termination and settlement of these contracts, the unrealized gain (loss) is recognized in AOCI within our consolidated balance sheets and amortized to interest expense within our consolidated results of operations. We had no Pre-issuance hedge contracts outstanding as of February 29, 2024, or February 28, 2023. Senior notes Our outstanding senior notes are as follows: Date of Outstanding Balance (1) Principal Issuance Maturity Interest February 29, February 28, (in millions) 4.75% Senior Notes (2) (3) $ 400.0 Nov 2014 Nov 2024 May/Nov $ 399.5 $ 398.9 4.75% Senior Notes (2) (3) $ 400.0 Dec 2015 Dec 2025 Jun/Dec 398.8 398.2 3.70% Senior Notes (2) (4) $ 600.0 Dec 2016 Dec 2026 Jun/Dec 598.3 597.7 3.50% Senior Notes (2) (4) $ 500.0 May 2017 May 2027 May/Nov 498.2 497.7 4.50% Senior Notes (2) (4) $ 500.0 May 2017 May 2047 May/Nov 493.9 493.6 3.60% Senior Notes (2) (4) $ 700.0 Feb 2018 Feb 2028 Feb/Aug 697.1 696.4 4.10% Senior Notes (2) (4) $ 600.0 Feb 2018 Feb 2048 Feb/Aug 593.2 592.9 4.40% Senior Notes (2) (4) $ 500.0 Oct 2018 Nov 2025 May/Nov 498.8 498.0 4.65% Senior Notes (2) (4) $ 500.0 Oct 2018 Nov 2028 May/Nov 497.3 496.8 5.25% Senior Notes (2) (4) $ 500.0 Oct 2018 Nov 2048 May/Nov 493.8 493.6 3.15% Senior Notes (2) (4) $ 800.0 Jul 2019 Aug 2029 Feb/Aug 796.1 795.4 2.875% Senior Notes (2) (4) $ 600.0 Apr 2020 May 2030 May/Nov 596.2 595.5 3.75% Senior Notes (2) (4) $ 600.0 Apr 2020 May 2050 May/Nov 590.6 590.3 2.25% Senior Notes (2) (4) $ 1,000.0 Jul 2021 Aug 2031 Feb/Aug 990.5 989.2 3.60% Senior Notes (2) (5) $ 550.0 May 2022 May 2024 May/Nov 549.8 548.5 4.35% Senior Notes (2) (4) $ 600.0 May 2022 May 2027 May/Nov 597.8 597.1 4.75% Senior Notes (2) (4) $ 700.0 May 2022 May 2032 May/Nov 694.4 693.7 5.00% Senior Notes (2) (6) $ 500.0 Feb 2023 Feb 2026 Feb/Aug 497.9 497.1 4.90% Senior Notes (2) (4) $ 750.0 May 2023 May 2033 May/Nov 740.7 — 4.80% Senior Notes (2) (4) $ 400.0 Jan 2024 Jan 2029 Jan/Jul 397.2 — $ 11,620.1 $ 10,470.6 (1) Amounts are net of unamortized debt issuance costs and unamortized discounts, where applicable. (2) Senior unsecured obligations which rank equally in right of payment to all of our existing and future senior unsecured indebtedness. (3) Redeemable, in whole or in part, at our option at any time at a redemption price equal to 100% of the outstanding principal amount, plus accrued and unpaid interest and a make-whole payment based on the present value of the future payments at the applicable treasury rate plus 50 basis points. (4)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pplicable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Stated 3.70% Senior Notes due December 2026 Sept 2026 25 3.50% Senior Notes due May 2027 Feb 2027 20 4.50% Senior Notes due May 2047 Nov 2046 25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2.875% Senior Notes due May 2030 Feb 2030 35 3.75% Senior Notes due May 2050 Nov 2049 40 2.25% Senior Notes due August 2031 May 2031 15 4.35% Senior Notes due May 2027 Apr 2027 25 4.75% Senior Notes due May 2032 Feb 2032 30 4.90% Senior Notes due May 2033 Feb 2033 25 4.80% Senior Notes due January 2029 Dec 2028 15 (5) Redeemable, in whole or in part, at our option at any time at a redemption price equal to 100% of the outstanding principal amount, plus accrued and unpaid interest and a make-whole payment based on the present value of the future payments at the applicable treasury rate plus 15 basis points. (6) Redeemable, in whole or in part, at our option at any time at a redemption price equal to 100% of the outstanding principal amount, plus accrued and unpaid interest. Indentures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General We have additional credit arrangements totaling $67.7 million and $73.5 million as of February 29, 2024, and February 28, 2023, respectively. As of February 29, 2024, and February 28, 2023, amounts outstanding under these arrangements were $17.8 million and $26.2 million, respectively, the majority of which is classified as long-term as of the respective date. These arrangements primarily support the financing needs of our domestic and foreign subsidiary operations. Interest rates and other terms of these borrowings vary from country to country, depending on local market conditions. Debt payments As of February 29, 2024, the required principal repayments under long-term debt obligations (excluding unamortized debt issuance costs and unamortized discounts of $56.4 million and $23.5 million, respectively) for each of the five succeeding fiscal years and thereafter are as follows: (in millions) Fiscal 2025 $ 957.5 Fiscal 2026 1,404.9 Fiscal 2027 603.8 Fiscal 2028 1,801.5 Fiscal 2029 900.0 Thereafter 6,050.1 $ 11,7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6" t="inlineStr">
        <is>
          <t>Income Tax Disclosure [Abstract]</t>
        </is>
      </c>
      <c r="B3" s="3" t="inlineStr">
        <is>
          <t xml:space="preserve"> </t>
        </is>
      </c>
    </row>
    <row r="4">
      <c r="A4" s="3" t="inlineStr">
        <is>
          <t>INCOME TAXES</t>
        </is>
      </c>
      <c r="B4" s="3" t="inlineStr">
        <is>
          <t>INCOME TAXES Income (loss) before income taxes was generated as follows: For the Years Ended February 29, February 28, February 28, (in millions) Domestic $ (140.2) $ (1,441.6) $ (1,334.4) Foreign 2,362.0 1,825.2 1,644.8 $ 2,221.8 $ 383.6 $ 310.4 The income tax provision (benefit) consisted of the following: For the Years Ended February 29, February 28, February 28, (in millions) Current Federal $ 152.6 $ (54.3) $ 229.3 State 16.4 15.5 31.4 Foreign 139.7 253.1 (36.1) Total current 308.7 214.3 224.6 Deferred Federal 27.7 82.6 (10.1) State (19.0) 29.9 (5.5) Foreign 139.2 95.3 100.4 Total deferred 147.9 207.8 84.8 Income tax provision (benefit) $ 456.6 $ 422.1 $ 309.4 A reconciliation of the total tax provision (benefit) to the amount computed by applying the statutory U.S. federal income tax rate to income before provision for (benefit from) income taxes is as follows: For the Years Ended February 29, 2024 February 28, 2023 February 28, 2022 Amount % of Amount % of Amount % of (in millions, except % of pretax income (loss) data) Income tax provision (benefit) at statutory rate $ 466.6 21.0 % $ 80.6 21.0 % $ 65.2 21.0 % State and local income taxes, net of federal income tax benefit (1) 35.9 1.6 % 3.4 0.9 % (77.8) (25.0 %) Net income tax benefit from the realization of tax losses related to a prior period divestiture — — % (166.4) (43.4 %) — — % Net income tax benefit from a tax entity classification change (31.2) (1.4 %) — — % — — % Earnings taxed at other than U.S. statutory rate (2) (75.9) (3.4 %) (49.2) (12.8 %) (33.2) (10.7 %) Net income tax provision (benefit) from legislative changes (3) (9.6) (0.4 %) 10.9 2.8 % 11.9 3.8 % Excess tax benefits from stock-based compensation awards (4) (8.0) (0.4 %) (5.2) (1.4 %) (48.0) (15.5 %) Net income tax provision (benefit) recognized for adjustment to valuation allowance (5) 86.2 3.9 % 557.6 145.4 % 385.5 124.2 % Miscellaneous items, net (7.4) (0.3 %) (9.6) (2.5 %) 5.8 1.9 % Income tax provision (benefit) at effective rate $ 456.6 20.6 % $ 422.1 110.0 % $ 309.4 99.7 % (1) Includes differences resulting from adjustments to the current and deferred state effective tax rates. (2)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unrealized net gain (loss) from the changes in fair value of our investment in Canopy, and (iv) the non-U.S. portion of tax benefits recorded on the Canopy equity in earnings (losses) and related activities. (3) The years ended February 29, 2024, February 28, 2023, and February 28, 2022, represent a net income tax provision resulting from the remeasurement of our deferred tax assets in connection with a legislative update in Switzerland. (4) Represents the recognition of the income tax effect of stock-based compensation awards in the income statement when the awards vest or are settled. (5) Consists primarily of valuation allowances related to our investment in Canopy.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9, February 28, (in millions) Deferred tax assets Intangible assets $ 1,872.3 $ 2,021.5 Loss carryforwards 719.4 360.4 Stock-based compensation 20.1 19.7 Inventory 23.8 26.0 Lease liabilities 117.5 79.3 Investments in unconsolidated investees 635.2 901.8 Other accruals 238.2 175.0 Gross deferred tax assets 3,626.5 3,583.7 Valuation allowances (1,140.4) (1,091.4) Deferred tax assets, net 2,486.1 2,492.3 Deferred tax liabilities Intangible assets (644.0) (555.3) Property, plant, and equipment (161.2) (153.5) Right-of-use assets (106.5) (67.2) Provision for unremitted earnings (29.2) (27.2) Other accruals (81.7) (65.3) Total deferred tax liabilities (1,022.6) (868.5) Deferred tax assets (liabilities), net $ 1,463.5 $ 1,623.8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as well as tax planning strategies. Based upon this assessment, we believe it is more likely than not that we will realize the benefits of these deductible differences, net of any valuation allowances. As of February 29, 2024, operating loss carryforwards, which are primarily state and foreign, totaling $3.7 billion are being carried forward in a number of jurisdictions where we are permitted to use tax operating losses from prior periods to reduce future taxable income. Of these operating loss carryforwards, $2.2 billion will expire by fiscal 2031, $900.0 million will expire between fiscal 2032 and fiscal 2044, and $600.0 million may be carried forward indefinitely in certain jurisdictions. Additionally, as of February 29, 2024, federal capital losses totaling $1.6 billion are being carried forward and will expire, if unused, in Fiscal 2029. We have recognized valuation allowances for operating loss carryforwards and other deferred tax assets when we believe it is more likely than not that these items will not be realized. The increase in our valuation allowances as of February 29, 2024, primarily related to our investment in Canopy. The liability for income taxes associated with uncertain tax positions, excluding interest and penalties, and a reconciliation of the beginning and ending unrecognized tax benefit liabilities is as follows: For the Years Ended February 29, February 28, February 28, (in millions) Balance as of March 1 $ 344.3 $ 279.0 $ 236.1 Increases as a result of tax positions taken during a prior period 48.1 51.5 16.5 Decreases as a result of tax positions taken during a prior period (2.5) (3.4) (0.1) Increases as a result of tax positions taken during the current period 31.5 36.8 29.5 Decreases related to settlements with tax authorities (2.8) (15.2) (2.6) Decreases related to lapse of applicable statute of limitations (2.5) (4.4) (0.4) Balance as of last day of February $ 416.1 $ 344.3 $ 279.0 As of February 29, 2024, and February 28, 2023, we had $488.5 million and $402.3 million, respectively, of unrecognized tax benefit liabilities, including interest and penalties, recognized on our balance sheets. These liabilities are primarily recorded as non-current as of the balance sheet date. As of February 29, 2024, and February 28, 2023, we had $416.1 million and $344.3 million, respectively, of unrecognized tax benefit liabilities that, if recognized, would decrease the effective tax rate in the year of resolution. We file U.S. federal income tax returns and various state, local, and foreign income tax returns. Major tax jurisdictions where we are subject to examination by tax authorities include Canada, Mexico, Switzerland, and the U.S. Various U.S. state and foreign income tax examinations are currently in progress. It is reasonably possible that the liability associated with our unrecognized tax benefit liabilities will increase or decrease within the next 12 months as a result of these examinations or the expiration of statutes of limitation. As of February 29, 2024, we estimate that unrecognized tax benefit liabilities could change by a range of $70 million to $160 million. With few exceptions, we are no longer subject to U.S. federal, state, local, or foreign income tax examinations for fiscal years prior to February 28, 2017.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es and Other Liabilities</t>
        </is>
      </c>
      <c r="B1" s="2" t="inlineStr">
        <is>
          <t>12 Months Ended</t>
        </is>
      </c>
    </row>
    <row r="2">
      <c r="B2" s="2" t="inlineStr">
        <is>
          <t>Feb. 29, 2024</t>
        </is>
      </c>
    </row>
    <row r="3">
      <c r="A3" s="6" t="inlineStr">
        <is>
          <t>Other Liabilities Disclosure [Abstract]</t>
        </is>
      </c>
      <c r="B3" s="3" t="inlineStr">
        <is>
          <t xml:space="preserve"> </t>
        </is>
      </c>
    </row>
    <row r="4">
      <c r="A4" s="3" t="inlineStr">
        <is>
          <t>DEFERRED INCOME TAXES AND OTHER LIABILITIES</t>
        </is>
      </c>
      <c r="B4" s="3" t="inlineStr">
        <is>
          <t xml:space="preserve">DEFERRED INCOME TAXES AND OTHER LIABILITIES The major components of deferred income taxes and other liabilities are as follows: February 29, February 28, (in millions) Deferred income taxes $ 591.5 $ 569.5 Operating lease liability 588.7 417.4 Unrecognized tax benefit liabilities 407.9 401.3 Deferred revenue 80.2 92.0 Income taxes payable 31.2 56.1 Other 104.8 137.3 $ 1,804.3 $ 1,6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6" t="inlineStr">
        <is>
          <t>Leases [Abstract]</t>
        </is>
      </c>
      <c r="B3" s="3" t="inlineStr">
        <is>
          <t xml:space="preserve"> </t>
        </is>
      </c>
    </row>
    <row r="4">
      <c r="A4" s="3" t="inlineStr">
        <is>
          <t>LEASES</t>
        </is>
      </c>
      <c r="B4" s="3" t="inlineStr">
        <is>
          <t>LEASES General We primarily lease certain vineyards, office and production facilities, warehouses, production equipment, and vehicles. We have concluded that certain grape purchasing arrangements associated with the purchase of grape production yielded from a specified block of a vineyard and certain third-party logistics arrangements contain a lease. Balance sheet location A summary of lease right-of-use assets and liabilities are as follows: Balance Sheet Classification February 29, February 28, (in millions) Assets Operating lease Other assets $ 615.3 $ 442.5 Finance lease Property, plant, and equipment 18.2 26.9 Total right-of-use assets $ 633.5 $ 469.4 Liabilities Current: Operating lease Other accrued expenses and liabilities $ 89.6 $ 81.4 Finance lease Current maturities of long-term debt 7.5 9.5 Non-current: Operating lease Deferred income taxes and other liabilities 588.7 417.4 Finance lease Long-term debt, less current maturities 10.3 16.7 Total lease liabilities $ 696.1 $ 525.0 Lease cost The components of total lease cost are as follows: For the Years Ended February 29, February 28, February 28, (in millions) Operating lease cost $ 98.2 $ 96.2 $ 89.5 Finance lease cost: Amortization of right-of-use assets 9.4 9.2 5.8 Interest on lease liabilities 1.4 1.1 0.5 Short-term lease cost 10.5 6.6 8.4 Variable lease cost 182.1 176.5 202.5 Total lease cost $ 301.6 $ 289.6 $ 306.7 Lease maturities As of February 29, 2024, minimum payments due for lease liabilities for each of the five succeeding fiscal years and thereafter are as follows: Operating Leases Finance Leases (in millions) Fiscal 2025 $ 117.2 $ 8.5 Fiscal 2026 99.8 5.6 Fiscal 2027 82.4 4.1 Fiscal 2028 72.6 1.6 Fiscal 2029 70.2 — Thereafter 406.6 0.1 Total lease payments 848.8 19.9 Less: Interest (170.5) (2.1) Total lease liabilities $ 678.3 $ 17.8 Related party transaction We have a long-term lease for office space with an affiliate of a director. Supplemental information For the Years Ended February 29, February 28, February 28, (in millions) Cash paid for amounts included in the measurement of lease liabilities: Operating cash flows from operating leases $ 99.5 $ 99.7 $ 92.7 Operating cash flows from finance leases $ 1.4 $ 1.1 $ 0.5 Financing cash flows from finance leases $ 9.7 $ 8.8 $ 5.9 Right-of-use assets obtained in exchange for new lease liabilities: Operating leases $ 268.5 $ 63.2 $ 93.8 Finance leases $ — $ 10.1 $ 10.5 February 29, February 28, February 28, Weighted-average remaining lease term: (1) Operating leases 10.7 years 11.8 years 12.1 years Finance leases 2.8 years 3.3 years 3.3 years Weighted-average discount rate: Operating leases 4.3 % 3.3 % 3.0 % Finance leases 7.5 % 6.3 % 3.4 % (1) Our leases have varying terms with remaining lease terms of up to approximately 29 years. Certain of our lease arrangements provide us with the option to extend or to terminate the lease early.</t>
        </is>
      </c>
    </row>
    <row r="5">
      <c r="A5" s="3" t="inlineStr">
        <is>
          <t>LEASES</t>
        </is>
      </c>
      <c r="B5" s="3" t="inlineStr">
        <is>
          <t>LEASES General We primarily lease certain vineyards, office and production facilities, warehouses, production equipment, and vehicles. We have concluded that certain grape purchasing arrangements associated with the purchase of grape production yielded from a specified block of a vineyard and certain third-party logistics arrangements contain a lease. Balance sheet location A summary of lease right-of-use assets and liabilities are as follows: Balance Sheet Classification February 29, February 28, (in millions) Assets Operating lease Other assets $ 615.3 $ 442.5 Finance lease Property, plant, and equipment 18.2 26.9 Total right-of-use assets $ 633.5 $ 469.4 Liabilities Current: Operating lease Other accrued expenses and liabilities $ 89.6 $ 81.4 Finance lease Current maturities of long-term debt 7.5 9.5 Non-current: Operating lease Deferred income taxes and other liabilities 588.7 417.4 Finance lease Long-term debt, less current maturities 10.3 16.7 Total lease liabilities $ 696.1 $ 525.0 Lease cost The components of total lease cost are as follows: For the Years Ended February 29, February 28, February 28, (in millions) Operating lease cost $ 98.2 $ 96.2 $ 89.5 Finance lease cost: Amortization of right-of-use assets 9.4 9.2 5.8 Interest on lease liabilities 1.4 1.1 0.5 Short-term lease cost 10.5 6.6 8.4 Variable lease cost 182.1 176.5 202.5 Total lease cost $ 301.6 $ 289.6 $ 306.7 Lease maturities As of February 29, 2024, minimum payments due for lease liabilities for each of the five succeeding fiscal years and thereafter are as follows: Operating Leases Finance Leases (in millions) Fiscal 2025 $ 117.2 $ 8.5 Fiscal 2026 99.8 5.6 Fiscal 2027 82.4 4.1 Fiscal 2028 72.6 1.6 Fiscal 2029 70.2 — Thereafter 406.6 0.1 Total lease payments 848.8 19.9 Less: Interest (170.5) (2.1) Total lease liabilities $ 678.3 $ 17.8 Related party transaction We have a long-term lease for office space with an affiliate of a director. Supplemental information For the Years Ended February 29, February 28, February 28, (in millions) Cash paid for amounts included in the measurement of lease liabilities: Operating cash flows from operating leases $ 99.5 $ 99.7 $ 92.7 Operating cash flows from finance leases $ 1.4 $ 1.1 $ 0.5 Financing cash flows from finance leases $ 9.7 $ 8.8 $ 5.9 Right-of-use assets obtained in exchange for new lease liabilities: Operating leases $ 268.5 $ 63.2 $ 93.8 Finance leases $ — $ 10.1 $ 10.5 February 29, February 28, February 28, Weighted-average remaining lease term: (1) Operating leases 10.7 years 11.8 years 12.1 years Finance leases 2.8 years 3.3 years 3.3 years Weighted-average discount rate: Operating leases 4.3 % 3.3 % 3.0 % Finance leases 7.5 % 6.3 % 3.4 % (1) Our leases have varying terms with remaining lease terms of up to approximately 29 years. Certain of our lease arrangements provide us with the option to extend or to terminate the lease ear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6" t="inlineStr">
        <is>
          <t>Commitments and Contingencies Disclosure [Abstract]</t>
        </is>
      </c>
      <c r="B3" s="3" t="inlineStr">
        <is>
          <t xml:space="preserve"> </t>
        </is>
      </c>
    </row>
    <row r="4">
      <c r="A4" s="3" t="inlineStr">
        <is>
          <t>COMMITMENTS AND CONTINGENCIES</t>
        </is>
      </c>
      <c r="B4" s="3" t="inlineStr">
        <is>
          <t>COMMITMENTS AND CONTINGENCIES Purchase commitments and contingencies We have entered into various long-term contracts in the normal course of business for the purchase of (i) certain inventory components, (ii) property, plant, and equipment and related contractor and manufacturing services, (iii) transportation, marketing, and warehousing and bottling services, (iv) IT and consumer and market insights contracts, and (v) certain energy requirements. As of February 29, 2024, the estimated aggregate minimum purchase commitments under these contracts through the date of the last contractual commitment are as follows: Type Commitment Date Amount (in millions) Raw materials and supplies (1) Packaging, grapes, and hops December 2037 $ 2,759.4 Capital expenditures (2) Property, plant, and equipment and contractor and manufacturing services June 2027 572.5 Contract services Transportation, marketing, IT, consumer and market insights, warehousing and bottling, and energy contract services December 2030 518.6 In-process and finished goods inventories Bulk wine and spirits, finished wine case goods, and related contracts June 2028 49.1 $ 3,899.6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Certain grape purchasing arrangements classified as leases have not resulted in the recognition of right-of-use assets and lease liabilities on our balance sheet due to their variable nature. (2) Consists of purchase commitments entered into primarily in connection with the Mexico Beer Projects. Indemnification liabilities In connection with prior divestitures, we have indemnified respective parties against certain liabilities that may arise subsequent to the divestiture. As of February 29, 2024, and February 28, 2023, these liabilities consist primarily of indemnifications related to certain income tax matters and lease contracts. As of February 29, 2024, and February 28, 2023, the carrying amount of our indemnification liabilities was $32.9 million and $16.3 million, respectively, and are included in other accrued expenses and liabilities and deferred income taxes and other liabilities. We do not expect to be required to make material payments under the indemnifications and we believe that the likelihood is remote that the indemnifications could have a material adverse effect on our business, liquidity, financial condition, and/or results of operations. Supply chain finance program We have an agreement with a financial institution for payment services and facilitate a voluntary supply chain finance program through this participating financial institution. The program is available to certain of our suppliers allowing them the option to manage their cash flow. We are not a party to the agreements between the participating financial institution and the suppliers in connection with the program. Our rights and obligations to our suppliers, including amounts due and scheduled payment terms, are not impacted. We account for payments made under the supply chain finance program the same as our other accounts payable The changes in outstanding obligations under our supply chain finance program are as follows: (in millions) Balance, February 28, 2022 $ — Additions 12.6 Settlements (1) (8.7) Balance, February 28, 2023 (2) 3.9 Additions 53.8 Settlements (1) (50.4) Balance, February 29, 2024 (2) $ 7.3 (1) Reflects amounts settled through the supply chain finance program and paid to the financial institution. (2) Reflects amount payable to the participating financial institution for suppliers who voluntarily participated in the supply chain finance program and was included in accounts payable within our consolidated balance sheets. Legal matters In the ordinary course of our business, we are subject to lawsuits, arbitration, claims, and other legal proceedings in connection with our business. Some of the legal actions include claims for substantial or unspecified compensatory and/or punitive damages and/or injunctive relief. A substantial adverse judgment or other unfavorable resolution of these matters could have a material adverse effect on our financial condition, results of operations, or cash flows. Management believes that we have adequate legal defenses with respect to the legal proceedings to which it is a defendant or respondent and that the outcome of these pending proceedings is not likely to have a material adverse effect on our financial condition, results of operations, and/or cash flows. However, we are unable to predict the outcome of these matters. Regulatory matters We are in discussions with various governmental agencies concerning matters raised during regulatory examinations or otherwise subject to such agencies’ inquiry. These matters could result in censures, fines, or other sanctions. Management believes the outcome of any pending regulatory matters will not have a material adverse effect on our financial condition, results of operations, and/or cash flows. However, we are unable to predict the outcome of these matters. Insurance recoveries During the year ended February 29, 2024, we recorded $56.3 million of business interruption and other recoveries from our insurance carriers. These recoveries related to an outage at our Nava Brewery due to severe winter weather events in early 2021. These proceeds are included in our consolidated results of operations for the year ended February 29,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9, 2024</t>
        </is>
      </c>
    </row>
    <row r="3">
      <c r="A3" s="6" t="inlineStr">
        <is>
          <t>Equity [Abstract]</t>
        </is>
      </c>
      <c r="B3" s="3" t="inlineStr">
        <is>
          <t xml:space="preserve"> </t>
        </is>
      </c>
    </row>
    <row r="4">
      <c r="A4" s="3" t="inlineStr">
        <is>
          <t>STOCKHOLDERS' EQUITY</t>
        </is>
      </c>
      <c r="B4" s="3" t="inlineStr">
        <is>
          <t>STOCKHOLDERS’ EQUITY Common stock Effective November 10, 2022, we have one class of common stock with a material number of shares outstanding: Class A Stock. Holders of Class A Stock are entitled to one vote per share. In addition, we have a class of common stock with an immaterial number of shares outstanding: Class 1 Stock. Shares of Class 1 Stock generally have no voting rights. Class 1 Stock shares are convertible into shares of Class A Stock on a one-to-one basis at any time at the option of the holder, provided that the holder immediately sells the Class A Stock acquired upon conversion. Because shares of Class 1 Stock are convertible into shares of Class A Stock, for each share of Class 1 Stock issued, we must reserve one share of Class A Stock for issuance upon the conversion of the share of Class 1 Stock. Holders of Class 1 Stock do not have any preference as to dividends, but may participate in any dividend if and when declared by the Board of Directors. If we pay a cash dividend on Class 1 Stock, each share of Class A Stock will receive an amount at least 10% greater than the amount of cash dividend per share paid on Class 1 Stock. In addition, the Board of Directors may declare and pay a dividend on Class A Stock without paying a dividend on Class 1 Stock. Prior to the Reclassification, we had an additional class of common stock with a material number of shares outstanding: Class B Stock. Class B Stock shares were convertible into shares of Class A Stock on a one-to-one basis at any time at the option of the holder. Holders of Class B Stock were entitled to 10 votes per share. See “Reclassification” below for additional information. The number of shares of common stock issued and treasury stock, and associated share activity, are as follows: Common Stock Treasury Stock Class A Class B Class 1 Class A Class B Balance at February 28, 2021 187,204,280 28,270,288 612,936 17,070,550 5,005,800 Share repurchases — — — 6,179,015 — Conversion of shares 59,579 (57,948) (1,631) — — Exercise of stock options — — 1,637,374 (287,873) — Employee stock purchases — — — (57,738) — Vesting of restricted stock units (1) — — — (71,413) — Vesting of performance share units (1) — — — (7,934) — Balance at February 28, 2022 187,263,859 28,212,340 2,248,679 22,824,607 5,005,800 Share repurchases — — — 7,086,446 — Retirement of shares (2) — (5,005,800) — — (5,005,800) Conversion of shares (3) 25,433,569 (23,206,540) (2,227,029) — — Exercise of stock options — — 1,055 (262,970) — Employee stock purchases — — — (57,284) — Vesting of restricted stock units (1) — — — (76,047) — Vesting of performance share units (1) — — — (16,326) — Balance at February 28, 2023 212,697,428 — 22,705 29,498,426 — Share repurchases — — — 1,043,366 — Conversion of shares 870 — (870) — — Exercise of stock options — — 1,826 (582,476) — Employee stock purchases — — — (59,408) — Vesting of restricted stock units (1) — — — (76,914) — Vesting of performance share units (1) — — — (13,113) — Balance at February 29, 2024 212,698,298 — 23,661 29,809,881 — (1) Net of the following shares withheld to satisfy tax withholding requirements: For the Years Ended February 29, February 28, February 28, Restricted Stock Units 40,023 37,494 36,213 Performance Share Units 8,735 4,919 4,565 (2) Shares of our Class B Treasury Stock were retired to authorized and unissued shares of our Class B Stock prior to completing the Reclassification. (3) Includes shares of Class B Stock issued and outstanding immediately prior to the Effective Time that were reclassified, exchanged, and converted into one share of Class A Stock and the right to receive $64.64 in cash, without interest (see “Reclassification” below). Stock repurchases In January 2018, our Board of Directors authorized the repurchase of up to $3.0 billion of our publicly traded common stock, which was fully utilized as of May 31, 2022. Additionally, in January 2021 and in November 2023, our Board of Directors authorized additional repurchases of up to $2.0 billion, respectively, of our publicly traded common stock. The Board of Directors did not specify a date upon which these authorizations would expire. Shares repurchased under these authorizations become treasury shares. A summary of share repurchase activity is as follows: For the Years Ended February 29, 2024 February 28, 2023 February 28, 2022 Dollar Number of Dollar Number of Dollar Number of (in millions, except share data) 2018 Authorization $ — — $ 563.6 2,254,536 $ 1,390.5 6,179,015 2021 Authorization 249.7 1,043,366 1,136.6 4,831,910 — — 2023 Authorization — — — — — — $ 249.7 1,043,366 $ 1,700.2 7,086,446 $ 1,390.5 6,179,015 Subsequent to February 29, 2024, we repurchased 424,783 shares of Class A Stock pursuant to the 2021 Authorization at an aggregate cost of $110.0 million through open market transactions. As of April 23, 2024, total shares repurchased under our board authorizations are as follows: Class A Stock Repurchase Dollar Value Number of (in millions, except share data) 2018 Authorization $ 3,000.0 $ 3,000.0 13,331,156 2021 Authorization (1) $ 2,000.0 $ 1,496.3 6,300,059 2023 Authorization (1) $ 2,000.0 $ — — (1) As of April 23, 2024, $2,503.7 million remains available for future share repurchases, excluding the impact of Federal excise tax owed pursuant to the IRA. Reclassification In November 2022, we completed the Reclassification at the Effective Time as contemplated by the Reclassification Agreement. Pursuant to the Reclassification, each share of Class B Stock issued and outstanding immediately prior to the Effective Time was reclassified, exchanged, and converted into one share of Class A Stock and the right to receive $64.64 in cash, without interest. The aggregate cash payment to holders of Class B Stock at the Effective Time was $1.5 billion. We utilized our $1.0 billion delayed draw three-year term loan facility under the August 2022 Term Credit Agreement and borrowings under our commercial paper program to fund the aggregate cash payment to holders of Class B Stock. The issuance of Class A Stock in connection with the Reclassification was registered under the Securities Act pursuant to the Registration Statement on Form S-4. Following the completion of the Reclassification, a number of corporate governance changes were implemented, consisting of the following: • Robert and Richard Sands, who previously served as our Executive Chairman of the Board and Executive Vice Chairman of the Board, respectively, retired from their executive positions; • Robert Sands and Richard Sands continued serving as non-executive Board members; • holders of Class A Stock are entitled to elect all directors to be elected at future Annual Meetings of Stockholders; and • certain standstill and lock-up provisions for the Sands Family Stockholders; limitations on the Sands Family Stockholders’, directors’, and officers’ ability to pledge our common stock; a near-term rotation of the lead independent director position; and the transition to a majority vote standard for uncontested director elections. Common stock dividends In April 2024, our Board of Directors declared a quarterly cash dividend of $1.01 per share of Class A Stock and $0.91 per share of Class 1 Stock payable in the first quarter of Fisca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Feb. 29, 2024</t>
        </is>
      </c>
    </row>
    <row r="3">
      <c r="A3" s="6" t="inlineStr">
        <is>
          <t>Share-Based Payment Arrangement [Abstract]</t>
        </is>
      </c>
      <c r="B3" s="3" t="inlineStr">
        <is>
          <t xml:space="preserve"> </t>
        </is>
      </c>
    </row>
    <row r="4">
      <c r="A4" s="3" t="inlineStr">
        <is>
          <t>STOCK-BASED EMPLOYEE COMPENSATION</t>
        </is>
      </c>
      <c r="B4" s="3" t="inlineStr">
        <is>
          <t>STOCK-BASED EMPLOYEE COMPENSATION We have two stock-based employee compensation plans (as further discussed below). Total compensation cost recognized for our stock-based awards and income tax benefits related thereto are as follows: For the Years Ended February 29, February 28, February 28, (in millions) Total compensation cost recognized in our results of operations $ 63.6 $ 68.5 $ 44.9 Income tax benefit related thereto recognized in our results of operations $ 9.5 $ 8.0 $ 6.6 Long-Term Stock Incentive Plan Under our Long-Term Stock Incentive Plan, nonqualified stock options, restricted stock units, performance share units, and other stock-based awards may be granted to our employees, officers, and directors. The aggregate number of shares of our Class A Stock and Class 1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Stock on the date of grant. Nonqualified stock options generally vest and become exercisable over a three-year period from the date of grant and expire as established by the Committee, but not later than 10 years after the grant date. Prior to April 2023, nonqualified stock options generally vested and became exercisable over a four-year period from the date of grant. Grants of restricted stock units, performance share units, and other stock-based awards may contain such vesting periods, terms, conditions, and other requirements as the Committee may establish. Restricted stock unit awards are based on service and generally vest over one one one A summary of stock option activity under our Long-Term Stock Incentive Plan is as follows: For the Years Ended February 29, 2024 February 28, 2023 February 28, 2022 Number Weighted Number Weighted Number Weighted Outstanding as of March 1 3,067,962 $ 194.47 2,906,342 $ 178.62 4,399,807 $ 131.89 Granted 151,848 $ 226.76 479,758 $ 254.00 513,829 $ 237.85 Exercised (584,302) $ 160.41 (264,025) $ 123.55 (1,925,247) $ 86.92 Forfeited (55,351) $ 225.04 (51,102) $ 218.68 (75,917) $ 192.96 Expired (15,869) $ 196.57 (3,011) $ 189.32 (6,130) $ 226.46 Outstanding as of last day of February 2,564,288 $ 203.47 3,067,962 $ 194.47 2,906,342 $ 178.62 Exercisable 1,702,984 $ 193.68 1,747,884 $ 179.30 1,410,693 $ 161.53 As of February 29, 2024, the aggregate intrinsic value of our options outstanding and exercisable was $118.1 million and $94.2 million, respectively. In addition, the weighted average remaining contractual life for our options outstanding and exercisable was 6.0 years and 5.2 years, respectively. The fair value of stock options vested, and the intrinsic value of and tax benefit realized from the exercise of stock options, are as follows: For the Years Ended February 29, February 28, February 28, (in millions) Fair value of stock options vested $ 27.3 $ 26.9 $ 23.9 Intrinsic value of stock options exercised $ 54.6 $ 32.6 $ 269.1 Tax benefit realized from stock options exercised $ 10.4 $ 7.4 $ 62.9 The weighted average grant-date fair value of stock options granted and the weighted average inputs used to estimate the fair value on the date of grant using the Black-Scholes option-pricing model are as follows: For the Years Ended February 29, February 28, February 28, Grant-date fair value $ 64.75 $ 73.16 $ 59.27 Expected life (1) 5.8 years 6.3 years 6.3 years Expected volatility (2) 28.8 % 27.6 % 27.8 % Risk-free interest rate (3) 3.6 % 3.0 % 1.2 % Expected dividend yield (4) 1.6 % 1.3 % 1.3 % (1) Based on historical experience of employees’ exercise behavior for similar type awards. (2) Based primarily on historical volatility levels of our Class A Stock. (3) Based on the implied yield currently available on U.S. Treasury zero coupon issues with a remaining term equal to the expected life. (4) Based on the calculated yield on our Class A Stock at date of grant using the current fiscal year projected annualized dividend distribution rate. A summary of restricted stock unit and performance share unit activity under our Long-Term Stock Incentive Plan is as follows: For the Years Ended February 29, 2024 February 28, 2023 February 28, 2022 Number Weighted Number Weighted Number Weighted Restricted Stock Units Outstanding balance as of March 1, Nonvested 291,859 $ 223.75 291,171 $ 202.68 311,358 $ 183.74 Granted 192,300 $ 227.30 128,743 $ 252.53 113,686 $ 236.19 Vested (116,937) $ 213.83 (113,541) $ 202.64 (107,626) $ 184.81 Forfeited (31,608) $ 228.90 (14,514) $ 221.33 (26,247) $ 196.41 Outstanding balance as of last day of February, Nonvested 335,614 $ 228.75 291,859 $ 223.75 291,171 $ 202.68 Performance Share Units Outstanding balance as of March 1, Nonvested 85,649 $ 302.06 86,641 $ 268.12 226,463 $ 223.85 Granted 67,734 $ 238.01 32,976 $ 395.55 27,029 $ 318.71 Performance achievement (1) (10,725) $ 202.53 (7,415) $ 316.81 (148,495) $ 210.36 Vested (21,848) $ 202.53 (21,245) $ 298.25 (12,499) $ 279.67 Forfeited (10,749) $ 295.07 (5,308) $ 323.44 (5,857) $ 229.81 Outstanding balance as of last day of February, Nonvested 110,061 $ 292.78 85,649 $ 302.06 86,641 $ 268.12 (1) Reflects the net number of awards achieved above (below) target levels based on actual performance measured at the end of the performance period. The fair value of shares vested for our restricted stock unit and performance share unit awards is as follows: For the Years Ended February 29, February 28, February 28, (in millions) Restricted stock units $ 27.0 $ 27.9 $ 25.8 Performance share units $ 5.0 $ 5.2 $ 3.0 The weighted average grant-date fair value of performance share units granted with a market condition and the weighted average inputs used to estimate the fair value on the date of grant using the Monte Carlo Simulation model are as follows: For the Years Ended February 29, February 28, February 28, Grant-date fair value $ 251.63 $ 395.47 $ 318.71 Grant-date price $ 224.38 $ 254.21 $ 238.31 Performance period 2.9 years 2.9 years 2.9 years Expected volatility (1) 23.8 % 32.1 % 35.0 % Risk-free interest rate (2) 3.8 % 2.8 % 0.3 % Expected dividend yield (3) 0.0 % 0.0 % 0.0 % (1) Based primarily on historical volatility levels of our Class A Stock. (2) Based on the implied yield currently available on U.S. Treasury zero coupon issues with a remaining term equal to the performance period. (3) No expected dividend yield as units granted earn dividend equivalents . Employee Stock Purchase Plan We have an Employee Stock Purchase Plan under which 9,000,000 shares of Class A Stock may be issued. Under the terms of the plan, eligible employees may purchase shares of our Class A Stock through payroll deductions. The purchase price is the lower of 85% of the fair market value of the stock on the first or last day of the purchase period. For the years ended February 29, 2024, February 28, 2023, and February 28, 2022, employees purchased 59,408 shares, 57,284 shares, and 57,738 shares, respectively, under this plan. Other As of February 29, 2024, there was $69.9 million of total unrecognized compensation cost related to nonvested stock-based compensation arrangements granted under our stock-based employee compensation plans. This cost is expected to be recognized in our results of operations over a weighted-average period of 1.8 years. With respect to the issuance of shares under any of our stock-based compensation plans, we have the option to issue authorized but unissued shares or treasu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12 Months Ended</t>
        </is>
      </c>
    </row>
    <row r="2">
      <c r="B2" s="2" t="inlineStr">
        <is>
          <t>Feb. 29, 2024</t>
        </is>
      </c>
    </row>
    <row r="3">
      <c r="A3" s="6" t="inlineStr">
        <is>
          <t>Earnings Per Share [Abstract]</t>
        </is>
      </c>
      <c r="B3" s="3" t="inlineStr">
        <is>
          <t xml:space="preserve"> </t>
        </is>
      </c>
    </row>
    <row r="4">
      <c r="A4" s="3" t="inlineStr">
        <is>
          <t>NET INCOME (LOSS) PER COMMON SHARE ATTRIBUTABLE TO CBI</t>
        </is>
      </c>
      <c r="B4" s="3" t="inlineStr">
        <is>
          <t>NET INCOME (LOSS) PER COMMON SHARE ATTRIBUTABLE TO CBI The computation of basic and diluted net income (loss) per common share for the applicable years ended is as follows: February 29, 2024 (in millions, except per share data) Net income (loss) attributable to CBI $ 1,727.4 Weighted average common shares outstanding – basic 183.307 Stock-based awards, primarily stock options 0.652 Weighted average common shares outstanding – diluted 183.959 Net income (loss) per common share attributable to CBI – basic $ 9.42 Net income (loss) per common share attributable to CBI – diluted $ 9.39 February 28, 2023 February 28, 2022 Class A Stock (1) Class B Stock (2) Class A Stock (1) Class B (in millions, except per share data) Net income (loss) attributable to CBI allocated – basic and diluted $ (24.0) $ (47.0) $ (35.8) $ (4.6) Weighted average common shares outstanding – basic and diluted (2) 169.337 23.206 167.431 23.225 Net income (loss) per common share attributable to CBI – basic and diluted $ (0.11) $ (2.02) $ (0.22) $ (0.20) (1) We have excluded the following weighted average common shares outstanding from the calculation of diluted net income (loss) per common share, as the effect of including these would have been anti-dilutive, in millions: For the Years Ended February 28, 2023 February 28, 2022 Class B Stock 16.149 23.225 Stock-based awards, primarily stock options 0.713 1.566 (2) Net income (loss) per common share attributable to CBI for Class B Stock was determined through November 10, 2022, the date the Reclassification was comple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Feb. 29, 2024</t>
        </is>
      </c>
    </row>
    <row r="3">
      <c r="A3" s="6" t="inlineStr">
        <is>
          <t>Equity [Abstract]</t>
        </is>
      </c>
      <c r="B3" s="3" t="inlineStr">
        <is>
          <t xml:space="preserve"> </t>
        </is>
      </c>
    </row>
    <row r="4">
      <c r="A4" s="3" t="inlineStr">
        <is>
          <t>ACCUMULATED OTHER COMPREHENSIVE INCOME (LOSS)</t>
        </is>
      </c>
      <c r="B4" s="3" t="inlineStr">
        <is>
          <t xml:space="preserve">ACCUMULATED OTHER COMPREHENSIVE INCOME (LOSS) Other comprehensive income (loss) attributable to CBI includes the following components: Before Tax Tax (Expense) Net of Tax (in millions) For the Year Ended February 28, 2022 Other comprehensive income (loss) attributable to CBI: Foreign currency translation adjustments: Net gain (loss) $ (38.9) $ — $ (38.9) Amounts reclassified — — — Net gain (loss) recognized in other comprehensive income (loss) (38.9) — (38.9) Unrealized gain (loss) on cash flow hedges: Net derivative gain (loss) 12.6 (7.5) 5.1 Amounts reclassified (34.0) 2.9 (31.1) Net gain (loss) recognized in other comprehensive income (loss) (21.4) (4.6) (26.0) Pension/postretirement adjustments: Net actuarial gain (loss) 2.3 (0.6) 1.7 Amounts reclassified (2.1) 0.6 (1.5) Net gain (loss) recognized in other comprehensive income (loss) 0.2 — 0.2 Share of OCI of equity method investments: Net gain (loss) (16.2) 3.7 (12.5) Amounts reclassified — — — Net gain (loss) recognized in other comprehensive income (loss) (16.2) 3.7 (12.5) Other comprehensive income (loss) attributable to CBI $ (76.3) $ (0.9) $ (77.2) Before Tax Tax (Expense) Net of Tax (in millions) For the Year Ended February 28, 2023 Other comprehensive income (loss) attributable to CBI: Foreign currency translation adjustments: Net gain (loss) $ 255.0 $ — $ 255.0 Amounts reclassified — — — Net gain (loss) recognized in other comprehensive income (loss) 255.0 — 255.0 Unrealized gain (loss) on cash flow hedges: Net derivative gain (loss) 259.3 (33.2) 226.1 Amounts reclassified (50.2) 5.1 (45.1) Net gain (loss) recognized in other comprehensive income (loss) 209.1 (28.1) 181.0 Pension/postretirement adjustments: Net actuarial gain (loss) 0.1 — 0.1 Amounts reclassified — — — Net gain (loss) recognized in other comprehensive income (loss) 0.1 — 0.1 Share of OCI of equity method investments: Net gain (loss) 2.6 2.5 5.1 Amounts reclassified — — — Net gain (loss) recognized in other comprehensive income (loss) 2.6 2.5 5.1 Other comprehensive income (loss) attributable to CBI $ 466.8 $ (25.6) $ 441.2 For the Year Ended February 29, 2024 Other comprehensive income (loss) attributable to CBI: Foreign currency translation adjustments: Net gain (loss) $ 279.3 $ — $ 279.3 Amounts reclassified — — — Net gain (loss) recognized in other comprehensive income (loss) 279.3 — 279.3 Unrealized gain (loss) on cash flow hedges: Net derivative gain (loss) 222.1 (26.4) 195.7 Amounts reclassified (144.7) 16.7 (128.0) Net gain (loss) recognized in other comprehensive income (loss) 77.4 (9.7) 67.7 Pension/postretirement adjustments: Net actuarial gain (loss) 2.1 (0.8) 1.3 Amounts reclassified — — — Net gain (loss) recognized in other comprehensive income (loss) 2.1 (0.8) 1.3 Other comprehensive income (loss) attributable to CBI $ 358.8 $ (10.5) $ 348.3 Accumulated other comprehensive income (loss), net of income tax effect, includes the following components: Foreign Unrealized Net Pension/ Share of OCI of Accumulated (in millions) Balance, February 28, 2023 $ (176.4) $ 198.5 $ (3.9) $ 10.3 $ 28.5 Other comprehensive income (loss): Other comprehensive income (loss) before reclassification adjustments 279.3 195.7 1.3 — 476.3 Amounts reclassified from accumulated other comprehensive income (loss) — (128.0) — — (128.0) Other comprehensive income (loss) 279.3 67.7 1.3 — 348.3 Balance, February 29, 2024 $ 102.9 $ 266.2 $ (2.6) $ 10.3 $ 3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12 Months Ended</t>
        </is>
      </c>
    </row>
    <row r="2">
      <c r="B2" s="2" t="inlineStr">
        <is>
          <t>Feb. 29, 2024</t>
        </is>
      </c>
    </row>
    <row r="3">
      <c r="A3" s="6" t="inlineStr">
        <is>
          <t>Risks and Uncertainties [Abstract]</t>
        </is>
      </c>
      <c r="B3" s="3" t="inlineStr">
        <is>
          <t xml:space="preserve"> </t>
        </is>
      </c>
    </row>
    <row r="4">
      <c r="A4" s="3" t="inlineStr">
        <is>
          <t>SIGNIFICANT CUSTOMERS AND CONCENTRATION OF CREDIT RISK</t>
        </is>
      </c>
      <c r="B4" s="3" t="inlineStr">
        <is>
          <t>SIGNIFICANT CUSTOMERS AND CONCENTRATION OF CREDIT RISK Net sales to our 10 largest customers represented approximately 58%, 55%, and 55% of our net sales for the years ended February 29, 2024, February 28, 2023, and February 28, 2022, respectively, and are expected to continue to represent a significant portion of our revenues. Net sales to customers which individually amount to 10% or more of our net sales, and the associated amounts receivable from these customers as a percentage of our accounts receivable, are as follows: For the Years Ended February 29, February 28, February 28, Reyes Beer Division entities Net sales 25.1 % 22.7 % 21.0 % Accounts receivable 17.7 % 15.6 % 11.1 % Southern Glazer’s Wine and Spirits Net sales 11.7 % 13.0 % 14.4 % Accounts receivable 28.1 % 24.0 % 35.2 % Net sales for the above customers are primarily reported within the Beer and Wine and Spirits segments, respectively.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Feb. 29, 2024</t>
        </is>
      </c>
      <c r="C1" s="2" t="inlineStr">
        <is>
          <t>Feb. 28, 2023</t>
        </is>
      </c>
    </row>
    <row r="2">
      <c r="A2" s="6" t="inlineStr">
        <is>
          <t>Current assets:</t>
        </is>
      </c>
      <c r="B2" s="3" t="inlineStr">
        <is>
          <t xml:space="preserve"> </t>
        </is>
      </c>
      <c r="C2" s="3" t="inlineStr">
        <is>
          <t xml:space="preserve"> </t>
        </is>
      </c>
    </row>
    <row r="3">
      <c r="A3" s="3" t="inlineStr">
        <is>
          <t>Cash and cash equivalents</t>
        </is>
      </c>
      <c r="B3" s="7" t="n">
        <v>152.4</v>
      </c>
      <c r="C3" s="7" t="n">
        <v>133.5</v>
      </c>
    </row>
    <row r="4">
      <c r="A4" s="3" t="inlineStr">
        <is>
          <t>Accounts receivable</t>
        </is>
      </c>
      <c r="B4" s="8" t="n">
        <v>832.8</v>
      </c>
      <c r="C4" s="8" t="n">
        <v>901.6</v>
      </c>
    </row>
    <row r="5">
      <c r="A5" s="3" t="inlineStr">
        <is>
          <t>Inventories</t>
        </is>
      </c>
      <c r="B5" s="8" t="n">
        <v>2078.3</v>
      </c>
      <c r="C5" s="8" t="n">
        <v>1898.7</v>
      </c>
    </row>
    <row r="6">
      <c r="A6" s="3" t="inlineStr">
        <is>
          <t>Prepaid expenses and other</t>
        </is>
      </c>
      <c r="B6" s="5" t="n">
        <v>666</v>
      </c>
      <c r="C6" s="8" t="n">
        <v>562.3</v>
      </c>
    </row>
    <row r="7">
      <c r="A7" s="3" t="inlineStr">
        <is>
          <t>Total current assets</t>
        </is>
      </c>
      <c r="B7" s="8" t="n">
        <v>3729.5</v>
      </c>
      <c r="C7" s="8" t="n">
        <v>3496.1</v>
      </c>
    </row>
    <row r="8">
      <c r="A8" s="3" t="inlineStr">
        <is>
          <t>Property, plant, and equipment</t>
        </is>
      </c>
      <c r="B8" s="8" t="n">
        <v>8055.2</v>
      </c>
      <c r="C8" s="8" t="n">
        <v>6865.2</v>
      </c>
    </row>
    <row r="9">
      <c r="A9" s="3" t="inlineStr">
        <is>
          <t>Goodwill</t>
        </is>
      </c>
      <c r="B9" s="8" t="n">
        <v>7980.3</v>
      </c>
      <c r="C9" s="8" t="n">
        <v>7925.4</v>
      </c>
    </row>
    <row r="10">
      <c r="A10" s="3" t="inlineStr">
        <is>
          <t>Intangible assets</t>
        </is>
      </c>
      <c r="B10" s="8" t="n">
        <v>2731.7</v>
      </c>
      <c r="C10" s="8" t="n">
        <v>2728.1</v>
      </c>
    </row>
    <row r="11">
      <c r="A11" s="3" t="inlineStr">
        <is>
          <t>Equity method investments</t>
        </is>
      </c>
      <c r="B11" s="8" t="n">
        <v>170.6</v>
      </c>
      <c r="C11" s="8" t="n">
        <v>663.3</v>
      </c>
    </row>
    <row r="12">
      <c r="A12" s="3" t="inlineStr">
        <is>
          <t>Deferred income taxes</t>
        </is>
      </c>
      <c r="B12" s="5" t="n">
        <v>2055</v>
      </c>
      <c r="C12" s="8" t="n">
        <v>2193.3</v>
      </c>
    </row>
    <row r="13">
      <c r="A13" s="3" t="inlineStr">
        <is>
          <t>Other assets</t>
        </is>
      </c>
      <c r="B13" s="8" t="n">
        <v>969.4</v>
      </c>
      <c r="C13" s="8" t="n">
        <v>790.9</v>
      </c>
    </row>
    <row r="14">
      <c r="A14" s="3" t="inlineStr">
        <is>
          <t>Total assets</t>
        </is>
      </c>
      <c r="B14" s="8" t="n">
        <v>25691.7</v>
      </c>
      <c r="C14" s="8" t="n">
        <v>24662.3</v>
      </c>
    </row>
    <row r="15">
      <c r="A15" s="6" t="inlineStr">
        <is>
          <t>Current liabilities:</t>
        </is>
      </c>
      <c r="B15" s="3" t="inlineStr">
        <is>
          <t xml:space="preserve"> </t>
        </is>
      </c>
      <c r="C15" s="3" t="inlineStr">
        <is>
          <t xml:space="preserve"> </t>
        </is>
      </c>
    </row>
    <row r="16">
      <c r="A16" s="3" t="inlineStr">
        <is>
          <t>Short-term borrowings</t>
        </is>
      </c>
      <c r="B16" s="8" t="n">
        <v>241.4</v>
      </c>
      <c r="C16" s="8" t="n">
        <v>1165.3</v>
      </c>
    </row>
    <row r="17">
      <c r="A17" s="3" t="inlineStr">
        <is>
          <t>Current maturities of long-term debt</t>
        </is>
      </c>
      <c r="B17" s="8" t="n">
        <v>956.8</v>
      </c>
      <c r="C17" s="8" t="n">
        <v>9.5</v>
      </c>
    </row>
    <row r="18">
      <c r="A18" s="3" t="inlineStr">
        <is>
          <t>Accounts payable</t>
        </is>
      </c>
      <c r="B18" s="8" t="n">
        <v>1107.1</v>
      </c>
      <c r="C18" s="8" t="n">
        <v>941.5</v>
      </c>
    </row>
    <row r="19">
      <c r="A19" s="3" t="inlineStr">
        <is>
          <t>Other accrued expenses and liabilities</t>
        </is>
      </c>
      <c r="B19" s="8" t="n">
        <v>836.4</v>
      </c>
      <c r="C19" s="5" t="n">
        <v>852</v>
      </c>
    </row>
    <row r="20">
      <c r="A20" s="3" t="inlineStr">
        <is>
          <t>Total current liabilities</t>
        </is>
      </c>
      <c r="B20" s="8" t="n">
        <v>3141.7</v>
      </c>
      <c r="C20" s="8" t="n">
        <v>2968.3</v>
      </c>
    </row>
    <row r="21">
      <c r="A21" s="3" t="inlineStr">
        <is>
          <t>Long-term debt, less current maturities</t>
        </is>
      </c>
      <c r="B21" s="8" t="n">
        <v>10681.1</v>
      </c>
      <c r="C21" s="8" t="n">
        <v>11286.5</v>
      </c>
    </row>
    <row r="22">
      <c r="A22" s="3" t="inlineStr">
        <is>
          <t>Deferred income taxes and other liabilities</t>
        </is>
      </c>
      <c r="B22" s="8" t="n">
        <v>1804.3</v>
      </c>
      <c r="C22" s="8" t="n">
        <v>1673.6</v>
      </c>
    </row>
    <row r="23">
      <c r="A23" s="3" t="inlineStr">
        <is>
          <t>Total liabilities</t>
        </is>
      </c>
      <c r="B23" s="8" t="n">
        <v>15627.1</v>
      </c>
      <c r="C23" s="8" t="n">
        <v>15928.4</v>
      </c>
    </row>
    <row r="24">
      <c r="A24" s="3" t="inlineStr">
        <is>
          <t>Commitments and contingencies</t>
        </is>
      </c>
      <c r="B24" s="3" t="inlineStr">
        <is>
          <t xml:space="preserve"> </t>
        </is>
      </c>
      <c r="C24" s="3" t="inlineStr">
        <is>
          <t xml:space="preserve"> </t>
        </is>
      </c>
    </row>
    <row r="25">
      <c r="A25" s="6" t="inlineStr">
        <is>
          <t>CBI stockholders’ equity:</t>
        </is>
      </c>
      <c r="B25" s="3" t="inlineStr">
        <is>
          <t xml:space="preserve"> </t>
        </is>
      </c>
      <c r="C25" s="3" t="inlineStr">
        <is>
          <t xml:space="preserve"> </t>
        </is>
      </c>
    </row>
    <row r="26">
      <c r="A26" s="3" t="inlineStr">
        <is>
          <t>Preferred Stock, value</t>
        </is>
      </c>
      <c r="B26" s="5" t="n">
        <v>0</v>
      </c>
      <c r="C26" s="5" t="n">
        <v>0</v>
      </c>
    </row>
    <row r="27">
      <c r="A27" s="3" t="inlineStr">
        <is>
          <t>Additional paid-in capital</t>
        </is>
      </c>
      <c r="B27" s="8" t="n">
        <v>2047.3</v>
      </c>
      <c r="C27" s="5" t="n">
        <v>1903</v>
      </c>
    </row>
    <row r="28">
      <c r="A28" s="3" t="inlineStr">
        <is>
          <t>Retained earnings</t>
        </is>
      </c>
      <c r="B28" s="8" t="n">
        <v>13417.2</v>
      </c>
      <c r="C28" s="8" t="n">
        <v>12343.9</v>
      </c>
    </row>
    <row r="29">
      <c r="A29" s="3" t="inlineStr">
        <is>
          <t>Accumulated other comprehensive income (loss)</t>
        </is>
      </c>
      <c r="B29" s="8" t="n">
        <v>376.8</v>
      </c>
      <c r="C29" s="8" t="n">
        <v>28.5</v>
      </c>
    </row>
    <row r="30">
      <c r="A30" s="3" t="inlineStr">
        <is>
          <t>Total stockholders' equity before treasury stock adjustments</t>
        </is>
      </c>
      <c r="B30" s="8" t="n">
        <v>15843.4</v>
      </c>
      <c r="C30" s="8" t="n">
        <v>14277.5</v>
      </c>
    </row>
    <row r="31">
      <c r="A31" s="3" t="inlineStr">
        <is>
          <t>Total CBI stockholders’ equity</t>
        </is>
      </c>
      <c r="B31" s="8" t="n">
        <v>9743.1</v>
      </c>
      <c r="C31" s="8" t="n">
        <v>8413.6</v>
      </c>
    </row>
    <row r="32">
      <c r="A32" s="3" t="inlineStr">
        <is>
          <t>Noncontrolling interests</t>
        </is>
      </c>
      <c r="B32" s="8" t="n">
        <v>321.5</v>
      </c>
      <c r="C32" s="8" t="n">
        <v>320.3</v>
      </c>
    </row>
    <row r="33">
      <c r="A33" s="3" t="inlineStr">
        <is>
          <t>Total stockholders’ equity</t>
        </is>
      </c>
      <c r="B33" s="8" t="n">
        <v>10064.6</v>
      </c>
      <c r="C33" s="8" t="n">
        <v>8733.9</v>
      </c>
    </row>
    <row r="34">
      <c r="A34" s="3" t="inlineStr">
        <is>
          <t>Total liabilities and stockholders’ equity</t>
        </is>
      </c>
      <c r="B34" s="8" t="n">
        <v>25691.7</v>
      </c>
      <c r="C34" s="8" t="n">
        <v>24662.3</v>
      </c>
    </row>
    <row r="35">
      <c r="A35" s="3" t="inlineStr">
        <is>
          <t>Class A Stock</t>
        </is>
      </c>
      <c r="B35" s="3" t="inlineStr">
        <is>
          <t xml:space="preserve"> </t>
        </is>
      </c>
      <c r="C35" s="3" t="inlineStr">
        <is>
          <t xml:space="preserve"> </t>
        </is>
      </c>
    </row>
    <row r="36">
      <c r="A36" s="6" t="inlineStr">
        <is>
          <t>CBI stockholders’ equity:</t>
        </is>
      </c>
      <c r="B36" s="3" t="inlineStr">
        <is>
          <t xml:space="preserve"> </t>
        </is>
      </c>
      <c r="C36" s="3" t="inlineStr">
        <is>
          <t xml:space="preserve"> </t>
        </is>
      </c>
    </row>
    <row r="37">
      <c r="A37" s="3" t="inlineStr">
        <is>
          <t>Common Stock, value</t>
        </is>
      </c>
      <c r="B37" s="8" t="n">
        <v>2.1</v>
      </c>
      <c r="C37" s="8" t="n">
        <v>2.1</v>
      </c>
    </row>
    <row r="38">
      <c r="A38" s="3" t="inlineStr">
        <is>
          <t>Less: Treasury stock –</t>
        </is>
      </c>
      <c r="B38" s="8" t="n">
        <v>-6100.3</v>
      </c>
      <c r="C38" s="8" t="n">
        <v>-5863.9</v>
      </c>
    </row>
    <row r="39">
      <c r="A39" s="3" t="inlineStr">
        <is>
          <t>Class 1 Stock</t>
        </is>
      </c>
      <c r="B39" s="3" t="inlineStr">
        <is>
          <t xml:space="preserve"> </t>
        </is>
      </c>
      <c r="C39" s="3" t="inlineStr">
        <is>
          <t xml:space="preserve"> </t>
        </is>
      </c>
    </row>
    <row r="40">
      <c r="A40" s="6" t="inlineStr">
        <is>
          <t>CBI stockholders’ equity:</t>
        </is>
      </c>
      <c r="B40" s="3" t="inlineStr">
        <is>
          <t xml:space="preserve"> </t>
        </is>
      </c>
      <c r="C40" s="3" t="inlineStr">
        <is>
          <t xml:space="preserve"> </t>
        </is>
      </c>
    </row>
    <row r="41">
      <c r="A41" s="3" t="inlineStr">
        <is>
          <t>Common Stock, value</t>
        </is>
      </c>
      <c r="B41" s="4" t="n">
        <v>0</v>
      </c>
      <c r="C4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29, 2024</t>
        </is>
      </c>
    </row>
    <row r="3">
      <c r="A3" s="6" t="inlineStr">
        <is>
          <t>Segment Reporting [Abstract]</t>
        </is>
      </c>
      <c r="B3" s="3" t="inlineStr">
        <is>
          <t xml:space="preserve"> </t>
        </is>
      </c>
    </row>
    <row r="4">
      <c r="A4" s="3" t="inlineStr">
        <is>
          <t>BUSINESS SEGMENT INFORMATION</t>
        </is>
      </c>
      <c r="B4" s="3" t="inlineStr">
        <is>
          <t xml:space="preserve">BUSINESS SEGMENT INFORMATION Prior to May 31, 2023, our internal management financial reporting consisted of three business divisions: (i) Beer, (ii) Wine and Spirits, and (iii) Canopy and we reported our operating results in four segments: (i) Beer, (ii) Wine and Spirits, (iii) Corporate Operations and Other, and (iv) Canopy. Due to several factors occurring as of May 31, 2023, including those which led to the additional Canopy Equity Method Investment impairment combined with Canopy’s financial results no longer being provided to, or reviewed by, our CODM, and no longer being used to make strategic decisions, allocate resources, or assess performance, we have removed Canopy as a reportable segment. Accordingly, effective May 31, 2023, o 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beer brands and ABAs. We have an exclusive perpetual brand license to produce our Mexican beer portfolio and to import, market, and sell such portfolio in the U.S. In the Wine and Spirits segment, we sell a portfolio that includes higher-end wine brands complemented by certain higher-end spirits brands. Amounts included in the Corporate Operations and Other segment consist of costs of corporate development, corporate finance, corporate strategy, executive management, growth, human resources, internal audit, investor relations, IT, legal, and public relations, as well as our Canopy investment and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the incentive compensation of segment management are evaluated based on core segment operating income (loss) which does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Years Ended February 29, February 28, February 28, (in millions) Cost of product sold Net gain (loss) on undesignated commodity derivative contracts $ (44.2) $ (15.0) $ 109.9 Flow through of inventory step-up (3.6) (4.5) (0.1) Settlements of undesignated commodity derivative contracts 15.0 (76.7) (35.9) Strategic business development costs — (1.2) (2.6) Net flow through of reserved inventory — 1.2 12.1 Recovery of (loss on) inventory write-down — 0.2 (1.0) Comparable Adjustments, Cost of product sold (32.8) (96.0) 82.4 For the Years Ended February 29, February 28, February 28, (in millions) Selling, general, and administrative expenses Restructuring and other strategic business development costs (46.3) (9.9) 0.6 Transition services agreements activity (24.9) (20.5) (19.2) Gain (loss) on sale of business (15.1) 15.0 1.7 Transaction, integration, and other acquisition-related costs (0.6) (1.4) (1.4) Insurance recoveries 55.1 5.2 — Costs associated with the Reclassification 0.2 (37.8) — Impairment of assets — (66.5) — Other gains (losses) (1) (11.4) 18.1 (2.3) Comparable Adjustments, Selling, general, and administrative expenses (43.0) (97.8) (20.6) Impairment of brewery construction in progress — — (665.9) Comparable Adjustments, Operating income (loss) $ (75.8) $ (193.8) $ (604.1) (1) Primarily includes the following: For the Years Ended February 29, February 28, February 28, (in millions) Net loss from changes in the indemnification of liabilities associated with prior period divestitures $ (12.7) $ — $ — Decreases (increases) in estimated fair values of contingent liabilities associated with prior period acquisitions $ 2.0 $ 12.9 $ (9.6) Gain from remeasurement of previously held equity method investments $ — $ 5.2 $ 13.5 Property tax settlement $ — $ — $ 10.4 Adjustment to understated excise tax accruals primarily related to a prior period acquisition $ — $ — $ (13.3) The accounting policies of the segments are the same as those described for the Company in the Summary of Significant Accounting Policies in Note 1. Segment information is as follows: For the Years Ended February 29, February 28, February 28, (in millions) Beer Net sales $ 8,162.6 $ 7,465.0 $ 6,751.6 Segment operating income (loss) $ 3,094.4 $ 2,861.5 $ 2,703.3 Capital expenditures $ 947.9 $ 813.9 $ 849.5 Depreciation and amortization $ 323.9 $ 285.4 $ 248.7 Wine and Spirits Net sales: Wine $ 1,552.1 $ 1,722.7 $ 1,819.3 Spirits 247.1 264.9 249.8 Net sales $ 1,799.2 $ 1,987.6 $ 2,069.1 For the Years Ended February 29, February 28, February 28, (in millions) Segment operating income (loss) $ 398.7 $ 453.1 $ 470.7 Income (loss) from unconsolidated investments $ 38.7 $ 41.6 $ 34.4 Equity method investments $ 100.8 $ 95.4 $ 97.2 Capital expenditures $ 185.6 $ 151.8 $ 154.7 Depreciation and amortization $ 88.8 $ 83.2 $ 80.7 Corporate Operations and Other Segment operating income (loss) $ (247.6) $ (277.9) $ (238.2) Income (loss) from unconsolidated investments $ (72.5) $ (170.3) $ (181.7) Equity method investments $ 69.8 $ 567.9 $ 2,591.5 Capital expenditures $ 135.6 $ 69.7 $ 22.6 Depreciation and amortization $ 16.5 $ 18.4 $ 13.0 Comparable Adjustments Operating income (loss) $ (75.8) $ (193.8) $ (604.1) Income (loss) from unconsolidated investments $ (478.0) $ (1,907.7) $ (1,488.2) Consolidated Net sales $ 9,961.8 $ 9,452.6 $ 8,820.7 Operating income (loss) $ 3,169.7 $ 2,842.9 $ 2,331.7 Income (loss) from unconsolidated investments (1) $ (511.8) $ (2,036.4) $ (1,635.5) Equity method investments $ 170.6 $ 663.3 $ 2,688.7 Capital expenditures $ 1,269.1 $ 1,035.4 $ 1,026.8 Depreciation and amortization $ 429.2 $ 387.0 $ 342.4 (1) Income (loss) from unconsolidated investments consists of: For the Years Ended February 29, February 28, February 28, (in millions) Impairment of equity method investments $ (136.1) $ (1,060.3) $ — Unrealized net gain (loss) on securities measured at fair value (85.4) (45.9) (1,644.7) Equity in earnings (losses) from Canopy and related activities (321.3) (949.3) (73.6) Equity in earnings (losses) from other equity method investees and related activities 30.7 19.1 31.8 Net gain (loss) on sale of unconsolidated investment 0.3 — 51.0 $ (511.8) $ (2,036.4) $ (1,635.5) Our principal area of operation is in the U.S. Current operations outside the U.S. are in Mexico for the Beer segment and primarily in New Zealand and Italy for the Wine and Spirits segment. Revenues are attributed to countries based on the location of the customer. Geographic data is as follows: For the Years Ended February 29, February 28, February 28, (in millions) Net sales U.S. $ 9,748.1 $ 9,194.5 $ 8,585.8 Non-U.S. (primarily Canada and New Zealand) 213.7 258.1 234.9 $ 9,961.8 $ 9,452.6 $ 8,820.7 February 29, February 28, (in millions) Long-lived tangible assets U.S. $ 1,304.6 $ 1,150.8 Non-U.S. (primarily Mexico) 6,750.6 5,714.4 $ 8,055.2 $ 6,8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Feb. 29, 2024</t>
        </is>
      </c>
    </row>
    <row r="3">
      <c r="A3" s="6" t="inlineStr">
        <is>
          <t>Quarterly Financial Information Disclosure [Abstract]</t>
        </is>
      </c>
      <c r="B3" s="3" t="inlineStr">
        <is>
          <t xml:space="preserve"> </t>
        </is>
      </c>
    </row>
    <row r="4">
      <c r="A4" s="3" t="inlineStr">
        <is>
          <t>SELECTED QUARTERLY FINANCIAL INFORMATION (UNAUDITED)</t>
        </is>
      </c>
      <c r="B4" s="3" t="inlineStr">
        <is>
          <t>SELECTED QUARTERLY FINANCIAL INFORMATION (UNAUDITED) A summary of selected quarterly financial information is as follows: For the Three Months Ended February 29, February 28, (in millions, except per share data) Net sales $ 2,139.2 $ 1,997.8 Gross profit $ 1,039.2 $ 961.2 Net income (loss) attributable to CBI (1) $ 392.4 $ 223.0 Net income (loss) per common share attributable to CBI (1) : Basic – Class A Stock $ 2.15 $ 1.21 Diluted – Class A Stock $ 2.14 $ 1.21 (1) Includes the following: For the Three Months Ended February 29, February 28, (in millions, net of income tax effect) Insurance recoveries $ 45.8 $ 2.3 Equity in earnings (losses) from Canopy $ (31.7) $ (6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 attributable to CBI allocated – basic and diluted</t>
        </is>
      </c>
      <c r="B4" s="7" t="n">
        <v>392.4</v>
      </c>
      <c r="C4" s="4" t="n">
        <v>223</v>
      </c>
      <c r="D4" s="7" t="n">
        <v>1727.4</v>
      </c>
      <c r="E4" s="4" t="n">
        <v>-71</v>
      </c>
      <c r="F4" s="7" t="n">
        <v>-40.4</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29, 2024</t>
        </is>
      </c>
    </row>
    <row r="3">
      <c r="A3" s="6" t="inlineStr">
        <is>
          <t>Accounting Policies [Abstract]</t>
        </is>
      </c>
      <c r="B3" s="3" t="inlineStr">
        <is>
          <t xml:space="preserve"> </t>
        </is>
      </c>
    </row>
    <row r="4">
      <c r="A4" s="3" t="inlineStr">
        <is>
          <t>Principles of consolidation</t>
        </is>
      </c>
      <c r="B4" s="3" t="inlineStr">
        <is>
          <t>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t>
        </is>
      </c>
    </row>
    <row r="5">
      <c r="A5" s="3" t="inlineStr">
        <is>
          <t>Equity method investments</t>
        </is>
      </c>
      <c r="B5" s="3" t="inlineStr">
        <is>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t>
        </is>
      </c>
    </row>
    <row r="6">
      <c r="A6" s="3" t="inlineStr">
        <is>
          <t>Management's use of estimates</t>
        </is>
      </c>
      <c r="B6" s="3"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3" t="inlineStr">
        <is>
          <t>Revenue recognition</t>
        </is>
      </c>
      <c r="B7" s="3" t="inlineStr">
        <is>
          <t>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on-premise, retail locations in certain markets, and 3-tier eCommerce and DTC channels. We have evaluated these other revenue generating activities under the disaggregation disclosure criteria and concluded that they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primarily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t>
        </is>
      </c>
    </row>
    <row r="8">
      <c r="A8" s="3" t="inlineStr">
        <is>
          <t>Cost of product sold</t>
        </is>
      </c>
      <c r="B8" s="3" t="inlineStr">
        <is>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and warehousing and internal transfer costs.</t>
        </is>
      </c>
    </row>
    <row r="9">
      <c r="A9" s="3" t="inlineStr">
        <is>
          <t>Selling, general, and administrative expenses</t>
        </is>
      </c>
      <c r="B9" s="3" t="inlineStr">
        <is>
          <t>Selling, general, and administrative expenses The types of costs included in selling, general, and administrative expenses consist predominately of advertising and non-manufacturing administrative and overhead costs. We expense advertising (hereafter referred to as “marketing”) costs as incurred, shown, or distributed. Marketing expense for the years ended February 29, 2024, February 28, 2023, and February 28, 2022, was $853.5 million, $860.8 million, and $826.4 million, respectively.</t>
        </is>
      </c>
    </row>
    <row r="10">
      <c r="A10" s="3" t="inlineStr">
        <is>
          <t>Advertising expenses</t>
        </is>
      </c>
      <c r="B10" s="3" t="inlineStr">
        <is>
          <t>We expense advertising (hereafter referred to as “marketing”) costs as incurred, shown, or distributed.</t>
        </is>
      </c>
    </row>
    <row r="11">
      <c r="A11" s="3" t="inlineStr">
        <is>
          <t>Foreign currency translation</t>
        </is>
      </c>
      <c r="B11" s="3" t="inlineStr">
        <is>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OCI. Gains or losses resulting from foreign currency denominated transactions are included in selling, general, and administrative expenses.</t>
        </is>
      </c>
    </row>
    <row r="12">
      <c r="A12" s="3" t="inlineStr">
        <is>
          <t>Cash and cash equivalents</t>
        </is>
      </c>
      <c r="B12" s="3" t="inlineStr">
        <is>
          <t>Cash and cash equivalents Cash equivalents consist of highly liquid investments with an original maturity when purchased of three months or less and are stated at cost, which approximates fair value.</t>
        </is>
      </c>
    </row>
    <row r="13">
      <c r="A13" s="3" t="inlineStr">
        <is>
          <t>Inventories</t>
        </is>
      </c>
      <c r="B13" s="3" t="inlineStr">
        <is>
          <t>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spirits are classified as in-process inventories and are included in current assets, in accordance with industry practice. Warehousing, insurance, value added taxes, and other carrying charges applicable to barreled spirits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is>
      </c>
    </row>
    <row r="14">
      <c r="A14" s="3" t="inlineStr">
        <is>
          <t>Property, plant, and equipment</t>
        </is>
      </c>
      <c r="B14" s="3" t="inlineStr">
        <is>
          <t>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loss). Interest incurred relating to expansion, optimization, and construc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t>
        </is>
      </c>
    </row>
    <row r="15">
      <c r="A15" s="3" t="inlineStr">
        <is>
          <t>Depreciation</t>
        </is>
      </c>
      <c r="B15" s="3" t="inlineStr">
        <is>
          <t>Depreciation Depreciation is computed primarily using the straight-line method over the following estimated useful lives: Years Land improvements 15 to 32 Vineyards 16 to 26 Buildings and improvements 10 to 50 Machinery and equipment 3 to 35 Motor vehicles 3 to 8</t>
        </is>
      </c>
    </row>
    <row r="16">
      <c r="A16" s="3" t="inlineStr">
        <is>
          <t>Derivative instruments</t>
        </is>
      </c>
      <c r="B16" s="3" t="inlineStr">
        <is>
          <t>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t>
        </is>
      </c>
    </row>
    <row r="17">
      <c r="A17" s="3" t="inlineStr">
        <is>
          <t>Fair value of financial instruments</t>
        </is>
      </c>
      <c r="B17" s="3" t="inlineStr">
        <is>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t>
        </is>
      </c>
    </row>
    <row r="18">
      <c r="A18" s="3" t="inlineStr">
        <is>
          <t>Goodwill and other intangible assets</t>
        </is>
      </c>
      <c r="B18" s="3" t="inlineStr">
        <is>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lived intangible assets annually for impairment, or sooner, if events or changes in circumstances indicate that the carrying amount of an asset may not be recoverable. We use January 1 as our annual impairment test measurement date. Indefinite-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t>
        </is>
      </c>
    </row>
    <row r="19">
      <c r="A19" s="3" t="inlineStr">
        <is>
          <t>Income taxes</t>
        </is>
      </c>
      <c r="B19" s="3" t="inlineStr">
        <is>
          <t>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is subject to GILTI, a U.S. tax on foreign earnings.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We recognize a tax benefit from an uncertain tax position when it is more likely than not the position will be sustained upon examination. We measure and recognize the tax benefit from such a position based on the largest benefit that has a greater than 50% likelihood of being realized upon ultimate settlement. Due to the complexity of some of these uncertainties, the ultimate resolution may result in a payment that is materially different from our current estimate of the unrecognized tax benefit liabilities. In addition, changes in existing tax laws or rates could significantly change our current estimate of our unrecognized tax benefit liabilities. These differences will be reflected as increases or decreases to income tax expense in the period in which they are determined. Changes in current estimates, if significant, could have a material adverse impact on our financial statements.</t>
        </is>
      </c>
    </row>
    <row r="20">
      <c r="A20" s="3" t="inlineStr">
        <is>
          <t>Leases</t>
        </is>
      </c>
      <c r="B20" s="3" t="inlineStr">
        <is>
          <t>Leases We recognize right-of-use assets and lease liabilities on our balance sheet. We assess service arrangements to determine if an asset is explicitly or implicitly specified in the agreement and if we have the right to control the use of the identified asset. The right-of-use asset and lease liability are initially measured at the present value of future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We elected to recognize expenses for leases with a term of 12 months or less on a straight-line basis over the lease term and not to recognize these short-term leases on the balance sheet.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In addition, certain third-party logistics arrangements include variable payments that vary depending on throughput. Such variable lease payments are excluded from the calculation of the right-of-use asset and the lease liability and are recognized in the period in which the obligation is incurred.</t>
        </is>
      </c>
    </row>
    <row r="21">
      <c r="A21" s="3" t="inlineStr">
        <is>
          <t>Indemnification liabilities</t>
        </is>
      </c>
      <c r="B21" s="3" t="inlineStr">
        <is>
          <t>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6).</t>
        </is>
      </c>
    </row>
    <row r="22">
      <c r="A22" s="3" t="inlineStr">
        <is>
          <t>Stock-based employee compensation</t>
        </is>
      </c>
      <c r="B22" s="3" t="inlineStr">
        <is>
          <t>Stock-based employee compensation We have two stock-based employee compensation plans (see Note 18).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t>
        </is>
      </c>
    </row>
    <row r="23">
      <c r="A23" s="3" t="inlineStr">
        <is>
          <t>Net income (loss) per common share attributable to CBI</t>
        </is>
      </c>
      <c r="B23" s="3" t="inlineStr">
        <is>
          <t>Net income (loss) per common share attributable to CBI We have one class of common stock with a material number of shares outstanding: Class A Stock. In addition, we have another class of common stock with an immaterial number of shares outstanding: Class 1 Stock. Prior to November 10, 2022, we had an additional class of common stock with a material number of shares outstanding: Class B Stock. For additional information on the classes of common stock and the Reclassification, see Note 17. For the year ended February 29, 2024, net income (loss) per common share attributable to CBI (hereafter referred to as “net income (loss) per common share”) – basic for Class A Stock has been computed based on the weighted average shares of common stock outstanding during the period. Net income (loss) per common share – diluted for Class A Stock reflects the weighted average shares of common stock plus the effect of dilutive securities outstanding during the period using the treasury stock method. The effect of dilutive securities includes the impact of outstanding stock-based awards. The dilutive computation does not assume conversion, exercise, or contingent issuance of securities that would have an anti-dilutive effect on the net income (loss) per common share. For the years ended February 28, 2023, and February 28, 2022, we used the two-class method for the computation and presentation of net income (loss) per common share.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Stock was assumed to receive a 10% greater participation in undistributed earnings (losses) than Class B Stock, in accordance with the respective minimum dividend rights of each class of stock. Net income (loss) per common share – basic excluded the effect of common stock equivalents and was computed using the two-class method. Net income (loss) per common share – diluted for Class A Stock reflected the potential dilution that could result if securities or other contracts to issue common stock were exercised or converted into common stock. Net income (loss) per common share – diluted for Class A Stock was computed using the more dilutive of the if-converted or two-class method. For the years ended February 28, 2023, and February 28, 2022, net income (loss) per common share – diluted for Class A Stock was computed using the two-class method, until such conversion took place pursuant to the Reclassification. Net income (loss) per common share – diluted for Class B Stock was computed using the two-class method and did not assume conversion of Class B Stock into shares of Class A Stock. For additional information on net income (loss) per common share, see Note 19. Recent accounting pronouncements Segment reporting In November 2023, the FASB issued a standard requiring disclosures, on an annual and interim basis, of significant segment expenses and other segment items that are regularly provided to the CODM as well as the title and position of the CODM. We are required to adopt these disclosures for our annual period ending February 28, 2025, and interim periods beginning March 1, 2025, with early adoption permitted. The amendments in this standard will be applied retrospectively to all prior periods presented in the financial statements. We expect this standard to impact our disclosures with no material impacts to our results of operations, cash flows, or financial condition. Income taxes In December 2023, the FASB issued a standard aimed at improving tax disclosure requirements, primarily through enhanced disclosures related to the income tax rate reconciliation and income taxes paid. We are required to adopt these disclosures for our annual period ending February 28, 2026, with early adoption permitted and may be applied retrospectively. We expect this standard to impact our disclosures with no material impacts to our results of operations, cash flows, or financial condition. Climate In March 2024, the SEC adopted final rules to require disclosures about certain climate-related information in registration statements and annual reports. In April 2024, the SEC issued an order to stay the rules pending the completion of judicial review of multiple petitions challenging the rules. The rules will require disclosure of, among other things, material climate-related risks, how the board of directors and management oversee and manage such risks, and the actual and potential material impacts of such risks on us. The rules also require disclosure about material climate-related targets and goals, Scope 1 and Scope 2 GHG emissions, and the financial impacts of severe weather events and other natural conditions. If the rules are ultimately implemented, their adoption will be phased and, accordingly, we are required to begin certain disclosures for our annual period ending February 28, 2026. These rules will be applied prospectively. We are currently assessing the impact of these rules on our SEC fil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29, 2024</t>
        </is>
      </c>
    </row>
    <row r="3">
      <c r="A3" s="6" t="inlineStr">
        <is>
          <t>Accounting Policies [Abstract]</t>
        </is>
      </c>
      <c r="B3" s="3" t="inlineStr">
        <is>
          <t xml:space="preserve"> </t>
        </is>
      </c>
    </row>
    <row r="4">
      <c r="A4" s="3" t="inlineStr">
        <is>
          <t>Estimated useful lives for depreciation</t>
        </is>
      </c>
      <c r="B4" s="3" t="inlineStr">
        <is>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9, 2024 (1) February 28, 2023 (1) (2) (in millions) Land and land improvements $ 473.6 $ 477.2 Vineyards 264.6 243.5 Buildings and improvements 1,941.6 1,800.4 Machinery and equipment 5,649.0 5,277.9 Motor vehicles 162.9 186.1 Construction in progress (3) (4) 2,296.6 1,272.0 10,788.3 9,257.1 Less – Accumulated depreciation (2,733.1) (2,391.9) $ 8,055.2 $ 6,865.2 (1) The property, plant, and equipment balance excludes Mexicali Brewery amounts reclassified to assets held for sale. See “Mexicali Brewery” below for further discussion. (2) The property, plant, and equipment balance is net of a $51.6 million impairment of long-lived assets, including the Daleville Facility. See “Daleville Facility” below and Note 7 for further discussion. (3) We capitalized $63.7 million, $36.5 million, and $25.3 million of interest costs for the years ended February 29, 2024, February 28, 2023, and February 28, 2022, respectively, primarily due to the Mexico Beer Projects. (4) The design and construction process for the Veracruz Brewery commenced in Fiscal 2023 and is ongo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 (Tables)</t>
        </is>
      </c>
      <c r="B1" s="2" t="inlineStr">
        <is>
          <t>12 Months Ended</t>
        </is>
      </c>
    </row>
    <row r="2">
      <c r="B2" s="2" t="inlineStr">
        <is>
          <t>Feb. 29, 2024</t>
        </is>
      </c>
    </row>
    <row r="3">
      <c r="A3" s="6" t="inlineStr">
        <is>
          <t>Business Combinations [Abstract]</t>
        </is>
      </c>
      <c r="B3" s="3" t="inlineStr">
        <is>
          <t xml:space="preserve"> </t>
        </is>
      </c>
    </row>
    <row r="4">
      <c r="A4" s="3" t="inlineStr">
        <is>
          <t>Components of gain (loss) on sale of businesses</t>
        </is>
      </c>
      <c r="B4" s="3" t="inlineStr">
        <is>
          <t>The following table summarizes the net gain recognized in connection with this divestiture, for the year ended February 28, 2023: (in millions) Cash received from buyer $ 96.7 Net assets sold (66.9) Direct costs to sell (1) (14.8) Gain on sale of business (2) $ 15.0 (1) Includes certain contract termination costs. (2) Included in selling, general, and administrative expenses within our consolidated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9, 2024</t>
        </is>
      </c>
    </row>
    <row r="3">
      <c r="A3" s="6" t="inlineStr">
        <is>
          <t>Inventory Disclosure [Abstract]</t>
        </is>
      </c>
      <c r="B3" s="3" t="inlineStr">
        <is>
          <t xml:space="preserve"> </t>
        </is>
      </c>
    </row>
    <row r="4">
      <c r="A4" s="3" t="inlineStr">
        <is>
          <t>Components of inventories</t>
        </is>
      </c>
      <c r="B4" s="3" t="inlineStr">
        <is>
          <t>The components of inventories are as follows: February 29, February 28, (in millions) Raw materials and supplies $ 254.1 $ 245.5 In-process inventories 1,096.0 967.8 Finished case goods 728.2 685.4 $ 2,078.3 $ 1,898.7 We evaluated the carrying value of certain inventories and recognized the following in cost of product sold within our consolidated results of operations: For the Years Ended February 29, February 28, February 28, 2022 (1) (in millions) Loss on inventory write-down $ 19.4 $ 23.1 $ 87.7 (1) We recognized a loss predominantly from excess inventory of hard seltzers, within the Beer segment, largely resulting from a slowdown in the overall category which occurred in early Fiscal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Feb. 29, 2024</t>
        </is>
      </c>
    </row>
    <row r="3">
      <c r="A3" s="6" t="inlineStr">
        <is>
          <t>Deferred Costs, Capitalized, Prepaid, and Other Assets Disclosure [Abstract]</t>
        </is>
      </c>
      <c r="B3" s="3" t="inlineStr">
        <is>
          <t xml:space="preserve"> </t>
        </is>
      </c>
    </row>
    <row r="4">
      <c r="A4" s="3" t="inlineStr">
        <is>
          <t>Components of prepaid expenses and other</t>
        </is>
      </c>
      <c r="B4" s="3" t="inlineStr">
        <is>
          <t>The major components of prepaid expenses and other are as follows: February 29, February 28, (in millions) Value added taxes receivable $ 183.4 $ 100.5 Derivative assets 162.5 136.2 Prepaid taxes 130.9 129.5 Income taxes receivable 64.3 73.7 Assets held for sale (1) 8.5 7.7 Other 116.4 114.7 $ 666.0 $ 562.3 (1) Assets held for sale balance includes current assets related to the Mexicali Brewery. See Notes 5 and 7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Feb. 29, 2024</t>
        </is>
      </c>
    </row>
    <row r="3">
      <c r="A3" s="6" t="inlineStr">
        <is>
          <t>Property, Plant and Equipment [Abstract]</t>
        </is>
      </c>
      <c r="B3" s="3" t="inlineStr">
        <is>
          <t xml:space="preserve"> </t>
        </is>
      </c>
    </row>
    <row r="4">
      <c r="A4" s="3" t="inlineStr">
        <is>
          <t>Components of property, plant, and equipment</t>
        </is>
      </c>
      <c r="B4" s="3" t="inlineStr">
        <is>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9, 2024 (1) February 28, 2023 (1) (2) (in millions) Land and land improvements $ 473.6 $ 477.2 Vineyards 264.6 243.5 Buildings and improvements 1,941.6 1,800.4 Machinery and equipment 5,649.0 5,277.9 Motor vehicles 162.9 186.1 Construction in progress (3) (4) 2,296.6 1,272.0 10,788.3 9,257.1 Less – Accumulated depreciation (2,733.1) (2,391.9) $ 8,055.2 $ 6,865.2 (1) The property, plant, and equipment balance excludes Mexicali Brewery amounts reclassified to assets held for sale. See “Mexicali Brewery” below for further discussion. (2) The property, plant, and equipment balance is net of a $51.6 million impairment of long-lived assets, including the Daleville Facility. See “Daleville Facility” below and Note 7 for further discussion. (3) We capitalized $63.7 million, $36.5 million, and $25.3 million of interest costs for the years ended February 29, 2024, February 28, 2023, and February 28, 2022, respectively, primarily due to the Mexico Beer Projects. (4) The design and construction process for the Veracruz Brewery commenced in Fiscal 2023 and is ongo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3" t="inlineStr">
        <is>
          <t>Preferred Stock, par value (in dollars per share)</t>
        </is>
      </c>
      <c r="B2" s="9" t="n">
        <v>0.01</v>
      </c>
      <c r="C2" s="9" t="n">
        <v>0.01</v>
      </c>
    </row>
    <row r="3">
      <c r="A3" s="3" t="inlineStr">
        <is>
          <t>Preferred Stock, shares authorized (in shares)</t>
        </is>
      </c>
      <c r="B3" s="5" t="n">
        <v>1000000</v>
      </c>
      <c r="C3" s="5" t="n">
        <v>1000000</v>
      </c>
    </row>
    <row r="4">
      <c r="A4" s="3" t="inlineStr">
        <is>
          <t>Preferred Stock, shares issued (in shares)</t>
        </is>
      </c>
      <c r="B4" s="5" t="n">
        <v>0</v>
      </c>
      <c r="C4" s="5" t="n">
        <v>0</v>
      </c>
    </row>
    <row r="5">
      <c r="A5" s="3" t="inlineStr">
        <is>
          <t>Class A Stock</t>
        </is>
      </c>
      <c r="B5" s="3" t="inlineStr">
        <is>
          <t xml:space="preserve"> </t>
        </is>
      </c>
      <c r="C5" s="3" t="inlineStr">
        <is>
          <t xml:space="preserve"> </t>
        </is>
      </c>
    </row>
    <row r="6">
      <c r="A6" s="3" t="inlineStr">
        <is>
          <t>Common Stock, par value (in dollars per share)</t>
        </is>
      </c>
      <c r="B6" s="9" t="n">
        <v>0.01</v>
      </c>
      <c r="C6" s="9" t="n">
        <v>0.01</v>
      </c>
    </row>
    <row r="7">
      <c r="A7" s="3" t="inlineStr">
        <is>
          <t>Common Stock, shares authorized (in shares)</t>
        </is>
      </c>
      <c r="B7" s="5" t="n">
        <v>322000000</v>
      </c>
      <c r="C7" s="5" t="n">
        <v>322000000</v>
      </c>
    </row>
    <row r="8">
      <c r="A8" s="3" t="inlineStr">
        <is>
          <t>Common Stock, shares issued (in shares)</t>
        </is>
      </c>
      <c r="B8" s="5" t="n">
        <v>212698298</v>
      </c>
      <c r="C8" s="5" t="n">
        <v>212697428</v>
      </c>
    </row>
    <row r="9">
      <c r="A9" s="3" t="inlineStr">
        <is>
          <t>Treasury stock, shares</t>
        </is>
      </c>
      <c r="B9" s="5" t="n">
        <v>29809881</v>
      </c>
      <c r="C9" s="5" t="n">
        <v>29498426</v>
      </c>
    </row>
    <row r="10">
      <c r="A10" s="3" t="inlineStr">
        <is>
          <t>Class 1 Stock</t>
        </is>
      </c>
      <c r="B10" s="3" t="inlineStr">
        <is>
          <t xml:space="preserve"> </t>
        </is>
      </c>
      <c r="C10" s="3" t="inlineStr">
        <is>
          <t xml:space="preserve"> </t>
        </is>
      </c>
    </row>
    <row r="11">
      <c r="A11" s="3" t="inlineStr">
        <is>
          <t>Common Stock, par value (in dollars per share)</t>
        </is>
      </c>
      <c r="B11" s="9" t="n">
        <v>0.01</v>
      </c>
      <c r="C11" s="9" t="n">
        <v>0.01</v>
      </c>
    </row>
    <row r="12">
      <c r="A12" s="3" t="inlineStr">
        <is>
          <t>Common Stock, shares authorized (in shares)</t>
        </is>
      </c>
      <c r="B12" s="5" t="n">
        <v>25000000</v>
      </c>
      <c r="C12" s="5" t="n">
        <v>25000000</v>
      </c>
    </row>
    <row r="13">
      <c r="A13" s="3" t="inlineStr">
        <is>
          <t>Common Stock, shares issued (in shares)</t>
        </is>
      </c>
      <c r="B13" s="5" t="n">
        <v>23661</v>
      </c>
      <c r="C13" s="5" t="n">
        <v>227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Feb. 29, 2024</t>
        </is>
      </c>
    </row>
    <row r="3">
      <c r="A3" s="6" t="inlineStr">
        <is>
          <t>Derivative Instruments and Hedging Activities Disclosure [Abstract]</t>
        </is>
      </c>
      <c r="B3" s="3" t="inlineStr">
        <is>
          <t xml:space="preserve"> </t>
        </is>
      </c>
    </row>
    <row r="4">
      <c r="A4" s="3" t="inlineStr">
        <is>
          <t>Aggregate notional value of outstanding derivative instruments</t>
        </is>
      </c>
      <c r="B4" s="3" t="inlineStr">
        <is>
          <t xml:space="preserve">The aggregate notional value of outstanding derivative instruments is as follows: February 29, February 28, (in millions) Derivative instruments designated as hedging instruments Foreign currency contracts $ 2,045.6 $ 1,969.5 Derivative instruments not designated as hedging instruments Foreign currency contracts $ 735.9 $ 831.7 Commodity derivative contracts $ 397.5 $ 416.5 </t>
        </is>
      </c>
    </row>
    <row r="5">
      <c r="A5" s="3" t="inlineStr">
        <is>
          <t>Fair value and location of derivative instruments on our balance sheets</t>
        </is>
      </c>
      <c r="B5" s="3" t="inlineStr">
        <is>
          <t xml:space="preserve">The estimated fair value and location of our derivative instruments on our balance sheets are as follows (see Note 7): Assets Liabilities February 29, February 28, February 29, February 28, (in millions) Derivative instruments designated as hedging instruments Foreign currency contracts: Prepaid expenses and other $ 154.1 $ 109.1 Other accrued expenses and liabilities $ 3.5 $ 9.8 Other assets $ 153.5 $ 134.5 Deferred income taxes and other liabilities $ 0.2 $ 3.5 Derivative instruments not designated as hedging instruments Foreign currency contracts: Prepaid expenses and other $ 3.6 $ 5.9 Other accrued expenses and liabilities $ 1.7 $ 3.9 Commodity derivative contracts: Prepaid expenses and other $ 4.8 $ 21.2 Other accrued expenses and liabilities $ 27.9 $ 19.5 Other assets $ 1.4 $ 4.6 Deferred income taxes and other liabilities $ 8.1 $ 8.3 </t>
        </is>
      </c>
    </row>
    <row r="6">
      <c r="A6" s="3" t="inlineStr">
        <is>
          <t>Effect of derivative instruments on our results of operations and OCI</t>
        </is>
      </c>
      <c r="B6" s="3" t="inlineStr">
        <is>
          <t xml:space="preserve">The principal effect of our derivative instruments designated in cash flow hedging relationships on our results of operations, as well as OCI, net of income tax effect, is as follows: Derivative Instruments in Net Location of Net Gain (Loss) Net (in millions) For the Year Ended February 29, 2024 Foreign currency contracts $ 205.7 Sales $ (0.1) Cost of product sold 137.3 Pre-issuance hedge contracts (0.1) Interest expense (1.6) $ 205.6 $ 135.6 For the Year Ended February 28, 2023 Foreign currency contracts $ 221.5 Sales $ (1.3) Cost of product sold 50.8 Pre-issuance hedge contracts 15.7 Interest expense (0.9) $ 237.2 $ 48.6 For the Year Ended February 28, 2022 Foreign currency contracts $ 6.4 Sales $ (1.1) Cost of product sold 37.3 Pre-issuance hedge contracts (0.3) Interest expense (2.3) $ 6.1 $ 33.9 The effect of our undesignated derivative instruments on our results of operations is as follows: Derivative Instruments Not Location of Net Gain (Loss) Net (in millions) For the Year Ended February 29, 2024 Commodity derivative contracts Cost of product sold $ (44.2) Foreign currency contracts Selling, general, and administrative expenses 14.6 $ (29.6) For the Year Ended February 28, 2023 Commodity derivative contracts Cost of product sold $ (15.0) Foreign currency contracts Selling, general, and administrative expenses (19.8) $ (34.8) For the Year Ended February 28, 2022 Commodity derivative contracts Cost of product sold $ 109.9 Foreign currency contracts Selling, general, and administrative expenses (16.7) $ 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Feb. 29, 2024</t>
        </is>
      </c>
    </row>
    <row r="3">
      <c r="A3" s="6" t="inlineStr">
        <is>
          <t>Fair Value Disclosures [Abstract]</t>
        </is>
      </c>
      <c r="B3" s="3" t="inlineStr">
        <is>
          <t xml:space="preserve"> </t>
        </is>
      </c>
    </row>
    <row r="4">
      <c r="A4" s="3" t="inlineStr">
        <is>
          <t>Financial assets and liabilities measured at fair value on a recurring basis</t>
        </is>
      </c>
      <c r="B4" s="3" t="inlineStr">
        <is>
          <t xml:space="preserve">The following table presents our financial assets and liabilities measured at estimated fair value on a recurring basis: Fair Value Measurements Using Quoted Significant Significant Total (in millions) February 29, 2024 Assets: Foreign currency contracts $ — $ 311.2 $ — $ 311.2 Commodity derivative contracts $ — $ 6.2 $ — $ 6.2 Liabilities: Foreign currency contracts $ — $ 5.4 $ — $ 5.4 Commodity derivative contracts $ — $ 36.0 $ — $ 36.0 February 28, 2023 Assets: Foreign currency contracts $ — $ 249.5 $ — $ 249.5 Commodity derivative contracts $ — $ 25.8 $ — $ 25.8 November 2018 Canopy Warrants $ — $ 0.2 $ — $ 0.2 Canopy Debt Securities $ — $ 69.6 $ — $ 69.6 Liabilities: Foreign currency contracts $ — $ 17.2 $ — $ 17.2 Commodity derivative contracts $ — $ 27.8 $ — $ 27.8 </t>
        </is>
      </c>
    </row>
    <row r="5">
      <c r="A5" s="3" t="inlineStr">
        <is>
          <t>Assets and liabilities measured at estimated fair value on a nonrecurring basis</t>
        </is>
      </c>
      <c r="B5" s="3" t="inlineStr">
        <is>
          <t xml:space="preserve">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Year Ended February 29, 2024 Equity method investments $ 56.1 $ 0.6 $ 0.6 $ 136.1 For the Year Ended February 28, 2023 Equity method investments $ 398.4 $ — $ — $ 1,060.3 Long-lived assets — — 6.3 53.5 Trademarks — — — 13.0 $ 398.4 $ — $ 6.3 $ 1,126.8 For the Year Ended February 28, 2022 Long-lived assets $ — $ — $ 20.0 $ 66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9, 2024</t>
        </is>
      </c>
    </row>
    <row r="3">
      <c r="A3" s="6" t="inlineStr">
        <is>
          <t>Goodwill and Intangible Assets Disclosure [Abstract]</t>
        </is>
      </c>
      <c r="B3" s="3" t="inlineStr">
        <is>
          <t xml:space="preserve"> </t>
        </is>
      </c>
    </row>
    <row r="4">
      <c r="A4" s="3" t="inlineStr">
        <is>
          <t>Changes in the carrying amount of goodwill</t>
        </is>
      </c>
      <c r="B4" s="3" t="inlineStr">
        <is>
          <t>The changes in the carrying amount of goodwill are as follows: Beer Wine and Spirits Consolidated (in millions) Balance, February 28, 2022 $ 5,120.7 $ 2,741.7 $ 7,862.4 Purchase accounting allocations (1) — 26.3 26.3 Wine Divestiture — (24.5) (24.5) Foreign currency translation adjustments 68.2 (7.0) 61.2 Balance, February 28, 2023 5,188.9 2,736.5 7,925.4 Purchase accounting allocations (2) — 6.5 6.5 Foreign currency translation adjustments 49.3 (0.9) 48.4 Balance, February 29, 2024 $ 5,238.2 $ 2,742.1 $ 7,980.3 (1) Purchase accounting allocations associated with the acquisitions of Austin Cocktails, Lingua Franca, and My Favorite Neighbor. (2) Preliminary purchase accounting allocations associated with the acquisition of Domaine Cur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Feb. 29, 2024</t>
        </is>
      </c>
    </row>
    <row r="3">
      <c r="A3" s="6" t="inlineStr">
        <is>
          <t>Goodwill and Intangible Assets Disclosure [Abstract]</t>
        </is>
      </c>
      <c r="B3" s="3" t="inlineStr">
        <is>
          <t xml:space="preserve"> </t>
        </is>
      </c>
    </row>
    <row r="4">
      <c r="A4" s="3" t="inlineStr">
        <is>
          <t>Major components of intangible assets, Amortizable intangible assets</t>
        </is>
      </c>
      <c r="B4" s="3" t="inlineStr">
        <is>
          <t xml:space="preserve">The major components of intangible assets are as follows: February 29, 2024 February 28, 2023 Gross Net Gross Net (in millions) Amortizable intangible assets Customer relationships $ 85.3 $ 16.2 $ 85.7 $ 17.7 Other 20.8 0.3 20.8 — Total $ 106.1 16.5 $ 106.5 17.7 Nonamortizable intangible assets Trademarks 2,715.2 2,710.4 Total intangible assets $ 2,731.7 $ 2,728.1 </t>
        </is>
      </c>
    </row>
    <row r="5">
      <c r="A5" s="3" t="inlineStr">
        <is>
          <t>Major components of intangible assets, Nonamortizable intangible assets</t>
        </is>
      </c>
      <c r="B5" s="3" t="inlineStr">
        <is>
          <t xml:space="preserve">The major components of intangible assets are as follows: February 29, 2024 February 28, 2023 Gross Net Gross Net (in millions) Amortizable intangible assets Customer relationships $ 85.3 $ 16.2 $ 85.7 $ 17.7 Other 20.8 0.3 20.8 — Total $ 106.1 16.5 $ 106.5 17.7 Nonamortizable intangible assets Trademarks 2,715.2 2,710.4 Total intangible assets $ 2,731.7 $ 2,728.1 </t>
        </is>
      </c>
    </row>
    <row r="6">
      <c r="A6" s="3" t="inlineStr">
        <is>
          <t>Estimated amortization expense</t>
        </is>
      </c>
      <c r="B6" s="3" t="inlineStr">
        <is>
          <t xml:space="preserve">Estimated amortization expense for each of the five succeeding fiscal years and thereafter is as follows: (in millions) Fiscal 2025 $ 1.4 Fiscal 2026 $ 1.3 Fiscal 2027 $ 1.3 Fiscal 2028 $ 1.3 Fiscal 2029 $ 1.3 Thereafter $ 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Feb. 29, 2024</t>
        </is>
      </c>
    </row>
    <row r="3">
      <c r="A3" s="6" t="inlineStr">
        <is>
          <t>Equity Method Investments and Joint Ventures [Abstract]</t>
        </is>
      </c>
      <c r="B3" s="3" t="inlineStr">
        <is>
          <t xml:space="preserve"> </t>
        </is>
      </c>
    </row>
    <row r="4">
      <c r="A4" s="3" t="inlineStr">
        <is>
          <t>Equity method investments</t>
        </is>
      </c>
      <c r="B4" s="3" t="inlineStr">
        <is>
          <t xml:space="preserve">Our equity method investments are as follows: February 29, 2024 February 28, 2023 Carrying Value Ownership Percentage Carrying Value Ownership Percentage (in millions) Canopy Equity Method Investment (1) $ 42.5 20.7 % $ 485.8 34.7 % Other equity method investments 128.1 20%-50% 177.5 20%-50% $ 170.6 $ 663.3 (1) The fair value based on the closing price of the underlying equity security as of February 29, 2024, and February 28, 2023, was $56.1 million and $398.4 million, respectively. For the Years Ended February 29, February 28, February 28, (in millions) Equity in earnings (losses) from Canopy and related activities $ (321.3) $ (949.3) $ (73.6) February 29, 2024 February 28, 2023 (in millions) Current assets $ 300.0 $ 865.4 Noncurrent assets $ 726.8 $ 1,362.9 Current liabilities $ 167.1 $ 500.8 Noncurrent liabilities $ 448.3 $ 665.2 Noncontrolling interests $ 0.1 $ 2.1 For the Years Ended February 29, February 28, February 28, (in millions) Net sales $ 254.9 $ 339.3 $ 444.3 Gross profit (loss) $ (22.4) $ (125.7) $ (18.6) Net income (loss) $ (915.7) $ (2,466.0) $ (274.3) Net income (loss) attributable to Canopy $ (897.5) $ (2,447.9) $ 3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Liabilities (Tables)</t>
        </is>
      </c>
      <c r="B1" s="2" t="inlineStr">
        <is>
          <t>12 Months Ended</t>
        </is>
      </c>
    </row>
    <row r="2">
      <c r="B2" s="2" t="inlineStr">
        <is>
          <t>Feb. 29, 2024</t>
        </is>
      </c>
    </row>
    <row r="3">
      <c r="A3" s="6" t="inlineStr">
        <is>
          <t>Payables and Accruals [Abstract]</t>
        </is>
      </c>
      <c r="B3" s="3" t="inlineStr">
        <is>
          <t xml:space="preserve"> </t>
        </is>
      </c>
    </row>
    <row r="4">
      <c r="A4" s="3" t="inlineStr">
        <is>
          <t>Components of other accrued expenses and liabilities</t>
        </is>
      </c>
      <c r="B4" s="3" t="inlineStr">
        <is>
          <t xml:space="preserve">The major components of other accrued expenses and liabilities are as follows: February 29, February 28, (in millions) Salaries, commissions, and payroll benefits and withholdings $ 197.8 $ 231.8 Promotions and advertising 146.7 162.6 Accrued interest 110.7 99.3 Operating lease liability 89.6 81.4 Accrued excise taxes 51.0 46.8 Deferred revenue 34.6 34.0 Derivative liabilities 33.1 33.2 Accrued insurance, property, and other taxes 28.4 31.6 Other 144.5 131.3 $ 836.4 $ 8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Feb. 29, 2024</t>
        </is>
      </c>
    </row>
    <row r="3">
      <c r="A3" s="6" t="inlineStr">
        <is>
          <t>Debt Disclosure [Abstract]</t>
        </is>
      </c>
      <c r="B3" s="3" t="inlineStr">
        <is>
          <t xml:space="preserve"> </t>
        </is>
      </c>
    </row>
    <row r="4">
      <c r="A4" s="3" t="inlineStr">
        <is>
          <t>Borrowings</t>
        </is>
      </c>
      <c r="B4" s="3" t="inlineStr">
        <is>
          <t>Borrowings consist of the following: February 29, 2024 February 28, Current Long-term Total Total (in millions) Short-term borrowings Commercial paper $ 241.4 $ 1,165.3 $ 241.4 $ 1,165.3 Long-term debt Term loan credit facilities $ — $ — $ — $ 799.2 Senior notes 949.3 10,670.8 11,620.1 10,470.6 Other 7.5 10.3 17.8 26.2 $ 956.8 $ 10,681.1 $ 11,637.9 $ 11,296.0 Information with respect to borrowings under the 2022 Credit Agreement is as follows: Outstanding Interest SOFR Outstanding Remaining borrowing capacity (1) (in millions) February 29, 2024 Revolving credit facility (2) (3) $ — — % — % $ 11.5 $ 1,997.0 February 28, 2023 Revolving credit facility (2) (3) $ — — % — % $ 12.0 $ 1,068.5 (1) Net of outstanding revolving credit facility borrowings and outstanding letters of credit under the 2022 Credit Agreement and outstanding borrowings under our commercial paper program of $241.5 million and $1,169.5 million (excluding unamortized discount) for the years ended February 29, 2024, and February 28, 2023, respectively (see “Commercial paper program” below). (2) Contractual interest rate varies based on our debt rating (as defined in the agreement) and is a function of SOFR plus a margin and a credit spread adjustment, or the base rate plus a margin, or, in certain circumstances where SOFR cannot be adequately ascertained or available, an alternative benchmark rate plus a margin. (3) We and/or CB International are the borrower under the $2,250.0 million revolving credit facility with a maturity date of April 14, 2027. Includes a sub-facility for letters of credit of up to $200.0 million. February 29, February 28, (in millions) Outstanding borrowings (1) $ 241.4 $ 1,165.3 Weighted average annual interest rate 5.7 % 5.3 % Weighted average remaining term 4 days 25 days (1) Outstanding commercial paper borrowings are net of unamortized discount. Our outstanding senior notes are as follows: Date of Outstanding Balance (1) Principal Issuance Maturity Interest February 29, February 28, (in millions) 4.75% Senior Notes (2) (3) $ 400.0 Nov 2014 Nov 2024 May/Nov $ 399.5 $ 398.9 4.75% Senior Notes (2) (3) $ 400.0 Dec 2015 Dec 2025 Jun/Dec 398.8 398.2 3.70% Senior Notes (2) (4) $ 600.0 Dec 2016 Dec 2026 Jun/Dec 598.3 597.7 3.50% Senior Notes (2) (4) $ 500.0 May 2017 May 2027 May/Nov 498.2 497.7 4.50% Senior Notes (2) (4) $ 500.0 May 2017 May 2047 May/Nov 493.9 493.6 3.60% Senior Notes (2) (4) $ 700.0 Feb 2018 Feb 2028 Feb/Aug 697.1 696.4 4.10% Senior Notes (2) (4) $ 600.0 Feb 2018 Feb 2048 Feb/Aug 593.2 592.9 4.40% Senior Notes (2) (4) $ 500.0 Oct 2018 Nov 2025 May/Nov 498.8 498.0 4.65% Senior Notes (2) (4) $ 500.0 Oct 2018 Nov 2028 May/Nov 497.3 496.8 5.25% Senior Notes (2) (4) $ 500.0 Oct 2018 Nov 2048 May/Nov 493.8 493.6 3.15% Senior Notes (2) (4) $ 800.0 Jul 2019 Aug 2029 Feb/Aug 796.1 795.4 2.875% Senior Notes (2) (4) $ 600.0 Apr 2020 May 2030 May/Nov 596.2 595.5 3.75% Senior Notes (2) (4) $ 600.0 Apr 2020 May 2050 May/Nov 590.6 590.3 2.25% Senior Notes (2) (4) $ 1,000.0 Jul 2021 Aug 2031 Feb/Aug 990.5 989.2 3.60% Senior Notes (2) (5) $ 550.0 May 2022 May 2024 May/Nov 549.8 548.5 4.35% Senior Notes (2) (4) $ 600.0 May 2022 May 2027 May/Nov 597.8 597.1 4.75% Senior Notes (2) (4) $ 700.0 May 2022 May 2032 May/Nov 694.4 693.7 5.00% Senior Notes (2) (6) $ 500.0 Feb 2023 Feb 2026 Feb/Aug 497.9 497.1 4.90% Senior Notes (2) (4) $ 750.0 May 2023 May 2033 May/Nov 740.7 — 4.80% Senior Notes (2) (4) $ 400.0 Jan 2024 Jan 2029 Jan/Jul 397.2 — $ 11,620.1 $ 10,470.6 (1) Amounts are net of unamortized debt issuance costs and unamortized discounts, where applicable. (2) Senior unsecured obligations which rank equally in right of payment to all of our existing and future senior unsecured indebtedness. (3) Redeemable, in whole or in part, at our option at any time at a redemption price equal to 100% of the outstanding principal amount, plus accrued and unpaid interest and a make-whole payment based on the present value of the future payments at the applicable treasury rate plus 50 basis points. (4)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pplicable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Stated 3.70% Senior Notes due December 2026 Sept 2026 25 3.50% Senior Notes due May 2027 Feb 2027 20 4.50% Senior Notes due May 2047 Nov 2046 25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2.875% Senior Notes due May 2030 Feb 2030 35 3.75% Senior Notes due May 2050 Nov 2049 40 2.25% Senior Notes due August 2031 May 2031 15 4.35% Senior Notes due May 2027 Apr 2027 25 4.75% Senior Notes due May 2032 Feb 2032 30 4.90% Senior Notes due May 2033 Feb 2033 25 4.80% Senior Notes due January 2029 Dec 2028 15 (5) Redeemable, in whole or in part, at our option at any time at a redemption price equal to 100% of the outstanding principal amount, plus accrued and unpaid interest and a make-whole payment based on the present value of the future payments at the applicable treasury rate plus 15 basis points. (6) Redeemable, in whole or in part, at our option at any time at a redemption price equal to 100% of the outstanding principal amount, plus accrued and unpaid interest.</t>
        </is>
      </c>
    </row>
    <row r="5">
      <c r="A5" s="3" t="inlineStr">
        <is>
          <t>Schedule of maturities of long-term debt</t>
        </is>
      </c>
      <c r="B5" s="3" t="inlineStr">
        <is>
          <t xml:space="preserve">As of February 29, 2024, the required principal repayments under long-term debt obligations (excluding unamortized debt issuance costs and unamortized discounts of $56.4 million and $23.5 million, respectively) for each of the five succeeding fiscal years and thereafter are as follows: (in millions) Fiscal 2025 $ 957.5 Fiscal 2026 1,404.9 Fiscal 2027 603.8 Fiscal 2028 1,801.5 Fiscal 2029 900.0 Thereafter 6,050.1 $ 11,71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Feb. 29, 2024</t>
        </is>
      </c>
    </row>
    <row r="3">
      <c r="A3" s="6" t="inlineStr">
        <is>
          <t>Income Tax Disclosure [Abstract]</t>
        </is>
      </c>
      <c r="B3" s="3" t="inlineStr">
        <is>
          <t xml:space="preserve"> </t>
        </is>
      </c>
    </row>
    <row r="4">
      <c r="A4" s="3" t="inlineStr">
        <is>
          <t>Income (loss) before income taxes</t>
        </is>
      </c>
      <c r="B4" s="3" t="inlineStr">
        <is>
          <t xml:space="preserve">Income (loss) before income taxes was generated as follows: For the Years Ended February 29, February 28, February 28, (in millions) Domestic $ (140.2) $ (1,441.6) $ (1,334.4) Foreign 2,362.0 1,825.2 1,644.8 $ 2,221.8 $ 383.6 $ 310.4 </t>
        </is>
      </c>
    </row>
    <row r="5">
      <c r="A5" s="3" t="inlineStr">
        <is>
          <t>Components of income tax provision (benefit)</t>
        </is>
      </c>
      <c r="B5" s="3" t="inlineStr">
        <is>
          <t xml:space="preserve">The income tax provision (benefit) consisted of the following: For the Years Ended February 29, February 28, February 28, (in millions) Current Federal $ 152.6 $ (54.3) $ 229.3 State 16.4 15.5 31.4 Foreign 139.7 253.1 (36.1) Total current 308.7 214.3 224.6 Deferred Federal 27.7 82.6 (10.1) State (19.0) 29.9 (5.5) Foreign 139.2 95.3 100.4 Total deferred 147.9 207.8 84.8 Income tax provision (benefit) $ 456.6 $ 422.1 $ 309.4 </t>
        </is>
      </c>
    </row>
    <row r="6">
      <c r="A6" s="3" t="inlineStr">
        <is>
          <t>Effective income tax rate reconciliation</t>
        </is>
      </c>
      <c r="B6" s="3" t="inlineStr">
        <is>
          <t>A reconciliation of the total tax provision (benefit) to the amount computed by applying the statutory U.S. federal income tax rate to income before provision for (benefit from) income taxes is as follows: For the Years Ended February 29, 2024 February 28, 2023 February 28, 2022 Amount % of Amount % of Amount % of (in millions, except % of pretax income (loss) data) Income tax provision (benefit) at statutory rate $ 466.6 21.0 % $ 80.6 21.0 % $ 65.2 21.0 % State and local income taxes, net of federal income tax benefit (1) 35.9 1.6 % 3.4 0.9 % (77.8) (25.0 %) Net income tax benefit from the realization of tax losses related to a prior period divestiture — — % (166.4) (43.4 %) — — % Net income tax benefit from a tax entity classification change (31.2) (1.4 %) — — % — — % Earnings taxed at other than U.S. statutory rate (2) (75.9) (3.4 %) (49.2) (12.8 %) (33.2) (10.7 %) Net income tax provision (benefit) from legislative changes (3) (9.6) (0.4 %) 10.9 2.8 % 11.9 3.8 % Excess tax benefits from stock-based compensation awards (4) (8.0) (0.4 %) (5.2) (1.4 %) (48.0) (15.5 %) Net income tax provision (benefit) recognized for adjustment to valuation allowance (5) 86.2 3.9 % 557.6 145.4 % 385.5 124.2 % Miscellaneous items, net (7.4) (0.3 %) (9.6) (2.5 %) 5.8 1.9 % Income tax provision (benefit) at effective rate $ 456.6 20.6 % $ 422.1 110.0 % $ 309.4 99.7 % (1) Includes differences resulting from adjustments to the current and deferred state effective tax rates. (2)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unrealized net gain (loss) from the changes in fair value of our investment in Canopy, and (iv) the non-U.S. portion of tax benefits recorded on the Canopy equity in earnings (losses) and related activities. (3) The years ended February 29, 2024, February 28, 2023, and February 28, 2022, represent a net income tax provision resulting from the remeasurement of our deferred tax assets in connection with a legislative update in Switzerland. (4) Represents the recognition of the income tax effect of stock-based compensation awards in the income statement when the awards vest or are settled. (5) Consists primarily of valuation allowances related to our investment in Canopy.</t>
        </is>
      </c>
    </row>
    <row r="7">
      <c r="A7" s="3" t="inlineStr">
        <is>
          <t>Significant components of deferred tax assets (liabilities)</t>
        </is>
      </c>
      <c r="B7" s="3" t="inlineStr">
        <is>
          <t xml:space="preserve">Significant components of deferred tax assets (liabilities) consist of the following: February 29, February 28, (in millions) Deferred tax assets Intangible assets $ 1,872.3 $ 2,021.5 Loss carryforwards 719.4 360.4 Stock-based compensation 20.1 19.7 Inventory 23.8 26.0 Lease liabilities 117.5 79.3 Investments in unconsolidated investees 635.2 901.8 Other accruals 238.2 175.0 Gross deferred tax assets 3,626.5 3,583.7 Valuation allowances (1,140.4) (1,091.4) Deferred tax assets, net 2,486.1 2,492.3 Deferred tax liabilities Intangible assets (644.0) (555.3) Property, plant, and equipment (161.2) (153.5) Right-of-use assets (106.5) (67.2) Provision for unremitted earnings (29.2) (27.2) Other accruals (81.7) (65.3) Total deferred tax liabilities (1,022.6) (868.5) Deferred tax assets (liabilities), net $ 1,463.5 $ 1,623.8 </t>
        </is>
      </c>
    </row>
    <row r="8">
      <c r="A8" s="3" t="inlineStr">
        <is>
          <t>Reconciliation of unrecognized tax benefit liabilities</t>
        </is>
      </c>
      <c r="B8" s="3" t="inlineStr">
        <is>
          <t xml:space="preserve">The liability for income taxes associated with uncertain tax positions, excluding interest and penalties, and a reconciliation of the beginning and ending unrecognized tax benefit liabilities is as follows: For the Years Ended February 29, February 28, February 28, (in millions) Balance as of March 1 $ 344.3 $ 279.0 $ 236.1 Increases as a result of tax positions taken during a prior period 48.1 51.5 16.5 Decreases as a result of tax positions taken during a prior period (2.5) (3.4) (0.1) Increases as a result of tax positions taken during the current period 31.5 36.8 29.5 Decreases related to settlements with tax authorities (2.8) (15.2) (2.6) Decreases related to lapse of applicable statute of limitations (2.5) (4.4) (0.4) Balance as of last day of February $ 416.1 $ 344.3 $ 2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Income Taxes and Other Liabilities (Tables)</t>
        </is>
      </c>
      <c r="B1" s="2" t="inlineStr">
        <is>
          <t>12 Months Ended</t>
        </is>
      </c>
    </row>
    <row r="2">
      <c r="B2" s="2" t="inlineStr">
        <is>
          <t>Feb. 29, 2024</t>
        </is>
      </c>
    </row>
    <row r="3">
      <c r="A3" s="6" t="inlineStr">
        <is>
          <t>Other Liabilities Disclosure [Abstract]</t>
        </is>
      </c>
      <c r="B3" s="3" t="inlineStr">
        <is>
          <t xml:space="preserve"> </t>
        </is>
      </c>
    </row>
    <row r="4">
      <c r="A4" s="3" t="inlineStr">
        <is>
          <t>Components of deferred income taxes and other liabilities</t>
        </is>
      </c>
      <c r="B4" s="3" t="inlineStr">
        <is>
          <t xml:space="preserve">The major components of deferred income taxes and other liabilities are as follows: February 29, February 28, (in millions) Deferred income taxes $ 591.5 $ 569.5 Operating lease liability 588.7 417.4 Unrecognized tax benefit liabilities 407.9 401.3 Deferred revenue 80.2 92.0 Income taxes payable 31.2 56.1 Other 104.8 137.3 $ 1,804.3 $ 1,67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Feb. 29, 2024</t>
        </is>
      </c>
    </row>
    <row r="3">
      <c r="A3" s="6" t="inlineStr">
        <is>
          <t>Leases [Abstract]</t>
        </is>
      </c>
      <c r="B3" s="3" t="inlineStr">
        <is>
          <t xml:space="preserve"> </t>
        </is>
      </c>
    </row>
    <row r="4">
      <c r="A4" s="3" t="inlineStr">
        <is>
          <t>Summary of lease right-of-use assets and liabilities</t>
        </is>
      </c>
      <c r="B4" s="3" t="inlineStr">
        <is>
          <t xml:space="preserve">A summary of lease right-of-use assets and liabilities are as follows: Balance Sheet Classification February 29, February 28, (in millions) Assets Operating lease Other assets $ 615.3 $ 442.5 Finance lease Property, plant, and equipment 18.2 26.9 Total right-of-use assets $ 633.5 $ 469.4 Liabilities Current: Operating lease Other accrued expenses and liabilities $ 89.6 $ 81.4 Finance lease Current maturities of long-term debt 7.5 9.5 Non-current: Operating lease Deferred income taxes and other liabilities 588.7 417.4 Finance lease Long-term debt, less current maturities 10.3 16.7 Total lease liabilities $ 696.1 $ 525.0 </t>
        </is>
      </c>
    </row>
    <row r="5">
      <c r="A5" s="3" t="inlineStr">
        <is>
          <t>Lease cost components</t>
        </is>
      </c>
      <c r="B5" s="3" t="inlineStr">
        <is>
          <t xml:space="preserve">The components of total lease cost are as follows: For the Years Ended February 29, February 28, February 28, (in millions) Operating lease cost $ 98.2 $ 96.2 $ 89.5 Finance lease cost: Amortization of right-of-use assets 9.4 9.2 5.8 Interest on lease liabilities 1.4 1.1 0.5 Short-term lease cost 10.5 6.6 8.4 Variable lease cost 182.1 176.5 202.5 Total lease cost $ 301.6 $ 289.6 $ 306.7 </t>
        </is>
      </c>
    </row>
    <row r="6">
      <c r="A6" s="3" t="inlineStr">
        <is>
          <t>Operating lease maturities</t>
        </is>
      </c>
      <c r="B6" s="3" t="inlineStr">
        <is>
          <t xml:space="preserve">As of February 29, 2024, minimum payments due for lease liabilities for each of the five succeeding fiscal years and thereafter are as follows: Operating Leases Finance Leases (in millions) Fiscal 2025 $ 117.2 $ 8.5 Fiscal 2026 99.8 5.6 Fiscal 2027 82.4 4.1 Fiscal 2028 72.6 1.6 Fiscal 2029 70.2 — Thereafter 406.6 0.1 Total lease payments 848.8 19.9 Less: Interest (170.5) (2.1) Total lease liabilities $ 678.3 $ 17.8 </t>
        </is>
      </c>
    </row>
    <row r="7">
      <c r="A7" s="3" t="inlineStr">
        <is>
          <t>Finance lease maturities</t>
        </is>
      </c>
      <c r="B7" s="3" t="inlineStr">
        <is>
          <t xml:space="preserve">As of February 29, 2024, minimum payments due for lease liabilities for each of the five succeeding fiscal years and thereafter are as follows: Operating Leases Finance Leases (in millions) Fiscal 2025 $ 117.2 $ 8.5 Fiscal 2026 99.8 5.6 Fiscal 2027 82.4 4.1 Fiscal 2028 72.6 1.6 Fiscal 2029 70.2 — Thereafter 406.6 0.1 Total lease payments 848.8 19.9 Less: Interest (170.5) (2.1) Total lease liabilities $ 678.3 $ 17.8 </t>
        </is>
      </c>
    </row>
    <row r="8">
      <c r="A8" s="3" t="inlineStr">
        <is>
          <t>Supplemental cash flow information</t>
        </is>
      </c>
      <c r="B8" s="3" t="inlineStr">
        <is>
          <t>For the Years Ended February 29, February 28, February 28, (in millions) Cash paid for amounts included in the measurement of lease liabilities: Operating cash flows from operating leases $ 99.5 $ 99.7 $ 92.7 Operating cash flows from finance leases $ 1.4 $ 1.1 $ 0.5 Financing cash flows from finance leases $ 9.7 $ 8.8 $ 5.9 Right-of-use assets obtained in exchange for new lease liabilities: Operating leases $ 268.5 $ 63.2 $ 93.8 Finance leases $ — $ 10.1 $ 10.5 February 29, February 28, February 28, Weighted-average remaining lease term: (1) Operating leases 10.7 years 11.8 years 12.1 years Finance leases 2.8 years 3.3 years 3.3 years Weighted-average discount rate: Operating leases 4.3 % 3.3 % 3.0 % Finance leases 7.5 % 6.3 % 3.4 % (1) Our leases have varying terms with remaining lease terms of up to approximately 29 years. Certain of our lease arrangements provide us with the option to extend or to terminate the lease ear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Millions</t>
        </is>
      </c>
      <c r="B1" s="2" t="inlineStr">
        <is>
          <t>12 Months Ended</t>
        </is>
      </c>
    </row>
    <row r="2">
      <c r="B2" s="2" t="inlineStr">
        <is>
          <t>Feb. 29, 2024</t>
        </is>
      </c>
      <c r="C2" s="2" t="inlineStr">
        <is>
          <t>Feb. 28, 2023</t>
        </is>
      </c>
      <c r="D2" s="2" t="inlineStr">
        <is>
          <t>Feb. 28, 2022</t>
        </is>
      </c>
    </row>
    <row r="3">
      <c r="A3" s="3" t="inlineStr">
        <is>
          <t>Sales</t>
        </is>
      </c>
      <c r="B3" s="4" t="n">
        <v>10711</v>
      </c>
      <c r="C3" s="7" t="n">
        <v>10177.2</v>
      </c>
      <c r="D3" s="7" t="n">
        <v>9529.1</v>
      </c>
    </row>
    <row r="4">
      <c r="A4" s="3" t="inlineStr">
        <is>
          <t>Excise taxes</t>
        </is>
      </c>
      <c r="B4" s="8" t="n">
        <v>-749.2</v>
      </c>
      <c r="C4" s="8" t="n">
        <v>-724.6</v>
      </c>
      <c r="D4" s="8" t="n">
        <v>-708.4</v>
      </c>
    </row>
    <row r="5">
      <c r="A5" s="3" t="inlineStr">
        <is>
          <t>Net sales</t>
        </is>
      </c>
      <c r="B5" s="8" t="n">
        <v>9961.799999999999</v>
      </c>
      <c r="C5" s="8" t="n">
        <v>9452.6</v>
      </c>
      <c r="D5" s="8" t="n">
        <v>8820.700000000001</v>
      </c>
    </row>
    <row r="6">
      <c r="A6" s="3" t="inlineStr">
        <is>
          <t>Cost of product sold</t>
        </is>
      </c>
      <c r="B6" s="8" t="n">
        <v>-4944.3</v>
      </c>
      <c r="C6" s="8" t="n">
        <v>-4683.6</v>
      </c>
      <c r="D6" s="8" t="n">
        <v>-4113.4</v>
      </c>
    </row>
    <row r="7">
      <c r="A7" s="3" t="inlineStr">
        <is>
          <t>Gross profit</t>
        </is>
      </c>
      <c r="B7" s="8" t="n">
        <v>5017.5</v>
      </c>
      <c r="C7" s="5" t="n">
        <v>4769</v>
      </c>
      <c r="D7" s="8" t="n">
        <v>4707.3</v>
      </c>
    </row>
    <row r="8">
      <c r="A8" s="3" t="inlineStr">
        <is>
          <t>Selling, general, and administrative expenses</t>
        </is>
      </c>
      <c r="B8" s="8" t="n">
        <v>-1847.8</v>
      </c>
      <c r="C8" s="8" t="n">
        <v>-1926.1</v>
      </c>
      <c r="D8" s="8" t="n">
        <v>-1709.7</v>
      </c>
    </row>
    <row r="9">
      <c r="A9" s="3" t="inlineStr">
        <is>
          <t>Impairment of brewery construction in progress</t>
        </is>
      </c>
      <c r="B9" s="5" t="n">
        <v>0</v>
      </c>
      <c r="C9" s="5" t="n">
        <v>0</v>
      </c>
      <c r="D9" s="8" t="n">
        <v>-665.9</v>
      </c>
    </row>
    <row r="10">
      <c r="A10" s="3" t="inlineStr">
        <is>
          <t>Operating income (loss)</t>
        </is>
      </c>
      <c r="B10" s="8" t="n">
        <v>3169.7</v>
      </c>
      <c r="C10" s="8" t="n">
        <v>2842.9</v>
      </c>
      <c r="D10" s="8" t="n">
        <v>2331.7</v>
      </c>
    </row>
    <row r="11">
      <c r="A11" s="3" t="inlineStr">
        <is>
          <t>Income (loss) from unconsolidated investments</t>
        </is>
      </c>
      <c r="B11" s="8" t="n">
        <v>-511.8</v>
      </c>
      <c r="C11" s="8" t="n">
        <v>-2036.4</v>
      </c>
      <c r="D11" s="8" t="n">
        <v>-1635.5</v>
      </c>
    </row>
    <row r="12">
      <c r="A12" s="3" t="inlineStr">
        <is>
          <t>Interest expense</t>
        </is>
      </c>
      <c r="B12" s="8" t="n">
        <v>-435.4</v>
      </c>
      <c r="C12" s="8" t="n">
        <v>-398.7</v>
      </c>
      <c r="D12" s="8" t="n">
        <v>-356.4</v>
      </c>
    </row>
    <row r="13">
      <c r="A13" s="3" t="inlineStr">
        <is>
          <t>Loss on extinguishment of debt</t>
        </is>
      </c>
      <c r="B13" s="8" t="n">
        <v>-0.7</v>
      </c>
      <c r="C13" s="8" t="n">
        <v>-24.2</v>
      </c>
      <c r="D13" s="8" t="n">
        <v>-29.4</v>
      </c>
    </row>
    <row r="14">
      <c r="A14" s="3" t="inlineStr">
        <is>
          <t>Income (loss) before income taxes</t>
        </is>
      </c>
      <c r="B14" s="8" t="n">
        <v>2221.8</v>
      </c>
      <c r="C14" s="8" t="n">
        <v>383.6</v>
      </c>
      <c r="D14" s="8" t="n">
        <v>310.4</v>
      </c>
    </row>
    <row r="15">
      <c r="A15" s="3" t="inlineStr">
        <is>
          <t>(Provision for) benefit from income taxes</t>
        </is>
      </c>
      <c r="B15" s="8" t="n">
        <v>-456.6</v>
      </c>
      <c r="C15" s="8" t="n">
        <v>-422.1</v>
      </c>
      <c r="D15" s="8" t="n">
        <v>-309.4</v>
      </c>
    </row>
    <row r="16">
      <c r="A16" s="3" t="inlineStr">
        <is>
          <t>Net income (loss)</t>
        </is>
      </c>
      <c r="B16" s="8" t="n">
        <v>1765.2</v>
      </c>
      <c r="C16" s="8" t="n">
        <v>-38.5</v>
      </c>
      <c r="D16" s="5" t="n">
        <v>1</v>
      </c>
    </row>
    <row r="17">
      <c r="A17" s="3" t="inlineStr">
        <is>
          <t>Net (income) loss attributable to noncontrolling interests</t>
        </is>
      </c>
      <c r="B17" s="8" t="n">
        <v>-37.8</v>
      </c>
      <c r="C17" s="8" t="n">
        <v>-32.5</v>
      </c>
      <c r="D17" s="8" t="n">
        <v>-41.4</v>
      </c>
    </row>
    <row r="18">
      <c r="A18" s="3" t="inlineStr">
        <is>
          <t>Net income (loss) attributable to CBI</t>
        </is>
      </c>
      <c r="B18" s="8" t="n">
        <v>1727.4</v>
      </c>
      <c r="C18" s="5" t="n">
        <v>-71</v>
      </c>
      <c r="D18" s="8" t="n">
        <v>-40.4</v>
      </c>
    </row>
    <row r="19">
      <c r="A19" s="3" t="inlineStr">
        <is>
          <t>Class A Stock</t>
        </is>
      </c>
      <c r="B19" s="3" t="inlineStr">
        <is>
          <t xml:space="preserve"> </t>
        </is>
      </c>
      <c r="C19" s="3" t="inlineStr">
        <is>
          <t xml:space="preserve"> </t>
        </is>
      </c>
      <c r="D19" s="3" t="inlineStr">
        <is>
          <t xml:space="preserve"> </t>
        </is>
      </c>
    </row>
    <row r="20">
      <c r="A20" s="3" t="inlineStr">
        <is>
          <t>Net income (loss) attributable to CBI</t>
        </is>
      </c>
      <c r="B20" s="7" t="n">
        <v>1727.4</v>
      </c>
      <c r="C20" s="4" t="n">
        <v>-24</v>
      </c>
      <c r="D20" s="7" t="n">
        <v>-35.8</v>
      </c>
    </row>
    <row r="21">
      <c r="A21" s="6" t="inlineStr">
        <is>
          <t>Net income (loss) per common share attributable to CBI:</t>
        </is>
      </c>
      <c r="B21" s="3" t="inlineStr">
        <is>
          <t xml:space="preserve"> </t>
        </is>
      </c>
      <c r="C21" s="3" t="inlineStr">
        <is>
          <t xml:space="preserve"> </t>
        </is>
      </c>
      <c r="D21" s="3" t="inlineStr">
        <is>
          <t xml:space="preserve"> </t>
        </is>
      </c>
    </row>
    <row r="22">
      <c r="A22" s="3" t="inlineStr">
        <is>
          <t>Basic (in dollars per share)</t>
        </is>
      </c>
      <c r="B22" s="9" t="n">
        <v>9.42</v>
      </c>
      <c r="C22" s="9" t="n">
        <v>-0.11</v>
      </c>
      <c r="D22" s="9" t="n">
        <v>-0.22</v>
      </c>
    </row>
    <row r="23">
      <c r="A23" s="3" t="inlineStr">
        <is>
          <t>Diluted (in dollars per share)</t>
        </is>
      </c>
      <c r="B23" s="9" t="n">
        <v>9.390000000000001</v>
      </c>
      <c r="C23" s="9" t="n">
        <v>-0.11</v>
      </c>
      <c r="D23" s="9" t="n">
        <v>-0.22</v>
      </c>
    </row>
    <row r="24">
      <c r="A24" s="6" t="inlineStr">
        <is>
          <t>Weighted average common shares outstanding:</t>
        </is>
      </c>
      <c r="B24" s="3" t="inlineStr">
        <is>
          <t xml:space="preserve"> </t>
        </is>
      </c>
      <c r="C24" s="3" t="inlineStr">
        <is>
          <t xml:space="preserve"> </t>
        </is>
      </c>
      <c r="D24" s="3" t="inlineStr">
        <is>
          <t xml:space="preserve"> </t>
        </is>
      </c>
    </row>
    <row r="25">
      <c r="A25" s="3" t="inlineStr">
        <is>
          <t>Basic (in shares)</t>
        </is>
      </c>
      <c r="B25" s="5" t="n">
        <v>183307</v>
      </c>
      <c r="C25" s="5" t="n">
        <v>169337</v>
      </c>
      <c r="D25" s="5" t="n">
        <v>167431</v>
      </c>
    </row>
    <row r="26">
      <c r="A26" s="3" t="inlineStr">
        <is>
          <t>Diluted (in shares)</t>
        </is>
      </c>
      <c r="B26" s="5" t="n">
        <v>183959</v>
      </c>
      <c r="C26" s="5" t="n">
        <v>169337</v>
      </c>
      <c r="D26" s="5" t="n">
        <v>167431</v>
      </c>
    </row>
    <row r="27">
      <c r="A27" s="6" t="inlineStr">
        <is>
          <t>Cash dividends declared per common share:</t>
        </is>
      </c>
      <c r="B27" s="3" t="inlineStr">
        <is>
          <t xml:space="preserve"> </t>
        </is>
      </c>
      <c r="C27" s="3" t="inlineStr">
        <is>
          <t xml:space="preserve"> </t>
        </is>
      </c>
      <c r="D27" s="3" t="inlineStr">
        <is>
          <t xml:space="preserve"> </t>
        </is>
      </c>
    </row>
    <row r="28">
      <c r="A28" s="3" t="inlineStr">
        <is>
          <t>Cash dividends declared per common share (in dollars per share)</t>
        </is>
      </c>
      <c r="B28" s="9" t="n">
        <v>3.56</v>
      </c>
      <c r="C28" s="9" t="n">
        <v>3.2</v>
      </c>
      <c r="D28" s="9" t="n">
        <v>3.04</v>
      </c>
    </row>
    <row r="29">
      <c r="A29" s="3" t="inlineStr">
        <is>
          <t>Class B Stock</t>
        </is>
      </c>
      <c r="B29" s="3" t="inlineStr">
        <is>
          <t xml:space="preserve"> </t>
        </is>
      </c>
      <c r="C29" s="3" t="inlineStr">
        <is>
          <t xml:space="preserve"> </t>
        </is>
      </c>
      <c r="D29" s="3" t="inlineStr">
        <is>
          <t xml:space="preserve"> </t>
        </is>
      </c>
    </row>
    <row r="30">
      <c r="A30" s="3" t="inlineStr">
        <is>
          <t>Net income (loss) attributable to CBI</t>
        </is>
      </c>
      <c r="B30" s="3" t="inlineStr">
        <is>
          <t xml:space="preserve"> </t>
        </is>
      </c>
      <c r="C30" s="4" t="n">
        <v>-47</v>
      </c>
      <c r="D30" s="7" t="n">
        <v>-4.6</v>
      </c>
    </row>
    <row r="31">
      <c r="A31" s="6" t="inlineStr">
        <is>
          <t>Net income (loss) per common share attributable to CBI:</t>
        </is>
      </c>
      <c r="B31" s="3" t="inlineStr">
        <is>
          <t xml:space="preserve"> </t>
        </is>
      </c>
      <c r="C31" s="3" t="inlineStr">
        <is>
          <t xml:space="preserve"> </t>
        </is>
      </c>
      <c r="D31" s="3" t="inlineStr">
        <is>
          <t xml:space="preserve"> </t>
        </is>
      </c>
    </row>
    <row r="32">
      <c r="A32" s="3" t="inlineStr">
        <is>
          <t>Basic (in dollars per share)</t>
        </is>
      </c>
      <c r="B32" s="3" t="inlineStr">
        <is>
          <t xml:space="preserve"> </t>
        </is>
      </c>
      <c r="C32" s="9" t="n">
        <v>-2.02</v>
      </c>
      <c r="D32" s="9" t="n">
        <v>-0.2</v>
      </c>
    </row>
    <row r="33">
      <c r="A33" s="3" t="inlineStr">
        <is>
          <t>Diluted (in dollars per share)</t>
        </is>
      </c>
      <c r="B33" s="3" t="inlineStr">
        <is>
          <t xml:space="preserve"> </t>
        </is>
      </c>
      <c r="C33" s="9" t="n">
        <v>-2.02</v>
      </c>
      <c r="D33" s="9" t="n">
        <v>-0.2</v>
      </c>
    </row>
    <row r="34">
      <c r="A34" s="6" t="inlineStr">
        <is>
          <t>Weighted average common shares outstanding:</t>
        </is>
      </c>
      <c r="B34" s="3" t="inlineStr">
        <is>
          <t xml:space="preserve"> </t>
        </is>
      </c>
      <c r="C34" s="3" t="inlineStr">
        <is>
          <t xml:space="preserve"> </t>
        </is>
      </c>
      <c r="D34" s="3" t="inlineStr">
        <is>
          <t xml:space="preserve"> </t>
        </is>
      </c>
    </row>
    <row r="35">
      <c r="A35" s="3" t="inlineStr">
        <is>
          <t>Basic (in shares)</t>
        </is>
      </c>
      <c r="B35" s="3" t="inlineStr">
        <is>
          <t xml:space="preserve"> </t>
        </is>
      </c>
      <c r="C35" s="5" t="n">
        <v>23206</v>
      </c>
      <c r="D35" s="5" t="n">
        <v>23225</v>
      </c>
    </row>
    <row r="36">
      <c r="A36" s="3" t="inlineStr">
        <is>
          <t>Diluted (in shares)</t>
        </is>
      </c>
      <c r="B36" s="3" t="inlineStr">
        <is>
          <t xml:space="preserve"> </t>
        </is>
      </c>
      <c r="C36" s="5" t="n">
        <v>23206</v>
      </c>
      <c r="D36" s="5" t="n">
        <v>23225</v>
      </c>
    </row>
    <row r="37">
      <c r="A37" s="6" t="inlineStr">
        <is>
          <t>Cash dividends declared per common share:</t>
        </is>
      </c>
      <c r="B37" s="3" t="inlineStr">
        <is>
          <t xml:space="preserve"> </t>
        </is>
      </c>
      <c r="C37" s="3" t="inlineStr">
        <is>
          <t xml:space="preserve"> </t>
        </is>
      </c>
      <c r="D37" s="3" t="inlineStr">
        <is>
          <t xml:space="preserve"> </t>
        </is>
      </c>
    </row>
    <row r="38">
      <c r="A38" s="3" t="inlineStr">
        <is>
          <t>Cash dividends declared per common share (in dollars per share)</t>
        </is>
      </c>
      <c r="B38" s="3" t="inlineStr">
        <is>
          <t xml:space="preserve"> </t>
        </is>
      </c>
      <c r="C38" s="9" t="n">
        <v>2.16</v>
      </c>
      <c r="D38" s="9" t="n">
        <v>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9, 2024</t>
        </is>
      </c>
    </row>
    <row r="3">
      <c r="A3" s="6" t="inlineStr">
        <is>
          <t>Commitments and Contingencies Disclosure [Abstract]</t>
        </is>
      </c>
      <c r="B3" s="3" t="inlineStr">
        <is>
          <t xml:space="preserve"> </t>
        </is>
      </c>
    </row>
    <row r="4">
      <c r="A4" s="3" t="inlineStr">
        <is>
          <t>Future minimum purchase commitments and obligations</t>
        </is>
      </c>
      <c r="B4" s="3" t="inlineStr">
        <is>
          <t>As of February 29, 2024, the estimated aggregate minimum purchase commitments under these contracts through the date of the last contractual commitment are as follows: Type Commitment Date Amount (in millions) Raw materials and supplies (1) Packaging, grapes, and hops December 2037 $ 2,759.4 Capital expenditures (2) Property, plant, and equipment and contractor and manufacturing services June 2027 572.5 Contract services Transportation, marketing, IT, consumer and market insights, warehousing and bottling, and energy contract services December 2030 518.6 In-process and finished goods inventories Bulk wine and spirits, finished wine case goods, and related contracts June 2028 49.1 $ 3,899.6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Certain grape purchasing arrangements classified as leases have not resulted in the recognition of right-of-use assets and lease liabilities on our balance sheet due to their variable nature. (2) Consists of purchase commitments entered into primarily in connection with the Mexico Beer Projects.</t>
        </is>
      </c>
    </row>
    <row r="5">
      <c r="A5" s="3" t="inlineStr">
        <is>
          <t>Supplier finance program</t>
        </is>
      </c>
      <c r="B5" s="3" t="inlineStr">
        <is>
          <t>The changes in outstanding obligations under our supply chain finance program are as follows: (in millions) Balance, February 28, 2022 $ — Additions 12.6 Settlements (1) (8.7) Balance, February 28, 2023 (2) 3.9 Additions 53.8 Settlements (1) (50.4) Balance, February 29, 2024 (2) $ 7.3 (1) Reflects amounts settled through the supply chain finance program and paid to the financial institution. (2) Reflects amount payable to the participating financial institution for suppliers who voluntarily participated in the supply chain finance program and was included in accounts payable within our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9, 2024</t>
        </is>
      </c>
    </row>
    <row r="3">
      <c r="A3" s="6" t="inlineStr">
        <is>
          <t>Equity [Abstract]</t>
        </is>
      </c>
      <c r="B3" s="3" t="inlineStr">
        <is>
          <t xml:space="preserve"> </t>
        </is>
      </c>
    </row>
    <row r="4">
      <c r="A4" s="3" t="inlineStr">
        <is>
          <t>Number of shares of common stock issued and treasury stock, and associated share activity</t>
        </is>
      </c>
      <c r="B4" s="3" t="inlineStr">
        <is>
          <t>The number of shares of common stock issued and treasury stock, and associated share activity, are as follows: Common Stock Treasury Stock Class A Class B Class 1 Class A Class B Balance at February 28, 2021 187,204,280 28,270,288 612,936 17,070,550 5,005,800 Share repurchases — — — 6,179,015 — Conversion of shares 59,579 (57,948) (1,631) — — Exercise of stock options — — 1,637,374 (287,873) — Employee stock purchases — — — (57,738) — Vesting of restricted stock units (1) — — — (71,413) — Vesting of performance share units (1) — — — (7,934) — Balance at February 28, 2022 187,263,859 28,212,340 2,248,679 22,824,607 5,005,800 Share repurchases — — — 7,086,446 — Retirement of shares (2) — (5,005,800) — — (5,005,800) Conversion of shares (3) 25,433,569 (23,206,540) (2,227,029) — — Exercise of stock options — — 1,055 (262,970) — Employee stock purchases — — — (57,284) — Vesting of restricted stock units (1) — — — (76,047) — Vesting of performance share units (1) — — — (16,326) — Balance at February 28, 2023 212,697,428 — 22,705 29,498,426 — Share repurchases — — — 1,043,366 — Conversion of shares 870 — (870) — — Exercise of stock options — — 1,826 (582,476) — Employee stock purchases — — — (59,408) — Vesting of restricted stock units (1) — — — (76,914) — Vesting of performance share units (1) — — — (13,113) — Balance at February 29, 2024 212,698,298 — 23,661 29,809,881 — (1) Net of the following shares withheld to satisfy tax withholding requirements: For the Years Ended February 29, February 28, February 28, Restricted Stock Units 40,023 37,494 36,213 Performance Share Units 8,735 4,919 4,565 (2) Shares of our Class B Treasury Stock were retired to authorized and unissued shares of our Class B Stock prior to completing the Reclassification. (3) Includes shares of Class B Stock issued and outstanding immediately prior to the Effective Time that were reclassified, exchanged, and converted into one share of Class A Stock and the right to receive $64.64 in cash, without interest (see “Reclassification” below).</t>
        </is>
      </c>
    </row>
    <row r="5">
      <c r="A5" s="3" t="inlineStr">
        <is>
          <t>Summary of share repurchase activity</t>
        </is>
      </c>
      <c r="B5" s="3" t="inlineStr">
        <is>
          <t>A summary of share repurchase activity is as follows: For the Years Ended February 29, 2024 February 28, 2023 February 28, 2022 Dollar Number of Dollar Number of Dollar Number of (in millions, except share data) 2018 Authorization $ — — $ 563.6 2,254,536 $ 1,390.5 6,179,015 2021 Authorization 249.7 1,043,366 1,136.6 4,831,910 — — 2023 Authorization — — — — — — $ 249.7 1,043,366 $ 1,700.2 7,086,446 $ 1,390.5 6,179,015 Subsequent to February 29, 2024, we repurchased 424,783 shares of Class A Stock pursuant to the 2021 Authorization at an aggregate cost of $110.0 million through open market transactions. As of April 23, 2024, total shares repurchased under our board authorizations are as follows: Class A Stock Repurchase Dollar Value Number of (in millions, except share data) 2018 Authorization $ 3,000.0 $ 3,000.0 13,331,156 2021 Authorization (1) $ 2,000.0 $ 1,496.3 6,300,059 2023 Authorization (1) $ 2,000.0 $ — — (1) As of April 23, 2024, $2,503.7 million remains available for future share repurchases, excluding the impact of Federal excise tax owed pursuant to the IR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Employee Compensation (Tables)</t>
        </is>
      </c>
      <c r="B1" s="2" t="inlineStr">
        <is>
          <t>12 Months Ended</t>
        </is>
      </c>
    </row>
    <row r="2">
      <c r="B2" s="2" t="inlineStr">
        <is>
          <t>Feb. 29, 2024</t>
        </is>
      </c>
    </row>
    <row r="3">
      <c r="A3" s="6" t="inlineStr">
        <is>
          <t>Share-Based Payment Arrangement [Abstract]</t>
        </is>
      </c>
      <c r="B3" s="3" t="inlineStr">
        <is>
          <t xml:space="preserve"> </t>
        </is>
      </c>
    </row>
    <row r="4">
      <c r="A4" s="3" t="inlineStr">
        <is>
          <t>Total compensation cost and income tax benefits recognized</t>
        </is>
      </c>
      <c r="B4" s="3" t="inlineStr">
        <is>
          <t xml:space="preserve">Total compensation cost recognized for our stock-based awards and income tax benefits related thereto are as follows: For the Years Ended February 29, February 28, February 28, (in millions) Total compensation cost recognized in our results of operations $ 63.6 $ 68.5 $ 44.9 Income tax benefit related thereto recognized in our results of operations $ 9.5 $ 8.0 $ 6.6 </t>
        </is>
      </c>
    </row>
    <row r="5">
      <c r="A5" s="3" t="inlineStr">
        <is>
          <t>Stock option activity</t>
        </is>
      </c>
      <c r="B5" s="3" t="inlineStr">
        <is>
          <t xml:space="preserve">A summary of stock option activity under our Long-Term Stock Incentive Plan is as follows: For the Years Ended February 29, 2024 February 28, 2023 February 28, 2022 Number Weighted Number Weighted Number Weighted Outstanding as of March 1 3,067,962 $ 194.47 2,906,342 $ 178.62 4,399,807 $ 131.89 Granted 151,848 $ 226.76 479,758 $ 254.00 513,829 $ 237.85 Exercised (584,302) $ 160.41 (264,025) $ 123.55 (1,925,247) $ 86.92 Forfeited (55,351) $ 225.04 (51,102) $ 218.68 (75,917) $ 192.96 Expired (15,869) $ 196.57 (3,011) $ 189.32 (6,130) $ 226.46 Outstanding as of last day of February 2,564,288 $ 203.47 3,067,962 $ 194.47 2,906,342 $ 178.62 Exercisable 1,702,984 $ 193.68 1,747,884 $ 179.30 1,410,693 $ 161.53 The fair value of stock options vested, and the intrinsic value of and tax benefit realized from the exercise of stock options, are as follows: For the Years Ended February 29, February 28, February 28, (in millions) Fair value of stock options vested $ 27.3 $ 26.9 $ 23.9 Intrinsic value of stock options exercised $ 54.6 $ 32.6 $ 269.1 Tax benefit realized from stock options exercised $ 10.4 $ 7.4 $ 62.9 </t>
        </is>
      </c>
    </row>
    <row r="6">
      <c r="A6" s="3" t="inlineStr">
        <is>
          <t>Fair value of options, weighted average valuation assumptions</t>
        </is>
      </c>
      <c r="B6" s="3" t="inlineStr">
        <is>
          <t>The weighted average grant-date fair value of stock options granted and the weighted average inputs used to estimate the fair value on the date of grant using the Black-Scholes option-pricing model are as follows: For the Years Ended February 29, February 28, February 28, Grant-date fair value $ 64.75 $ 73.16 $ 59.27 Expected life (1) 5.8 years 6.3 years 6.3 years Expected volatility (2) 28.8 % 27.6 % 27.8 % Risk-free interest rate (3) 3.6 % 3.0 % 1.2 % Expected dividend yield (4) 1.6 % 1.3 % 1.3 % (1) Based on historical experience of employees’ exercise behavior for similar type awards. (2) Based primarily on historical volatility levels of our Class A Stock. (3) Based on the implied yield currently available on U.S. Treasury zero coupon issues with a remaining term equal to the expected life. (4) Based on the calculated yield on our Class A Stock at date of grant using the current fiscal year projected annualized dividend distribution rate.</t>
        </is>
      </c>
    </row>
    <row r="7">
      <c r="A7" s="3" t="inlineStr">
        <is>
          <t>Restricted stock and performance share activity</t>
        </is>
      </c>
      <c r="B7" s="3" t="inlineStr">
        <is>
          <t xml:space="preserve">A summary of restricted stock unit and performance share unit activity under our Long-Term Stock Incentive Plan is as follows: For the Years Ended February 29, 2024 February 28, 2023 February 28, 2022 Number Weighted Number Weighted Number Weighted Restricted Stock Units Outstanding balance as of March 1, Nonvested 291,859 $ 223.75 291,171 $ 202.68 311,358 $ 183.74 Granted 192,300 $ 227.30 128,743 $ 252.53 113,686 $ 236.19 Vested (116,937) $ 213.83 (113,541) $ 202.64 (107,626) $ 184.81 Forfeited (31,608) $ 228.90 (14,514) $ 221.33 (26,247) $ 196.41 Outstanding balance as of last day of February, Nonvested 335,614 $ 228.75 291,859 $ 223.75 291,171 $ 202.68 Performance Share Units Outstanding balance as of March 1, Nonvested 85,649 $ 302.06 86,641 $ 268.12 226,463 $ 223.85 Granted 67,734 $ 238.01 32,976 $ 395.55 27,029 $ 318.71 Performance achievement (1) (10,725) $ 202.53 (7,415) $ 316.81 (148,495) $ 210.36 Vested (21,848) $ 202.53 (21,245) $ 298.25 (12,499) $ 279.67 Forfeited (10,749) $ 295.07 (5,308) $ 323.44 (5,857) $ 229.81 Outstanding balance as of last day of February, Nonvested 110,061 $ 292.78 85,649 $ 302.06 86,641 $ 268.12 (1) Reflects the net number of awards achieved above (below) target levels based on actual performance measured at the end of the performance period. The fair value of shares vested for our restricted stock unit and performance share unit awards is as follows: For the Years Ended February 29, February 28, February 28, (in millions) Restricted stock units $ 27.0 $ 27.9 $ 25.8 Performance share units $ 5.0 $ 5.2 $ 3.0 </t>
        </is>
      </c>
    </row>
    <row r="8">
      <c r="A8" s="3" t="inlineStr">
        <is>
          <t>Fair value of performance stock units, weighted average valuation assumptions</t>
        </is>
      </c>
      <c r="B8" s="3" t="inlineStr">
        <is>
          <t>The weighted average grant-date fair value of performance share units granted with a market condition and the weighted average inputs used to estimate the fair value on the date of grant using the Monte Carlo Simulation model are as follows: For the Years Ended February 29, February 28, February 28, Grant-date fair value $ 251.63 $ 395.47 $ 318.71 Grant-date price $ 224.38 $ 254.21 $ 238.31 Performance period 2.9 years 2.9 years 2.9 years Expected volatility (1) 23.8 % 32.1 % 35.0 % Risk-free interest rate (2) 3.8 % 2.8 % 0.3 % Expected dividend yield (3) 0.0 % 0.0 % 0.0 % (1) Based primarily on historical volatility levels of our Class A Stock. (2) Based on the implied yield currently available on U.S. Treasury zero coupon issues with a remaining term equal to the performance period. (3) No expected dividend yield as units granted earn dividend equival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12 Months Ended</t>
        </is>
      </c>
    </row>
    <row r="2">
      <c r="B2" s="2" t="inlineStr">
        <is>
          <t>Feb. 29, 2024</t>
        </is>
      </c>
    </row>
    <row r="3">
      <c r="A3" s="6" t="inlineStr">
        <is>
          <t>Earnings Per Share [Abstract]</t>
        </is>
      </c>
      <c r="B3" s="3" t="inlineStr">
        <is>
          <t xml:space="preserve"> </t>
        </is>
      </c>
    </row>
    <row r="4">
      <c r="A4" s="3" t="inlineStr">
        <is>
          <t>Basic and diluted net income (loss) per common share attributable to CBI</t>
        </is>
      </c>
      <c r="B4" s="3" t="inlineStr">
        <is>
          <t>The computation of basic and diluted net income (loss) per common share for the applicable years ended is as follows: February 29, 2024 (in millions, except per share data) Net income (loss) attributable to CBI $ 1,727.4 Weighted average common shares outstanding – basic 183.307 Stock-based awards, primarily stock options 0.652 Weighted average common shares outstanding – diluted 183.959 Net income (loss) per common share attributable to CBI – basic $ 9.42 Net income (loss) per common share attributable to CBI – diluted $ 9.39 February 28, 2023 February 28, 2022 Class A Stock (1) Class B Stock (2) Class A Stock (1) Class B (in millions, except per share data) Net income (loss) attributable to CBI allocated – basic and diluted $ (24.0) $ (47.0) $ (35.8) $ (4.6) Weighted average common shares outstanding – basic and diluted (2) 169.337 23.206 167.431 23.225 Net income (loss) per common share attributable to CBI – basic and diluted $ (0.11) $ (2.02) $ (0.22) $ (0.20) (1) We have excluded the following weighted average common shares outstanding from the calculation of diluted net income (loss) per common share, as the effect of including these would have been anti-dilutive, in millions: For the Years Ended February 28, 2023 February 28, 2022 Class B Stock 16.149 23.225 Stock-based awards, primarily stock options 0.713 1.566 (2) Net income (loss) per common share attributable to CBI for Class B Stock was determined through November 10, 2022, the date the Reclassification was comple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Feb. 29, 2024</t>
        </is>
      </c>
    </row>
    <row r="3">
      <c r="A3" s="6" t="inlineStr">
        <is>
          <t>Equity [Abstract]</t>
        </is>
      </c>
      <c r="B3" s="3" t="inlineStr">
        <is>
          <t xml:space="preserve"> </t>
        </is>
      </c>
    </row>
    <row r="4">
      <c r="A4" s="3" t="inlineStr">
        <is>
          <t>Other comprehensive income (loss) attributable to CBI</t>
        </is>
      </c>
      <c r="B4" s="3" t="inlineStr">
        <is>
          <t xml:space="preserve">Other comprehensive income (loss) attributable to CBI includes the following components: Before Tax Tax (Expense) Net of Tax (in millions) For the Year Ended February 28, 2022 Other comprehensive income (loss) attributable to CBI: Foreign currency translation adjustments: Net gain (loss) $ (38.9) $ — $ (38.9) Amounts reclassified — — — Net gain (loss) recognized in other comprehensive income (loss) (38.9) — (38.9) Unrealized gain (loss) on cash flow hedges: Net derivative gain (loss) 12.6 (7.5) 5.1 Amounts reclassified (34.0) 2.9 (31.1) Net gain (loss) recognized in other comprehensive income (loss) (21.4) (4.6) (26.0) Pension/postretirement adjustments: Net actuarial gain (loss) 2.3 (0.6) 1.7 Amounts reclassified (2.1) 0.6 (1.5) Net gain (loss) recognized in other comprehensive income (loss) 0.2 — 0.2 Share of OCI of equity method investments: Net gain (loss) (16.2) 3.7 (12.5) Amounts reclassified — — — Net gain (loss) recognized in other comprehensive income (loss) (16.2) 3.7 (12.5) Other comprehensive income (loss) attributable to CBI $ (76.3) $ (0.9) $ (77.2) Before Tax Tax (Expense) Net of Tax (in millions) For the Year Ended February 28, 2023 Other comprehensive income (loss) attributable to CBI: Foreign currency translation adjustments: Net gain (loss) $ 255.0 $ — $ 255.0 Amounts reclassified — — — Net gain (loss) recognized in other comprehensive income (loss) 255.0 — 255.0 Unrealized gain (loss) on cash flow hedges: Net derivative gain (loss) 259.3 (33.2) 226.1 Amounts reclassified (50.2) 5.1 (45.1) Net gain (loss) recognized in other comprehensive income (loss) 209.1 (28.1) 181.0 Pension/postretirement adjustments: Net actuarial gain (loss) 0.1 — 0.1 Amounts reclassified — — — Net gain (loss) recognized in other comprehensive income (loss) 0.1 — 0.1 Share of OCI of equity method investments: Net gain (loss) 2.6 2.5 5.1 Amounts reclassified — — — Net gain (loss) recognized in other comprehensive income (loss) 2.6 2.5 5.1 Other comprehensive income (loss) attributable to CBI $ 466.8 $ (25.6) $ 441.2 For the Year Ended February 29, 2024 Other comprehensive income (loss) attributable to CBI: Foreign currency translation adjustments: Net gain (loss) $ 279.3 $ — $ 279.3 Amounts reclassified — — — Net gain (loss) recognized in other comprehensive income (loss) 279.3 — 279.3 Unrealized gain (loss) on cash flow hedges: Net derivative gain (loss) 222.1 (26.4) 195.7 Amounts reclassified (144.7) 16.7 (128.0) Net gain (loss) recognized in other comprehensive income (loss) 77.4 (9.7) 67.7 Pension/postretirement adjustments: Net actuarial gain (loss) 2.1 (0.8) 1.3 Amounts reclassified — — — Net gain (loss) recognized in other comprehensive income (loss) 2.1 (0.8) 1.3 Other comprehensive income (loss) attributable to CBI $ 358.8 $ (10.5) $ 348.3 </t>
        </is>
      </c>
    </row>
    <row r="5">
      <c r="A5" s="3" t="inlineStr">
        <is>
          <t>Accumulated other comprehensive income (loss), net of income tax effect</t>
        </is>
      </c>
      <c r="B5" s="3" t="inlineStr">
        <is>
          <t xml:space="preserve">Accumulated other comprehensive income (loss), net of income tax effect, includes the following components: Foreign Unrealized Net Pension/ Share of OCI of Accumulated (in millions) Balance, February 28, 2023 $ (176.4) $ 198.5 $ (3.9) $ 10.3 $ 28.5 Other comprehensive income (loss): Other comprehensive income (loss) before reclassification adjustments 279.3 195.7 1.3 — 476.3 Amounts reclassified from accumulated other comprehensive income (loss) — (128.0) — — (128.0) Other comprehensive income (loss) 279.3 67.7 1.3 — 348.3 Balance, February 29, 2024 $ 102.9 $ 266.2 $ (2.6) $ 10.3 $ 37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ustomers and Concentration of Credit Risk (Tables)</t>
        </is>
      </c>
      <c r="B1" s="2" t="inlineStr">
        <is>
          <t>12 Months Ended</t>
        </is>
      </c>
    </row>
    <row r="2">
      <c r="B2" s="2" t="inlineStr">
        <is>
          <t>Feb. 29, 2024</t>
        </is>
      </c>
    </row>
    <row r="3">
      <c r="A3" s="6" t="inlineStr">
        <is>
          <t>Risks and Uncertainties [Abstract]</t>
        </is>
      </c>
      <c r="B3" s="3" t="inlineStr">
        <is>
          <t xml:space="preserve"> </t>
        </is>
      </c>
    </row>
    <row r="4">
      <c r="A4" s="3" t="inlineStr">
        <is>
          <t>Net sales and accounts receivable from a major customer</t>
        </is>
      </c>
      <c r="B4" s="3" t="inlineStr">
        <is>
          <t>Net sales to customers which individually amount to 10% or more of our net sales, and the associated amounts receivable from these customers as a percentage of our accounts receivable, are as follows: For the Years Ended February 29, February 28, February 28, Reyes Beer Division entities Net sales 25.1 % 22.7 % 21.0 % Accounts receivable 17.7 % 15.6 % 11.1 % Southern Glazer’s Wine and Spirits Net sales 11.7 % 13.0 % 14.4 % Accounts receivable 28.1 % 24.0 % 3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Feb. 29, 2024</t>
        </is>
      </c>
    </row>
    <row r="3">
      <c r="A3" s="6" t="inlineStr">
        <is>
          <t>Segment Reporting [Abstract]</t>
        </is>
      </c>
      <c r="B3" s="3" t="inlineStr">
        <is>
          <t xml:space="preserve"> </t>
        </is>
      </c>
    </row>
    <row r="4">
      <c r="A4" s="3" t="inlineStr">
        <is>
          <t>Comparable Adjustments</t>
        </is>
      </c>
      <c r="B4" s="3" t="inlineStr">
        <is>
          <t>Comparable Adjustments that impacted comparability in our segment operating income (loss) for each period are as follows: For the Years Ended February 29, February 28, February 28, (in millions) Cost of product sold Net gain (loss) on undesignated commodity derivative contracts $ (44.2) $ (15.0) $ 109.9 Flow through of inventory step-up (3.6) (4.5) (0.1) Settlements of undesignated commodity derivative contracts 15.0 (76.7) (35.9) Strategic business development costs — (1.2) (2.6) Net flow through of reserved inventory — 1.2 12.1 Recovery of (loss on) inventory write-down — 0.2 (1.0) Comparable Adjustments, Cost of product sold (32.8) (96.0) 82.4 For the Years Ended February 29, February 28, February 28, (in millions) Selling, general, and administrative expenses Restructuring and other strategic business development costs (46.3) (9.9) 0.6 Transition services agreements activity (24.9) (20.5) (19.2) Gain (loss) on sale of business (15.1) 15.0 1.7 Transaction, integration, and other acquisition-related costs (0.6) (1.4) (1.4) Insurance recoveries 55.1 5.2 — Costs associated with the Reclassification 0.2 (37.8) — Impairment of assets — (66.5) — Other gains (losses) (1) (11.4) 18.1 (2.3) Comparable Adjustments, Selling, general, and administrative expenses (43.0) (97.8) (20.6) Impairment of brewery construction in progress — — (665.9) Comparable Adjustments, Operating income (loss) $ (75.8) $ (193.8) $ (604.1) (1) Primarily includes the following: For the Years Ended February 29, February 28, February 28, (in millions) Net loss from changes in the indemnification of liabilities associated with prior period divestitures $ (12.7) $ — $ — Decreases (increases) in estimated fair values of contingent liabilities associated with prior period acquisitions $ 2.0 $ 12.9 $ (9.6) Gain from remeasurement of previously held equity method investments $ — $ 5.2 $ 13.5 Property tax settlement $ — $ — $ 10.4 Adjustment to understated excise tax accruals primarily related to a prior period acquisition $ — $ — $ (13.3)</t>
        </is>
      </c>
    </row>
    <row r="5">
      <c r="A5" s="3" t="inlineStr">
        <is>
          <t>Segment Information</t>
        </is>
      </c>
      <c r="B5" s="3" t="inlineStr">
        <is>
          <t>Segment information is as follows: For the Years Ended February 29, February 28, February 28, (in millions) Beer Net sales $ 8,162.6 $ 7,465.0 $ 6,751.6 Segment operating income (loss) $ 3,094.4 $ 2,861.5 $ 2,703.3 Capital expenditures $ 947.9 $ 813.9 $ 849.5 Depreciation and amortization $ 323.9 $ 285.4 $ 248.7 Wine and Spirits Net sales: Wine $ 1,552.1 $ 1,722.7 $ 1,819.3 Spirits 247.1 264.9 249.8 Net sales $ 1,799.2 $ 1,987.6 $ 2,069.1 For the Years Ended February 29, February 28, February 28, (in millions) Segment operating income (loss) $ 398.7 $ 453.1 $ 470.7 Income (loss) from unconsolidated investments $ 38.7 $ 41.6 $ 34.4 Equity method investments $ 100.8 $ 95.4 $ 97.2 Capital expenditures $ 185.6 $ 151.8 $ 154.7 Depreciation and amortization $ 88.8 $ 83.2 $ 80.7 Corporate Operations and Other Segment operating income (loss) $ (247.6) $ (277.9) $ (238.2) Income (loss) from unconsolidated investments $ (72.5) $ (170.3) $ (181.7) Equity method investments $ 69.8 $ 567.9 $ 2,591.5 Capital expenditures $ 135.6 $ 69.7 $ 22.6 Depreciation and amortization $ 16.5 $ 18.4 $ 13.0 Comparable Adjustments Operating income (loss) $ (75.8) $ (193.8) $ (604.1) Income (loss) from unconsolidated investments $ (478.0) $ (1,907.7) $ (1,488.2) Consolidated Net sales $ 9,961.8 $ 9,452.6 $ 8,820.7 Operating income (loss) $ 3,169.7 $ 2,842.9 $ 2,331.7 Income (loss) from unconsolidated investments (1) $ (511.8) $ (2,036.4) $ (1,635.5) Equity method investments $ 170.6 $ 663.3 $ 2,688.7 Capital expenditures $ 1,269.1 $ 1,035.4 $ 1,026.8 Depreciation and amortization $ 429.2 $ 387.0 $ 342.4 (1) Income (loss) from unconsolidated investments consists of: For the Years Ended February 29, February 28, February 28, (in millions) Impairment of equity method investments $ (136.1) $ (1,060.3) $ — Unrealized net gain (loss) on securities measured at fair value (85.4) (45.9) (1,644.7) Equity in earnings (losses) from Canopy and related activities (321.3) (949.3) (73.6) Equity in earnings (losses) from other equity method investees and related activities 30.7 19.1 31.8 Net gain (loss) on sale of unconsolidated investment 0.3 — 51.0 $ (511.8) $ (2,036.4) $ (1,635.5)</t>
        </is>
      </c>
    </row>
    <row r="6">
      <c r="A6" s="3" t="inlineStr">
        <is>
          <t>Geographic Data</t>
        </is>
      </c>
      <c r="B6" s="3" t="inlineStr">
        <is>
          <t xml:space="preserve">Geographic data is as follows: For the Years Ended February 29, February 28, February 28, (in millions) Net sales U.S. $ 9,748.1 $ 9,194.5 $ 8,585.8 Non-U.S. (primarily Canada and New Zealand) 213.7 258.1 234.9 $ 9,961.8 $ 9,452.6 $ 8,820.7 February 29, February 28, (in millions) Long-lived tangible assets U.S. $ 1,304.6 $ 1,150.8 Non-U.S. (primarily Mexico) 6,750.6 5,714.4 $ 8,055.2 $ 6,86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Feb. 29, 2024</t>
        </is>
      </c>
    </row>
    <row r="3">
      <c r="A3" s="6" t="inlineStr">
        <is>
          <t>Quarterly Financial Information Disclosure [Abstract]</t>
        </is>
      </c>
      <c r="B3" s="3" t="inlineStr">
        <is>
          <t xml:space="preserve"> </t>
        </is>
      </c>
    </row>
    <row r="4">
      <c r="A4" s="3" t="inlineStr">
        <is>
          <t>Summary of selected quarterly financial information</t>
        </is>
      </c>
      <c r="B4" s="3" t="inlineStr">
        <is>
          <t>A summary of selected quarterly financial information is as follows: For the Three Months Ended February 29, February 28, (in millions, except per share data) Net sales $ 2,139.2 $ 1,997.8 Gross profit $ 1,039.2 $ 961.2 Net income (loss) attributable to CBI (1) $ 392.4 $ 223.0 Net income (loss) per common share attributable to CBI (1) : Basic – Class A Stock $ 2.15 $ 1.21 Diluted – Class A Stock $ 2.14 $ 1.21 (1) Includes the following: For the Three Months Ended February 29, February 28, (in millions, net of income tax effect) Insurance recoveries $ 45.8 $ 2.3 Equity in earnings (losses) from Canopy $ (31.7) $ (6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0" customWidth="1" min="2" max="2"/>
    <col width="76" customWidth="1" min="3" max="3"/>
    <col width="67" customWidth="1" min="4" max="4"/>
    <col width="22" customWidth="1" min="5" max="5"/>
    <col width="22" customWidth="1" min="6" max="6"/>
    <col width="29" customWidth="1" min="7" max="7"/>
  </cols>
  <sheetData>
    <row r="1">
      <c r="A1" s="1" t="inlineStr">
        <is>
          <t>Description of Business, Basis of Presentation, and Summary of Significant Accounting Policies - Narrative (Details) $ in Millions</t>
        </is>
      </c>
      <c r="B1" s="2" t="inlineStr">
        <is>
          <t>3 Months Ended</t>
        </is>
      </c>
      <c r="C1" s="2" t="inlineStr">
        <is>
          <t>9 Months Ended</t>
        </is>
      </c>
      <c r="D1" s="2" t="inlineStr">
        <is>
          <t>12 Months Ended</t>
        </is>
      </c>
    </row>
    <row r="2">
      <c r="B2" s="2" t="inlineStr">
        <is>
          <t>May 31, 2023 segment division</t>
        </is>
      </c>
      <c r="C2" s="2" t="inlineStr">
        <is>
          <t>Feb. 29, 2024 stock_based_compensation_plan class_of_stock segment division</t>
        </is>
      </c>
      <c r="D2" s="2" t="inlineStr">
        <is>
          <t>Feb. 29, 2024 USD ($) stock_based_compensation_plan class_of_stock</t>
        </is>
      </c>
      <c r="E2" s="2" t="inlineStr">
        <is>
          <t>Feb. 28, 2023 USD ($)</t>
        </is>
      </c>
      <c r="F2" s="2" t="inlineStr">
        <is>
          <t>Feb. 28, 2022 USD ($)</t>
        </is>
      </c>
      <c r="G2" s="2" t="inlineStr">
        <is>
          <t>Nov. 10, 2022 class_of_stock</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business divisions | division</t>
        </is>
      </c>
      <c r="B4" s="5" t="n">
        <v>3</v>
      </c>
      <c r="C4" s="5" t="n">
        <v>2</v>
      </c>
      <c r="D4" s="3" t="inlineStr">
        <is>
          <t xml:space="preserve"> </t>
        </is>
      </c>
      <c r="E4" s="3" t="inlineStr">
        <is>
          <t xml:space="preserve"> </t>
        </is>
      </c>
      <c r="F4" s="3" t="inlineStr">
        <is>
          <t xml:space="preserve"> </t>
        </is>
      </c>
      <c r="G4" s="3" t="inlineStr">
        <is>
          <t xml:space="preserve"> </t>
        </is>
      </c>
    </row>
    <row r="5">
      <c r="A5" s="3" t="inlineStr">
        <is>
          <t>Number of reportable operating segments | segment</t>
        </is>
      </c>
      <c r="B5" s="5" t="n">
        <v>4</v>
      </c>
      <c r="C5" s="5" t="n">
        <v>3</v>
      </c>
      <c r="D5" s="3" t="inlineStr">
        <is>
          <t xml:space="preserve"> </t>
        </is>
      </c>
      <c r="E5" s="3" t="inlineStr">
        <is>
          <t xml:space="preserve"> </t>
        </is>
      </c>
      <c r="F5" s="3" t="inlineStr">
        <is>
          <t xml:space="preserve"> </t>
        </is>
      </c>
      <c r="G5" s="3" t="inlineStr">
        <is>
          <t xml:space="preserve"> </t>
        </is>
      </c>
    </row>
    <row r="6">
      <c r="A6" s="3" t="inlineStr">
        <is>
          <t>Advertising expense | $</t>
        </is>
      </c>
      <c r="B6" s="3" t="inlineStr">
        <is>
          <t xml:space="preserve"> </t>
        </is>
      </c>
      <c r="C6" s="3" t="inlineStr">
        <is>
          <t xml:space="preserve"> </t>
        </is>
      </c>
      <c r="D6" s="7" t="n">
        <v>853.5</v>
      </c>
      <c r="E6" s="7" t="n">
        <v>860.8</v>
      </c>
      <c r="F6" s="7" t="n">
        <v>826.4</v>
      </c>
      <c r="G6" s="3" t="inlineStr">
        <is>
          <t xml:space="preserve"> </t>
        </is>
      </c>
    </row>
    <row r="7">
      <c r="A7" s="3" t="inlineStr">
        <is>
          <t>Number of stock-based employee compensation plans | stock_based_compensation_plan</t>
        </is>
      </c>
      <c r="B7" s="3" t="inlineStr">
        <is>
          <t xml:space="preserve"> </t>
        </is>
      </c>
      <c r="C7" s="5" t="n">
        <v>2</v>
      </c>
      <c r="D7" s="5" t="n">
        <v>2</v>
      </c>
      <c r="E7" s="3" t="inlineStr">
        <is>
          <t xml:space="preserve"> </t>
        </is>
      </c>
      <c r="F7" s="3" t="inlineStr">
        <is>
          <t xml:space="preserve"> </t>
        </is>
      </c>
      <c r="G7" s="3" t="inlineStr">
        <is>
          <t xml:space="preserve"> </t>
        </is>
      </c>
    </row>
    <row r="8">
      <c r="A8" s="3" t="inlineStr">
        <is>
          <t>Number of classes of common stock with a material number of shares outstanding | class_of_stock</t>
        </is>
      </c>
      <c r="B8" s="3" t="inlineStr">
        <is>
          <t xml:space="preserve"> </t>
        </is>
      </c>
      <c r="C8" s="5" t="n">
        <v>1</v>
      </c>
      <c r="D8" s="5" t="n">
        <v>1</v>
      </c>
      <c r="E8" s="3" t="inlineStr">
        <is>
          <t xml:space="preserve"> </t>
        </is>
      </c>
      <c r="F8" s="3" t="inlineStr">
        <is>
          <t xml:space="preserve"> </t>
        </is>
      </c>
      <c r="G8" s="5" t="n">
        <v>1</v>
      </c>
    </row>
    <row r="9">
      <c r="A9" s="3" t="inlineStr">
        <is>
          <t>Class A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articipation rights percent</t>
        </is>
      </c>
      <c r="B11" s="3" t="inlineStr">
        <is>
          <t xml:space="preserve"> </t>
        </is>
      </c>
      <c r="C11" s="3" t="inlineStr">
        <is>
          <t xml:space="preserve"> </t>
        </is>
      </c>
      <c r="D11" s="10" t="n">
        <v>0.1</v>
      </c>
      <c r="E11" s="3" t="inlineStr">
        <is>
          <t xml:space="preserve"> </t>
        </is>
      </c>
      <c r="F11" s="3" t="inlineStr">
        <is>
          <t xml:space="preserve"> </t>
        </is>
      </c>
      <c r="G11" s="3"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Details)</t>
        </is>
      </c>
      <c r="B1" s="2" t="inlineStr">
        <is>
          <t>Feb. 29, 2024</t>
        </is>
      </c>
    </row>
    <row r="2">
      <c r="A2" s="3" t="inlineStr">
        <is>
          <t>Land improvements | Minimum</t>
        </is>
      </c>
      <c r="B2" s="3" t="inlineStr">
        <is>
          <t xml:space="preserve"> </t>
        </is>
      </c>
    </row>
    <row r="3">
      <c r="A3" s="6" t="inlineStr">
        <is>
          <t>Property, Plant, and Equipment [Line Items]</t>
        </is>
      </c>
      <c r="B3" s="3" t="inlineStr">
        <is>
          <t xml:space="preserve"> </t>
        </is>
      </c>
    </row>
    <row r="4">
      <c r="A4" s="3" t="inlineStr">
        <is>
          <t>Depreciable life in years</t>
        </is>
      </c>
      <c r="B4" s="3" t="inlineStr">
        <is>
          <t>15 years</t>
        </is>
      </c>
    </row>
    <row r="5">
      <c r="A5" s="3" t="inlineStr">
        <is>
          <t>Land improvements | Maximum</t>
        </is>
      </c>
      <c r="B5" s="3" t="inlineStr">
        <is>
          <t xml:space="preserve"> </t>
        </is>
      </c>
    </row>
    <row r="6">
      <c r="A6" s="6" t="inlineStr">
        <is>
          <t>Property, Plant, and Equipment [Line Items]</t>
        </is>
      </c>
      <c r="B6" s="3" t="inlineStr">
        <is>
          <t xml:space="preserve"> </t>
        </is>
      </c>
    </row>
    <row r="7">
      <c r="A7" s="3" t="inlineStr">
        <is>
          <t>Depreciable life in years</t>
        </is>
      </c>
      <c r="B7" s="3" t="inlineStr">
        <is>
          <t>32 years</t>
        </is>
      </c>
    </row>
    <row r="8">
      <c r="A8" s="3" t="inlineStr">
        <is>
          <t>Vineyards | Minimum</t>
        </is>
      </c>
      <c r="B8" s="3" t="inlineStr">
        <is>
          <t xml:space="preserve"> </t>
        </is>
      </c>
    </row>
    <row r="9">
      <c r="A9" s="6" t="inlineStr">
        <is>
          <t>Property, Plant, and Equipment [Line Items]</t>
        </is>
      </c>
      <c r="B9" s="3" t="inlineStr">
        <is>
          <t xml:space="preserve"> </t>
        </is>
      </c>
    </row>
    <row r="10">
      <c r="A10" s="3" t="inlineStr">
        <is>
          <t>Depreciable life in years</t>
        </is>
      </c>
      <c r="B10" s="3" t="inlineStr">
        <is>
          <t>16 years</t>
        </is>
      </c>
    </row>
    <row r="11">
      <c r="A11" s="3" t="inlineStr">
        <is>
          <t>Vineyards | Maximum</t>
        </is>
      </c>
      <c r="B11" s="3" t="inlineStr">
        <is>
          <t xml:space="preserve"> </t>
        </is>
      </c>
    </row>
    <row r="12">
      <c r="A12" s="6" t="inlineStr">
        <is>
          <t>Property, Plant, and Equipment [Line Items]</t>
        </is>
      </c>
      <c r="B12" s="3" t="inlineStr">
        <is>
          <t xml:space="preserve"> </t>
        </is>
      </c>
    </row>
    <row r="13">
      <c r="A13" s="3" t="inlineStr">
        <is>
          <t>Depreciable life in years</t>
        </is>
      </c>
      <c r="B13" s="3" t="inlineStr">
        <is>
          <t>26 years</t>
        </is>
      </c>
    </row>
    <row r="14">
      <c r="A14" s="3" t="inlineStr">
        <is>
          <t>Buildings and improvements | Minimum</t>
        </is>
      </c>
      <c r="B14" s="3" t="inlineStr">
        <is>
          <t xml:space="preserve"> </t>
        </is>
      </c>
    </row>
    <row r="15">
      <c r="A15" s="6" t="inlineStr">
        <is>
          <t>Property, Plant, and Equipment [Line Items]</t>
        </is>
      </c>
      <c r="B15" s="3" t="inlineStr">
        <is>
          <t xml:space="preserve"> </t>
        </is>
      </c>
    </row>
    <row r="16">
      <c r="A16" s="3" t="inlineStr">
        <is>
          <t>Depreciable life in years</t>
        </is>
      </c>
      <c r="B16" s="3" t="inlineStr">
        <is>
          <t>10 years</t>
        </is>
      </c>
    </row>
    <row r="17">
      <c r="A17" s="3" t="inlineStr">
        <is>
          <t>Buildings and improvements | Maximum</t>
        </is>
      </c>
      <c r="B17" s="3" t="inlineStr">
        <is>
          <t xml:space="preserve"> </t>
        </is>
      </c>
    </row>
    <row r="18">
      <c r="A18" s="6" t="inlineStr">
        <is>
          <t>Property, Plant, and Equipment [Line Items]</t>
        </is>
      </c>
      <c r="B18" s="3" t="inlineStr">
        <is>
          <t xml:space="preserve"> </t>
        </is>
      </c>
    </row>
    <row r="19">
      <c r="A19" s="3" t="inlineStr">
        <is>
          <t>Depreciable life in years</t>
        </is>
      </c>
      <c r="B19" s="3" t="inlineStr">
        <is>
          <t>50 years</t>
        </is>
      </c>
    </row>
    <row r="20">
      <c r="A20" s="3" t="inlineStr">
        <is>
          <t>Machinery and equipment | Minimum</t>
        </is>
      </c>
      <c r="B20" s="3" t="inlineStr">
        <is>
          <t xml:space="preserve"> </t>
        </is>
      </c>
    </row>
    <row r="21">
      <c r="A21" s="6" t="inlineStr">
        <is>
          <t>Property, Plant, and Equipment [Line Items]</t>
        </is>
      </c>
      <c r="B21" s="3" t="inlineStr">
        <is>
          <t xml:space="preserve"> </t>
        </is>
      </c>
    </row>
    <row r="22">
      <c r="A22" s="3" t="inlineStr">
        <is>
          <t>Depreciable life in years</t>
        </is>
      </c>
      <c r="B22" s="3" t="inlineStr">
        <is>
          <t>3 years</t>
        </is>
      </c>
    </row>
    <row r="23">
      <c r="A23" s="3" t="inlineStr">
        <is>
          <t>Machinery and equipment | Maximum</t>
        </is>
      </c>
      <c r="B23" s="3" t="inlineStr">
        <is>
          <t xml:space="preserve"> </t>
        </is>
      </c>
    </row>
    <row r="24">
      <c r="A24" s="6" t="inlineStr">
        <is>
          <t>Property, Plant, and Equipment [Line Items]</t>
        </is>
      </c>
      <c r="B24" s="3" t="inlineStr">
        <is>
          <t xml:space="preserve"> </t>
        </is>
      </c>
    </row>
    <row r="25">
      <c r="A25" s="3" t="inlineStr">
        <is>
          <t>Depreciable life in years</t>
        </is>
      </c>
      <c r="B25" s="3" t="inlineStr">
        <is>
          <t>35 years</t>
        </is>
      </c>
    </row>
    <row r="26">
      <c r="A26" s="3" t="inlineStr">
        <is>
          <t>Motor vehicles | Minimum</t>
        </is>
      </c>
      <c r="B26" s="3" t="inlineStr">
        <is>
          <t xml:space="preserve"> </t>
        </is>
      </c>
    </row>
    <row r="27">
      <c r="A27" s="6" t="inlineStr">
        <is>
          <t>Property, Plant, and Equipment [Line Items]</t>
        </is>
      </c>
      <c r="B27" s="3" t="inlineStr">
        <is>
          <t xml:space="preserve"> </t>
        </is>
      </c>
    </row>
    <row r="28">
      <c r="A28" s="3" t="inlineStr">
        <is>
          <t>Depreciable life in years</t>
        </is>
      </c>
      <c r="B28" s="3" t="inlineStr">
        <is>
          <t>3 years</t>
        </is>
      </c>
    </row>
    <row r="29">
      <c r="A29" s="3" t="inlineStr">
        <is>
          <t>Motor vehicles | Maximum</t>
        </is>
      </c>
      <c r="B29" s="3" t="inlineStr">
        <is>
          <t xml:space="preserve"> </t>
        </is>
      </c>
    </row>
    <row r="30">
      <c r="A30" s="6" t="inlineStr">
        <is>
          <t>Property, Plant, and Equipment [Line Items]</t>
        </is>
      </c>
      <c r="B30" s="3" t="inlineStr">
        <is>
          <t xml:space="preserve"> </t>
        </is>
      </c>
    </row>
    <row r="31">
      <c r="A31" s="3" t="inlineStr">
        <is>
          <t>Depreciable life in years</t>
        </is>
      </c>
      <c r="B31" s="3"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29, 2024</t>
        </is>
      </c>
      <c r="C2" s="2" t="inlineStr">
        <is>
          <t>Feb. 28, 2023</t>
        </is>
      </c>
      <c r="D2" s="2" t="inlineStr">
        <is>
          <t>Feb. 28,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1765.2</v>
      </c>
      <c r="C4" s="7" t="n">
        <v>-38.5</v>
      </c>
      <c r="D4" s="4" t="n">
        <v>1</v>
      </c>
    </row>
    <row r="5">
      <c r="A5" s="3" t="inlineStr">
        <is>
          <t>Foreign currency translation adjustments</t>
        </is>
      </c>
      <c r="B5" s="8" t="n">
        <v>293.1</v>
      </c>
      <c r="C5" s="8" t="n">
        <v>274.6</v>
      </c>
      <c r="D5" s="8" t="n">
        <v>-40.4</v>
      </c>
    </row>
    <row r="6">
      <c r="A6" s="3" t="inlineStr">
        <is>
          <t>Unrealized gain (loss) on cash flow hedges</t>
        </is>
      </c>
      <c r="B6" s="5" t="n">
        <v>70</v>
      </c>
      <c r="C6" s="8" t="n">
        <v>188.6</v>
      </c>
      <c r="D6" s="8" t="n">
        <v>-27.8</v>
      </c>
    </row>
    <row r="7">
      <c r="A7" s="3" t="inlineStr">
        <is>
          <t>Pension/postretirement adjustments</t>
        </is>
      </c>
      <c r="B7" s="8" t="n">
        <v>1.2</v>
      </c>
      <c r="C7" s="8" t="n">
        <v>0.1</v>
      </c>
      <c r="D7" s="8" t="n">
        <v>0.3</v>
      </c>
    </row>
    <row r="8">
      <c r="A8" s="3" t="inlineStr">
        <is>
          <t>Share of other comprehensive income (loss) of equity method investments</t>
        </is>
      </c>
      <c r="B8" s="5" t="n">
        <v>0</v>
      </c>
      <c r="C8" s="8" t="n">
        <v>5.1</v>
      </c>
      <c r="D8" s="8" t="n">
        <v>-12.5</v>
      </c>
    </row>
    <row r="9">
      <c r="A9" s="3" t="inlineStr">
        <is>
          <t>Other comprehensive income (loss)</t>
        </is>
      </c>
      <c r="B9" s="8" t="n">
        <v>364.3</v>
      </c>
      <c r="C9" s="8" t="n">
        <v>468.4</v>
      </c>
      <c r="D9" s="8" t="n">
        <v>-80.40000000000001</v>
      </c>
    </row>
    <row r="10">
      <c r="A10" s="3" t="inlineStr">
        <is>
          <t>Comprehensive income (loss)</t>
        </is>
      </c>
      <c r="B10" s="8" t="n">
        <v>2129.5</v>
      </c>
      <c r="C10" s="8" t="n">
        <v>429.9</v>
      </c>
      <c r="D10" s="8" t="n">
        <v>-79.40000000000001</v>
      </c>
    </row>
    <row r="11">
      <c r="A11" s="3" t="inlineStr">
        <is>
          <t>Comprehensive (income) loss attributable to noncontrolling interests</t>
        </is>
      </c>
      <c r="B11" s="8" t="n">
        <v>-53.8</v>
      </c>
      <c r="C11" s="8" t="n">
        <v>-59.7</v>
      </c>
      <c r="D11" s="8" t="n">
        <v>-38.2</v>
      </c>
    </row>
    <row r="12">
      <c r="A12" s="3" t="inlineStr">
        <is>
          <t>Comprehensive income (loss) attributable to CBI</t>
        </is>
      </c>
      <c r="B12" s="7" t="n">
        <v>2075.7</v>
      </c>
      <c r="C12" s="7" t="n">
        <v>370.2</v>
      </c>
      <c r="D12" s="7" t="n">
        <v>-1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Acquisitions and Divestitures - Acquisitions (Details) - USD ($) $ in Millions</t>
        </is>
      </c>
      <c r="B1" s="2" t="inlineStr">
        <is>
          <t>12 Months Ended</t>
        </is>
      </c>
    </row>
    <row r="2">
      <c r="B2" s="2" t="inlineStr">
        <is>
          <t>Feb. 28, 2022</t>
        </is>
      </c>
      <c r="C2" s="2" t="inlineStr">
        <is>
          <t>Apr. 30, 2022</t>
        </is>
      </c>
      <c r="D2" s="2" t="inlineStr">
        <is>
          <t>Mar. 31, 2022</t>
        </is>
      </c>
      <c r="E2" s="2" t="inlineStr">
        <is>
          <t>Nov. 30, 2021</t>
        </is>
      </c>
    </row>
    <row r="3">
      <c r="A3" s="3" t="inlineStr">
        <is>
          <t>Austin Cocktails Acquisition</t>
        </is>
      </c>
      <c r="B3" s="3" t="inlineStr">
        <is>
          <t xml:space="preserve"> </t>
        </is>
      </c>
      <c r="C3" s="3" t="inlineStr">
        <is>
          <t xml:space="preserve"> </t>
        </is>
      </c>
      <c r="D3" s="3" t="inlineStr">
        <is>
          <t xml:space="preserve"> </t>
        </is>
      </c>
      <c r="E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Earn-out period</t>
        </is>
      </c>
      <c r="B5" s="3" t="inlineStr">
        <is>
          <t xml:space="preserve"> </t>
        </is>
      </c>
      <c r="C5" s="3" t="inlineStr">
        <is>
          <t>5 years</t>
        </is>
      </c>
      <c r="D5" s="3" t="inlineStr">
        <is>
          <t xml:space="preserve"> </t>
        </is>
      </c>
      <c r="E5" s="3" t="inlineStr">
        <is>
          <t xml:space="preserve"> </t>
        </is>
      </c>
    </row>
    <row r="6">
      <c r="A6" s="3" t="inlineStr">
        <is>
          <t>Lingua Franca</t>
        </is>
      </c>
      <c r="B6" s="3" t="inlineStr">
        <is>
          <t xml:space="preserve"> </t>
        </is>
      </c>
      <c r="C6" s="3" t="inlineStr">
        <is>
          <t xml:space="preserve"> </t>
        </is>
      </c>
      <c r="D6" s="3" t="inlineStr">
        <is>
          <t xml:space="preserve"> </t>
        </is>
      </c>
      <c r="E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Earn-out period</t>
        </is>
      </c>
      <c r="B8" s="3" t="inlineStr">
        <is>
          <t xml:space="preserve"> </t>
        </is>
      </c>
      <c r="C8" s="3" t="inlineStr">
        <is>
          <t xml:space="preserve"> </t>
        </is>
      </c>
      <c r="D8" s="3" t="inlineStr">
        <is>
          <t>7 years</t>
        </is>
      </c>
      <c r="E8" s="3" t="inlineStr">
        <is>
          <t xml:space="preserve"> </t>
        </is>
      </c>
    </row>
    <row r="9">
      <c r="A9" s="3" t="inlineStr">
        <is>
          <t>My Favorite Neighbor Acquisition</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Earn-out period</t>
        </is>
      </c>
      <c r="B11" s="3" t="inlineStr">
        <is>
          <t xml:space="preserve"> </t>
        </is>
      </c>
      <c r="C11" s="3" t="inlineStr">
        <is>
          <t xml:space="preserve"> </t>
        </is>
      </c>
      <c r="D11" s="3" t="inlineStr">
        <is>
          <t xml:space="preserve"> </t>
        </is>
      </c>
      <c r="E11" s="3" t="inlineStr">
        <is>
          <t>10 years</t>
        </is>
      </c>
    </row>
    <row r="12">
      <c r="A12" s="3" t="inlineStr">
        <is>
          <t>Preexisting equity interest</t>
        </is>
      </c>
      <c r="B12" s="3" t="inlineStr">
        <is>
          <t xml:space="preserve"> </t>
        </is>
      </c>
      <c r="C12" s="3" t="inlineStr">
        <is>
          <t xml:space="preserve"> </t>
        </is>
      </c>
      <c r="D12" s="3" t="inlineStr">
        <is>
          <t xml:space="preserve"> </t>
        </is>
      </c>
      <c r="E12" s="10" t="n">
        <v>0.35</v>
      </c>
    </row>
    <row r="13">
      <c r="A13" s="3" t="inlineStr">
        <is>
          <t>My Favorite Neighbor Acquisition | Minimum</t>
        </is>
      </c>
      <c r="B13" s="3" t="inlineStr">
        <is>
          <t xml:space="preserve"> </t>
        </is>
      </c>
      <c r="C13" s="3" t="inlineStr">
        <is>
          <t xml:space="preserve"> </t>
        </is>
      </c>
      <c r="D13" s="3" t="inlineStr">
        <is>
          <t xml:space="preserve"> </t>
        </is>
      </c>
      <c r="E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Percentage of earn-out guaranteed</t>
        </is>
      </c>
      <c r="B15" s="3" t="inlineStr">
        <is>
          <t xml:space="preserve"> </t>
        </is>
      </c>
      <c r="C15" s="3" t="inlineStr">
        <is>
          <t xml:space="preserve"> </t>
        </is>
      </c>
      <c r="D15" s="3" t="inlineStr">
        <is>
          <t xml:space="preserve"> </t>
        </is>
      </c>
      <c r="E15" s="10" t="n">
        <v>0.5</v>
      </c>
    </row>
    <row r="16">
      <c r="A16" s="3" t="inlineStr">
        <is>
          <t>Operating Segments | Wine and Spirits | Austin Cocktails Acquisition</t>
        </is>
      </c>
      <c r="B16" s="3" t="inlineStr">
        <is>
          <t xml:space="preserve"> </t>
        </is>
      </c>
      <c r="C16" s="3" t="inlineStr">
        <is>
          <t xml:space="preserve"> </t>
        </is>
      </c>
      <c r="D16" s="3" t="inlineStr">
        <is>
          <t xml:space="preserve"> </t>
        </is>
      </c>
      <c r="E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Remaining equity interest</t>
        </is>
      </c>
      <c r="B18" s="3" t="inlineStr">
        <is>
          <t xml:space="preserve"> </t>
        </is>
      </c>
      <c r="C18" s="10" t="n">
        <v>0.73</v>
      </c>
      <c r="D18" s="3" t="inlineStr">
        <is>
          <t xml:space="preserve"> </t>
        </is>
      </c>
      <c r="E18" s="3" t="inlineStr">
        <is>
          <t xml:space="preserve"> </t>
        </is>
      </c>
    </row>
    <row r="19">
      <c r="A19" s="3" t="inlineStr">
        <is>
          <t>Operating Segments | Wine and Spirits | My Favorite Neighbor Acquisition</t>
        </is>
      </c>
      <c r="B19" s="3" t="inlineStr">
        <is>
          <t xml:space="preserve"> </t>
        </is>
      </c>
      <c r="C19" s="3" t="inlineStr">
        <is>
          <t xml:space="preserve"> </t>
        </is>
      </c>
      <c r="D19" s="3" t="inlineStr">
        <is>
          <t xml:space="preserve"> </t>
        </is>
      </c>
      <c r="E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Remaining equity interest</t>
        </is>
      </c>
      <c r="B21" s="3" t="inlineStr">
        <is>
          <t xml:space="preserve"> </t>
        </is>
      </c>
      <c r="C21" s="3" t="inlineStr">
        <is>
          <t xml:space="preserve"> </t>
        </is>
      </c>
      <c r="D21" s="3" t="inlineStr">
        <is>
          <t xml:space="preserve"> </t>
        </is>
      </c>
      <c r="E21" s="10" t="n">
        <v>0.65</v>
      </c>
    </row>
    <row r="22">
      <c r="A22" s="3" t="inlineStr">
        <is>
          <t>Gain from remeasurement of previously held equity method investments</t>
        </is>
      </c>
      <c r="B22" s="7" t="n">
        <v>13.5</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ummary of Gain (Loss) Recognized in Connection with Divestitures (Details) - USD ($) $ in Millions</t>
        </is>
      </c>
      <c r="B1" s="2" t="inlineStr">
        <is>
          <t>12 Months Ended</t>
        </is>
      </c>
    </row>
    <row r="2">
      <c r="B2" s="2" t="inlineStr">
        <is>
          <t>Feb. 29, 2024</t>
        </is>
      </c>
      <c r="C2" s="2" t="inlineStr">
        <is>
          <t>Feb. 28, 2023</t>
        </is>
      </c>
      <c r="D2" s="2" t="inlineStr">
        <is>
          <t>Feb. 28,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Cash received from buyer</t>
        </is>
      </c>
      <c r="B4" s="7" t="n">
        <v>5.4</v>
      </c>
      <c r="C4" s="7" t="n">
        <v>96.7</v>
      </c>
      <c r="D4" s="7" t="n">
        <v>4.6</v>
      </c>
    </row>
    <row r="5">
      <c r="A5" s="3" t="inlineStr">
        <is>
          <t>Disposal Group, Disposed of by Sale, Not Discontinued Operations | 2022 Wine Divestiture</t>
        </is>
      </c>
      <c r="B5" s="3" t="inlineStr">
        <is>
          <t xml:space="preserve"> </t>
        </is>
      </c>
      <c r="C5" s="3" t="inlineStr">
        <is>
          <t xml:space="preserve"> </t>
        </is>
      </c>
      <c r="D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Cash received from buyer</t>
        </is>
      </c>
      <c r="B7" s="3" t="inlineStr">
        <is>
          <t xml:space="preserve"> </t>
        </is>
      </c>
      <c r="C7" s="8" t="n">
        <v>96.7</v>
      </c>
      <c r="D7" s="3" t="inlineStr">
        <is>
          <t xml:space="preserve"> </t>
        </is>
      </c>
    </row>
    <row r="8">
      <c r="A8" s="3" t="inlineStr">
        <is>
          <t>Net assets sold</t>
        </is>
      </c>
      <c r="B8" s="3" t="inlineStr">
        <is>
          <t xml:space="preserve"> </t>
        </is>
      </c>
      <c r="C8" s="8" t="n">
        <v>-66.90000000000001</v>
      </c>
      <c r="D8" s="3" t="inlineStr">
        <is>
          <t xml:space="preserve"> </t>
        </is>
      </c>
    </row>
    <row r="9">
      <c r="A9" s="3" t="inlineStr">
        <is>
          <t>Direct costs to sell</t>
        </is>
      </c>
      <c r="B9" s="3" t="inlineStr">
        <is>
          <t xml:space="preserve"> </t>
        </is>
      </c>
      <c r="C9" s="8" t="n">
        <v>-14.8</v>
      </c>
      <c r="D9" s="3" t="inlineStr">
        <is>
          <t xml:space="preserve"> </t>
        </is>
      </c>
    </row>
    <row r="10">
      <c r="A10" s="3" t="inlineStr">
        <is>
          <t>Gain on sale of business</t>
        </is>
      </c>
      <c r="B10" s="3" t="inlineStr">
        <is>
          <t xml:space="preserve"> </t>
        </is>
      </c>
      <c r="C10" s="4" t="n">
        <v>15</v>
      </c>
      <c r="D10"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osts of Inventory (Details) - USD ($) $ in Millions</t>
        </is>
      </c>
      <c r="B1" s="2" t="inlineStr">
        <is>
          <t>Feb. 29, 2024</t>
        </is>
      </c>
      <c r="C1" s="2" t="inlineStr">
        <is>
          <t>Feb. 28, 2023</t>
        </is>
      </c>
    </row>
    <row r="2">
      <c r="A2" s="6" t="inlineStr">
        <is>
          <t>Inventory Disclosure [Abstract]</t>
        </is>
      </c>
      <c r="B2" s="3" t="inlineStr">
        <is>
          <t xml:space="preserve"> </t>
        </is>
      </c>
      <c r="C2" s="3" t="inlineStr">
        <is>
          <t xml:space="preserve"> </t>
        </is>
      </c>
    </row>
    <row r="3">
      <c r="A3" s="3" t="inlineStr">
        <is>
          <t>Raw materials and supplies</t>
        </is>
      </c>
      <c r="B3" s="7" t="n">
        <v>254.1</v>
      </c>
      <c r="C3" s="7" t="n">
        <v>245.5</v>
      </c>
    </row>
    <row r="4">
      <c r="A4" s="3" t="inlineStr">
        <is>
          <t>In-process inventories</t>
        </is>
      </c>
      <c r="B4" s="5" t="n">
        <v>1096</v>
      </c>
      <c r="C4" s="8" t="n">
        <v>967.8</v>
      </c>
    </row>
    <row r="5">
      <c r="A5" s="3" t="inlineStr">
        <is>
          <t>Finished case goods</t>
        </is>
      </c>
      <c r="B5" s="8" t="n">
        <v>728.2</v>
      </c>
      <c r="C5" s="8" t="n">
        <v>685.4</v>
      </c>
    </row>
    <row r="6">
      <c r="A6" s="3" t="inlineStr">
        <is>
          <t>Inventories, Total</t>
        </is>
      </c>
      <c r="B6" s="7" t="n">
        <v>2078.3</v>
      </c>
      <c r="C6" s="7" t="n">
        <v>189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Cost of Products Sold (Details) - USD ($) $ in Millions</t>
        </is>
      </c>
      <c r="B1" s="2" t="inlineStr">
        <is>
          <t>12 Months Ended</t>
        </is>
      </c>
    </row>
    <row r="2">
      <c r="B2" s="2" t="inlineStr">
        <is>
          <t>Feb. 29, 2024</t>
        </is>
      </c>
      <c r="C2" s="2" t="inlineStr">
        <is>
          <t>Feb. 28, 2023</t>
        </is>
      </c>
      <c r="D2" s="2" t="inlineStr">
        <is>
          <t>Feb. 28, 2022</t>
        </is>
      </c>
    </row>
    <row r="3">
      <c r="A3" s="6" t="inlineStr">
        <is>
          <t>Inventory Disclosure [Abstract]</t>
        </is>
      </c>
      <c r="B3" s="3" t="inlineStr">
        <is>
          <t xml:space="preserve"> </t>
        </is>
      </c>
      <c r="C3" s="3" t="inlineStr">
        <is>
          <t xml:space="preserve"> </t>
        </is>
      </c>
      <c r="D3" s="3" t="inlineStr">
        <is>
          <t xml:space="preserve"> </t>
        </is>
      </c>
    </row>
    <row r="4">
      <c r="A4" s="3" t="inlineStr">
        <is>
          <t>Loss on inventory write-down</t>
        </is>
      </c>
      <c r="B4" s="7" t="n">
        <v>19.4</v>
      </c>
      <c r="C4" s="7" t="n">
        <v>23.1</v>
      </c>
      <c r="D4" s="7" t="n">
        <v>8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Millions</t>
        </is>
      </c>
      <c r="B1" s="2" t="inlineStr">
        <is>
          <t>Feb. 29, 2024</t>
        </is>
      </c>
      <c r="C1" s="2" t="inlineStr">
        <is>
          <t>Feb. 28, 2023</t>
        </is>
      </c>
    </row>
    <row r="2">
      <c r="A2" s="6" t="inlineStr">
        <is>
          <t>Deferred Costs, Capitalized, Prepaid, and Other Assets Disclosure [Abstract]</t>
        </is>
      </c>
      <c r="B2" s="3" t="inlineStr">
        <is>
          <t xml:space="preserve"> </t>
        </is>
      </c>
      <c r="C2" s="3" t="inlineStr">
        <is>
          <t xml:space="preserve"> </t>
        </is>
      </c>
    </row>
    <row r="3">
      <c r="A3" s="3" t="inlineStr">
        <is>
          <t>Value added taxes receivable</t>
        </is>
      </c>
      <c r="B3" s="7" t="n">
        <v>183.4</v>
      </c>
      <c r="C3" s="7" t="n">
        <v>100.5</v>
      </c>
    </row>
    <row r="4">
      <c r="A4" s="3" t="inlineStr">
        <is>
          <t>Derivative assets</t>
        </is>
      </c>
      <c r="B4" s="8" t="n">
        <v>162.5</v>
      </c>
      <c r="C4" s="8" t="n">
        <v>136.2</v>
      </c>
    </row>
    <row r="5">
      <c r="A5" s="3" t="inlineStr">
        <is>
          <t>Prepaid taxes</t>
        </is>
      </c>
      <c r="B5" s="8" t="n">
        <v>130.9</v>
      </c>
      <c r="C5" s="8" t="n">
        <v>129.5</v>
      </c>
    </row>
    <row r="6">
      <c r="A6" s="3" t="inlineStr">
        <is>
          <t>Income taxes receivable</t>
        </is>
      </c>
      <c r="B6" s="8" t="n">
        <v>64.3</v>
      </c>
      <c r="C6" s="8" t="n">
        <v>73.7</v>
      </c>
    </row>
    <row r="7">
      <c r="A7" s="3" t="inlineStr">
        <is>
          <t>Assets held for sale</t>
        </is>
      </c>
      <c r="B7" s="8" t="n">
        <v>8.5</v>
      </c>
      <c r="C7" s="8" t="n">
        <v>7.7</v>
      </c>
    </row>
    <row r="8">
      <c r="A8" s="3" t="inlineStr">
        <is>
          <t>Other</t>
        </is>
      </c>
      <c r="B8" s="8" t="n">
        <v>116.4</v>
      </c>
      <c r="C8" s="8" t="n">
        <v>114.7</v>
      </c>
    </row>
    <row r="9">
      <c r="A9" s="3" t="inlineStr">
        <is>
          <t>Total prepaid expenses and other</t>
        </is>
      </c>
      <c r="B9" s="4" t="n">
        <v>666</v>
      </c>
      <c r="C9" s="7" t="n">
        <v>56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Feb. 29, 2024</t>
        </is>
      </c>
      <c r="C2" s="2" t="inlineStr">
        <is>
          <t>Feb. 28, 2023</t>
        </is>
      </c>
      <c r="D2" s="2" t="inlineStr">
        <is>
          <t>Feb. 28, 2022</t>
        </is>
      </c>
    </row>
    <row r="3">
      <c r="A3" s="6" t="inlineStr">
        <is>
          <t>Components of property, plant, and equipment</t>
        </is>
      </c>
      <c r="B3" s="3" t="inlineStr">
        <is>
          <t xml:space="preserve"> </t>
        </is>
      </c>
      <c r="C3" s="3" t="inlineStr">
        <is>
          <t xml:space="preserve"> </t>
        </is>
      </c>
      <c r="D3" s="3" t="inlineStr">
        <is>
          <t xml:space="preserve"> </t>
        </is>
      </c>
    </row>
    <row r="4">
      <c r="A4" s="3" t="inlineStr">
        <is>
          <t>Property, plant, and equipment, gross</t>
        </is>
      </c>
      <c r="B4" s="7" t="n">
        <v>10788.3</v>
      </c>
      <c r="C4" s="7" t="n">
        <v>9257.1</v>
      </c>
      <c r="D4" s="3" t="inlineStr">
        <is>
          <t xml:space="preserve"> </t>
        </is>
      </c>
    </row>
    <row r="5">
      <c r="A5" s="3" t="inlineStr">
        <is>
          <t>Less – Accumulated depreciation</t>
        </is>
      </c>
      <c r="B5" s="8" t="n">
        <v>-2733.1</v>
      </c>
      <c r="C5" s="8" t="n">
        <v>-2391.9</v>
      </c>
      <c r="D5" s="3" t="inlineStr">
        <is>
          <t xml:space="preserve"> </t>
        </is>
      </c>
    </row>
    <row r="6">
      <c r="A6" s="3" t="inlineStr">
        <is>
          <t>Total property, plant, and equipment</t>
        </is>
      </c>
      <c r="B6" s="8" t="n">
        <v>8055.2</v>
      </c>
      <c r="C6" s="8" t="n">
        <v>6865.2</v>
      </c>
      <c r="D6" s="3" t="inlineStr">
        <is>
          <t xml:space="preserve"> </t>
        </is>
      </c>
    </row>
    <row r="7">
      <c r="A7" s="3" t="inlineStr">
        <is>
          <t>Land and land improvements</t>
        </is>
      </c>
      <c r="B7" s="3" t="inlineStr">
        <is>
          <t xml:space="preserve"> </t>
        </is>
      </c>
      <c r="C7" s="3" t="inlineStr">
        <is>
          <t xml:space="preserve"> </t>
        </is>
      </c>
      <c r="D7" s="3" t="inlineStr">
        <is>
          <t xml:space="preserve"> </t>
        </is>
      </c>
    </row>
    <row r="8">
      <c r="A8" s="6" t="inlineStr">
        <is>
          <t>Components of property, plant, and equipment</t>
        </is>
      </c>
      <c r="B8" s="3" t="inlineStr">
        <is>
          <t xml:space="preserve"> </t>
        </is>
      </c>
      <c r="C8" s="3" t="inlineStr">
        <is>
          <t xml:space="preserve"> </t>
        </is>
      </c>
      <c r="D8" s="3" t="inlineStr">
        <is>
          <t xml:space="preserve"> </t>
        </is>
      </c>
    </row>
    <row r="9">
      <c r="A9" s="3" t="inlineStr">
        <is>
          <t>Property, plant, and equipment, gross</t>
        </is>
      </c>
      <c r="B9" s="8" t="n">
        <v>473.6</v>
      </c>
      <c r="C9" s="8" t="n">
        <v>477.2</v>
      </c>
      <c r="D9" s="3" t="inlineStr">
        <is>
          <t xml:space="preserve"> </t>
        </is>
      </c>
    </row>
    <row r="10">
      <c r="A10" s="3" t="inlineStr">
        <is>
          <t>Vineyards</t>
        </is>
      </c>
      <c r="B10" s="3" t="inlineStr">
        <is>
          <t xml:space="preserve"> </t>
        </is>
      </c>
      <c r="C10" s="3" t="inlineStr">
        <is>
          <t xml:space="preserve"> </t>
        </is>
      </c>
      <c r="D10" s="3" t="inlineStr">
        <is>
          <t xml:space="preserve"> </t>
        </is>
      </c>
    </row>
    <row r="11">
      <c r="A11" s="6" t="inlineStr">
        <is>
          <t>Components of property, plant, and equipment</t>
        </is>
      </c>
      <c r="B11" s="3" t="inlineStr">
        <is>
          <t xml:space="preserve"> </t>
        </is>
      </c>
      <c r="C11" s="3" t="inlineStr">
        <is>
          <t xml:space="preserve"> </t>
        </is>
      </c>
      <c r="D11" s="3" t="inlineStr">
        <is>
          <t xml:space="preserve"> </t>
        </is>
      </c>
    </row>
    <row r="12">
      <c r="A12" s="3" t="inlineStr">
        <is>
          <t>Property, plant, and equipment, gross</t>
        </is>
      </c>
      <c r="B12" s="8" t="n">
        <v>264.6</v>
      </c>
      <c r="C12" s="8" t="n">
        <v>243.5</v>
      </c>
      <c r="D12" s="3" t="inlineStr">
        <is>
          <t xml:space="preserve"> </t>
        </is>
      </c>
    </row>
    <row r="13">
      <c r="A13" s="3" t="inlineStr">
        <is>
          <t>Buildings and improvements</t>
        </is>
      </c>
      <c r="B13" s="3" t="inlineStr">
        <is>
          <t xml:space="preserve"> </t>
        </is>
      </c>
      <c r="C13" s="3" t="inlineStr">
        <is>
          <t xml:space="preserve"> </t>
        </is>
      </c>
      <c r="D13" s="3" t="inlineStr">
        <is>
          <t xml:space="preserve"> </t>
        </is>
      </c>
    </row>
    <row r="14">
      <c r="A14" s="6" t="inlineStr">
        <is>
          <t>Components of property, plant, and equipment</t>
        </is>
      </c>
      <c r="B14" s="3" t="inlineStr">
        <is>
          <t xml:space="preserve"> </t>
        </is>
      </c>
      <c r="C14" s="3" t="inlineStr">
        <is>
          <t xml:space="preserve"> </t>
        </is>
      </c>
      <c r="D14" s="3" t="inlineStr">
        <is>
          <t xml:space="preserve"> </t>
        </is>
      </c>
    </row>
    <row r="15">
      <c r="A15" s="3" t="inlineStr">
        <is>
          <t>Property, plant, and equipment, gross</t>
        </is>
      </c>
      <c r="B15" s="8" t="n">
        <v>1941.6</v>
      </c>
      <c r="C15" s="8" t="n">
        <v>1800.4</v>
      </c>
      <c r="D15" s="3" t="inlineStr">
        <is>
          <t xml:space="preserve"> </t>
        </is>
      </c>
    </row>
    <row r="16">
      <c r="A16" s="3" t="inlineStr">
        <is>
          <t>Machinery and equipment</t>
        </is>
      </c>
      <c r="B16" s="3" t="inlineStr">
        <is>
          <t xml:space="preserve"> </t>
        </is>
      </c>
      <c r="C16" s="3" t="inlineStr">
        <is>
          <t xml:space="preserve"> </t>
        </is>
      </c>
      <c r="D16" s="3" t="inlineStr">
        <is>
          <t xml:space="preserve"> </t>
        </is>
      </c>
    </row>
    <row r="17">
      <c r="A17" s="6" t="inlineStr">
        <is>
          <t>Components of property, plant, and equipment</t>
        </is>
      </c>
      <c r="B17" s="3" t="inlineStr">
        <is>
          <t xml:space="preserve"> </t>
        </is>
      </c>
      <c r="C17" s="3" t="inlineStr">
        <is>
          <t xml:space="preserve"> </t>
        </is>
      </c>
      <c r="D17" s="3" t="inlineStr">
        <is>
          <t xml:space="preserve"> </t>
        </is>
      </c>
    </row>
    <row r="18">
      <c r="A18" s="3" t="inlineStr">
        <is>
          <t>Property, plant, and equipment, gross</t>
        </is>
      </c>
      <c r="B18" s="5" t="n">
        <v>5649</v>
      </c>
      <c r="C18" s="8" t="n">
        <v>5277.9</v>
      </c>
      <c r="D18" s="3" t="inlineStr">
        <is>
          <t xml:space="preserve"> </t>
        </is>
      </c>
    </row>
    <row r="19">
      <c r="A19" s="3" t="inlineStr">
        <is>
          <t>Motor vehicles</t>
        </is>
      </c>
      <c r="B19" s="3" t="inlineStr">
        <is>
          <t xml:space="preserve"> </t>
        </is>
      </c>
      <c r="C19" s="3" t="inlineStr">
        <is>
          <t xml:space="preserve"> </t>
        </is>
      </c>
      <c r="D19" s="3" t="inlineStr">
        <is>
          <t xml:space="preserve"> </t>
        </is>
      </c>
    </row>
    <row r="20">
      <c r="A20" s="6" t="inlineStr">
        <is>
          <t>Components of property, plant, and equipment</t>
        </is>
      </c>
      <c r="B20" s="3" t="inlineStr">
        <is>
          <t xml:space="preserve"> </t>
        </is>
      </c>
      <c r="C20" s="3" t="inlineStr">
        <is>
          <t xml:space="preserve"> </t>
        </is>
      </c>
      <c r="D20" s="3" t="inlineStr">
        <is>
          <t xml:space="preserve"> </t>
        </is>
      </c>
    </row>
    <row r="21">
      <c r="A21" s="3" t="inlineStr">
        <is>
          <t>Property, plant, and equipment, gross</t>
        </is>
      </c>
      <c r="B21" s="8" t="n">
        <v>162.9</v>
      </c>
      <c r="C21" s="8" t="n">
        <v>186.1</v>
      </c>
      <c r="D21" s="3" t="inlineStr">
        <is>
          <t xml:space="preserve"> </t>
        </is>
      </c>
    </row>
    <row r="22">
      <c r="A22" s="3" t="inlineStr">
        <is>
          <t>Construction in progress</t>
        </is>
      </c>
      <c r="B22" s="3" t="inlineStr">
        <is>
          <t xml:space="preserve"> </t>
        </is>
      </c>
      <c r="C22" s="3" t="inlineStr">
        <is>
          <t xml:space="preserve"> </t>
        </is>
      </c>
      <c r="D22" s="3" t="inlineStr">
        <is>
          <t xml:space="preserve"> </t>
        </is>
      </c>
    </row>
    <row r="23">
      <c r="A23" s="6" t="inlineStr">
        <is>
          <t>Components of property, plant, and equipment</t>
        </is>
      </c>
      <c r="B23" s="3" t="inlineStr">
        <is>
          <t xml:space="preserve"> </t>
        </is>
      </c>
      <c r="C23" s="3" t="inlineStr">
        <is>
          <t xml:space="preserve"> </t>
        </is>
      </c>
      <c r="D23" s="3" t="inlineStr">
        <is>
          <t xml:space="preserve"> </t>
        </is>
      </c>
    </row>
    <row r="24">
      <c r="A24" s="3" t="inlineStr">
        <is>
          <t>Property, plant, and equipment, gross</t>
        </is>
      </c>
      <c r="B24" s="8" t="n">
        <v>2296.6</v>
      </c>
      <c r="C24" s="5" t="n">
        <v>1272</v>
      </c>
      <c r="D24" s="3" t="inlineStr">
        <is>
          <t xml:space="preserve"> </t>
        </is>
      </c>
    </row>
    <row r="25">
      <c r="A25" s="3" t="inlineStr">
        <is>
          <t>Capitalized interest costs</t>
        </is>
      </c>
      <c r="B25" s="8" t="n">
        <v>63.7</v>
      </c>
      <c r="C25" s="7" t="n">
        <v>36.5</v>
      </c>
      <c r="D25" s="7" t="n">
        <v>25.3</v>
      </c>
    </row>
    <row r="26">
      <c r="A26" s="3" t="inlineStr">
        <is>
          <t>Craft Beer Business</t>
        </is>
      </c>
      <c r="B26" s="3" t="inlineStr">
        <is>
          <t xml:space="preserve"> </t>
        </is>
      </c>
      <c r="C26" s="3" t="inlineStr">
        <is>
          <t xml:space="preserve"> </t>
        </is>
      </c>
      <c r="D26" s="3" t="inlineStr">
        <is>
          <t xml:space="preserve"> </t>
        </is>
      </c>
    </row>
    <row r="27">
      <c r="A27" s="6" t="inlineStr">
        <is>
          <t>Components of property, plant, and equipment</t>
        </is>
      </c>
      <c r="B27" s="3" t="inlineStr">
        <is>
          <t xml:space="preserve"> </t>
        </is>
      </c>
      <c r="C27" s="3" t="inlineStr">
        <is>
          <t xml:space="preserve"> </t>
        </is>
      </c>
      <c r="D27" s="3" t="inlineStr">
        <is>
          <t xml:space="preserve"> </t>
        </is>
      </c>
    </row>
    <row r="28">
      <c r="A28" s="3" t="inlineStr">
        <is>
          <t>Impairment of long-lived assets</t>
        </is>
      </c>
      <c r="B28" s="7" t="n">
        <v>51.6</v>
      </c>
      <c r="C28" s="3" t="inlineStr">
        <is>
          <t xml:space="preserve"> </t>
        </is>
      </c>
      <c r="D28"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Notional Value of Outstanding Derivative Instruments (Details) - USD ($) $ in Millions</t>
        </is>
      </c>
      <c r="B1" s="2" t="inlineStr">
        <is>
          <t>Feb. 29, 2024</t>
        </is>
      </c>
      <c r="C1" s="2" t="inlineStr">
        <is>
          <t>Feb. 28, 2023</t>
        </is>
      </c>
    </row>
    <row r="2">
      <c r="A2" s="3" t="inlineStr">
        <is>
          <t>Derivative instruments designated as hedging instruments | Foreign currency contracts</t>
        </is>
      </c>
      <c r="B2" s="3" t="inlineStr">
        <is>
          <t xml:space="preserve"> </t>
        </is>
      </c>
      <c r="C2" s="3" t="inlineStr">
        <is>
          <t xml:space="preserve"> </t>
        </is>
      </c>
    </row>
    <row r="3">
      <c r="A3" s="6" t="inlineStr">
        <is>
          <t>Derivative [Line Items]</t>
        </is>
      </c>
      <c r="B3" s="3" t="inlineStr">
        <is>
          <t xml:space="preserve"> </t>
        </is>
      </c>
      <c r="C3" s="3" t="inlineStr">
        <is>
          <t xml:space="preserve"> </t>
        </is>
      </c>
    </row>
    <row r="4">
      <c r="A4" s="3" t="inlineStr">
        <is>
          <t>Aggregate notional value of derivative instruments</t>
        </is>
      </c>
      <c r="B4" s="7" t="n">
        <v>2045.6</v>
      </c>
      <c r="C4" s="7" t="n">
        <v>1969.5</v>
      </c>
    </row>
    <row r="5">
      <c r="A5" s="3" t="inlineStr">
        <is>
          <t>Derivative instruments not designated as hedging instruments | Foreign currency contracts</t>
        </is>
      </c>
      <c r="B5" s="3" t="inlineStr">
        <is>
          <t xml:space="preserve"> </t>
        </is>
      </c>
      <c r="C5" s="3" t="inlineStr">
        <is>
          <t xml:space="preserve"> </t>
        </is>
      </c>
    </row>
    <row r="6">
      <c r="A6" s="6" t="inlineStr">
        <is>
          <t>Derivative [Line Items]</t>
        </is>
      </c>
      <c r="B6" s="3" t="inlineStr">
        <is>
          <t xml:space="preserve"> </t>
        </is>
      </c>
      <c r="C6" s="3" t="inlineStr">
        <is>
          <t xml:space="preserve"> </t>
        </is>
      </c>
    </row>
    <row r="7">
      <c r="A7" s="3" t="inlineStr">
        <is>
          <t>Aggregate notional value of derivative instruments</t>
        </is>
      </c>
      <c r="B7" s="8" t="n">
        <v>735.9</v>
      </c>
      <c r="C7" s="8" t="n">
        <v>831.7</v>
      </c>
    </row>
    <row r="8">
      <c r="A8" s="3" t="inlineStr">
        <is>
          <t>Derivative instruments not designated as hedging instruments | Commodity derivative contracts</t>
        </is>
      </c>
      <c r="B8" s="3" t="inlineStr">
        <is>
          <t xml:space="preserve"> </t>
        </is>
      </c>
      <c r="C8" s="3" t="inlineStr">
        <is>
          <t xml:space="preserve"> </t>
        </is>
      </c>
    </row>
    <row r="9">
      <c r="A9" s="6" t="inlineStr">
        <is>
          <t>Derivative [Line Items]</t>
        </is>
      </c>
      <c r="B9" s="3" t="inlineStr">
        <is>
          <t xml:space="preserve"> </t>
        </is>
      </c>
      <c r="C9" s="3" t="inlineStr">
        <is>
          <t xml:space="preserve"> </t>
        </is>
      </c>
    </row>
    <row r="10">
      <c r="A10" s="3" t="inlineStr">
        <is>
          <t>Aggregate notional value of derivative instruments</t>
        </is>
      </c>
      <c r="B10" s="7" t="n">
        <v>397.5</v>
      </c>
      <c r="C10" s="7" t="n">
        <v>4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12 Months Ended</t>
        </is>
      </c>
    </row>
    <row r="2">
      <c r="B2" s="2" t="inlineStr">
        <is>
          <t>Feb. 29, 2024 USD ($)</t>
        </is>
      </c>
    </row>
    <row r="3">
      <c r="A3" s="6" t="inlineStr">
        <is>
          <t>Derivative [Line Items]</t>
        </is>
      </c>
      <c r="B3" s="3" t="inlineStr">
        <is>
          <t xml:space="preserve"> </t>
        </is>
      </c>
    </row>
    <row r="4">
      <c r="A4" s="3" t="inlineStr">
        <is>
          <t>Amount of net gains (losses), net of income tax effect, to be reclassified from AOCI to earnings (losses) within the next 12 months</t>
        </is>
      </c>
      <c r="B4" s="7" t="n">
        <v>132.8</v>
      </c>
    </row>
    <row r="5">
      <c r="A5" s="3" t="inlineStr">
        <is>
          <t>Fair value of derivative instruments in a net liability position due to counterparties</t>
        </is>
      </c>
      <c r="B5" s="7" t="n">
        <v>3.2</v>
      </c>
    </row>
    <row r="6">
      <c r="A6" s="3" t="inlineStr">
        <is>
          <t>Derivative instruments not designated as hedging instruments | Foreign currency contracts</t>
        </is>
      </c>
      <c r="B6" s="3" t="inlineStr">
        <is>
          <t xml:space="preserve"> </t>
        </is>
      </c>
    </row>
    <row r="7">
      <c r="A7" s="6" t="inlineStr">
        <is>
          <t>Derivative [Line Items]</t>
        </is>
      </c>
      <c r="B7" s="3" t="inlineStr">
        <is>
          <t xml:space="preserve"> </t>
        </is>
      </c>
    </row>
    <row r="8">
      <c r="A8" s="3" t="inlineStr">
        <is>
          <t>Average maturity period for derivative instruments</t>
        </is>
      </c>
      <c r="B8" s="3" t="inlineStr">
        <is>
          <t>12 months</t>
        </is>
      </c>
    </row>
    <row r="9">
      <c r="A9" s="3" t="inlineStr">
        <is>
          <t>Derivative instruments not designated as hedging instruments | Commodity derivative contracts</t>
        </is>
      </c>
      <c r="B9" s="3" t="inlineStr">
        <is>
          <t xml:space="preserve"> </t>
        </is>
      </c>
    </row>
    <row r="10">
      <c r="A10" s="6" t="inlineStr">
        <is>
          <t>Derivative [Line Items]</t>
        </is>
      </c>
      <c r="B10" s="3" t="inlineStr">
        <is>
          <t xml:space="preserve"> </t>
        </is>
      </c>
    </row>
    <row r="11">
      <c r="A11" s="3" t="inlineStr">
        <is>
          <t>Average maturity period for derivative instruments</t>
        </is>
      </c>
      <c r="B11" s="3" t="inlineStr">
        <is>
          <t>36 months</t>
        </is>
      </c>
    </row>
    <row r="12">
      <c r="A12" s="3" t="inlineStr">
        <is>
          <t>Derivative instruments not designated as hedging instruments | Interest rate swap contracts</t>
        </is>
      </c>
      <c r="B12" s="3" t="inlineStr">
        <is>
          <t xml:space="preserve"> </t>
        </is>
      </c>
    </row>
    <row r="13">
      <c r="A13" s="6" t="inlineStr">
        <is>
          <t>Derivative [Line Items]</t>
        </is>
      </c>
      <c r="B13" s="3" t="inlineStr">
        <is>
          <t xml:space="preserve"> </t>
        </is>
      </c>
    </row>
    <row r="14">
      <c r="A14" s="3" t="inlineStr">
        <is>
          <t>Average maturity period for derivative instruments</t>
        </is>
      </c>
      <c r="B14" s="3" t="inlineStr">
        <is>
          <t>6 months</t>
        </is>
      </c>
    </row>
    <row r="15">
      <c r="A15" s="3" t="inlineStr">
        <is>
          <t>Derivative instruments not designated as hedging instruments | Maximum | Commodity derivative contracts</t>
        </is>
      </c>
      <c r="B15" s="3" t="inlineStr">
        <is>
          <t xml:space="preserve"> </t>
        </is>
      </c>
    </row>
    <row r="16">
      <c r="A16" s="6" t="inlineStr">
        <is>
          <t>Derivative [Line Items]</t>
        </is>
      </c>
      <c r="B16" s="3" t="inlineStr">
        <is>
          <t xml:space="preserve"> </t>
        </is>
      </c>
    </row>
    <row r="17">
      <c r="A17" s="3" t="inlineStr">
        <is>
          <t>Maximum maturity period for derivative instruments</t>
        </is>
      </c>
      <c r="B17" s="3" t="inlineStr">
        <is>
          <t>4 years</t>
        </is>
      </c>
    </row>
    <row r="18">
      <c r="A18" s="3" t="inlineStr">
        <is>
          <t>Cash flow hedging | Derivative instruments designated as hedging instruments</t>
        </is>
      </c>
      <c r="B18" s="3" t="inlineStr">
        <is>
          <t xml:space="preserve"> </t>
        </is>
      </c>
    </row>
    <row r="19">
      <c r="A19" s="6" t="inlineStr">
        <is>
          <t>Derivative [Line Items]</t>
        </is>
      </c>
      <c r="B19" s="3" t="inlineStr">
        <is>
          <t xml:space="preserve"> </t>
        </is>
      </c>
    </row>
    <row r="20">
      <c r="A20" s="3" t="inlineStr">
        <is>
          <t>Average maturity period for derivative instruments</t>
        </is>
      </c>
      <c r="B20" s="3" t="inlineStr">
        <is>
          <t>3 years</t>
        </is>
      </c>
    </row>
    <row r="21">
      <c r="A21" s="3" t="inlineStr">
        <is>
          <t>Cash flow hedging | Derivative instruments designated as hedging instruments | Maximum</t>
        </is>
      </c>
      <c r="B21" s="3" t="inlineStr">
        <is>
          <t xml:space="preserve"> </t>
        </is>
      </c>
    </row>
    <row r="22">
      <c r="A22" s="6" t="inlineStr">
        <is>
          <t>Derivative [Line Items]</t>
        </is>
      </c>
      <c r="B22" s="3" t="inlineStr">
        <is>
          <t xml:space="preserve"> </t>
        </is>
      </c>
    </row>
    <row r="23">
      <c r="A23" s="3" t="inlineStr">
        <is>
          <t>Maximum maturity period for derivative instruments</t>
        </is>
      </c>
      <c r="B23" s="3"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Feb. 29, 2024</t>
        </is>
      </c>
      <c r="C1" s="2" t="inlineStr">
        <is>
          <t>Feb. 28, 2023</t>
        </is>
      </c>
    </row>
    <row r="2">
      <c r="A2" s="3" t="inlineStr">
        <is>
          <t>Derivative instruments designated as hedging instruments | Foreign currency contracts | Prepaid expenses and other</t>
        </is>
      </c>
      <c r="B2" s="3" t="inlineStr">
        <is>
          <t xml:space="preserve"> </t>
        </is>
      </c>
      <c r="C2" s="3" t="inlineStr">
        <is>
          <t xml:space="preserve"> </t>
        </is>
      </c>
    </row>
    <row r="3">
      <c r="A3" s="6" t="inlineStr">
        <is>
          <t>Fair value and location of our derivative instruments on our balance sheets</t>
        </is>
      </c>
      <c r="B3" s="3" t="inlineStr">
        <is>
          <t xml:space="preserve"> </t>
        </is>
      </c>
      <c r="C3" s="3" t="inlineStr">
        <is>
          <t xml:space="preserve"> </t>
        </is>
      </c>
    </row>
    <row r="4">
      <c r="A4" s="3" t="inlineStr">
        <is>
          <t>Foreign currency contracts, Assets</t>
        </is>
      </c>
      <c r="B4" s="7" t="n">
        <v>154.1</v>
      </c>
      <c r="C4" s="7" t="n">
        <v>109.1</v>
      </c>
    </row>
    <row r="5">
      <c r="A5" s="3" t="inlineStr">
        <is>
          <t>Derivative instruments designated as hedging instruments | Foreign currency contracts | Other accrued expenses and liabilities</t>
        </is>
      </c>
      <c r="B5" s="3" t="inlineStr">
        <is>
          <t xml:space="preserve"> </t>
        </is>
      </c>
      <c r="C5" s="3" t="inlineStr">
        <is>
          <t xml:space="preserve"> </t>
        </is>
      </c>
    </row>
    <row r="6">
      <c r="A6" s="6" t="inlineStr">
        <is>
          <t>Fair value and location of our derivative instruments on our balance sheets</t>
        </is>
      </c>
      <c r="B6" s="3" t="inlineStr">
        <is>
          <t xml:space="preserve"> </t>
        </is>
      </c>
      <c r="C6" s="3" t="inlineStr">
        <is>
          <t xml:space="preserve"> </t>
        </is>
      </c>
    </row>
    <row r="7">
      <c r="A7" s="3" t="inlineStr">
        <is>
          <t>Foreign currency contracts, Liabilities</t>
        </is>
      </c>
      <c r="B7" s="8" t="n">
        <v>3.5</v>
      </c>
      <c r="C7" s="8" t="n">
        <v>9.800000000000001</v>
      </c>
    </row>
    <row r="8">
      <c r="A8" s="3" t="inlineStr">
        <is>
          <t>Derivative instruments designated as hedging instruments | Foreign currency contracts | Other assets</t>
        </is>
      </c>
      <c r="B8" s="3" t="inlineStr">
        <is>
          <t xml:space="preserve"> </t>
        </is>
      </c>
      <c r="C8" s="3" t="inlineStr">
        <is>
          <t xml:space="preserve"> </t>
        </is>
      </c>
    </row>
    <row r="9">
      <c r="A9" s="6" t="inlineStr">
        <is>
          <t>Fair value and location of our derivative instruments on our balance sheets</t>
        </is>
      </c>
      <c r="B9" s="3" t="inlineStr">
        <is>
          <t xml:space="preserve"> </t>
        </is>
      </c>
      <c r="C9" s="3" t="inlineStr">
        <is>
          <t xml:space="preserve"> </t>
        </is>
      </c>
    </row>
    <row r="10">
      <c r="A10" s="3" t="inlineStr">
        <is>
          <t>Foreign currency contracts, Assets</t>
        </is>
      </c>
      <c r="B10" s="8" t="n">
        <v>153.5</v>
      </c>
      <c r="C10" s="8" t="n">
        <v>134.5</v>
      </c>
    </row>
    <row r="11">
      <c r="A11" s="3" t="inlineStr">
        <is>
          <t>Derivative instruments designated as hedging instruments | Foreign currency contracts | Deferred income taxes and other liabilities</t>
        </is>
      </c>
      <c r="B11" s="3" t="inlineStr">
        <is>
          <t xml:space="preserve"> </t>
        </is>
      </c>
      <c r="C11" s="3" t="inlineStr">
        <is>
          <t xml:space="preserve"> </t>
        </is>
      </c>
    </row>
    <row r="12">
      <c r="A12" s="6" t="inlineStr">
        <is>
          <t>Fair value and location of our derivative instruments on our balance sheets</t>
        </is>
      </c>
      <c r="B12" s="3" t="inlineStr">
        <is>
          <t xml:space="preserve"> </t>
        </is>
      </c>
      <c r="C12" s="3" t="inlineStr">
        <is>
          <t xml:space="preserve"> </t>
        </is>
      </c>
    </row>
    <row r="13">
      <c r="A13" s="3" t="inlineStr">
        <is>
          <t>Foreign currency contracts, Liabilities</t>
        </is>
      </c>
      <c r="B13" s="8" t="n">
        <v>0.2</v>
      </c>
      <c r="C13" s="8" t="n">
        <v>3.5</v>
      </c>
    </row>
    <row r="14">
      <c r="A14" s="3" t="inlineStr">
        <is>
          <t>Derivative instruments not designated as hedging instruments | Foreign currency contracts | Prepaid expenses and other</t>
        </is>
      </c>
      <c r="B14" s="3" t="inlineStr">
        <is>
          <t xml:space="preserve"> </t>
        </is>
      </c>
      <c r="C14" s="3" t="inlineStr">
        <is>
          <t xml:space="preserve"> </t>
        </is>
      </c>
    </row>
    <row r="15">
      <c r="A15" s="6" t="inlineStr">
        <is>
          <t>Fair value and location of our derivative instruments on our balance sheets</t>
        </is>
      </c>
      <c r="B15" s="3" t="inlineStr">
        <is>
          <t xml:space="preserve"> </t>
        </is>
      </c>
      <c r="C15" s="3" t="inlineStr">
        <is>
          <t xml:space="preserve"> </t>
        </is>
      </c>
    </row>
    <row r="16">
      <c r="A16" s="3" t="inlineStr">
        <is>
          <t>Foreign currency contracts, Assets</t>
        </is>
      </c>
      <c r="B16" s="8" t="n">
        <v>3.6</v>
      </c>
      <c r="C16" s="8" t="n">
        <v>5.9</v>
      </c>
    </row>
    <row r="17">
      <c r="A17" s="3" t="inlineStr">
        <is>
          <t>Derivative instruments not designated as hedging instruments | Foreign currency contracts | Other accrued expenses and liabilities</t>
        </is>
      </c>
      <c r="B17" s="3" t="inlineStr">
        <is>
          <t xml:space="preserve"> </t>
        </is>
      </c>
      <c r="C17" s="3" t="inlineStr">
        <is>
          <t xml:space="preserve"> </t>
        </is>
      </c>
    </row>
    <row r="18">
      <c r="A18" s="6" t="inlineStr">
        <is>
          <t>Fair value and location of our derivative instruments on our balance sheets</t>
        </is>
      </c>
      <c r="B18" s="3" t="inlineStr">
        <is>
          <t xml:space="preserve"> </t>
        </is>
      </c>
      <c r="C18" s="3" t="inlineStr">
        <is>
          <t xml:space="preserve"> </t>
        </is>
      </c>
    </row>
    <row r="19">
      <c r="A19" s="3" t="inlineStr">
        <is>
          <t>Foreign currency contracts, Liabilities</t>
        </is>
      </c>
      <c r="B19" s="8" t="n">
        <v>1.7</v>
      </c>
      <c r="C19" s="8" t="n">
        <v>3.9</v>
      </c>
    </row>
    <row r="20">
      <c r="A20" s="3" t="inlineStr">
        <is>
          <t>Derivative instruments not designated as hedging instruments | Commodity derivative contracts | Prepaid expenses and other</t>
        </is>
      </c>
      <c r="B20" s="3" t="inlineStr">
        <is>
          <t xml:space="preserve"> </t>
        </is>
      </c>
      <c r="C20" s="3" t="inlineStr">
        <is>
          <t xml:space="preserve"> </t>
        </is>
      </c>
    </row>
    <row r="21">
      <c r="A21" s="6" t="inlineStr">
        <is>
          <t>Fair value and location of our derivative instruments on our balance sheets</t>
        </is>
      </c>
      <c r="B21" s="3" t="inlineStr">
        <is>
          <t xml:space="preserve"> </t>
        </is>
      </c>
      <c r="C21" s="3" t="inlineStr">
        <is>
          <t xml:space="preserve"> </t>
        </is>
      </c>
    </row>
    <row r="22">
      <c r="A22" s="3" t="inlineStr">
        <is>
          <t>Commodity derivative contracts, Assets</t>
        </is>
      </c>
      <c r="B22" s="8" t="n">
        <v>4.8</v>
      </c>
      <c r="C22" s="8" t="n">
        <v>21.2</v>
      </c>
    </row>
    <row r="23">
      <c r="A23" s="3" t="inlineStr">
        <is>
          <t>Derivative instruments not designated as hedging instruments | Commodity derivative contracts | Other accrued expenses and liabilities</t>
        </is>
      </c>
      <c r="B23" s="3" t="inlineStr">
        <is>
          <t xml:space="preserve"> </t>
        </is>
      </c>
      <c r="C23" s="3" t="inlineStr">
        <is>
          <t xml:space="preserve"> </t>
        </is>
      </c>
    </row>
    <row r="24">
      <c r="A24" s="6" t="inlineStr">
        <is>
          <t>Fair value and location of our derivative instruments on our balance sheets</t>
        </is>
      </c>
      <c r="B24" s="3" t="inlineStr">
        <is>
          <t xml:space="preserve"> </t>
        </is>
      </c>
      <c r="C24" s="3" t="inlineStr">
        <is>
          <t xml:space="preserve"> </t>
        </is>
      </c>
    </row>
    <row r="25">
      <c r="A25" s="3" t="inlineStr">
        <is>
          <t>Commodity derivative contracts, Liabilities</t>
        </is>
      </c>
      <c r="B25" s="8" t="n">
        <v>27.9</v>
      </c>
      <c r="C25" s="8" t="n">
        <v>19.5</v>
      </c>
    </row>
    <row r="26">
      <c r="A26" s="3" t="inlineStr">
        <is>
          <t>Derivative instruments not designated as hedging instruments | Commodity derivative contracts | Other assets</t>
        </is>
      </c>
      <c r="B26" s="3" t="inlineStr">
        <is>
          <t xml:space="preserve"> </t>
        </is>
      </c>
      <c r="C26" s="3" t="inlineStr">
        <is>
          <t xml:space="preserve"> </t>
        </is>
      </c>
    </row>
    <row r="27">
      <c r="A27" s="6" t="inlineStr">
        <is>
          <t>Fair value and location of our derivative instruments on our balance sheets</t>
        </is>
      </c>
      <c r="B27" s="3" t="inlineStr">
        <is>
          <t xml:space="preserve"> </t>
        </is>
      </c>
      <c r="C27" s="3" t="inlineStr">
        <is>
          <t xml:space="preserve"> </t>
        </is>
      </c>
    </row>
    <row r="28">
      <c r="A28" s="3" t="inlineStr">
        <is>
          <t>Commodity derivative contracts, Assets</t>
        </is>
      </c>
      <c r="B28" s="8" t="n">
        <v>1.4</v>
      </c>
      <c r="C28" s="8" t="n">
        <v>4.6</v>
      </c>
    </row>
    <row r="29">
      <c r="A29" s="3" t="inlineStr">
        <is>
          <t>Derivative instruments not designated as hedging instruments | Commodity derivative contracts | Deferred income taxes and other liabilities</t>
        </is>
      </c>
      <c r="B29" s="3" t="inlineStr">
        <is>
          <t xml:space="preserve"> </t>
        </is>
      </c>
      <c r="C29" s="3" t="inlineStr">
        <is>
          <t xml:space="preserve"> </t>
        </is>
      </c>
    </row>
    <row r="30">
      <c r="A30" s="6" t="inlineStr">
        <is>
          <t>Fair value and location of our derivative instruments on our balance sheets</t>
        </is>
      </c>
      <c r="B30" s="3" t="inlineStr">
        <is>
          <t xml:space="preserve"> </t>
        </is>
      </c>
      <c r="C30" s="3" t="inlineStr">
        <is>
          <t xml:space="preserve"> </t>
        </is>
      </c>
    </row>
    <row r="31">
      <c r="A31" s="3" t="inlineStr">
        <is>
          <t>Commodity derivative contracts, Liabilities</t>
        </is>
      </c>
      <c r="B31" s="7" t="n">
        <v>8.1</v>
      </c>
      <c r="C31" s="7" t="n">
        <v>8.3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signated and Undesignated Hedging Instruments (Details) - USD ($) $ in Millions</t>
        </is>
      </c>
      <c r="B1" s="2" t="inlineStr">
        <is>
          <t>12 Months Ended</t>
        </is>
      </c>
    </row>
    <row r="2">
      <c r="B2" s="2" t="inlineStr">
        <is>
          <t>Feb. 29, 2024</t>
        </is>
      </c>
      <c r="C2" s="2" t="inlineStr">
        <is>
          <t>Feb. 28, 2023</t>
        </is>
      </c>
      <c r="D2" s="2" t="inlineStr">
        <is>
          <t>Feb. 28, 2022</t>
        </is>
      </c>
    </row>
    <row r="3">
      <c r="A3" s="6" t="inlineStr">
        <is>
          <t>Effect of our undesignated derivative instruments on our results of operations</t>
        </is>
      </c>
      <c r="B3" s="3" t="inlineStr">
        <is>
          <t xml:space="preserve"> </t>
        </is>
      </c>
      <c r="C3" s="3" t="inlineStr">
        <is>
          <t xml:space="preserve"> </t>
        </is>
      </c>
      <c r="D3" s="3" t="inlineStr">
        <is>
          <t xml:space="preserve"> </t>
        </is>
      </c>
    </row>
    <row r="4">
      <c r="A4" s="3" t="inlineStr">
        <is>
          <t>Net Gain (Loss) Recognized in Income (Loss)</t>
        </is>
      </c>
      <c r="B4" s="7" t="n">
        <v>-29.6</v>
      </c>
      <c r="C4" s="7" t="n">
        <v>-34.8</v>
      </c>
      <c r="D4" s="7" t="n">
        <v>93.2</v>
      </c>
    </row>
    <row r="5">
      <c r="A5" s="3" t="inlineStr">
        <is>
          <t>Foreign currency contracts | Selling, general, and administrative expenses</t>
        </is>
      </c>
      <c r="B5" s="3" t="inlineStr">
        <is>
          <t xml:space="preserve"> </t>
        </is>
      </c>
      <c r="C5" s="3" t="inlineStr">
        <is>
          <t xml:space="preserve"> </t>
        </is>
      </c>
      <c r="D5" s="3" t="inlineStr">
        <is>
          <t xml:space="preserve"> </t>
        </is>
      </c>
    </row>
    <row r="6">
      <c r="A6" s="6" t="inlineStr">
        <is>
          <t>Effect of our undesignated derivative instruments on our results of operations</t>
        </is>
      </c>
      <c r="B6" s="3" t="inlineStr">
        <is>
          <t xml:space="preserve"> </t>
        </is>
      </c>
      <c r="C6" s="3" t="inlineStr">
        <is>
          <t xml:space="preserve"> </t>
        </is>
      </c>
      <c r="D6" s="3" t="inlineStr">
        <is>
          <t xml:space="preserve"> </t>
        </is>
      </c>
    </row>
    <row r="7">
      <c r="A7" s="3" t="inlineStr">
        <is>
          <t>Net Gain (Loss) Recognized in Income (Loss)</t>
        </is>
      </c>
      <c r="B7" s="8" t="n">
        <v>14.6</v>
      </c>
      <c r="C7" s="8" t="n">
        <v>-19.8</v>
      </c>
      <c r="D7" s="8" t="n">
        <v>-16.7</v>
      </c>
    </row>
    <row r="8">
      <c r="A8" s="3" t="inlineStr">
        <is>
          <t>Commodity derivative contracts | Cost of product sold</t>
        </is>
      </c>
      <c r="B8" s="3" t="inlineStr">
        <is>
          <t xml:space="preserve"> </t>
        </is>
      </c>
      <c r="C8" s="3" t="inlineStr">
        <is>
          <t xml:space="preserve"> </t>
        </is>
      </c>
      <c r="D8" s="3" t="inlineStr">
        <is>
          <t xml:space="preserve"> </t>
        </is>
      </c>
    </row>
    <row r="9">
      <c r="A9" s="6" t="inlineStr">
        <is>
          <t>Effect of our undesignated derivative instruments on our results of operations</t>
        </is>
      </c>
      <c r="B9" s="3" t="inlineStr">
        <is>
          <t xml:space="preserve"> </t>
        </is>
      </c>
      <c r="C9" s="3" t="inlineStr">
        <is>
          <t xml:space="preserve"> </t>
        </is>
      </c>
      <c r="D9" s="3" t="inlineStr">
        <is>
          <t xml:space="preserve"> </t>
        </is>
      </c>
    </row>
    <row r="10">
      <c r="A10" s="3" t="inlineStr">
        <is>
          <t>Net Gain (Loss) Recognized in Income (Loss)</t>
        </is>
      </c>
      <c r="B10" s="8" t="n">
        <v>-44.2</v>
      </c>
      <c r="C10" s="5" t="n">
        <v>-15</v>
      </c>
      <c r="D10" s="8" t="n">
        <v>109.9</v>
      </c>
    </row>
    <row r="11">
      <c r="A11" s="3" t="inlineStr">
        <is>
          <t>Cash flow hedging</t>
        </is>
      </c>
      <c r="B11" s="3" t="inlineStr">
        <is>
          <t xml:space="preserve"> </t>
        </is>
      </c>
      <c r="C11" s="3" t="inlineStr">
        <is>
          <t xml:space="preserve"> </t>
        </is>
      </c>
      <c r="D11" s="3" t="inlineStr">
        <is>
          <t xml:space="preserve"> </t>
        </is>
      </c>
    </row>
    <row r="12">
      <c r="A12" s="6" t="inlineStr">
        <is>
          <t>Effect of our derivative instruments designated in cash flow hedging relationships on our results of operations, net of income tax effect</t>
        </is>
      </c>
      <c r="B12" s="3" t="inlineStr">
        <is>
          <t xml:space="preserve"> </t>
        </is>
      </c>
      <c r="C12" s="3" t="inlineStr">
        <is>
          <t xml:space="preserve"> </t>
        </is>
      </c>
      <c r="D12" s="3" t="inlineStr">
        <is>
          <t xml:space="preserve"> </t>
        </is>
      </c>
    </row>
    <row r="13">
      <c r="A13" s="3" t="inlineStr">
        <is>
          <t>Net Gain (Loss) Recognized in OCI</t>
        </is>
      </c>
      <c r="B13" s="8" t="n">
        <v>205.6</v>
      </c>
      <c r="C13" s="8" t="n">
        <v>237.2</v>
      </c>
      <c r="D13" s="8" t="n">
        <v>6.1</v>
      </c>
    </row>
    <row r="14">
      <c r="A14" s="3" t="inlineStr">
        <is>
          <t>Net Gain (Loss) Reclassified from AOCI to Income (Loss)</t>
        </is>
      </c>
      <c r="B14" s="8" t="n">
        <v>135.6</v>
      </c>
      <c r="C14" s="8" t="n">
        <v>48.6</v>
      </c>
      <c r="D14" s="8" t="n">
        <v>33.9</v>
      </c>
    </row>
    <row r="15">
      <c r="A15" s="3" t="inlineStr">
        <is>
          <t>Cash flow hedging | Foreign currency contracts</t>
        </is>
      </c>
      <c r="B15" s="3" t="inlineStr">
        <is>
          <t xml:space="preserve"> </t>
        </is>
      </c>
      <c r="C15" s="3" t="inlineStr">
        <is>
          <t xml:space="preserve"> </t>
        </is>
      </c>
      <c r="D15" s="3" t="inlineStr">
        <is>
          <t xml:space="preserve"> </t>
        </is>
      </c>
    </row>
    <row r="16">
      <c r="A16" s="6" t="inlineStr">
        <is>
          <t>Effect of our derivative instruments designated in cash flow hedging relationships on our results of operations, net of income tax effect</t>
        </is>
      </c>
      <c r="B16" s="3" t="inlineStr">
        <is>
          <t xml:space="preserve"> </t>
        </is>
      </c>
      <c r="C16" s="3" t="inlineStr">
        <is>
          <t xml:space="preserve"> </t>
        </is>
      </c>
      <c r="D16" s="3" t="inlineStr">
        <is>
          <t xml:space="preserve"> </t>
        </is>
      </c>
    </row>
    <row r="17">
      <c r="A17" s="3" t="inlineStr">
        <is>
          <t>Net Gain (Loss) Recognized in OCI</t>
        </is>
      </c>
      <c r="B17" s="8" t="n">
        <v>205.7</v>
      </c>
      <c r="C17" s="8" t="n">
        <v>221.5</v>
      </c>
      <c r="D17" s="8" t="n">
        <v>6.4</v>
      </c>
    </row>
    <row r="18">
      <c r="A18" s="3" t="inlineStr">
        <is>
          <t>Cash flow hedging | Foreign currency contracts | Sales</t>
        </is>
      </c>
      <c r="B18" s="3" t="inlineStr">
        <is>
          <t xml:space="preserve"> </t>
        </is>
      </c>
      <c r="C18" s="3" t="inlineStr">
        <is>
          <t xml:space="preserve"> </t>
        </is>
      </c>
      <c r="D18" s="3" t="inlineStr">
        <is>
          <t xml:space="preserve"> </t>
        </is>
      </c>
    </row>
    <row r="19">
      <c r="A19" s="6" t="inlineStr">
        <is>
          <t>Effect of our derivative instruments designated in cash flow hedging relationships on our results of operations, net of income tax effect</t>
        </is>
      </c>
      <c r="B19" s="3" t="inlineStr">
        <is>
          <t xml:space="preserve"> </t>
        </is>
      </c>
      <c r="C19" s="3" t="inlineStr">
        <is>
          <t xml:space="preserve"> </t>
        </is>
      </c>
      <c r="D19" s="3" t="inlineStr">
        <is>
          <t xml:space="preserve"> </t>
        </is>
      </c>
    </row>
    <row r="20">
      <c r="A20" s="3" t="inlineStr">
        <is>
          <t>Net Gain (Loss) Reclassified from AOCI to Income (Loss)</t>
        </is>
      </c>
      <c r="B20" s="8" t="n">
        <v>-0.1</v>
      </c>
      <c r="C20" s="8" t="n">
        <v>-1.3</v>
      </c>
      <c r="D20" s="8" t="n">
        <v>-1.1</v>
      </c>
    </row>
    <row r="21">
      <c r="A21" s="3" t="inlineStr">
        <is>
          <t>Cash flow hedging | Foreign currency contracts | Cost of product sold</t>
        </is>
      </c>
      <c r="B21" s="3" t="inlineStr">
        <is>
          <t xml:space="preserve"> </t>
        </is>
      </c>
      <c r="C21" s="3" t="inlineStr">
        <is>
          <t xml:space="preserve"> </t>
        </is>
      </c>
      <c r="D21" s="3" t="inlineStr">
        <is>
          <t xml:space="preserve"> </t>
        </is>
      </c>
    </row>
    <row r="22">
      <c r="A22" s="6" t="inlineStr">
        <is>
          <t>Effect of our derivative instruments designated in cash flow hedging relationships on our results of operations, net of income tax effect</t>
        </is>
      </c>
      <c r="B22" s="3" t="inlineStr">
        <is>
          <t xml:space="preserve"> </t>
        </is>
      </c>
      <c r="C22" s="3" t="inlineStr">
        <is>
          <t xml:space="preserve"> </t>
        </is>
      </c>
      <c r="D22" s="3" t="inlineStr">
        <is>
          <t xml:space="preserve"> </t>
        </is>
      </c>
    </row>
    <row r="23">
      <c r="A23" s="3" t="inlineStr">
        <is>
          <t>Net Gain (Loss) Reclassified from AOCI to Income (Loss)</t>
        </is>
      </c>
      <c r="B23" s="8" t="n">
        <v>137.3</v>
      </c>
      <c r="C23" s="8" t="n">
        <v>50.8</v>
      </c>
      <c r="D23" s="8" t="n">
        <v>37.3</v>
      </c>
    </row>
    <row r="24">
      <c r="A24" s="3" t="inlineStr">
        <is>
          <t>Cash flow hedging | Pre-issuance hedge contracts</t>
        </is>
      </c>
      <c r="B24" s="3" t="inlineStr">
        <is>
          <t xml:space="preserve"> </t>
        </is>
      </c>
      <c r="C24" s="3" t="inlineStr">
        <is>
          <t xml:space="preserve"> </t>
        </is>
      </c>
      <c r="D24" s="3" t="inlineStr">
        <is>
          <t xml:space="preserve"> </t>
        </is>
      </c>
    </row>
    <row r="25">
      <c r="A25" s="6" t="inlineStr">
        <is>
          <t>Effect of our derivative instruments designated in cash flow hedging relationships on our results of operations, net of income tax effect</t>
        </is>
      </c>
      <c r="B25" s="3" t="inlineStr">
        <is>
          <t xml:space="preserve"> </t>
        </is>
      </c>
      <c r="C25" s="3" t="inlineStr">
        <is>
          <t xml:space="preserve"> </t>
        </is>
      </c>
      <c r="D25" s="3" t="inlineStr">
        <is>
          <t xml:space="preserve"> </t>
        </is>
      </c>
    </row>
    <row r="26">
      <c r="A26" s="3" t="inlineStr">
        <is>
          <t>Net Gain (Loss) Recognized in OCI</t>
        </is>
      </c>
      <c r="B26" s="8" t="n">
        <v>-0.1</v>
      </c>
      <c r="C26" s="8" t="n">
        <v>15.7</v>
      </c>
      <c r="D26" s="8" t="n">
        <v>-0.3</v>
      </c>
    </row>
    <row r="27">
      <c r="A27" s="3" t="inlineStr">
        <is>
          <t>Cash flow hedging | Pre-issuance hedge contracts | Interest expense</t>
        </is>
      </c>
      <c r="B27" s="3" t="inlineStr">
        <is>
          <t xml:space="preserve"> </t>
        </is>
      </c>
      <c r="C27" s="3" t="inlineStr">
        <is>
          <t xml:space="preserve"> </t>
        </is>
      </c>
      <c r="D27" s="3" t="inlineStr">
        <is>
          <t xml:space="preserve"> </t>
        </is>
      </c>
    </row>
    <row r="28">
      <c r="A28" s="6" t="inlineStr">
        <is>
          <t>Effect of our derivative instruments designated in cash flow hedging relationships on our results of operations, net of income tax effect</t>
        </is>
      </c>
      <c r="B28" s="3" t="inlineStr">
        <is>
          <t xml:space="preserve"> </t>
        </is>
      </c>
      <c r="C28" s="3" t="inlineStr">
        <is>
          <t xml:space="preserve"> </t>
        </is>
      </c>
      <c r="D28" s="3" t="inlineStr">
        <is>
          <t xml:space="preserve"> </t>
        </is>
      </c>
    </row>
    <row r="29">
      <c r="A29" s="3" t="inlineStr">
        <is>
          <t>Net Gain (Loss) Reclassified from AOCI to Income (Loss)</t>
        </is>
      </c>
      <c r="B29" s="7" t="n">
        <v>-1.6</v>
      </c>
      <c r="C29" s="7" t="n">
        <v>-0.9</v>
      </c>
      <c r="D29" s="7" t="n">
        <v>-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27" customWidth="1" min="6" max="6"/>
    <col width="18" customWidth="1" min="7" max="7"/>
    <col width="46" customWidth="1" min="8" max="8"/>
    <col width="15" customWidth="1" min="9" max="9"/>
    <col width="26" customWidth="1" min="10" max="10"/>
  </cols>
  <sheetData>
    <row r="1">
      <c r="A1" s="1" t="inlineStr">
        <is>
          <t>Consolidated Statements of Changes in Stockholders' Equity - USD ($) $ in Millions</t>
        </is>
      </c>
      <c r="B1" s="2" t="inlineStr">
        <is>
          <t>Total</t>
        </is>
      </c>
      <c r="C1" s="2" t="inlineStr">
        <is>
          <t>Class A Stock</t>
        </is>
      </c>
      <c r="D1" s="2" t="inlineStr">
        <is>
          <t>Common Stock Class A Stock</t>
        </is>
      </c>
      <c r="E1" s="2" t="inlineStr">
        <is>
          <t>Common Stock Class B Stock</t>
        </is>
      </c>
      <c r="F1" s="2" t="inlineStr">
        <is>
          <t>Additional Paid-in Capital</t>
        </is>
      </c>
      <c r="G1" s="2" t="inlineStr">
        <is>
          <t>Retained Earnings</t>
        </is>
      </c>
      <c r="H1" s="2" t="inlineStr">
        <is>
          <t>Accumulated Other Comprehensive Income (Loss)</t>
        </is>
      </c>
      <c r="I1" s="2" t="inlineStr">
        <is>
          <t>Treasury Stock</t>
        </is>
      </c>
      <c r="J1" s="2" t="inlineStr">
        <is>
          <t>Non-controlling Interests</t>
        </is>
      </c>
    </row>
    <row r="2">
      <c r="A2" s="3" t="inlineStr">
        <is>
          <t>Balance at beginning of period at Feb. 28, 2021</t>
        </is>
      </c>
      <c r="B2" s="7" t="n">
        <v>13929.1</v>
      </c>
      <c r="C2" s="3" t="inlineStr">
        <is>
          <t xml:space="preserve"> </t>
        </is>
      </c>
      <c r="D2" s="7" t="n">
        <v>1.9</v>
      </c>
      <c r="E2" s="7" t="n">
        <v>0.3</v>
      </c>
      <c r="F2" s="7" t="n">
        <v>1604.2</v>
      </c>
      <c r="G2" s="7" t="n">
        <v>15117.8</v>
      </c>
      <c r="H2" s="7" t="n">
        <v>-335.5</v>
      </c>
      <c r="I2" s="7" t="n">
        <v>-2789.8</v>
      </c>
      <c r="J2" s="7" t="n">
        <v>330.2</v>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B4" s="5" t="n">
        <v>1</v>
      </c>
      <c r="C4" s="3" t="inlineStr">
        <is>
          <t xml:space="preserve"> </t>
        </is>
      </c>
      <c r="D4" s="3" t="inlineStr">
        <is>
          <t xml:space="preserve"> </t>
        </is>
      </c>
      <c r="E4" s="3" t="inlineStr">
        <is>
          <t xml:space="preserve"> </t>
        </is>
      </c>
      <c r="F4" s="3" t="inlineStr">
        <is>
          <t xml:space="preserve"> </t>
        </is>
      </c>
      <c r="G4" s="8" t="n">
        <v>-40.4</v>
      </c>
      <c r="H4" s="3" t="inlineStr">
        <is>
          <t xml:space="preserve"> </t>
        </is>
      </c>
      <c r="I4" s="3" t="inlineStr">
        <is>
          <t xml:space="preserve"> </t>
        </is>
      </c>
      <c r="J4" s="8" t="n">
        <v>41.4</v>
      </c>
    </row>
    <row r="5">
      <c r="A5" s="3" t="inlineStr">
        <is>
          <t>Other comprehensive income (loss), net of income tax effect</t>
        </is>
      </c>
      <c r="B5" s="8" t="n">
        <v>-80.40000000000001</v>
      </c>
      <c r="C5" s="3" t="inlineStr">
        <is>
          <t xml:space="preserve"> </t>
        </is>
      </c>
      <c r="D5" s="3" t="inlineStr">
        <is>
          <t xml:space="preserve"> </t>
        </is>
      </c>
      <c r="E5" s="3" t="inlineStr">
        <is>
          <t xml:space="preserve"> </t>
        </is>
      </c>
      <c r="F5" s="3" t="inlineStr">
        <is>
          <t xml:space="preserve"> </t>
        </is>
      </c>
      <c r="G5" s="3" t="inlineStr">
        <is>
          <t xml:space="preserve"> </t>
        </is>
      </c>
      <c r="H5" s="8" t="n">
        <v>-77.2</v>
      </c>
      <c r="I5" s="3" t="inlineStr">
        <is>
          <t xml:space="preserve"> </t>
        </is>
      </c>
      <c r="J5" s="8" t="n">
        <v>-3.2</v>
      </c>
    </row>
    <row r="6">
      <c r="A6" s="3" t="inlineStr">
        <is>
          <t>Comprehensive income (loss)</t>
        </is>
      </c>
      <c r="B6" s="8" t="n">
        <v>-79.4000000000000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purchase of shares</t>
        </is>
      </c>
      <c r="B7" s="8" t="n">
        <v>-1390.5</v>
      </c>
      <c r="C7" s="7" t="n">
        <v>-1390.5</v>
      </c>
      <c r="D7" s="3" t="inlineStr">
        <is>
          <t xml:space="preserve"> </t>
        </is>
      </c>
      <c r="E7" s="3" t="inlineStr">
        <is>
          <t xml:space="preserve"> </t>
        </is>
      </c>
      <c r="F7" s="3" t="inlineStr">
        <is>
          <t xml:space="preserve"> </t>
        </is>
      </c>
      <c r="G7" s="3" t="inlineStr">
        <is>
          <t xml:space="preserve"> </t>
        </is>
      </c>
      <c r="H7" s="3" t="inlineStr">
        <is>
          <t xml:space="preserve"> </t>
        </is>
      </c>
      <c r="I7" s="8" t="n">
        <v>-1390.5</v>
      </c>
      <c r="J7" s="3" t="inlineStr">
        <is>
          <t xml:space="preserve"> </t>
        </is>
      </c>
    </row>
    <row r="8">
      <c r="A8" s="3" t="inlineStr">
        <is>
          <t>Dividends declared</t>
        </is>
      </c>
      <c r="B8" s="5" t="n">
        <v>-572</v>
      </c>
      <c r="C8" s="3" t="inlineStr">
        <is>
          <t xml:space="preserve"> </t>
        </is>
      </c>
      <c r="D8" s="3" t="inlineStr">
        <is>
          <t xml:space="preserve"> </t>
        </is>
      </c>
      <c r="E8" s="3" t="inlineStr">
        <is>
          <t xml:space="preserve"> </t>
        </is>
      </c>
      <c r="F8" s="3" t="inlineStr">
        <is>
          <t xml:space="preserve"> </t>
        </is>
      </c>
      <c r="G8" s="5" t="n">
        <v>-572</v>
      </c>
      <c r="H8" s="3" t="inlineStr">
        <is>
          <t xml:space="preserve"> </t>
        </is>
      </c>
      <c r="I8" s="3" t="inlineStr">
        <is>
          <t xml:space="preserve"> </t>
        </is>
      </c>
      <c r="J8" s="3" t="inlineStr">
        <is>
          <t xml:space="preserve"> </t>
        </is>
      </c>
    </row>
    <row r="9">
      <c r="A9" s="3" t="inlineStr">
        <is>
          <t>Noncontrolling interest distributions</t>
        </is>
      </c>
      <c r="B9" s="8" t="n">
        <v>-5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8" t="n">
        <v>-52.5</v>
      </c>
    </row>
    <row r="10">
      <c r="A10" s="3" t="inlineStr">
        <is>
          <t>Shares issued under equity compensation plans</t>
        </is>
      </c>
      <c r="B10" s="8" t="n">
        <v>168.3</v>
      </c>
      <c r="C10" s="3" t="inlineStr">
        <is>
          <t xml:space="preserve"> </t>
        </is>
      </c>
      <c r="D10" s="3" t="inlineStr">
        <is>
          <t xml:space="preserve"> </t>
        </is>
      </c>
      <c r="E10" s="3" t="inlineStr">
        <is>
          <t xml:space="preserve"> </t>
        </is>
      </c>
      <c r="F10" s="8" t="n">
        <v>159.9</v>
      </c>
      <c r="G10" s="3" t="inlineStr">
        <is>
          <t xml:space="preserve"> </t>
        </is>
      </c>
      <c r="H10" s="3" t="inlineStr">
        <is>
          <t xml:space="preserve"> </t>
        </is>
      </c>
      <c r="I10" s="8" t="n">
        <v>8.4</v>
      </c>
      <c r="J10" s="3" t="inlineStr">
        <is>
          <t xml:space="preserve"> </t>
        </is>
      </c>
    </row>
    <row r="11">
      <c r="A11" s="3" t="inlineStr">
        <is>
          <t>Stock-based compensation</t>
        </is>
      </c>
      <c r="B11" s="8" t="n">
        <v>44.8</v>
      </c>
      <c r="C11" s="3" t="inlineStr">
        <is>
          <t xml:space="preserve"> </t>
        </is>
      </c>
      <c r="D11" s="3" t="inlineStr">
        <is>
          <t xml:space="preserve"> </t>
        </is>
      </c>
      <c r="E11" s="3" t="inlineStr">
        <is>
          <t xml:space="preserve"> </t>
        </is>
      </c>
      <c r="F11" s="8" t="n">
        <v>44.8</v>
      </c>
      <c r="G11" s="3" t="inlineStr">
        <is>
          <t xml:space="preserve"> </t>
        </is>
      </c>
      <c r="H11" s="3" t="inlineStr">
        <is>
          <t xml:space="preserve"> </t>
        </is>
      </c>
      <c r="I11" s="3" t="inlineStr">
        <is>
          <t xml:space="preserve"> </t>
        </is>
      </c>
      <c r="J11" s="3" t="inlineStr">
        <is>
          <t xml:space="preserve"> </t>
        </is>
      </c>
    </row>
    <row r="12">
      <c r="A12" s="3" t="inlineStr">
        <is>
          <t>Balance at end of period at Feb. 28, 2022</t>
        </is>
      </c>
      <c r="B12" s="8" t="n">
        <v>12047.8</v>
      </c>
      <c r="C12" s="3" t="inlineStr">
        <is>
          <t xml:space="preserve"> </t>
        </is>
      </c>
      <c r="D12" s="8" t="n">
        <v>1.9</v>
      </c>
      <c r="E12" s="8" t="n">
        <v>0.3</v>
      </c>
      <c r="F12" s="8" t="n">
        <v>1808.9</v>
      </c>
      <c r="G12" s="8" t="n">
        <v>14505.4</v>
      </c>
      <c r="H12" s="8" t="n">
        <v>-412.7</v>
      </c>
      <c r="I12" s="8" t="n">
        <v>-4171.9</v>
      </c>
      <c r="J12" s="8" t="n">
        <v>315.9</v>
      </c>
    </row>
    <row r="13">
      <c r="A13" s="6"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income (loss)</t>
        </is>
      </c>
      <c r="B14" s="8" t="n">
        <v>-38.5</v>
      </c>
      <c r="C14" s="3" t="inlineStr">
        <is>
          <t xml:space="preserve"> </t>
        </is>
      </c>
      <c r="D14" s="3" t="inlineStr">
        <is>
          <t xml:space="preserve"> </t>
        </is>
      </c>
      <c r="E14" s="3" t="inlineStr">
        <is>
          <t xml:space="preserve"> </t>
        </is>
      </c>
      <c r="F14" s="3" t="inlineStr">
        <is>
          <t xml:space="preserve"> </t>
        </is>
      </c>
      <c r="G14" s="5" t="n">
        <v>-71</v>
      </c>
      <c r="H14" s="3" t="inlineStr">
        <is>
          <t xml:space="preserve"> </t>
        </is>
      </c>
      <c r="I14" s="3" t="inlineStr">
        <is>
          <t xml:space="preserve"> </t>
        </is>
      </c>
      <c r="J14" s="8" t="n">
        <v>32.5</v>
      </c>
    </row>
    <row r="15">
      <c r="A15" s="3" t="inlineStr">
        <is>
          <t>Other comprehensive income (loss), net of income tax effect</t>
        </is>
      </c>
      <c r="B15" s="8" t="n">
        <v>468.4</v>
      </c>
      <c r="C15" s="3" t="inlineStr">
        <is>
          <t xml:space="preserve"> </t>
        </is>
      </c>
      <c r="D15" s="3" t="inlineStr">
        <is>
          <t xml:space="preserve"> </t>
        </is>
      </c>
      <c r="E15" s="3" t="inlineStr">
        <is>
          <t xml:space="preserve"> </t>
        </is>
      </c>
      <c r="F15" s="3" t="inlineStr">
        <is>
          <t xml:space="preserve"> </t>
        </is>
      </c>
      <c r="G15" s="3" t="inlineStr">
        <is>
          <t xml:space="preserve"> </t>
        </is>
      </c>
      <c r="H15" s="8" t="n">
        <v>441.2</v>
      </c>
      <c r="I15" s="3" t="inlineStr">
        <is>
          <t xml:space="preserve"> </t>
        </is>
      </c>
      <c r="J15" s="8" t="n">
        <v>27.2</v>
      </c>
    </row>
    <row r="16">
      <c r="A16" s="3" t="inlineStr">
        <is>
          <t>Comprehensive income (loss)</t>
        </is>
      </c>
      <c r="B16" s="8" t="n">
        <v>429.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classification payment</t>
        </is>
      </c>
      <c r="B17" s="5" t="n">
        <v>-1500</v>
      </c>
      <c r="C17" s="3" t="inlineStr">
        <is>
          <t xml:space="preserve"> </t>
        </is>
      </c>
      <c r="D17" s="3" t="inlineStr">
        <is>
          <t xml:space="preserve"> </t>
        </is>
      </c>
      <c r="E17" s="3" t="inlineStr">
        <is>
          <t xml:space="preserve"> </t>
        </is>
      </c>
      <c r="F17" s="3" t="inlineStr">
        <is>
          <t xml:space="preserve"> </t>
        </is>
      </c>
      <c r="G17" s="5" t="n">
        <v>-1500</v>
      </c>
      <c r="H17" s="3" t="inlineStr">
        <is>
          <t xml:space="preserve"> </t>
        </is>
      </c>
      <c r="I17" s="3" t="inlineStr">
        <is>
          <t xml:space="preserve"> </t>
        </is>
      </c>
      <c r="J17" s="3" t="inlineStr">
        <is>
          <t xml:space="preserve"> </t>
        </is>
      </c>
    </row>
    <row r="18">
      <c r="A18" s="3" t="inlineStr">
        <is>
          <t>Retirement of treasury shares</t>
        </is>
      </c>
      <c r="B18" s="5" t="n">
        <v>0</v>
      </c>
      <c r="C18" s="3" t="inlineStr">
        <is>
          <t xml:space="preserve"> </t>
        </is>
      </c>
      <c r="D18" s="3" t="inlineStr">
        <is>
          <t xml:space="preserve"> </t>
        </is>
      </c>
      <c r="E18" s="8" t="n">
        <v>-0.1</v>
      </c>
      <c r="F18" s="3" t="inlineStr">
        <is>
          <t xml:space="preserve"> </t>
        </is>
      </c>
      <c r="G18" s="8" t="n">
        <v>-2.2</v>
      </c>
      <c r="H18" s="3" t="inlineStr">
        <is>
          <t xml:space="preserve"> </t>
        </is>
      </c>
      <c r="I18" s="8" t="n">
        <v>2.3</v>
      </c>
      <c r="J18" s="3" t="inlineStr">
        <is>
          <t xml:space="preserve"> </t>
        </is>
      </c>
    </row>
    <row r="19">
      <c r="A19" s="3" t="inlineStr">
        <is>
          <t>Conversion of common shares</t>
        </is>
      </c>
      <c r="B19" s="5" t="n">
        <v>0</v>
      </c>
      <c r="C19" s="3" t="inlineStr">
        <is>
          <t xml:space="preserve"> </t>
        </is>
      </c>
      <c r="D19" s="8" t="n">
        <v>-0.2</v>
      </c>
      <c r="E19" s="8" t="n">
        <v>-0.2</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Repurchase of shares</t>
        </is>
      </c>
      <c r="B20" s="8" t="n">
        <v>-1700.2</v>
      </c>
      <c r="C20" s="8" t="n">
        <v>-1700.2</v>
      </c>
      <c r="D20" s="3" t="inlineStr">
        <is>
          <t xml:space="preserve"> </t>
        </is>
      </c>
      <c r="E20" s="3" t="inlineStr">
        <is>
          <t xml:space="preserve"> </t>
        </is>
      </c>
      <c r="F20" s="3" t="inlineStr">
        <is>
          <t xml:space="preserve"> </t>
        </is>
      </c>
      <c r="G20" s="3" t="inlineStr">
        <is>
          <t xml:space="preserve"> </t>
        </is>
      </c>
      <c r="H20" s="3" t="inlineStr">
        <is>
          <t xml:space="preserve"> </t>
        </is>
      </c>
      <c r="I20" s="8" t="n">
        <v>-1700.2</v>
      </c>
      <c r="J20" s="3" t="inlineStr">
        <is>
          <t xml:space="preserve"> </t>
        </is>
      </c>
    </row>
    <row r="21">
      <c r="A21" s="3" t="inlineStr">
        <is>
          <t>Dividends declared</t>
        </is>
      </c>
      <c r="B21" s="8" t="n">
        <v>-588.3</v>
      </c>
      <c r="C21" s="3" t="inlineStr">
        <is>
          <t xml:space="preserve"> </t>
        </is>
      </c>
      <c r="D21" s="3" t="inlineStr">
        <is>
          <t xml:space="preserve"> </t>
        </is>
      </c>
      <c r="E21" s="3" t="inlineStr">
        <is>
          <t xml:space="preserve"> </t>
        </is>
      </c>
      <c r="F21" s="3" t="inlineStr">
        <is>
          <t xml:space="preserve"> </t>
        </is>
      </c>
      <c r="G21" s="8" t="n">
        <v>-588.3</v>
      </c>
      <c r="H21" s="3" t="inlineStr">
        <is>
          <t xml:space="preserve"> </t>
        </is>
      </c>
      <c r="I21" s="3" t="inlineStr">
        <is>
          <t xml:space="preserve"> </t>
        </is>
      </c>
      <c r="J21" s="3" t="inlineStr">
        <is>
          <t xml:space="preserve"> </t>
        </is>
      </c>
    </row>
    <row r="22">
      <c r="A22" s="3" t="inlineStr">
        <is>
          <t>Noncontrolling interest distributions</t>
        </is>
      </c>
      <c r="B22" s="8" t="n">
        <v>-55.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8" t="n">
        <v>-55.3</v>
      </c>
    </row>
    <row r="23">
      <c r="A23" s="3" t="inlineStr">
        <is>
          <t>Shares issued under equity compensation plans</t>
        </is>
      </c>
      <c r="B23" s="8" t="n">
        <v>31.6</v>
      </c>
      <c r="C23" s="3" t="inlineStr">
        <is>
          <t xml:space="preserve"> </t>
        </is>
      </c>
      <c r="D23" s="3" t="inlineStr">
        <is>
          <t xml:space="preserve"> </t>
        </is>
      </c>
      <c r="E23" s="3" t="inlineStr">
        <is>
          <t xml:space="preserve"> </t>
        </is>
      </c>
      <c r="F23" s="8" t="n">
        <v>25.7</v>
      </c>
      <c r="G23" s="3" t="inlineStr">
        <is>
          <t xml:space="preserve"> </t>
        </is>
      </c>
      <c r="H23" s="3" t="inlineStr">
        <is>
          <t xml:space="preserve"> </t>
        </is>
      </c>
      <c r="I23" s="8" t="n">
        <v>5.9</v>
      </c>
      <c r="J23" s="3" t="inlineStr">
        <is>
          <t xml:space="preserve"> </t>
        </is>
      </c>
    </row>
    <row r="24">
      <c r="A24" s="3" t="inlineStr">
        <is>
          <t>Stock-based compensation</t>
        </is>
      </c>
      <c r="B24" s="8" t="n">
        <v>68.40000000000001</v>
      </c>
      <c r="C24" s="3" t="inlineStr">
        <is>
          <t xml:space="preserve"> </t>
        </is>
      </c>
      <c r="D24" s="3" t="inlineStr">
        <is>
          <t xml:space="preserve"> </t>
        </is>
      </c>
      <c r="E24" s="3" t="inlineStr">
        <is>
          <t xml:space="preserve"> </t>
        </is>
      </c>
      <c r="F24" s="8" t="n">
        <v>68.40000000000001</v>
      </c>
      <c r="G24" s="3" t="inlineStr">
        <is>
          <t xml:space="preserve"> </t>
        </is>
      </c>
      <c r="H24" s="3" t="inlineStr">
        <is>
          <t xml:space="preserve"> </t>
        </is>
      </c>
      <c r="I24" s="3" t="inlineStr">
        <is>
          <t xml:space="preserve"> </t>
        </is>
      </c>
      <c r="J24" s="3" t="inlineStr">
        <is>
          <t xml:space="preserve"> </t>
        </is>
      </c>
    </row>
    <row r="25">
      <c r="A25" s="3" t="inlineStr">
        <is>
          <t>Balance at end of period at Feb. 28, 2023</t>
        </is>
      </c>
      <c r="B25" s="8" t="n">
        <v>8733.9</v>
      </c>
      <c r="C25" s="3" t="inlineStr">
        <is>
          <t xml:space="preserve"> </t>
        </is>
      </c>
      <c r="D25" s="8" t="n">
        <v>2.1</v>
      </c>
      <c r="E25" s="5" t="n">
        <v>0</v>
      </c>
      <c r="F25" s="5" t="n">
        <v>1903</v>
      </c>
      <c r="G25" s="8" t="n">
        <v>12343.9</v>
      </c>
      <c r="H25" s="8" t="n">
        <v>28.5</v>
      </c>
      <c r="I25" s="8" t="n">
        <v>-5863.9</v>
      </c>
      <c r="J25" s="8" t="n">
        <v>320.3</v>
      </c>
    </row>
    <row r="26">
      <c r="A26" s="6"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income (loss)</t>
        </is>
      </c>
      <c r="B27" s="8" t="n">
        <v>1765.2</v>
      </c>
      <c r="C27" s="3" t="inlineStr">
        <is>
          <t xml:space="preserve"> </t>
        </is>
      </c>
      <c r="D27" s="3" t="inlineStr">
        <is>
          <t xml:space="preserve"> </t>
        </is>
      </c>
      <c r="E27" s="3" t="inlineStr">
        <is>
          <t xml:space="preserve"> </t>
        </is>
      </c>
      <c r="F27" s="3" t="inlineStr">
        <is>
          <t xml:space="preserve"> </t>
        </is>
      </c>
      <c r="G27" s="8" t="n">
        <v>1727.4</v>
      </c>
      <c r="H27" s="3" t="inlineStr">
        <is>
          <t xml:space="preserve"> </t>
        </is>
      </c>
      <c r="I27" s="3" t="inlineStr">
        <is>
          <t xml:space="preserve"> </t>
        </is>
      </c>
      <c r="J27" s="8" t="n">
        <v>37.8</v>
      </c>
    </row>
    <row r="28">
      <c r="A28" s="3" t="inlineStr">
        <is>
          <t>Other comprehensive income (loss), net of income tax effect</t>
        </is>
      </c>
      <c r="B28" s="8" t="n">
        <v>364.3</v>
      </c>
      <c r="C28" s="3" t="inlineStr">
        <is>
          <t xml:space="preserve"> </t>
        </is>
      </c>
      <c r="D28" s="3" t="inlineStr">
        <is>
          <t xml:space="preserve"> </t>
        </is>
      </c>
      <c r="E28" s="3" t="inlineStr">
        <is>
          <t xml:space="preserve"> </t>
        </is>
      </c>
      <c r="F28" s="3" t="inlineStr">
        <is>
          <t xml:space="preserve"> </t>
        </is>
      </c>
      <c r="G28" s="3" t="inlineStr">
        <is>
          <t xml:space="preserve"> </t>
        </is>
      </c>
      <c r="H28" s="8" t="n">
        <v>348.3</v>
      </c>
      <c r="I28" s="3" t="inlineStr">
        <is>
          <t xml:space="preserve"> </t>
        </is>
      </c>
      <c r="J28" s="5" t="n">
        <v>16</v>
      </c>
    </row>
    <row r="29">
      <c r="A29" s="3" t="inlineStr">
        <is>
          <t>Comprehensive income (loss)</t>
        </is>
      </c>
      <c r="B29" s="8" t="n">
        <v>2129.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purchase of shares</t>
        </is>
      </c>
      <c r="B30" s="8" t="n">
        <v>-249.7</v>
      </c>
      <c r="C30" s="7" t="n">
        <v>-249.7</v>
      </c>
      <c r="D30" s="3" t="inlineStr">
        <is>
          <t xml:space="preserve"> </t>
        </is>
      </c>
      <c r="E30" s="3" t="inlineStr">
        <is>
          <t xml:space="preserve"> </t>
        </is>
      </c>
      <c r="F30" s="3" t="inlineStr">
        <is>
          <t xml:space="preserve"> </t>
        </is>
      </c>
      <c r="G30" s="3" t="inlineStr">
        <is>
          <t xml:space="preserve"> </t>
        </is>
      </c>
      <c r="H30" s="3" t="inlineStr">
        <is>
          <t xml:space="preserve"> </t>
        </is>
      </c>
      <c r="I30" s="8" t="n">
        <v>-249.7</v>
      </c>
      <c r="J30" s="3" t="inlineStr">
        <is>
          <t xml:space="preserve"> </t>
        </is>
      </c>
    </row>
    <row r="31">
      <c r="A31" s="3" t="inlineStr">
        <is>
          <t>Dividends declared</t>
        </is>
      </c>
      <c r="B31" s="8" t="n">
        <v>-654.1</v>
      </c>
      <c r="C31" s="3" t="inlineStr">
        <is>
          <t xml:space="preserve"> </t>
        </is>
      </c>
      <c r="D31" s="3" t="inlineStr">
        <is>
          <t xml:space="preserve"> </t>
        </is>
      </c>
      <c r="E31" s="3" t="inlineStr">
        <is>
          <t xml:space="preserve"> </t>
        </is>
      </c>
      <c r="F31" s="3" t="inlineStr">
        <is>
          <t xml:space="preserve"> </t>
        </is>
      </c>
      <c r="G31" s="8" t="n">
        <v>-654.1</v>
      </c>
      <c r="H31" s="3" t="inlineStr">
        <is>
          <t xml:space="preserve"> </t>
        </is>
      </c>
      <c r="I31" s="3" t="inlineStr">
        <is>
          <t xml:space="preserve"> </t>
        </is>
      </c>
      <c r="J31" s="3" t="inlineStr">
        <is>
          <t xml:space="preserve"> </t>
        </is>
      </c>
    </row>
    <row r="32">
      <c r="A32" s="3" t="inlineStr">
        <is>
          <t>Noncontrolling interest distributions</t>
        </is>
      </c>
      <c r="B32" s="8" t="n">
        <v>-52.6</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8" t="n">
        <v>-52.6</v>
      </c>
    </row>
    <row r="33">
      <c r="A33" s="3" t="inlineStr">
        <is>
          <t>Shares issued under equity compensation plans</t>
        </is>
      </c>
      <c r="B33" s="8" t="n">
        <v>93.90000000000001</v>
      </c>
      <c r="C33" s="3" t="inlineStr">
        <is>
          <t xml:space="preserve"> </t>
        </is>
      </c>
      <c r="D33" s="3" t="inlineStr">
        <is>
          <t xml:space="preserve"> </t>
        </is>
      </c>
      <c r="E33" s="3" t="inlineStr">
        <is>
          <t xml:space="preserve"> </t>
        </is>
      </c>
      <c r="F33" s="8" t="n">
        <v>80.59999999999999</v>
      </c>
      <c r="G33" s="3" t="inlineStr">
        <is>
          <t xml:space="preserve"> </t>
        </is>
      </c>
      <c r="H33" s="3" t="inlineStr">
        <is>
          <t xml:space="preserve"> </t>
        </is>
      </c>
      <c r="I33" s="8" t="n">
        <v>13.3</v>
      </c>
      <c r="J33" s="3" t="inlineStr">
        <is>
          <t xml:space="preserve"> </t>
        </is>
      </c>
    </row>
    <row r="34">
      <c r="A34" s="3" t="inlineStr">
        <is>
          <t>Stock-based compensation</t>
        </is>
      </c>
      <c r="B34" s="8" t="n">
        <v>63.7</v>
      </c>
      <c r="C34" s="3" t="inlineStr">
        <is>
          <t xml:space="preserve"> </t>
        </is>
      </c>
      <c r="D34" s="3" t="inlineStr">
        <is>
          <t xml:space="preserve"> </t>
        </is>
      </c>
      <c r="E34" s="3" t="inlineStr">
        <is>
          <t xml:space="preserve"> </t>
        </is>
      </c>
      <c r="F34" s="8" t="n">
        <v>63.7</v>
      </c>
      <c r="G34" s="3" t="inlineStr">
        <is>
          <t xml:space="preserve"> </t>
        </is>
      </c>
      <c r="H34" s="3" t="inlineStr">
        <is>
          <t xml:space="preserve"> </t>
        </is>
      </c>
      <c r="I34" s="3" t="inlineStr">
        <is>
          <t xml:space="preserve"> </t>
        </is>
      </c>
      <c r="J34" s="3" t="inlineStr">
        <is>
          <t xml:space="preserve"> </t>
        </is>
      </c>
    </row>
    <row r="35">
      <c r="A35" s="3" t="inlineStr">
        <is>
          <t>Balance at end of period at Feb. 29, 2024</t>
        </is>
      </c>
      <c r="B35" s="7" t="n">
        <v>10064.6</v>
      </c>
      <c r="C35" s="3" t="inlineStr">
        <is>
          <t xml:space="preserve"> </t>
        </is>
      </c>
      <c r="D35" s="7" t="n">
        <v>2.1</v>
      </c>
      <c r="E35" s="4" t="n">
        <v>0</v>
      </c>
      <c r="F35" s="7" t="n">
        <v>2047.3</v>
      </c>
      <c r="G35" s="7" t="n">
        <v>13417.2</v>
      </c>
      <c r="H35" s="7" t="n">
        <v>376.8</v>
      </c>
      <c r="I35" s="7" t="n">
        <v>-6100.3</v>
      </c>
      <c r="J35" s="7" t="n">
        <v>32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1" customWidth="1" min="9" max="9"/>
  </cols>
  <sheetData>
    <row r="1">
      <c r="A1" s="1" t="inlineStr">
        <is>
          <t>Fair Value of Financial Instruments - Narrative (Details) $ in Millions, $ in Millions</t>
        </is>
      </c>
      <c r="B1" s="2" t="inlineStr">
        <is>
          <t>12 Months Ended</t>
        </is>
      </c>
    </row>
    <row r="2">
      <c r="B2" s="2" t="inlineStr">
        <is>
          <t>Feb. 29, 2024 USD ($)</t>
        </is>
      </c>
      <c r="C2" s="2" t="inlineStr">
        <is>
          <t>Feb. 28, 2023 USD ($)</t>
        </is>
      </c>
      <c r="D2" s="2" t="inlineStr">
        <is>
          <t>Feb. 28, 2022 USD ($)</t>
        </is>
      </c>
      <c r="E2" s="2" t="inlineStr">
        <is>
          <t>Aug. 31, 2023 USD ($)</t>
        </is>
      </c>
      <c r="F2" s="2" t="inlineStr">
        <is>
          <t>May 31, 2023 USD ($)</t>
        </is>
      </c>
      <c r="G2" s="2" t="inlineStr">
        <is>
          <t>Apr. 30, 2023 CAD ($)</t>
        </is>
      </c>
      <c r="H2" s="2" t="inlineStr">
        <is>
          <t>Aug. 31, 2022 USD ($)</t>
        </is>
      </c>
      <c r="I2" s="2" t="inlineStr">
        <is>
          <t>May 31, 2021 USD ($)</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ng-term debt, including current portion</t>
        </is>
      </c>
      <c r="B4" s="7" t="n">
        <v>11637.9</v>
      </c>
      <c r="C4" s="4" t="n">
        <v>11296</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mpairment of equity method investments</t>
        </is>
      </c>
      <c r="B5" s="8" t="n">
        <v>136.1</v>
      </c>
      <c r="C5" s="8" t="n">
        <v>1060.3</v>
      </c>
      <c r="D5" s="4" t="n">
        <v>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mpairment of long-lived assets</t>
        </is>
      </c>
      <c r="B6" s="5" t="n">
        <v>0</v>
      </c>
      <c r="C6" s="5" t="n">
        <v>0</v>
      </c>
      <c r="D6" s="8" t="n">
        <v>665.9</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2023 Canopy Promissory Note | Unsecured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bt instrument, face amount</t>
        </is>
      </c>
      <c r="B9" s="3" t="inlineStr">
        <is>
          <t xml:space="preserve"> </t>
        </is>
      </c>
      <c r="C9" s="3" t="inlineStr">
        <is>
          <t xml:space="preserve"> </t>
        </is>
      </c>
      <c r="D9" s="3" t="inlineStr">
        <is>
          <t xml:space="preserve"> </t>
        </is>
      </c>
      <c r="E9" s="3" t="inlineStr">
        <is>
          <t xml:space="preserve"> </t>
        </is>
      </c>
      <c r="F9" s="3" t="inlineStr">
        <is>
          <t xml:space="preserve"> </t>
        </is>
      </c>
      <c r="G9" s="4" t="n">
        <v>100</v>
      </c>
      <c r="H9" s="3" t="inlineStr">
        <is>
          <t xml:space="preserve"> </t>
        </is>
      </c>
      <c r="I9" s="3" t="inlineStr">
        <is>
          <t xml:space="preserve"> </t>
        </is>
      </c>
    </row>
    <row r="10">
      <c r="A10" s="3" t="inlineStr">
        <is>
          <t>Coupon rate of notes</t>
        </is>
      </c>
      <c r="B10" s="3" t="inlineStr">
        <is>
          <t xml:space="preserve"> </t>
        </is>
      </c>
      <c r="C10" s="3" t="inlineStr">
        <is>
          <t xml:space="preserve"> </t>
        </is>
      </c>
      <c r="D10" s="3" t="inlineStr">
        <is>
          <t xml:space="preserve"> </t>
        </is>
      </c>
      <c r="E10" s="3" t="inlineStr">
        <is>
          <t xml:space="preserve"> </t>
        </is>
      </c>
      <c r="F10" s="3" t="inlineStr">
        <is>
          <t xml:space="preserve"> </t>
        </is>
      </c>
      <c r="G10" s="11" t="n">
        <v>0.0425</v>
      </c>
      <c r="H10" s="3" t="inlineStr">
        <is>
          <t xml:space="preserve"> </t>
        </is>
      </c>
      <c r="I10" s="3" t="inlineStr">
        <is>
          <t xml:space="preserve"> </t>
        </is>
      </c>
    </row>
    <row r="11">
      <c r="A11" s="3" t="inlineStr">
        <is>
          <t>Carrying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ong-term debt, including current portion</t>
        </is>
      </c>
      <c r="B13" s="8" t="n">
        <v>11637.9</v>
      </c>
      <c r="C13" s="5" t="n">
        <v>1129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Fair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Fair Value, Assets and Liabilities Measured on Recurring and Nonrecurring Basi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ng-term debt, including current portion</t>
        </is>
      </c>
      <c r="B16" s="8" t="n">
        <v>10775.8</v>
      </c>
      <c r="C16" s="5" t="n">
        <v>10236</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nvertible debt securiti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Fair Value, Assets and Liabilities Measured on Recurring and Nonrecurring Basi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anopy debt securities</t>
        </is>
      </c>
      <c r="B19" s="3" t="inlineStr">
        <is>
          <t xml:space="preserve"> </t>
        </is>
      </c>
      <c r="C19" s="3" t="inlineStr">
        <is>
          <t xml:space="preserve"> </t>
        </is>
      </c>
      <c r="D19" s="3" t="inlineStr">
        <is>
          <t xml:space="preserve"> </t>
        </is>
      </c>
      <c r="E19" s="3" t="inlineStr">
        <is>
          <t xml:space="preserve"> </t>
        </is>
      </c>
      <c r="F19" s="3" t="inlineStr">
        <is>
          <t xml:space="preserve"> </t>
        </is>
      </c>
      <c r="G19" s="4" t="n">
        <v>100</v>
      </c>
      <c r="H19" s="3" t="inlineStr">
        <is>
          <t xml:space="preserve"> </t>
        </is>
      </c>
      <c r="I19" s="3" t="inlineStr">
        <is>
          <t xml:space="preserve"> </t>
        </is>
      </c>
    </row>
    <row r="20">
      <c r="A20" s="3" t="inlineStr">
        <is>
          <t>Corporate Venture Capital, Equity Method Invest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Fair Value, Assets and Liabilities Measured on Recurring and Nonrecurring Basi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rrying value of equity method investments</t>
        </is>
      </c>
      <c r="B22" s="3" t="inlineStr">
        <is>
          <t xml:space="preserve"> </t>
        </is>
      </c>
      <c r="C22" s="3" t="inlineStr">
        <is>
          <t xml:space="preserve"> </t>
        </is>
      </c>
      <c r="D22" s="3" t="inlineStr">
        <is>
          <t xml:space="preserve"> </t>
        </is>
      </c>
      <c r="E22" s="7" t="n">
        <v>14.9</v>
      </c>
      <c r="F22" s="3" t="inlineStr">
        <is>
          <t xml:space="preserve"> </t>
        </is>
      </c>
      <c r="G22" s="3" t="inlineStr">
        <is>
          <t xml:space="preserve"> </t>
        </is>
      </c>
      <c r="H22" s="3" t="inlineStr">
        <is>
          <t xml:space="preserve"> </t>
        </is>
      </c>
      <c r="I22" s="3" t="inlineStr">
        <is>
          <t xml:space="preserve"> </t>
        </is>
      </c>
    </row>
    <row r="23">
      <c r="A23" s="3" t="inlineStr">
        <is>
          <t>Equity method investments, fair value</t>
        </is>
      </c>
      <c r="B23" s="3" t="inlineStr">
        <is>
          <t xml:space="preserve"> </t>
        </is>
      </c>
      <c r="C23" s="3" t="inlineStr">
        <is>
          <t xml:space="preserve"> </t>
        </is>
      </c>
      <c r="D23" s="3" t="inlineStr">
        <is>
          <t xml:space="preserve"> </t>
        </is>
      </c>
      <c r="E23" s="7" t="n">
        <v>2.6</v>
      </c>
      <c r="F23" s="3" t="inlineStr">
        <is>
          <t xml:space="preserve"> </t>
        </is>
      </c>
      <c r="G23" s="3" t="inlineStr">
        <is>
          <t xml:space="preserve"> </t>
        </is>
      </c>
      <c r="H23" s="3" t="inlineStr">
        <is>
          <t xml:space="preserve"> </t>
        </is>
      </c>
      <c r="I23" s="3" t="inlineStr">
        <is>
          <t xml:space="preserve"> </t>
        </is>
      </c>
    </row>
    <row r="24">
      <c r="A24" s="3" t="inlineStr">
        <is>
          <t>Impairment of equity method investments</t>
        </is>
      </c>
      <c r="B24" s="8" t="n">
        <v>12.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anopy equity method inves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Fair Value, Assets and Liabilities Measured on Recurring and Nonrecurring Basi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arrying value of equity method investments</t>
        </is>
      </c>
      <c r="B27" s="3" t="inlineStr">
        <is>
          <t xml:space="preserve"> </t>
        </is>
      </c>
      <c r="C27" s="3" t="inlineStr">
        <is>
          <t xml:space="preserve"> </t>
        </is>
      </c>
      <c r="D27" s="3" t="inlineStr">
        <is>
          <t xml:space="preserve"> </t>
        </is>
      </c>
      <c r="E27" s="3" t="inlineStr">
        <is>
          <t xml:space="preserve"> </t>
        </is>
      </c>
      <c r="F27" s="7" t="n">
        <v>266.2</v>
      </c>
      <c r="G27" s="3" t="inlineStr">
        <is>
          <t xml:space="preserve"> </t>
        </is>
      </c>
      <c r="H27" s="7" t="n">
        <v>1695.1</v>
      </c>
      <c r="I27" s="3" t="inlineStr">
        <is>
          <t xml:space="preserve"> </t>
        </is>
      </c>
    </row>
    <row r="28">
      <c r="A28" s="3" t="inlineStr">
        <is>
          <t>Equity method investments, fair value</t>
        </is>
      </c>
      <c r="B28" s="3" t="inlineStr">
        <is>
          <t xml:space="preserve"> </t>
        </is>
      </c>
      <c r="C28" s="3" t="inlineStr">
        <is>
          <t xml:space="preserve"> </t>
        </is>
      </c>
      <c r="D28" s="3" t="inlineStr">
        <is>
          <t xml:space="preserve"> </t>
        </is>
      </c>
      <c r="E28" s="3" t="inlineStr">
        <is>
          <t xml:space="preserve"> </t>
        </is>
      </c>
      <c r="F28" s="7" t="n">
        <v>142.7</v>
      </c>
      <c r="G28" s="3" t="inlineStr">
        <is>
          <t xml:space="preserve"> </t>
        </is>
      </c>
      <c r="H28" s="7" t="n">
        <v>634.8</v>
      </c>
      <c r="I28" s="3" t="inlineStr">
        <is>
          <t xml:space="preserve"> </t>
        </is>
      </c>
    </row>
    <row r="29">
      <c r="A29" s="3" t="inlineStr">
        <is>
          <t>Impairment of equity method investments</t>
        </is>
      </c>
      <c r="B29" s="8" t="n">
        <v>123.5</v>
      </c>
      <c r="C29" s="8" t="n">
        <v>1060.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struction in progre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Fair Value, Assets and Liabilities Measured on Recurring and Nonrecurring Basi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mpairment of long-lived assets</t>
        </is>
      </c>
      <c r="B32" s="3" t="inlineStr">
        <is>
          <t xml:space="preserve"> </t>
        </is>
      </c>
      <c r="C32" s="3" t="inlineStr">
        <is>
          <t xml:space="preserve"> </t>
        </is>
      </c>
      <c r="D32" s="8" t="n">
        <v>665.9</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Trademark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Fair Value, Assets and Liabilities Measured on Recurring and Nonrecurring Basi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et Carrying Amount</t>
        </is>
      </c>
      <c r="B35" s="8" t="n">
        <v>2715.2</v>
      </c>
      <c r="C35" s="8" t="n">
        <v>2710.4</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Operating Segments | Beer | Trademark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Fair Value, Assets and Liabilities Measured on Recurring and Nonrecurring Basi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et Carrying Amount</t>
        </is>
      </c>
      <c r="B38" s="3" t="inlineStr">
        <is>
          <t xml:space="preserve"> </t>
        </is>
      </c>
      <c r="C38" s="5" t="n">
        <v>13</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onrecurr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Fair Value, Assets and Liabilities Measured on Recurring and Nonrecurring Basi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Impairment of equity method investments</t>
        </is>
      </c>
      <c r="B41" s="7" t="n">
        <v>136.1</v>
      </c>
      <c r="C41" s="8" t="n">
        <v>1060.3</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mpairment of long-lived assets</t>
        </is>
      </c>
      <c r="B42" s="3" t="inlineStr">
        <is>
          <t xml:space="preserve"> </t>
        </is>
      </c>
      <c r="C42" s="8" t="n">
        <v>53.5</v>
      </c>
      <c r="D42" s="7" t="n">
        <v>665.9</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onrecurring | Trademark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Fair Value, Assets and Liabilities Measured on Recurring and Nonrecurring Basi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Impairment of trademarks</t>
        </is>
      </c>
      <c r="B45" s="3" t="inlineStr">
        <is>
          <t xml:space="preserve"> </t>
        </is>
      </c>
      <c r="C45" s="5" t="n">
        <v>1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onrecurring | Operating Segments | Craft Beer Busine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Fair Value, Assets and Liabilities Measured on Recurring and Nonrecurring Basi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Long-lived assets, carrying value</t>
        </is>
      </c>
      <c r="B48" s="3" t="inlineStr">
        <is>
          <t xml:space="preserve"> </t>
        </is>
      </c>
      <c r="C48" s="8" t="n">
        <v>59.8</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Long-lived assets, estimated fair value</t>
        </is>
      </c>
      <c r="B49" s="3" t="inlineStr">
        <is>
          <t xml:space="preserve"> </t>
        </is>
      </c>
      <c r="C49" s="8" t="n">
        <v>6.3</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Long-lived asset impairment</t>
        </is>
      </c>
      <c r="B50" s="3" t="inlineStr">
        <is>
          <t xml:space="preserve"> </t>
        </is>
      </c>
      <c r="C50" s="8" t="n">
        <v>53.5</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onrecurring | Operating Segments | Beer | Mexicali Brewery | Construction in progre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Fair Value, Assets and Liabilities Measured on Recurring and Nonrecurring Basi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Long-lived assets, carrying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7" t="n">
        <v>685.9</v>
      </c>
    </row>
    <row r="54">
      <c r="A54" s="3" t="inlineStr">
        <is>
          <t>Long-lived assets, estimated fair valu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0</v>
      </c>
    </row>
    <row r="55">
      <c r="A55" s="3" t="inlineStr">
        <is>
          <t>Nonrecurring | Operating Segments | Beer | Trademark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Fair Value, Assets and Liabilities Measured on Recurring and Nonrecurring Basi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Impairment of trademarks</t>
        </is>
      </c>
      <c r="B57" s="3" t="inlineStr">
        <is>
          <t xml:space="preserve"> </t>
        </is>
      </c>
      <c r="C57" s="4" t="n">
        <v>13</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Measurements (Details) - Recurring - USD ($) $ in Millions</t>
        </is>
      </c>
      <c r="B1" s="2" t="inlineStr">
        <is>
          <t>Feb. 29, 2024</t>
        </is>
      </c>
      <c r="C1" s="2" t="inlineStr">
        <is>
          <t>Feb. 28, 2023</t>
        </is>
      </c>
    </row>
    <row r="2">
      <c r="A2" s="3" t="inlineStr">
        <is>
          <t>Foreign currency contracts</t>
        </is>
      </c>
      <c r="B2" s="3" t="inlineStr">
        <is>
          <t xml:space="preserve"> </t>
        </is>
      </c>
      <c r="C2" s="3" t="inlineStr">
        <is>
          <t xml:space="preserve"> </t>
        </is>
      </c>
    </row>
    <row r="3">
      <c r="A3" s="6" t="inlineStr">
        <is>
          <t>Fair Value, Net Asset (Liability) [Abstract]</t>
        </is>
      </c>
      <c r="B3" s="3" t="inlineStr">
        <is>
          <t xml:space="preserve"> </t>
        </is>
      </c>
      <c r="C3" s="3" t="inlineStr">
        <is>
          <t xml:space="preserve"> </t>
        </is>
      </c>
    </row>
    <row r="4">
      <c r="A4" s="3" t="inlineStr">
        <is>
          <t>Derivative asset</t>
        </is>
      </c>
      <c r="B4" s="7" t="n">
        <v>311.2</v>
      </c>
      <c r="C4" s="7" t="n">
        <v>249.5</v>
      </c>
    </row>
    <row r="5">
      <c r="A5" s="3" t="inlineStr">
        <is>
          <t>Derivative liability</t>
        </is>
      </c>
      <c r="B5" s="8" t="n">
        <v>5.4</v>
      </c>
      <c r="C5" s="8" t="n">
        <v>17.2</v>
      </c>
    </row>
    <row r="6">
      <c r="A6" s="3" t="inlineStr">
        <is>
          <t>Commodity derivative contracts</t>
        </is>
      </c>
      <c r="B6" s="3" t="inlineStr">
        <is>
          <t xml:space="preserve"> </t>
        </is>
      </c>
      <c r="C6" s="3" t="inlineStr">
        <is>
          <t xml:space="preserve"> </t>
        </is>
      </c>
    </row>
    <row r="7">
      <c r="A7" s="6" t="inlineStr">
        <is>
          <t>Fair Value, Net Asset (Liability) [Abstract]</t>
        </is>
      </c>
      <c r="B7" s="3" t="inlineStr">
        <is>
          <t xml:space="preserve"> </t>
        </is>
      </c>
      <c r="C7" s="3" t="inlineStr">
        <is>
          <t xml:space="preserve"> </t>
        </is>
      </c>
    </row>
    <row r="8">
      <c r="A8" s="3" t="inlineStr">
        <is>
          <t>Derivative asset</t>
        </is>
      </c>
      <c r="B8" s="8" t="n">
        <v>6.2</v>
      </c>
      <c r="C8" s="8" t="n">
        <v>25.8</v>
      </c>
    </row>
    <row r="9">
      <c r="A9" s="3" t="inlineStr">
        <is>
          <t>Derivative liability</t>
        </is>
      </c>
      <c r="B9" s="5" t="n">
        <v>36</v>
      </c>
      <c r="C9" s="8" t="n">
        <v>27.8</v>
      </c>
    </row>
    <row r="10">
      <c r="A10" s="3" t="inlineStr">
        <is>
          <t>Equity securities</t>
        </is>
      </c>
      <c r="B10" s="3" t="inlineStr">
        <is>
          <t xml:space="preserve"> </t>
        </is>
      </c>
      <c r="C10" s="3" t="inlineStr">
        <is>
          <t xml:space="preserve"> </t>
        </is>
      </c>
    </row>
    <row r="11">
      <c r="A11" s="6" t="inlineStr">
        <is>
          <t>Fair Value, Net Asset (Liability) [Abstract]</t>
        </is>
      </c>
      <c r="B11" s="3" t="inlineStr">
        <is>
          <t xml:space="preserve"> </t>
        </is>
      </c>
      <c r="C11" s="3" t="inlineStr">
        <is>
          <t xml:space="preserve"> </t>
        </is>
      </c>
    </row>
    <row r="12">
      <c r="A12" s="3" t="inlineStr">
        <is>
          <t>Equity securities</t>
        </is>
      </c>
      <c r="B12" s="3" t="inlineStr">
        <is>
          <t xml:space="preserve"> </t>
        </is>
      </c>
      <c r="C12" s="8" t="n">
        <v>0.2</v>
      </c>
    </row>
    <row r="13">
      <c r="A13" s="3" t="inlineStr">
        <is>
          <t>Convertible debt securities</t>
        </is>
      </c>
      <c r="B13" s="3" t="inlineStr">
        <is>
          <t xml:space="preserve"> </t>
        </is>
      </c>
      <c r="C13" s="3" t="inlineStr">
        <is>
          <t xml:space="preserve"> </t>
        </is>
      </c>
    </row>
    <row r="14">
      <c r="A14" s="6" t="inlineStr">
        <is>
          <t>Fair Value, Net Asset (Liability) [Abstract]</t>
        </is>
      </c>
      <c r="B14" s="3" t="inlineStr">
        <is>
          <t xml:space="preserve"> </t>
        </is>
      </c>
      <c r="C14" s="3" t="inlineStr">
        <is>
          <t xml:space="preserve"> </t>
        </is>
      </c>
    </row>
    <row r="15">
      <c r="A15" s="3" t="inlineStr">
        <is>
          <t>Debt securities</t>
        </is>
      </c>
      <c r="B15" s="3" t="inlineStr">
        <is>
          <t xml:space="preserve"> </t>
        </is>
      </c>
      <c r="C15" s="8" t="n">
        <v>69.59999999999999</v>
      </c>
    </row>
    <row r="16">
      <c r="A16" s="3" t="inlineStr">
        <is>
          <t>Quoted Prices in Active Markets (Level 1) | Foreign currency contracts</t>
        </is>
      </c>
      <c r="B16" s="3" t="inlineStr">
        <is>
          <t xml:space="preserve"> </t>
        </is>
      </c>
      <c r="C16" s="3" t="inlineStr">
        <is>
          <t xml:space="preserve"> </t>
        </is>
      </c>
    </row>
    <row r="17">
      <c r="A17" s="6" t="inlineStr">
        <is>
          <t>Fair Value, Net Asset (Liability) [Abstract]</t>
        </is>
      </c>
      <c r="B17" s="3" t="inlineStr">
        <is>
          <t xml:space="preserve"> </t>
        </is>
      </c>
      <c r="C17" s="3" t="inlineStr">
        <is>
          <t xml:space="preserve"> </t>
        </is>
      </c>
    </row>
    <row r="18">
      <c r="A18" s="3" t="inlineStr">
        <is>
          <t>Derivative asset</t>
        </is>
      </c>
      <c r="B18" s="5" t="n">
        <v>0</v>
      </c>
      <c r="C18" s="5" t="n">
        <v>0</v>
      </c>
    </row>
    <row r="19">
      <c r="A19" s="3" t="inlineStr">
        <is>
          <t>Derivative liability</t>
        </is>
      </c>
      <c r="B19" s="5" t="n">
        <v>0</v>
      </c>
      <c r="C19" s="5" t="n">
        <v>0</v>
      </c>
    </row>
    <row r="20">
      <c r="A20" s="3" t="inlineStr">
        <is>
          <t>Quoted Prices in Active Markets (Level 1) | Commodity derivative contracts</t>
        </is>
      </c>
      <c r="B20" s="3" t="inlineStr">
        <is>
          <t xml:space="preserve"> </t>
        </is>
      </c>
      <c r="C20" s="3" t="inlineStr">
        <is>
          <t xml:space="preserve"> </t>
        </is>
      </c>
    </row>
    <row r="21">
      <c r="A21" s="6" t="inlineStr">
        <is>
          <t>Fair Value, Net Asset (Liability) [Abstract]</t>
        </is>
      </c>
      <c r="B21" s="3" t="inlineStr">
        <is>
          <t xml:space="preserve"> </t>
        </is>
      </c>
      <c r="C21" s="3" t="inlineStr">
        <is>
          <t xml:space="preserve"> </t>
        </is>
      </c>
    </row>
    <row r="22">
      <c r="A22" s="3" t="inlineStr">
        <is>
          <t>Derivative asset</t>
        </is>
      </c>
      <c r="B22" s="5" t="n">
        <v>0</v>
      </c>
      <c r="C22" s="5" t="n">
        <v>0</v>
      </c>
    </row>
    <row r="23">
      <c r="A23" s="3" t="inlineStr">
        <is>
          <t>Derivative liability</t>
        </is>
      </c>
      <c r="B23" s="5" t="n">
        <v>0</v>
      </c>
      <c r="C23" s="5" t="n">
        <v>0</v>
      </c>
    </row>
    <row r="24">
      <c r="A24" s="3" t="inlineStr">
        <is>
          <t>Quoted Prices in Active Markets (Level 1) | Equity securities</t>
        </is>
      </c>
      <c r="B24" s="3" t="inlineStr">
        <is>
          <t xml:space="preserve"> </t>
        </is>
      </c>
      <c r="C24" s="3" t="inlineStr">
        <is>
          <t xml:space="preserve"> </t>
        </is>
      </c>
    </row>
    <row r="25">
      <c r="A25" s="6" t="inlineStr">
        <is>
          <t>Fair Value, Net Asset (Liability) [Abstract]</t>
        </is>
      </c>
      <c r="B25" s="3" t="inlineStr">
        <is>
          <t xml:space="preserve"> </t>
        </is>
      </c>
      <c r="C25" s="3" t="inlineStr">
        <is>
          <t xml:space="preserve"> </t>
        </is>
      </c>
    </row>
    <row r="26">
      <c r="A26" s="3" t="inlineStr">
        <is>
          <t>Equity securities</t>
        </is>
      </c>
      <c r="B26" s="3" t="inlineStr">
        <is>
          <t xml:space="preserve"> </t>
        </is>
      </c>
      <c r="C26" s="5" t="n">
        <v>0</v>
      </c>
    </row>
    <row r="27">
      <c r="A27" s="3" t="inlineStr">
        <is>
          <t>Quoted Prices in Active Markets (Level 1) | Convertible debt securities</t>
        </is>
      </c>
      <c r="B27" s="3" t="inlineStr">
        <is>
          <t xml:space="preserve"> </t>
        </is>
      </c>
      <c r="C27" s="3" t="inlineStr">
        <is>
          <t xml:space="preserve"> </t>
        </is>
      </c>
    </row>
    <row r="28">
      <c r="A28" s="6" t="inlineStr">
        <is>
          <t>Fair Value, Net Asset (Liability) [Abstract]</t>
        </is>
      </c>
      <c r="B28" s="3" t="inlineStr">
        <is>
          <t xml:space="preserve"> </t>
        </is>
      </c>
      <c r="C28" s="3" t="inlineStr">
        <is>
          <t xml:space="preserve"> </t>
        </is>
      </c>
    </row>
    <row r="29">
      <c r="A29" s="3" t="inlineStr">
        <is>
          <t>Debt securities</t>
        </is>
      </c>
      <c r="B29" s="3" t="inlineStr">
        <is>
          <t xml:space="preserve"> </t>
        </is>
      </c>
      <c r="C29" s="5" t="n">
        <v>0</v>
      </c>
    </row>
    <row r="30">
      <c r="A30" s="3" t="inlineStr">
        <is>
          <t>Significant Other Observable Inputs (Level 2) | Foreign currency contracts</t>
        </is>
      </c>
      <c r="B30" s="3" t="inlineStr">
        <is>
          <t xml:space="preserve"> </t>
        </is>
      </c>
      <c r="C30" s="3" t="inlineStr">
        <is>
          <t xml:space="preserve"> </t>
        </is>
      </c>
    </row>
    <row r="31">
      <c r="A31" s="6" t="inlineStr">
        <is>
          <t>Fair Value, Net Asset (Liability) [Abstract]</t>
        </is>
      </c>
      <c r="B31" s="3" t="inlineStr">
        <is>
          <t xml:space="preserve"> </t>
        </is>
      </c>
      <c r="C31" s="3" t="inlineStr">
        <is>
          <t xml:space="preserve"> </t>
        </is>
      </c>
    </row>
    <row r="32">
      <c r="A32" s="3" t="inlineStr">
        <is>
          <t>Derivative asset</t>
        </is>
      </c>
      <c r="B32" s="8" t="n">
        <v>311.2</v>
      </c>
      <c r="C32" s="8" t="n">
        <v>249.5</v>
      </c>
    </row>
    <row r="33">
      <c r="A33" s="3" t="inlineStr">
        <is>
          <t>Derivative liability</t>
        </is>
      </c>
      <c r="B33" s="8" t="n">
        <v>5.4</v>
      </c>
      <c r="C33" s="8" t="n">
        <v>17.2</v>
      </c>
    </row>
    <row r="34">
      <c r="A34" s="3" t="inlineStr">
        <is>
          <t>Significant Other Observable Inputs (Level 2) | Commodity derivative contracts</t>
        </is>
      </c>
      <c r="B34" s="3" t="inlineStr">
        <is>
          <t xml:space="preserve"> </t>
        </is>
      </c>
      <c r="C34" s="3" t="inlineStr">
        <is>
          <t xml:space="preserve"> </t>
        </is>
      </c>
    </row>
    <row r="35">
      <c r="A35" s="6" t="inlineStr">
        <is>
          <t>Fair Value, Net Asset (Liability) [Abstract]</t>
        </is>
      </c>
      <c r="B35" s="3" t="inlineStr">
        <is>
          <t xml:space="preserve"> </t>
        </is>
      </c>
      <c r="C35" s="3" t="inlineStr">
        <is>
          <t xml:space="preserve"> </t>
        </is>
      </c>
    </row>
    <row r="36">
      <c r="A36" s="3" t="inlineStr">
        <is>
          <t>Derivative asset</t>
        </is>
      </c>
      <c r="B36" s="8" t="n">
        <v>6.2</v>
      </c>
      <c r="C36" s="8" t="n">
        <v>25.8</v>
      </c>
    </row>
    <row r="37">
      <c r="A37" s="3" t="inlineStr">
        <is>
          <t>Derivative liability</t>
        </is>
      </c>
      <c r="B37" s="5" t="n">
        <v>36</v>
      </c>
      <c r="C37" s="8" t="n">
        <v>27.8</v>
      </c>
    </row>
    <row r="38">
      <c r="A38" s="3" t="inlineStr">
        <is>
          <t>Significant Other Observable Inputs (Level 2) | Equity securities</t>
        </is>
      </c>
      <c r="B38" s="3" t="inlineStr">
        <is>
          <t xml:space="preserve"> </t>
        </is>
      </c>
      <c r="C38" s="3" t="inlineStr">
        <is>
          <t xml:space="preserve"> </t>
        </is>
      </c>
    </row>
    <row r="39">
      <c r="A39" s="6" t="inlineStr">
        <is>
          <t>Fair Value, Net Asset (Liability) [Abstract]</t>
        </is>
      </c>
      <c r="B39" s="3" t="inlineStr">
        <is>
          <t xml:space="preserve"> </t>
        </is>
      </c>
      <c r="C39" s="3" t="inlineStr">
        <is>
          <t xml:space="preserve"> </t>
        </is>
      </c>
    </row>
    <row r="40">
      <c r="A40" s="3" t="inlineStr">
        <is>
          <t>Equity securities</t>
        </is>
      </c>
      <c r="B40" s="3" t="inlineStr">
        <is>
          <t xml:space="preserve"> </t>
        </is>
      </c>
      <c r="C40" s="8" t="n">
        <v>0.2</v>
      </c>
    </row>
    <row r="41">
      <c r="A41" s="3" t="inlineStr">
        <is>
          <t>Significant Other Observable Inputs (Level 2) | Convertible debt securities</t>
        </is>
      </c>
      <c r="B41" s="3" t="inlineStr">
        <is>
          <t xml:space="preserve"> </t>
        </is>
      </c>
      <c r="C41" s="3" t="inlineStr">
        <is>
          <t xml:space="preserve"> </t>
        </is>
      </c>
    </row>
    <row r="42">
      <c r="A42" s="6" t="inlineStr">
        <is>
          <t>Fair Value, Net Asset (Liability) [Abstract]</t>
        </is>
      </c>
      <c r="B42" s="3" t="inlineStr">
        <is>
          <t xml:space="preserve"> </t>
        </is>
      </c>
      <c r="C42" s="3" t="inlineStr">
        <is>
          <t xml:space="preserve"> </t>
        </is>
      </c>
    </row>
    <row r="43">
      <c r="A43" s="3" t="inlineStr">
        <is>
          <t>Debt securities</t>
        </is>
      </c>
      <c r="B43" s="3" t="inlineStr">
        <is>
          <t xml:space="preserve"> </t>
        </is>
      </c>
      <c r="C43" s="8" t="n">
        <v>69.59999999999999</v>
      </c>
    </row>
    <row r="44">
      <c r="A44" s="3" t="inlineStr">
        <is>
          <t>Significant Unobservable Inputs (Level 3) | Foreign currency contracts</t>
        </is>
      </c>
      <c r="B44" s="3" t="inlineStr">
        <is>
          <t xml:space="preserve"> </t>
        </is>
      </c>
      <c r="C44" s="3" t="inlineStr">
        <is>
          <t xml:space="preserve"> </t>
        </is>
      </c>
    </row>
    <row r="45">
      <c r="A45" s="6" t="inlineStr">
        <is>
          <t>Fair Value, Net Asset (Liability) [Abstract]</t>
        </is>
      </c>
      <c r="B45" s="3" t="inlineStr">
        <is>
          <t xml:space="preserve"> </t>
        </is>
      </c>
      <c r="C45" s="3" t="inlineStr">
        <is>
          <t xml:space="preserve"> </t>
        </is>
      </c>
    </row>
    <row r="46">
      <c r="A46" s="3" t="inlineStr">
        <is>
          <t>Derivative asset</t>
        </is>
      </c>
      <c r="B46" s="5" t="n">
        <v>0</v>
      </c>
      <c r="C46" s="5" t="n">
        <v>0</v>
      </c>
    </row>
    <row r="47">
      <c r="A47" s="3" t="inlineStr">
        <is>
          <t>Derivative liability</t>
        </is>
      </c>
      <c r="B47" s="5" t="n">
        <v>0</v>
      </c>
      <c r="C47" s="5" t="n">
        <v>0</v>
      </c>
    </row>
    <row r="48">
      <c r="A48" s="3" t="inlineStr">
        <is>
          <t>Significant Unobservable Inputs (Level 3) | Commodity derivative contracts</t>
        </is>
      </c>
      <c r="B48" s="3" t="inlineStr">
        <is>
          <t xml:space="preserve"> </t>
        </is>
      </c>
      <c r="C48" s="3" t="inlineStr">
        <is>
          <t xml:space="preserve"> </t>
        </is>
      </c>
    </row>
    <row r="49">
      <c r="A49" s="6" t="inlineStr">
        <is>
          <t>Fair Value, Net Asset (Liability) [Abstract]</t>
        </is>
      </c>
      <c r="B49" s="3" t="inlineStr">
        <is>
          <t xml:space="preserve"> </t>
        </is>
      </c>
      <c r="C49" s="3" t="inlineStr">
        <is>
          <t xml:space="preserve"> </t>
        </is>
      </c>
    </row>
    <row r="50">
      <c r="A50" s="3" t="inlineStr">
        <is>
          <t>Derivative asset</t>
        </is>
      </c>
      <c r="B50" s="5" t="n">
        <v>0</v>
      </c>
      <c r="C50" s="5" t="n">
        <v>0</v>
      </c>
    </row>
    <row r="51">
      <c r="A51" s="3" t="inlineStr">
        <is>
          <t>Derivative liability</t>
        </is>
      </c>
      <c r="B51" s="4" t="n">
        <v>0</v>
      </c>
      <c r="C51" s="5" t="n">
        <v>0</v>
      </c>
    </row>
    <row r="52">
      <c r="A52" s="3" t="inlineStr">
        <is>
          <t>Significant Unobservable Inputs (Level 3) | Equity securities</t>
        </is>
      </c>
      <c r="B52" s="3" t="inlineStr">
        <is>
          <t xml:space="preserve"> </t>
        </is>
      </c>
      <c r="C52" s="3" t="inlineStr">
        <is>
          <t xml:space="preserve"> </t>
        </is>
      </c>
    </row>
    <row r="53">
      <c r="A53" s="6" t="inlineStr">
        <is>
          <t>Fair Value, Net Asset (Liability) [Abstract]</t>
        </is>
      </c>
      <c r="B53" s="3" t="inlineStr">
        <is>
          <t xml:space="preserve"> </t>
        </is>
      </c>
      <c r="C53" s="3" t="inlineStr">
        <is>
          <t xml:space="preserve"> </t>
        </is>
      </c>
    </row>
    <row r="54">
      <c r="A54" s="3" t="inlineStr">
        <is>
          <t>Equity securities</t>
        </is>
      </c>
      <c r="B54" s="3" t="inlineStr">
        <is>
          <t xml:space="preserve"> </t>
        </is>
      </c>
      <c r="C54" s="5" t="n">
        <v>0</v>
      </c>
    </row>
    <row r="55">
      <c r="A55" s="3" t="inlineStr">
        <is>
          <t>Significant Unobservable Inputs (Level 3) | Convertible debt securities</t>
        </is>
      </c>
      <c r="B55" s="3" t="inlineStr">
        <is>
          <t xml:space="preserve"> </t>
        </is>
      </c>
      <c r="C55" s="3" t="inlineStr">
        <is>
          <t xml:space="preserve"> </t>
        </is>
      </c>
    </row>
    <row r="56">
      <c r="A56" s="6" t="inlineStr">
        <is>
          <t>Fair Value, Net Asset (Liability) [Abstract]</t>
        </is>
      </c>
      <c r="B56" s="3" t="inlineStr">
        <is>
          <t xml:space="preserve"> </t>
        </is>
      </c>
      <c r="C56" s="3" t="inlineStr">
        <is>
          <t xml:space="preserve"> </t>
        </is>
      </c>
    </row>
    <row r="57">
      <c r="A57" s="3" t="inlineStr">
        <is>
          <t>Debt securities</t>
        </is>
      </c>
      <c r="B57" s="3" t="inlineStr">
        <is>
          <t xml:space="preserve"> </t>
        </is>
      </c>
      <c r="C57" s="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onrecurring Basis Measurements (Details) - USD ($) $ in Millions</t>
        </is>
      </c>
      <c r="B1" s="2" t="inlineStr">
        <is>
          <t>12 Months Ended</t>
        </is>
      </c>
    </row>
    <row r="2">
      <c r="B2" s="2" t="inlineStr">
        <is>
          <t>Feb. 29, 2024</t>
        </is>
      </c>
      <c r="C2" s="2" t="inlineStr">
        <is>
          <t>Feb. 28, 2023</t>
        </is>
      </c>
      <c r="D2" s="2" t="inlineStr">
        <is>
          <t>Feb. 28,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Equity method investments, losses</t>
        </is>
      </c>
      <c r="B4" s="7" t="n">
        <v>136.1</v>
      </c>
      <c r="C4" s="7" t="n">
        <v>1060.3</v>
      </c>
      <c r="D4" s="4" t="n">
        <v>0</v>
      </c>
    </row>
    <row r="5">
      <c r="A5" s="3" t="inlineStr">
        <is>
          <t>Long-lived assets, total losses</t>
        </is>
      </c>
      <c r="B5" s="5" t="n">
        <v>0</v>
      </c>
      <c r="C5" s="5" t="n">
        <v>0</v>
      </c>
      <c r="D5" s="8" t="n">
        <v>665.9</v>
      </c>
    </row>
    <row r="6">
      <c r="A6" s="3" t="inlineStr">
        <is>
          <t>Nonrecurring</t>
        </is>
      </c>
      <c r="B6" s="3" t="inlineStr">
        <is>
          <t xml:space="preserve"> </t>
        </is>
      </c>
      <c r="C6" s="3" t="inlineStr">
        <is>
          <t xml:space="preserve"> </t>
        </is>
      </c>
      <c r="D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Equity method investments, losses</t>
        </is>
      </c>
      <c r="B8" s="8" t="n">
        <v>136.1</v>
      </c>
      <c r="C8" s="8" t="n">
        <v>1060.3</v>
      </c>
      <c r="D8" s="3" t="inlineStr">
        <is>
          <t xml:space="preserve"> </t>
        </is>
      </c>
    </row>
    <row r="9">
      <c r="A9" s="3" t="inlineStr">
        <is>
          <t>Long-lived assets, total losses</t>
        </is>
      </c>
      <c r="B9" s="3" t="inlineStr">
        <is>
          <t xml:space="preserve"> </t>
        </is>
      </c>
      <c r="C9" s="8" t="n">
        <v>53.5</v>
      </c>
      <c r="D9" s="8" t="n">
        <v>665.9</v>
      </c>
    </row>
    <row r="10">
      <c r="A10" s="3" t="inlineStr">
        <is>
          <t>Asset impairment, Total Losses</t>
        </is>
      </c>
      <c r="B10" s="3" t="inlineStr">
        <is>
          <t xml:space="preserve"> </t>
        </is>
      </c>
      <c r="C10" s="8" t="n">
        <v>1126.8</v>
      </c>
      <c r="D10" s="3" t="inlineStr">
        <is>
          <t xml:space="preserve"> </t>
        </is>
      </c>
    </row>
    <row r="11">
      <c r="A11" s="3" t="inlineStr">
        <is>
          <t>Nonrecurring | Trademarks</t>
        </is>
      </c>
      <c r="B11" s="3" t="inlineStr">
        <is>
          <t xml:space="preserve"> </t>
        </is>
      </c>
      <c r="C11" s="3" t="inlineStr">
        <is>
          <t xml:space="preserve"> </t>
        </is>
      </c>
      <c r="D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Trademarks, total losses</t>
        </is>
      </c>
      <c r="B13" s="3" t="inlineStr">
        <is>
          <t xml:space="preserve"> </t>
        </is>
      </c>
      <c r="C13" s="5" t="n">
        <v>13</v>
      </c>
      <c r="D13" s="3" t="inlineStr">
        <is>
          <t xml:space="preserve"> </t>
        </is>
      </c>
    </row>
    <row r="14">
      <c r="A14" s="3" t="inlineStr">
        <is>
          <t>Nonrecurring | Quoted Prices in Active Markets (Level 1)</t>
        </is>
      </c>
      <c r="B14" s="3" t="inlineStr">
        <is>
          <t xml:space="preserve"> </t>
        </is>
      </c>
      <c r="C14" s="3" t="inlineStr">
        <is>
          <t xml:space="preserve"> </t>
        </is>
      </c>
      <c r="D14" s="3" t="inlineStr">
        <is>
          <t xml:space="preserve"> </t>
        </is>
      </c>
    </row>
    <row r="15">
      <c r="A15" s="6"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Equity method investments, fair value</t>
        </is>
      </c>
      <c r="B16" s="8" t="n">
        <v>56.1</v>
      </c>
      <c r="C16" s="8" t="n">
        <v>398.4</v>
      </c>
      <c r="D16" s="3" t="inlineStr">
        <is>
          <t xml:space="preserve"> </t>
        </is>
      </c>
    </row>
    <row r="17">
      <c r="A17" s="3" t="inlineStr">
        <is>
          <t>Long-lived assets, estimated fair value</t>
        </is>
      </c>
      <c r="B17" s="3" t="inlineStr">
        <is>
          <t xml:space="preserve"> </t>
        </is>
      </c>
      <c r="C17" s="5" t="n">
        <v>0</v>
      </c>
      <c r="D17" s="5" t="n">
        <v>0</v>
      </c>
    </row>
    <row r="18">
      <c r="A18" s="3" t="inlineStr">
        <is>
          <t>Assets, fair value</t>
        </is>
      </c>
      <c r="B18" s="3" t="inlineStr">
        <is>
          <t xml:space="preserve"> </t>
        </is>
      </c>
      <c r="C18" s="8" t="n">
        <v>398.4</v>
      </c>
      <c r="D18" s="3" t="inlineStr">
        <is>
          <t xml:space="preserve"> </t>
        </is>
      </c>
    </row>
    <row r="19">
      <c r="A19" s="3" t="inlineStr">
        <is>
          <t>Nonrecurring | Quoted Prices in Active Markets (Level 1) | Trademarks</t>
        </is>
      </c>
      <c r="B19" s="3" t="inlineStr">
        <is>
          <t xml:space="preserve"> </t>
        </is>
      </c>
      <c r="C19" s="3" t="inlineStr">
        <is>
          <t xml:space="preserve"> </t>
        </is>
      </c>
      <c r="D19" s="3" t="inlineStr">
        <is>
          <t xml:space="preserve"> </t>
        </is>
      </c>
    </row>
    <row r="20">
      <c r="A20" s="6" t="inlineStr">
        <is>
          <t>Fair Value, Assets and Liabilities Measured on Recurring and Nonrecurring Basis [Line Items]</t>
        </is>
      </c>
      <c r="B20" s="3" t="inlineStr">
        <is>
          <t xml:space="preserve"> </t>
        </is>
      </c>
      <c r="C20" s="3" t="inlineStr">
        <is>
          <t xml:space="preserve"> </t>
        </is>
      </c>
      <c r="D20" s="3" t="inlineStr">
        <is>
          <t xml:space="preserve"> </t>
        </is>
      </c>
    </row>
    <row r="21">
      <c r="A21" s="3" t="inlineStr">
        <is>
          <t>Trademarks</t>
        </is>
      </c>
      <c r="B21" s="3" t="inlineStr">
        <is>
          <t xml:space="preserve"> </t>
        </is>
      </c>
      <c r="C21" s="5" t="n">
        <v>0</v>
      </c>
      <c r="D21" s="3" t="inlineStr">
        <is>
          <t xml:space="preserve"> </t>
        </is>
      </c>
    </row>
    <row r="22">
      <c r="A22" s="3" t="inlineStr">
        <is>
          <t>Nonrecurring | Significant Other Observable Inputs (Level 2)</t>
        </is>
      </c>
      <c r="B22" s="3" t="inlineStr">
        <is>
          <t xml:space="preserve"> </t>
        </is>
      </c>
      <c r="C22" s="3" t="inlineStr">
        <is>
          <t xml:space="preserve"> </t>
        </is>
      </c>
      <c r="D22" s="3" t="inlineStr">
        <is>
          <t xml:space="preserve"> </t>
        </is>
      </c>
    </row>
    <row r="23">
      <c r="A23" s="6" t="inlineStr">
        <is>
          <t>Fair Value, Assets and Liabilities Measured on Recurring and Nonrecurring Basis [Line Items]</t>
        </is>
      </c>
      <c r="B23" s="3" t="inlineStr">
        <is>
          <t xml:space="preserve"> </t>
        </is>
      </c>
      <c r="C23" s="3" t="inlineStr">
        <is>
          <t xml:space="preserve"> </t>
        </is>
      </c>
      <c r="D23" s="3" t="inlineStr">
        <is>
          <t xml:space="preserve"> </t>
        </is>
      </c>
    </row>
    <row r="24">
      <c r="A24" s="3" t="inlineStr">
        <is>
          <t>Equity method investments, fair value</t>
        </is>
      </c>
      <c r="B24" s="8" t="n">
        <v>0.6</v>
      </c>
      <c r="C24" s="5" t="n">
        <v>0</v>
      </c>
      <c r="D24" s="3" t="inlineStr">
        <is>
          <t xml:space="preserve"> </t>
        </is>
      </c>
    </row>
    <row r="25">
      <c r="A25" s="3" t="inlineStr">
        <is>
          <t>Long-lived assets, estimated fair value</t>
        </is>
      </c>
      <c r="B25" s="3" t="inlineStr">
        <is>
          <t xml:space="preserve"> </t>
        </is>
      </c>
      <c r="C25" s="5" t="n">
        <v>0</v>
      </c>
      <c r="D25" s="5" t="n">
        <v>0</v>
      </c>
    </row>
    <row r="26">
      <c r="A26" s="3" t="inlineStr">
        <is>
          <t>Assets, fair value</t>
        </is>
      </c>
      <c r="B26" s="3" t="inlineStr">
        <is>
          <t xml:space="preserve"> </t>
        </is>
      </c>
      <c r="C26" s="5" t="n">
        <v>0</v>
      </c>
      <c r="D26" s="3" t="inlineStr">
        <is>
          <t xml:space="preserve"> </t>
        </is>
      </c>
    </row>
    <row r="27">
      <c r="A27" s="3" t="inlineStr">
        <is>
          <t>Nonrecurring | Significant Other Observable Inputs (Level 2) | Trademarks</t>
        </is>
      </c>
      <c r="B27" s="3" t="inlineStr">
        <is>
          <t xml:space="preserve"> </t>
        </is>
      </c>
      <c r="C27" s="3" t="inlineStr">
        <is>
          <t xml:space="preserve"> </t>
        </is>
      </c>
      <c r="D27" s="3" t="inlineStr">
        <is>
          <t xml:space="preserve"> </t>
        </is>
      </c>
    </row>
    <row r="28">
      <c r="A28" s="6" t="inlineStr">
        <is>
          <t>Fair Value, Assets and Liabilities Measured on Recurring and Nonrecurring Basis [Line Items]</t>
        </is>
      </c>
      <c r="B28" s="3" t="inlineStr">
        <is>
          <t xml:space="preserve"> </t>
        </is>
      </c>
      <c r="C28" s="3" t="inlineStr">
        <is>
          <t xml:space="preserve"> </t>
        </is>
      </c>
      <c r="D28" s="3" t="inlineStr">
        <is>
          <t xml:space="preserve"> </t>
        </is>
      </c>
    </row>
    <row r="29">
      <c r="A29" s="3" t="inlineStr">
        <is>
          <t>Trademarks</t>
        </is>
      </c>
      <c r="B29" s="3" t="inlineStr">
        <is>
          <t xml:space="preserve"> </t>
        </is>
      </c>
      <c r="C29" s="5" t="n">
        <v>0</v>
      </c>
      <c r="D29" s="3" t="inlineStr">
        <is>
          <t xml:space="preserve"> </t>
        </is>
      </c>
    </row>
    <row r="30">
      <c r="A30" s="3" t="inlineStr">
        <is>
          <t>Nonrecurring | Significant Unobservable Inputs (Level 3)</t>
        </is>
      </c>
      <c r="B30" s="3" t="inlineStr">
        <is>
          <t xml:space="preserve"> </t>
        </is>
      </c>
      <c r="C30" s="3" t="inlineStr">
        <is>
          <t xml:space="preserve"> </t>
        </is>
      </c>
      <c r="D30" s="3" t="inlineStr">
        <is>
          <t xml:space="preserve"> </t>
        </is>
      </c>
    </row>
    <row r="31">
      <c r="A31" s="6" t="inlineStr">
        <is>
          <t>Fair Value, Assets and Liabilities Measured on Recurring and Nonrecurring Basis [Line Items]</t>
        </is>
      </c>
      <c r="B31" s="3" t="inlineStr">
        <is>
          <t xml:space="preserve"> </t>
        </is>
      </c>
      <c r="C31" s="3" t="inlineStr">
        <is>
          <t xml:space="preserve"> </t>
        </is>
      </c>
      <c r="D31" s="3" t="inlineStr">
        <is>
          <t xml:space="preserve"> </t>
        </is>
      </c>
    </row>
    <row r="32">
      <c r="A32" s="3" t="inlineStr">
        <is>
          <t>Equity method investments, fair value</t>
        </is>
      </c>
      <c r="B32" s="7" t="n">
        <v>0.6</v>
      </c>
      <c r="C32" s="5" t="n">
        <v>0</v>
      </c>
      <c r="D32" s="3" t="inlineStr">
        <is>
          <t xml:space="preserve"> </t>
        </is>
      </c>
    </row>
    <row r="33">
      <c r="A33" s="3" t="inlineStr">
        <is>
          <t>Long-lived assets, estimated fair value</t>
        </is>
      </c>
      <c r="B33" s="3" t="inlineStr">
        <is>
          <t xml:space="preserve"> </t>
        </is>
      </c>
      <c r="C33" s="8" t="n">
        <v>6.3</v>
      </c>
      <c r="D33" s="4" t="n">
        <v>20</v>
      </c>
    </row>
    <row r="34">
      <c r="A34" s="3" t="inlineStr">
        <is>
          <t>Assets, fair value</t>
        </is>
      </c>
      <c r="B34" s="3" t="inlineStr">
        <is>
          <t xml:space="preserve"> </t>
        </is>
      </c>
      <c r="C34" s="8" t="n">
        <v>6.3</v>
      </c>
      <c r="D34" s="3" t="inlineStr">
        <is>
          <t xml:space="preserve"> </t>
        </is>
      </c>
    </row>
    <row r="35">
      <c r="A35" s="3" t="inlineStr">
        <is>
          <t>Nonrecurring | Significant Unobservable Inputs (Level 3) | Trademarks</t>
        </is>
      </c>
      <c r="B35" s="3" t="inlineStr">
        <is>
          <t xml:space="preserve"> </t>
        </is>
      </c>
      <c r="C35" s="3" t="inlineStr">
        <is>
          <t xml:space="preserve"> </t>
        </is>
      </c>
      <c r="D35" s="3" t="inlineStr">
        <is>
          <t xml:space="preserve"> </t>
        </is>
      </c>
    </row>
    <row r="36">
      <c r="A36" s="6" t="inlineStr">
        <is>
          <t>Fair Value, Assets and Liabilities Measured on Recurring and Nonrecurring Basis [Line Items]</t>
        </is>
      </c>
      <c r="B36" s="3" t="inlineStr">
        <is>
          <t xml:space="preserve"> </t>
        </is>
      </c>
      <c r="C36" s="3" t="inlineStr">
        <is>
          <t xml:space="preserve"> </t>
        </is>
      </c>
      <c r="D36" s="3" t="inlineStr">
        <is>
          <t xml:space="preserve"> </t>
        </is>
      </c>
    </row>
    <row r="37">
      <c r="A37" s="3" t="inlineStr">
        <is>
          <t>Trademarks</t>
        </is>
      </c>
      <c r="B37" s="3" t="inlineStr">
        <is>
          <t xml:space="preserve"> </t>
        </is>
      </c>
      <c r="C37" s="4" t="n">
        <v>0</v>
      </c>
      <c r="D37"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Details) - USD ($) $ in Millions</t>
        </is>
      </c>
      <c r="B1" s="2" t="inlineStr">
        <is>
          <t>12 Months Ended</t>
        </is>
      </c>
    </row>
    <row r="2">
      <c r="B2" s="2" t="inlineStr">
        <is>
          <t>Feb. 29, 2024</t>
        </is>
      </c>
      <c r="C2" s="2" t="inlineStr">
        <is>
          <t>Feb. 28, 2023</t>
        </is>
      </c>
    </row>
    <row r="3">
      <c r="A3" s="6" t="inlineStr">
        <is>
          <t>Changes in the Carrying Amount of Goodwill [Rollforward]</t>
        </is>
      </c>
      <c r="B3" s="3" t="inlineStr">
        <is>
          <t xml:space="preserve"> </t>
        </is>
      </c>
      <c r="C3" s="3" t="inlineStr">
        <is>
          <t xml:space="preserve"> </t>
        </is>
      </c>
    </row>
    <row r="4">
      <c r="A4" s="3" t="inlineStr">
        <is>
          <t>Goodwill, beginning of period</t>
        </is>
      </c>
      <c r="B4" s="7" t="n">
        <v>7925.4</v>
      </c>
      <c r="C4" s="7" t="n">
        <v>7862.4</v>
      </c>
    </row>
    <row r="5">
      <c r="A5" s="3" t="inlineStr">
        <is>
          <t>Purchase accounting allocations</t>
        </is>
      </c>
      <c r="B5" s="8" t="n">
        <v>6.5</v>
      </c>
      <c r="C5" s="8" t="n">
        <v>26.3</v>
      </c>
    </row>
    <row r="6">
      <c r="A6" s="3" t="inlineStr">
        <is>
          <t>Wine Divestiture</t>
        </is>
      </c>
      <c r="B6" s="3" t="inlineStr">
        <is>
          <t xml:space="preserve"> </t>
        </is>
      </c>
      <c r="C6" s="8" t="n">
        <v>-24.5</v>
      </c>
    </row>
    <row r="7">
      <c r="A7" s="3" t="inlineStr">
        <is>
          <t>Foreign currency translation adjustments</t>
        </is>
      </c>
      <c r="B7" s="8" t="n">
        <v>48.4</v>
      </c>
      <c r="C7" s="8" t="n">
        <v>61.2</v>
      </c>
    </row>
    <row r="8">
      <c r="A8" s="3" t="inlineStr">
        <is>
          <t>Goodwill, end of period</t>
        </is>
      </c>
      <c r="B8" s="8" t="n">
        <v>7980.3</v>
      </c>
      <c r="C8" s="8" t="n">
        <v>7925.4</v>
      </c>
    </row>
    <row r="9">
      <c r="A9" s="3" t="inlineStr">
        <is>
          <t>Operating Segments | Beer</t>
        </is>
      </c>
      <c r="B9" s="3" t="inlineStr">
        <is>
          <t xml:space="preserve"> </t>
        </is>
      </c>
      <c r="C9" s="3" t="inlineStr">
        <is>
          <t xml:space="preserve"> </t>
        </is>
      </c>
    </row>
    <row r="10">
      <c r="A10" s="6" t="inlineStr">
        <is>
          <t>Changes in the Carrying Amount of Goodwill [Rollforward]</t>
        </is>
      </c>
      <c r="B10" s="3" t="inlineStr">
        <is>
          <t xml:space="preserve"> </t>
        </is>
      </c>
      <c r="C10" s="3" t="inlineStr">
        <is>
          <t xml:space="preserve"> </t>
        </is>
      </c>
    </row>
    <row r="11">
      <c r="A11" s="3" t="inlineStr">
        <is>
          <t>Goodwill, beginning of period</t>
        </is>
      </c>
      <c r="B11" s="8" t="n">
        <v>5188.9</v>
      </c>
      <c r="C11" s="8" t="n">
        <v>5120.7</v>
      </c>
    </row>
    <row r="12">
      <c r="A12" s="3" t="inlineStr">
        <is>
          <t>Purchase accounting allocations</t>
        </is>
      </c>
      <c r="B12" s="5" t="n">
        <v>0</v>
      </c>
      <c r="C12" s="5" t="n">
        <v>0</v>
      </c>
    </row>
    <row r="13">
      <c r="A13" s="3" t="inlineStr">
        <is>
          <t>Wine Divestiture</t>
        </is>
      </c>
      <c r="B13" s="3" t="inlineStr">
        <is>
          <t xml:space="preserve"> </t>
        </is>
      </c>
      <c r="C13" s="5" t="n">
        <v>0</v>
      </c>
    </row>
    <row r="14">
      <c r="A14" s="3" t="inlineStr">
        <is>
          <t>Foreign currency translation adjustments</t>
        </is>
      </c>
      <c r="B14" s="8" t="n">
        <v>49.3</v>
      </c>
      <c r="C14" s="8" t="n">
        <v>68.2</v>
      </c>
    </row>
    <row r="15">
      <c r="A15" s="3" t="inlineStr">
        <is>
          <t>Goodwill, end of period</t>
        </is>
      </c>
      <c r="B15" s="8" t="n">
        <v>5238.2</v>
      </c>
      <c r="C15" s="8" t="n">
        <v>5188.9</v>
      </c>
    </row>
    <row r="16">
      <c r="A16" s="3" t="inlineStr">
        <is>
          <t>Operating Segments | Wine and Spirits</t>
        </is>
      </c>
      <c r="B16" s="3" t="inlineStr">
        <is>
          <t xml:space="preserve"> </t>
        </is>
      </c>
      <c r="C16" s="3" t="inlineStr">
        <is>
          <t xml:space="preserve"> </t>
        </is>
      </c>
    </row>
    <row r="17">
      <c r="A17" s="6" t="inlineStr">
        <is>
          <t>Changes in the Carrying Amount of Goodwill [Rollforward]</t>
        </is>
      </c>
      <c r="B17" s="3" t="inlineStr">
        <is>
          <t xml:space="preserve"> </t>
        </is>
      </c>
      <c r="C17" s="3" t="inlineStr">
        <is>
          <t xml:space="preserve"> </t>
        </is>
      </c>
    </row>
    <row r="18">
      <c r="A18" s="3" t="inlineStr">
        <is>
          <t>Goodwill, beginning of period</t>
        </is>
      </c>
      <c r="B18" s="8" t="n">
        <v>2736.5</v>
      </c>
      <c r="C18" s="8" t="n">
        <v>2741.7</v>
      </c>
    </row>
    <row r="19">
      <c r="A19" s="3" t="inlineStr">
        <is>
          <t>Purchase accounting allocations</t>
        </is>
      </c>
      <c r="B19" s="8" t="n">
        <v>6.5</v>
      </c>
      <c r="C19" s="8" t="n">
        <v>26.3</v>
      </c>
    </row>
    <row r="20">
      <c r="A20" s="3" t="inlineStr">
        <is>
          <t>Wine Divestiture</t>
        </is>
      </c>
      <c r="B20" s="3" t="inlineStr">
        <is>
          <t xml:space="preserve"> </t>
        </is>
      </c>
      <c r="C20" s="8" t="n">
        <v>-24.5</v>
      </c>
    </row>
    <row r="21">
      <c r="A21" s="3" t="inlineStr">
        <is>
          <t>Foreign currency translation adjustments</t>
        </is>
      </c>
      <c r="B21" s="8" t="n">
        <v>-0.9</v>
      </c>
      <c r="C21" s="5" t="n">
        <v>-7</v>
      </c>
    </row>
    <row r="22">
      <c r="A22" s="3" t="inlineStr">
        <is>
          <t>Goodwill, end of period</t>
        </is>
      </c>
      <c r="B22" s="7" t="n">
        <v>2742.1</v>
      </c>
      <c r="C22" s="7" t="n">
        <v>273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Feb. 29, 2024</t>
        </is>
      </c>
      <c r="C1" s="2" t="inlineStr">
        <is>
          <t>Feb. 28, 2023</t>
        </is>
      </c>
    </row>
    <row r="2">
      <c r="A2" s="6" t="inlineStr">
        <is>
          <t>Finite-Lived Intangible Assets [Line Items]</t>
        </is>
      </c>
      <c r="B2" s="3" t="inlineStr">
        <is>
          <t xml:space="preserve"> </t>
        </is>
      </c>
      <c r="C2" s="3" t="inlineStr">
        <is>
          <t xml:space="preserve"> </t>
        </is>
      </c>
    </row>
    <row r="3">
      <c r="A3" s="3" t="inlineStr">
        <is>
          <t>Gross Carrying Amount</t>
        </is>
      </c>
      <c r="B3" s="7" t="n">
        <v>106.1</v>
      </c>
      <c r="C3" s="7" t="n">
        <v>106.5</v>
      </c>
    </row>
    <row r="4">
      <c r="A4" s="3" t="inlineStr">
        <is>
          <t>Net Carrying Amount</t>
        </is>
      </c>
      <c r="B4" s="8" t="n">
        <v>16.5</v>
      </c>
      <c r="C4" s="8" t="n">
        <v>17.7</v>
      </c>
    </row>
    <row r="5">
      <c r="A5" s="6" t="inlineStr">
        <is>
          <t>Indefinite-lived Intangible Assets [Line Items]</t>
        </is>
      </c>
      <c r="B5" s="3" t="inlineStr">
        <is>
          <t xml:space="preserve"> </t>
        </is>
      </c>
      <c r="C5" s="3" t="inlineStr">
        <is>
          <t xml:space="preserve"> </t>
        </is>
      </c>
    </row>
    <row r="6">
      <c r="A6" s="3" t="inlineStr">
        <is>
          <t>Total intangible assets</t>
        </is>
      </c>
      <c r="B6" s="8" t="n">
        <v>2731.7</v>
      </c>
      <c r="C6" s="8" t="n">
        <v>2728.1</v>
      </c>
    </row>
    <row r="7">
      <c r="A7" s="3" t="inlineStr">
        <is>
          <t>Trademarks</t>
        </is>
      </c>
      <c r="B7" s="3" t="inlineStr">
        <is>
          <t xml:space="preserve"> </t>
        </is>
      </c>
      <c r="C7" s="3" t="inlineStr">
        <is>
          <t xml:space="preserve"> </t>
        </is>
      </c>
    </row>
    <row r="8">
      <c r="A8" s="6" t="inlineStr">
        <is>
          <t>Indefinite-lived Intangible Assets [Line Items]</t>
        </is>
      </c>
      <c r="B8" s="3" t="inlineStr">
        <is>
          <t xml:space="preserve"> </t>
        </is>
      </c>
      <c r="C8" s="3" t="inlineStr">
        <is>
          <t xml:space="preserve"> </t>
        </is>
      </c>
    </row>
    <row r="9">
      <c r="A9" s="3" t="inlineStr">
        <is>
          <t>Net Carrying Amount</t>
        </is>
      </c>
      <c r="B9" s="8" t="n">
        <v>2715.2</v>
      </c>
      <c r="C9" s="8" t="n">
        <v>2710.4</v>
      </c>
    </row>
    <row r="10">
      <c r="A10" s="3" t="inlineStr">
        <is>
          <t>Customer relationships</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Gross Carrying Amount</t>
        </is>
      </c>
      <c r="B12" s="8" t="n">
        <v>85.3</v>
      </c>
      <c r="C12" s="8" t="n">
        <v>85.7</v>
      </c>
    </row>
    <row r="13">
      <c r="A13" s="3" t="inlineStr">
        <is>
          <t>Net Carrying Amount</t>
        </is>
      </c>
      <c r="B13" s="8" t="n">
        <v>16.2</v>
      </c>
      <c r="C13" s="8" t="n">
        <v>17.7</v>
      </c>
    </row>
    <row r="14">
      <c r="A14" s="3" t="inlineStr">
        <is>
          <t>Oth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Gross Carrying Amount</t>
        </is>
      </c>
      <c r="B16" s="8" t="n">
        <v>20.8</v>
      </c>
      <c r="C16" s="8" t="n">
        <v>20.8</v>
      </c>
    </row>
    <row r="17">
      <c r="A17" s="3" t="inlineStr">
        <is>
          <t>Net Carrying Amount</t>
        </is>
      </c>
      <c r="B17" s="7" t="n">
        <v>0.3</v>
      </c>
      <c r="C17" s="4"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Feb. 29, 2024</t>
        </is>
      </c>
      <c r="C2" s="2" t="inlineStr">
        <is>
          <t>Feb. 28, 2023</t>
        </is>
      </c>
      <c r="D2" s="2" t="inlineStr">
        <is>
          <t>Feb. 28, 2022</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expense for intangible assets</t>
        </is>
      </c>
      <c r="B4" s="7" t="n">
        <v>1.3</v>
      </c>
      <c r="C4" s="7" t="n">
        <v>3.2</v>
      </c>
      <c r="D4" s="7" t="n">
        <v>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 Schedule of Amortization Expense (Details) $ in Millions</t>
        </is>
      </c>
      <c r="B1" s="2" t="inlineStr">
        <is>
          <t>Feb. 29, 2024 USD ($)</t>
        </is>
      </c>
    </row>
    <row r="2">
      <c r="A2" s="6" t="inlineStr">
        <is>
          <t>Goodwill and Intangible Assets Disclosure [Abstract]</t>
        </is>
      </c>
      <c r="B2" s="3" t="inlineStr">
        <is>
          <t xml:space="preserve"> </t>
        </is>
      </c>
    </row>
    <row r="3">
      <c r="A3" s="3" t="inlineStr">
        <is>
          <t>Fiscal 2025</t>
        </is>
      </c>
      <c r="B3" s="7" t="n">
        <v>1.4</v>
      </c>
    </row>
    <row r="4">
      <c r="A4" s="3" t="inlineStr">
        <is>
          <t>Fiscal 2026</t>
        </is>
      </c>
      <c r="B4" s="8" t="n">
        <v>1.3</v>
      </c>
    </row>
    <row r="5">
      <c r="A5" s="3" t="inlineStr">
        <is>
          <t>Fiscal 2027</t>
        </is>
      </c>
      <c r="B5" s="8" t="n">
        <v>1.3</v>
      </c>
    </row>
    <row r="6">
      <c r="A6" s="3" t="inlineStr">
        <is>
          <t>Fiscal 2028</t>
        </is>
      </c>
      <c r="B6" s="8" t="n">
        <v>1.3</v>
      </c>
    </row>
    <row r="7">
      <c r="A7" s="3" t="inlineStr">
        <is>
          <t>Fiscal 2029</t>
        </is>
      </c>
      <c r="B7" s="8" t="n">
        <v>1.3</v>
      </c>
    </row>
    <row r="8">
      <c r="A8" s="3" t="inlineStr">
        <is>
          <t>Thereafter</t>
        </is>
      </c>
      <c r="B8" s="7"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Millions</t>
        </is>
      </c>
      <c r="B1" s="2" t="inlineStr">
        <is>
          <t>Feb. 29, 2024</t>
        </is>
      </c>
      <c r="C1" s="2" t="inlineStr">
        <is>
          <t>Feb. 28, 2023</t>
        </is>
      </c>
      <c r="D1" s="2" t="inlineStr">
        <is>
          <t>Feb. 28, 2022</t>
        </is>
      </c>
    </row>
    <row r="2">
      <c r="A2" s="6" t="inlineStr">
        <is>
          <t>Schedule of Equity Method Investments [Line Items]</t>
        </is>
      </c>
      <c r="B2" s="3" t="inlineStr">
        <is>
          <t xml:space="preserve"> </t>
        </is>
      </c>
      <c r="C2" s="3" t="inlineStr">
        <is>
          <t xml:space="preserve"> </t>
        </is>
      </c>
      <c r="D2" s="3" t="inlineStr">
        <is>
          <t xml:space="preserve"> </t>
        </is>
      </c>
    </row>
    <row r="3">
      <c r="A3" s="3" t="inlineStr">
        <is>
          <t>Carrying Value</t>
        </is>
      </c>
      <c r="B3" s="7" t="n">
        <v>170.6</v>
      </c>
      <c r="C3" s="7" t="n">
        <v>663.3</v>
      </c>
      <c r="D3" s="7" t="n">
        <v>2688.7</v>
      </c>
    </row>
    <row r="4">
      <c r="A4" s="3" t="inlineStr">
        <is>
          <t>Canopy equity method investment</t>
        </is>
      </c>
      <c r="B4" s="3" t="inlineStr">
        <is>
          <t xml:space="preserve"> </t>
        </is>
      </c>
      <c r="C4" s="3" t="inlineStr">
        <is>
          <t xml:space="preserve"> </t>
        </is>
      </c>
      <c r="D4" s="3" t="inlineStr">
        <is>
          <t xml:space="preserve"> </t>
        </is>
      </c>
    </row>
    <row r="5">
      <c r="A5" s="6" t="inlineStr">
        <is>
          <t>Schedule of Equity Method Investments [Line Items]</t>
        </is>
      </c>
      <c r="B5" s="3" t="inlineStr">
        <is>
          <t xml:space="preserve"> </t>
        </is>
      </c>
      <c r="C5" s="3" t="inlineStr">
        <is>
          <t xml:space="preserve"> </t>
        </is>
      </c>
      <c r="D5" s="3" t="inlineStr">
        <is>
          <t xml:space="preserve"> </t>
        </is>
      </c>
    </row>
    <row r="6">
      <c r="A6" s="3" t="inlineStr">
        <is>
          <t>Carrying Value</t>
        </is>
      </c>
      <c r="B6" s="7" t="n">
        <v>42.5</v>
      </c>
      <c r="C6" s="7" t="n">
        <v>485.8</v>
      </c>
      <c r="D6" s="3" t="inlineStr">
        <is>
          <t xml:space="preserve"> </t>
        </is>
      </c>
    </row>
    <row r="7">
      <c r="A7" s="3" t="inlineStr">
        <is>
          <t>Ownership Percentage</t>
        </is>
      </c>
      <c r="B7" s="11" t="n">
        <v>0.207</v>
      </c>
      <c r="C7" s="11" t="n">
        <v>0.347</v>
      </c>
      <c r="D7" s="3" t="inlineStr">
        <is>
          <t xml:space="preserve"> </t>
        </is>
      </c>
    </row>
    <row r="8">
      <c r="A8" s="3" t="inlineStr">
        <is>
          <t>Fair value of equity method investment</t>
        </is>
      </c>
      <c r="B8" s="7" t="n">
        <v>56.1</v>
      </c>
      <c r="C8" s="7" t="n">
        <v>398.4</v>
      </c>
      <c r="D8" s="3" t="inlineStr">
        <is>
          <t xml:space="preserve"> </t>
        </is>
      </c>
    </row>
    <row r="9">
      <c r="A9" s="3" t="inlineStr">
        <is>
          <t>Other equity method investments</t>
        </is>
      </c>
      <c r="B9" s="3" t="inlineStr">
        <is>
          <t xml:space="preserve"> </t>
        </is>
      </c>
      <c r="C9" s="3" t="inlineStr">
        <is>
          <t xml:space="preserve"> </t>
        </is>
      </c>
      <c r="D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row>
    <row r="11">
      <c r="A11" s="3" t="inlineStr">
        <is>
          <t>Carrying Value</t>
        </is>
      </c>
      <c r="B11" s="7" t="n">
        <v>128.1</v>
      </c>
      <c r="C11" s="7" t="n">
        <v>177.5</v>
      </c>
      <c r="D11" s="3" t="inlineStr">
        <is>
          <t xml:space="preserve"> </t>
        </is>
      </c>
    </row>
    <row r="12">
      <c r="A12" s="3" t="inlineStr">
        <is>
          <t>Other equity method investments | Minimum</t>
        </is>
      </c>
      <c r="B12" s="3" t="inlineStr">
        <is>
          <t xml:space="preserve"> </t>
        </is>
      </c>
      <c r="C12" s="3" t="inlineStr">
        <is>
          <t xml:space="preserve"> </t>
        </is>
      </c>
      <c r="D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row>
    <row r="14">
      <c r="A14" s="3" t="inlineStr">
        <is>
          <t>Ownership Percentage</t>
        </is>
      </c>
      <c r="B14" s="10" t="n">
        <v>0.2</v>
      </c>
      <c r="C14" s="10" t="n">
        <v>0.2</v>
      </c>
      <c r="D14" s="3" t="inlineStr">
        <is>
          <t xml:space="preserve"> </t>
        </is>
      </c>
    </row>
    <row r="15">
      <c r="A15" s="3" t="inlineStr">
        <is>
          <t>Other equity method investments | Maximum</t>
        </is>
      </c>
      <c r="B15" s="3" t="inlineStr">
        <is>
          <t xml:space="preserve"> </t>
        </is>
      </c>
      <c r="C15" s="3" t="inlineStr">
        <is>
          <t xml:space="preserve"> </t>
        </is>
      </c>
      <c r="D15" s="3" t="inlineStr">
        <is>
          <t xml:space="preserve"> </t>
        </is>
      </c>
    </row>
    <row r="16">
      <c r="A16" s="6" t="inlineStr">
        <is>
          <t>Schedule of Equity Method Investments [Line Items]</t>
        </is>
      </c>
      <c r="B16" s="3" t="inlineStr">
        <is>
          <t xml:space="preserve"> </t>
        </is>
      </c>
      <c r="C16" s="3" t="inlineStr">
        <is>
          <t xml:space="preserve"> </t>
        </is>
      </c>
      <c r="D16" s="3" t="inlineStr">
        <is>
          <t xml:space="preserve"> </t>
        </is>
      </c>
    </row>
    <row r="17">
      <c r="A17" s="3" t="inlineStr">
        <is>
          <t>Ownership Percentage</t>
        </is>
      </c>
      <c r="B17" s="10" t="n">
        <v>0.5</v>
      </c>
      <c r="C17" s="10" t="n">
        <v>0.5</v>
      </c>
      <c r="D17"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Narrative (Details) - USD ($) shares in Millions, $ in Millions</t>
        </is>
      </c>
      <c r="B1" s="2" t="inlineStr">
        <is>
          <t>1 Months Ended</t>
        </is>
      </c>
      <c r="C1" s="2" t="inlineStr">
        <is>
          <t>12 Months Ended</t>
        </is>
      </c>
    </row>
    <row r="2">
      <c r="B2" s="2" t="inlineStr">
        <is>
          <t>Apr. 23, 2024</t>
        </is>
      </c>
      <c r="C2" s="2" t="inlineStr">
        <is>
          <t>Feb. 29, 2024</t>
        </is>
      </c>
      <c r="D2" s="2" t="inlineStr">
        <is>
          <t>Feb. 28, 2023</t>
        </is>
      </c>
      <c r="E2" s="2" t="inlineStr">
        <is>
          <t>Feb. 28, 2022</t>
        </is>
      </c>
    </row>
    <row r="3">
      <c r="A3" s="3" t="inlineStr">
        <is>
          <t>Subsequent Event | Canopy</t>
        </is>
      </c>
      <c r="B3" s="3" t="inlineStr">
        <is>
          <t xml:space="preserve"> </t>
        </is>
      </c>
      <c r="C3" s="3" t="inlineStr">
        <is>
          <t xml:space="preserve"> </t>
        </is>
      </c>
      <c r="D3" s="3" t="inlineStr">
        <is>
          <t xml:space="preserve"> </t>
        </is>
      </c>
      <c r="E3" s="3" t="inlineStr">
        <is>
          <t xml:space="preserve"> </t>
        </is>
      </c>
    </row>
    <row r="4">
      <c r="A4" s="6" t="inlineStr">
        <is>
          <t>Schedule of Equity Method Investments [Line Items]</t>
        </is>
      </c>
      <c r="B4" s="3" t="inlineStr">
        <is>
          <t xml:space="preserve"> </t>
        </is>
      </c>
      <c r="C4" s="3" t="inlineStr">
        <is>
          <t xml:space="preserve"> </t>
        </is>
      </c>
      <c r="D4" s="3" t="inlineStr">
        <is>
          <t xml:space="preserve"> </t>
        </is>
      </c>
      <c r="E4" s="3" t="inlineStr">
        <is>
          <t xml:space="preserve"> </t>
        </is>
      </c>
    </row>
    <row r="5">
      <c r="A5" s="3" t="inlineStr">
        <is>
          <t>Interest in Canopy (in shares)</t>
        </is>
      </c>
      <c r="B5" s="8" t="n">
        <v>26.3</v>
      </c>
      <c r="C5" s="3" t="inlineStr">
        <is>
          <t xml:space="preserve"> </t>
        </is>
      </c>
      <c r="D5" s="3" t="inlineStr">
        <is>
          <t xml:space="preserve"> </t>
        </is>
      </c>
      <c r="E5" s="3" t="inlineStr">
        <is>
          <t xml:space="preserve"> </t>
        </is>
      </c>
    </row>
    <row r="6">
      <c r="A6" s="3" t="inlineStr">
        <is>
          <t>Canopy equity method investment</t>
        </is>
      </c>
      <c r="B6" s="3" t="inlineStr">
        <is>
          <t xml:space="preserve"> </t>
        </is>
      </c>
      <c r="C6" s="3" t="inlineStr">
        <is>
          <t xml:space="preserve"> </t>
        </is>
      </c>
      <c r="D6" s="3" t="inlineStr">
        <is>
          <t xml:space="preserve"> </t>
        </is>
      </c>
      <c r="E6" s="3" t="inlineStr">
        <is>
          <t xml:space="preserve"> </t>
        </is>
      </c>
    </row>
    <row r="7">
      <c r="A7" s="6" t="inlineStr">
        <is>
          <t>Schedule of Equity Method Investments [Line Items]</t>
        </is>
      </c>
      <c r="B7" s="3" t="inlineStr">
        <is>
          <t xml:space="preserve"> </t>
        </is>
      </c>
      <c r="C7" s="3" t="inlineStr">
        <is>
          <t xml:space="preserve"> </t>
        </is>
      </c>
      <c r="D7" s="3" t="inlineStr">
        <is>
          <t xml:space="preserve"> </t>
        </is>
      </c>
      <c r="E7" s="3" t="inlineStr">
        <is>
          <t xml:space="preserve"> </t>
        </is>
      </c>
    </row>
    <row r="8">
      <c r="A8" s="3" t="inlineStr">
        <is>
          <t>Equity method investment (in shares)</t>
        </is>
      </c>
      <c r="B8" s="3" t="inlineStr">
        <is>
          <t xml:space="preserve"> </t>
        </is>
      </c>
      <c r="C8" s="8" t="n">
        <v>17.1</v>
      </c>
      <c r="D8" s="3" t="inlineStr">
        <is>
          <t xml:space="preserve"> </t>
        </is>
      </c>
      <c r="E8" s="3" t="inlineStr">
        <is>
          <t xml:space="preserve"> </t>
        </is>
      </c>
    </row>
    <row r="9">
      <c r="A9" s="3" t="inlineStr">
        <is>
          <t>Equity in earnings (losses) from Canopy and related activities</t>
        </is>
      </c>
      <c r="B9" s="3" t="inlineStr">
        <is>
          <t xml:space="preserve"> </t>
        </is>
      </c>
      <c r="C9" s="7" t="n">
        <v>-321.3</v>
      </c>
      <c r="D9" s="7" t="n">
        <v>-949.3</v>
      </c>
      <c r="E9" s="7" t="n">
        <v>-73.59999999999999</v>
      </c>
    </row>
    <row r="10">
      <c r="A10" s="3" t="inlineStr">
        <is>
          <t>Canopy equity method investment | Subsequent Event</t>
        </is>
      </c>
      <c r="B10" s="3" t="inlineStr">
        <is>
          <t xml:space="preserve"> </t>
        </is>
      </c>
      <c r="C10" s="3" t="inlineStr">
        <is>
          <t xml:space="preserve"> </t>
        </is>
      </c>
      <c r="D10" s="3" t="inlineStr">
        <is>
          <t xml:space="preserve"> </t>
        </is>
      </c>
      <c r="E10" s="3" t="inlineStr">
        <is>
          <t xml:space="preserve"> </t>
        </is>
      </c>
    </row>
    <row r="11">
      <c r="A11" s="6" t="inlineStr">
        <is>
          <t>Schedule of Equity Method Investments [Line Items]</t>
        </is>
      </c>
      <c r="B11" s="3" t="inlineStr">
        <is>
          <t xml:space="preserve"> </t>
        </is>
      </c>
      <c r="C11" s="3" t="inlineStr">
        <is>
          <t xml:space="preserve"> </t>
        </is>
      </c>
      <c r="D11" s="3" t="inlineStr">
        <is>
          <t xml:space="preserve"> </t>
        </is>
      </c>
      <c r="E11" s="3" t="inlineStr">
        <is>
          <t xml:space="preserve"> </t>
        </is>
      </c>
    </row>
    <row r="12">
      <c r="A12" s="3" t="inlineStr">
        <is>
          <t>Shares issued in promissory note exchange (in shares)</t>
        </is>
      </c>
      <c r="B12" s="8" t="n">
        <v>9.1</v>
      </c>
      <c r="C12" s="3" t="inlineStr">
        <is>
          <t xml:space="preserve"> </t>
        </is>
      </c>
      <c r="D12" s="3" t="inlineStr">
        <is>
          <t xml:space="preserve"> </t>
        </is>
      </c>
      <c r="E12" s="3" t="inlineStr">
        <is>
          <t xml:space="preserve"> </t>
        </is>
      </c>
    </row>
    <row r="13">
      <c r="A13" s="3" t="inlineStr">
        <is>
          <t>Corporate Investment</t>
        </is>
      </c>
      <c r="B13" s="3" t="inlineStr">
        <is>
          <t xml:space="preserve"> </t>
        </is>
      </c>
      <c r="C13" s="3" t="inlineStr">
        <is>
          <t xml:space="preserve"> </t>
        </is>
      </c>
      <c r="D13" s="3" t="inlineStr">
        <is>
          <t xml:space="preserve"> </t>
        </is>
      </c>
      <c r="E13" s="3" t="inlineStr">
        <is>
          <t xml:space="preserve"> </t>
        </is>
      </c>
    </row>
    <row r="14">
      <c r="A14" s="6" t="inlineStr">
        <is>
          <t>Schedule of Equity Method Investments [Line Items]</t>
        </is>
      </c>
      <c r="B14" s="3" t="inlineStr">
        <is>
          <t xml:space="preserve"> </t>
        </is>
      </c>
      <c r="C14" s="3" t="inlineStr">
        <is>
          <t xml:space="preserve"> </t>
        </is>
      </c>
      <c r="D14" s="3" t="inlineStr">
        <is>
          <t xml:space="preserve"> </t>
        </is>
      </c>
      <c r="E14" s="3" t="inlineStr">
        <is>
          <t xml:space="preserve"> </t>
        </is>
      </c>
    </row>
    <row r="15">
      <c r="A15" s="3" t="inlineStr">
        <is>
          <t>Gain on sale of investment</t>
        </is>
      </c>
      <c r="B15" s="3" t="inlineStr">
        <is>
          <t xml:space="preserve"> </t>
        </is>
      </c>
      <c r="C15" s="3" t="inlineStr">
        <is>
          <t xml:space="preserve"> </t>
        </is>
      </c>
      <c r="D15" s="3" t="inlineStr">
        <is>
          <t xml:space="preserve"> </t>
        </is>
      </c>
      <c r="E15" s="4" t="n">
        <v>5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 Summary of Financial Information (Details) - USD ($) $ in Millions</t>
        </is>
      </c>
      <c r="B1" s="2" t="inlineStr">
        <is>
          <t>3 Months Ended</t>
        </is>
      </c>
      <c r="D1" s="2" t="inlineStr">
        <is>
          <t>12 Months Ended</t>
        </is>
      </c>
    </row>
    <row r="2">
      <c r="B2" s="2" t="inlineStr">
        <is>
          <t>Feb. 29, 2024</t>
        </is>
      </c>
      <c r="C2" s="2" t="inlineStr">
        <is>
          <t>Feb. 28, 2023</t>
        </is>
      </c>
      <c r="D2" s="2" t="inlineStr">
        <is>
          <t>Feb. 29, 2024</t>
        </is>
      </c>
      <c r="E2" s="2" t="inlineStr">
        <is>
          <t>Feb. 28, 2023</t>
        </is>
      </c>
      <c r="F2" s="2" t="inlineStr">
        <is>
          <t>Feb. 28, 2022</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urrent assets</t>
        </is>
      </c>
      <c r="B4" s="7" t="n">
        <v>3729.5</v>
      </c>
      <c r="C4" s="7" t="n">
        <v>3496.1</v>
      </c>
      <c r="D4" s="7" t="n">
        <v>3729.5</v>
      </c>
      <c r="E4" s="7" t="n">
        <v>3496.1</v>
      </c>
      <c r="F4" s="3" t="inlineStr">
        <is>
          <t xml:space="preserve"> </t>
        </is>
      </c>
    </row>
    <row r="5">
      <c r="A5" s="3" t="inlineStr">
        <is>
          <t>Current liabilities</t>
        </is>
      </c>
      <c r="B5" s="8" t="n">
        <v>3141.7</v>
      </c>
      <c r="C5" s="8" t="n">
        <v>2968.3</v>
      </c>
      <c r="D5" s="8" t="n">
        <v>3141.7</v>
      </c>
      <c r="E5" s="8" t="n">
        <v>2968.3</v>
      </c>
      <c r="F5" s="3" t="inlineStr">
        <is>
          <t xml:space="preserve"> </t>
        </is>
      </c>
    </row>
    <row r="6">
      <c r="A6" s="3" t="inlineStr">
        <is>
          <t>Noncontrolling interests</t>
        </is>
      </c>
      <c r="B6" s="8" t="n">
        <v>321.5</v>
      </c>
      <c r="C6" s="8" t="n">
        <v>320.3</v>
      </c>
      <c r="D6" s="8" t="n">
        <v>321.5</v>
      </c>
      <c r="E6" s="8" t="n">
        <v>320.3</v>
      </c>
      <c r="F6" s="3" t="inlineStr">
        <is>
          <t xml:space="preserve"> </t>
        </is>
      </c>
    </row>
    <row r="7">
      <c r="A7" s="3" t="inlineStr">
        <is>
          <t>Net sales</t>
        </is>
      </c>
      <c r="B7" s="8" t="n">
        <v>2139.2</v>
      </c>
      <c r="C7" s="8" t="n">
        <v>1997.8</v>
      </c>
      <c r="D7" s="8" t="n">
        <v>9961.799999999999</v>
      </c>
      <c r="E7" s="8" t="n">
        <v>9452.6</v>
      </c>
      <c r="F7" s="7" t="n">
        <v>8820.700000000001</v>
      </c>
    </row>
    <row r="8">
      <c r="A8" s="3" t="inlineStr">
        <is>
          <t>Gross profit (loss)</t>
        </is>
      </c>
      <c r="B8" s="8" t="n">
        <v>1039.2</v>
      </c>
      <c r="C8" s="8" t="n">
        <v>961.2</v>
      </c>
      <c r="D8" s="8" t="n">
        <v>5017.5</v>
      </c>
      <c r="E8" s="5" t="n">
        <v>4769</v>
      </c>
      <c r="F8" s="8" t="n">
        <v>4707.3</v>
      </c>
    </row>
    <row r="9">
      <c r="A9" s="3" t="inlineStr">
        <is>
          <t>Net income (loss)</t>
        </is>
      </c>
      <c r="B9" s="3" t="inlineStr">
        <is>
          <t xml:space="preserve"> </t>
        </is>
      </c>
      <c r="C9" s="3" t="inlineStr">
        <is>
          <t xml:space="preserve"> </t>
        </is>
      </c>
      <c r="D9" s="8" t="n">
        <v>1765.2</v>
      </c>
      <c r="E9" s="8" t="n">
        <v>-38.5</v>
      </c>
      <c r="F9" s="5" t="n">
        <v>1</v>
      </c>
    </row>
    <row r="10">
      <c r="A10" s="3" t="inlineStr">
        <is>
          <t>Net income (loss) attributable to CBI</t>
        </is>
      </c>
      <c r="B10" s="8" t="n">
        <v>392.4</v>
      </c>
      <c r="C10" s="5" t="n">
        <v>223</v>
      </c>
      <c r="D10" s="8" t="n">
        <v>1727.4</v>
      </c>
      <c r="E10" s="5" t="n">
        <v>-71</v>
      </c>
      <c r="F10" s="8" t="n">
        <v>-40.4</v>
      </c>
    </row>
    <row r="11">
      <c r="A11" s="3" t="inlineStr">
        <is>
          <t>Canopy equity method invest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urrent assets</t>
        </is>
      </c>
      <c r="B13" s="5" t="n">
        <v>300</v>
      </c>
      <c r="C13" s="8" t="n">
        <v>865.4</v>
      </c>
      <c r="D13" s="5" t="n">
        <v>300</v>
      </c>
      <c r="E13" s="8" t="n">
        <v>865.4</v>
      </c>
      <c r="F13" s="3" t="inlineStr">
        <is>
          <t xml:space="preserve"> </t>
        </is>
      </c>
    </row>
    <row r="14">
      <c r="A14" s="3" t="inlineStr">
        <is>
          <t>Noncurrent assets</t>
        </is>
      </c>
      <c r="B14" s="8" t="n">
        <v>726.8</v>
      </c>
      <c r="C14" s="8" t="n">
        <v>1362.9</v>
      </c>
      <c r="D14" s="8" t="n">
        <v>726.8</v>
      </c>
      <c r="E14" s="8" t="n">
        <v>1362.9</v>
      </c>
      <c r="F14" s="3" t="inlineStr">
        <is>
          <t xml:space="preserve"> </t>
        </is>
      </c>
    </row>
    <row r="15">
      <c r="A15" s="3" t="inlineStr">
        <is>
          <t>Current liabilities</t>
        </is>
      </c>
      <c r="B15" s="8" t="n">
        <v>167.1</v>
      </c>
      <c r="C15" s="8" t="n">
        <v>500.8</v>
      </c>
      <c r="D15" s="8" t="n">
        <v>167.1</v>
      </c>
      <c r="E15" s="8" t="n">
        <v>500.8</v>
      </c>
      <c r="F15" s="3" t="inlineStr">
        <is>
          <t xml:space="preserve"> </t>
        </is>
      </c>
    </row>
    <row r="16">
      <c r="A16" s="3" t="inlineStr">
        <is>
          <t>Noncurrent liabilities</t>
        </is>
      </c>
      <c r="B16" s="8" t="n">
        <v>448.3</v>
      </c>
      <c r="C16" s="8" t="n">
        <v>665.2</v>
      </c>
      <c r="D16" s="8" t="n">
        <v>448.3</v>
      </c>
      <c r="E16" s="8" t="n">
        <v>665.2</v>
      </c>
      <c r="F16" s="3" t="inlineStr">
        <is>
          <t xml:space="preserve"> </t>
        </is>
      </c>
    </row>
    <row r="17">
      <c r="A17" s="3" t="inlineStr">
        <is>
          <t>Noncontrolling interests</t>
        </is>
      </c>
      <c r="B17" s="7" t="n">
        <v>0.1</v>
      </c>
      <c r="C17" s="7" t="n">
        <v>2.1</v>
      </c>
      <c r="D17" s="8" t="n">
        <v>0.1</v>
      </c>
      <c r="E17" s="8" t="n">
        <v>2.1</v>
      </c>
      <c r="F17" s="3" t="inlineStr">
        <is>
          <t xml:space="preserve"> </t>
        </is>
      </c>
    </row>
    <row r="18">
      <c r="A18" s="3" t="inlineStr">
        <is>
          <t>Net sales</t>
        </is>
      </c>
      <c r="B18" s="3" t="inlineStr">
        <is>
          <t xml:space="preserve"> </t>
        </is>
      </c>
      <c r="C18" s="3" t="inlineStr">
        <is>
          <t xml:space="preserve"> </t>
        </is>
      </c>
      <c r="D18" s="8" t="n">
        <v>254.9</v>
      </c>
      <c r="E18" s="8" t="n">
        <v>339.3</v>
      </c>
      <c r="F18" s="8" t="n">
        <v>444.3</v>
      </c>
    </row>
    <row r="19">
      <c r="A19" s="3" t="inlineStr">
        <is>
          <t>Gross profit (loss)</t>
        </is>
      </c>
      <c r="B19" s="3" t="inlineStr">
        <is>
          <t xml:space="preserve"> </t>
        </is>
      </c>
      <c r="C19" s="3" t="inlineStr">
        <is>
          <t xml:space="preserve"> </t>
        </is>
      </c>
      <c r="D19" s="8" t="n">
        <v>-22.4</v>
      </c>
      <c r="E19" s="8" t="n">
        <v>-125.7</v>
      </c>
      <c r="F19" s="8" t="n">
        <v>-18.6</v>
      </c>
    </row>
    <row r="20">
      <c r="A20" s="3" t="inlineStr">
        <is>
          <t>Net income (loss)</t>
        </is>
      </c>
      <c r="B20" s="3" t="inlineStr">
        <is>
          <t xml:space="preserve"> </t>
        </is>
      </c>
      <c r="C20" s="3" t="inlineStr">
        <is>
          <t xml:space="preserve"> </t>
        </is>
      </c>
      <c r="D20" s="8" t="n">
        <v>-915.7</v>
      </c>
      <c r="E20" s="5" t="n">
        <v>-2466</v>
      </c>
      <c r="F20" s="8" t="n">
        <v>-274.3</v>
      </c>
    </row>
    <row r="21">
      <c r="A21" s="3" t="inlineStr">
        <is>
          <t>Net income (loss) attributable to CBI</t>
        </is>
      </c>
      <c r="B21" s="3" t="inlineStr">
        <is>
          <t xml:space="preserve"> </t>
        </is>
      </c>
      <c r="C21" s="3" t="inlineStr">
        <is>
          <t xml:space="preserve"> </t>
        </is>
      </c>
      <c r="D21" s="7" t="n">
        <v>-897.5</v>
      </c>
      <c r="E21" s="7" t="n">
        <v>-2447.9</v>
      </c>
      <c r="F21" s="7" t="n">
        <v>328.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29, 2024</t>
        </is>
      </c>
      <c r="C2" s="2" t="inlineStr">
        <is>
          <t>Feb. 28, 2023</t>
        </is>
      </c>
      <c r="D2" s="2" t="inlineStr">
        <is>
          <t>Feb. 28,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1765.2</v>
      </c>
      <c r="C4" s="7" t="n">
        <v>-38.5</v>
      </c>
      <c r="D4" s="4" t="n">
        <v>1</v>
      </c>
    </row>
    <row r="5">
      <c r="A5" s="6"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Unrealized net (gain) loss on securities measured at fair value</t>
        </is>
      </c>
      <c r="B6" s="8" t="n">
        <v>85.40000000000001</v>
      </c>
      <c r="C6" s="8" t="n">
        <v>45.9</v>
      </c>
      <c r="D6" s="8" t="n">
        <v>1644.7</v>
      </c>
    </row>
    <row r="7">
      <c r="A7" s="3" t="inlineStr">
        <is>
          <t>Deferred tax provision (benefit)</t>
        </is>
      </c>
      <c r="B7" s="8" t="n">
        <v>147.9</v>
      </c>
      <c r="C7" s="8" t="n">
        <v>207.8</v>
      </c>
      <c r="D7" s="8" t="n">
        <v>84.8</v>
      </c>
    </row>
    <row r="8">
      <c r="A8" s="3" t="inlineStr">
        <is>
          <t>Depreciation</t>
        </is>
      </c>
      <c r="B8" s="8" t="n">
        <v>427.9</v>
      </c>
      <c r="C8" s="8" t="n">
        <v>383.8</v>
      </c>
      <c r="D8" s="8" t="n">
        <v>337.3</v>
      </c>
    </row>
    <row r="9">
      <c r="A9" s="3" t="inlineStr">
        <is>
          <t>Stock-based compensation</t>
        </is>
      </c>
      <c r="B9" s="8" t="n">
        <v>63.6</v>
      </c>
      <c r="C9" s="8" t="n">
        <v>68.5</v>
      </c>
      <c r="D9" s="8" t="n">
        <v>44.9</v>
      </c>
    </row>
    <row r="10">
      <c r="A10" s="3" t="inlineStr">
        <is>
          <t>Equity in (earnings) losses of equity method investees and related activities, net of distributed earnings</t>
        </is>
      </c>
      <c r="B10" s="8" t="n">
        <v>321.2</v>
      </c>
      <c r="C10" s="8" t="n">
        <v>971.8</v>
      </c>
      <c r="D10" s="8" t="n">
        <v>61.6</v>
      </c>
    </row>
    <row r="11">
      <c r="A11" s="3" t="inlineStr">
        <is>
          <t>Noncash lease expense</t>
        </is>
      </c>
      <c r="B11" s="8" t="n">
        <v>91.3</v>
      </c>
      <c r="C11" s="8" t="n">
        <v>89.3</v>
      </c>
      <c r="D11" s="8" t="n">
        <v>81.90000000000001</v>
      </c>
    </row>
    <row r="12">
      <c r="A12" s="3" t="inlineStr">
        <is>
          <t>Impairment and amortization of intangible assets</t>
        </is>
      </c>
      <c r="B12" s="8" t="n">
        <v>1.3</v>
      </c>
      <c r="C12" s="8" t="n">
        <v>16.2</v>
      </c>
      <c r="D12" s="8" t="n">
        <v>5.1</v>
      </c>
    </row>
    <row r="13">
      <c r="A13" s="3" t="inlineStr">
        <is>
          <t>Amortization of debt issuance costs and loss on extinguishment of debt</t>
        </is>
      </c>
      <c r="B13" s="8" t="n">
        <v>11.7</v>
      </c>
      <c r="C13" s="5" t="n">
        <v>34</v>
      </c>
      <c r="D13" s="8" t="n">
        <v>39.9</v>
      </c>
    </row>
    <row r="14">
      <c r="A14" s="3" t="inlineStr">
        <is>
          <t>Net (gain) loss on sale of unconsolidated investment</t>
        </is>
      </c>
      <c r="B14" s="8" t="n">
        <v>-0.3</v>
      </c>
      <c r="C14" s="5" t="n">
        <v>0</v>
      </c>
      <c r="D14" s="5" t="n">
        <v>-51</v>
      </c>
    </row>
    <row r="15">
      <c r="A15" s="3" t="inlineStr">
        <is>
          <t>Impairment of equity method investments</t>
        </is>
      </c>
      <c r="B15" s="8" t="n">
        <v>136.1</v>
      </c>
      <c r="C15" s="8" t="n">
        <v>1060.3</v>
      </c>
      <c r="D15" s="5" t="n">
        <v>0</v>
      </c>
    </row>
    <row r="16">
      <c r="A16" s="3" t="inlineStr">
        <is>
          <t>Impairment of long-lived assets</t>
        </is>
      </c>
      <c r="B16" s="5" t="n">
        <v>0</v>
      </c>
      <c r="C16" s="8" t="n">
        <v>53.5</v>
      </c>
      <c r="D16" s="8" t="n">
        <v>665.9</v>
      </c>
    </row>
    <row r="17">
      <c r="A17" s="3" t="inlineStr">
        <is>
          <t>Gain (loss) on settlement of Pre-issuance hedge contracts</t>
        </is>
      </c>
      <c r="B17" s="8" t="n">
        <v>1.9</v>
      </c>
      <c r="C17" s="8" t="n">
        <v>20.7</v>
      </c>
      <c r="D17" s="5" t="n">
        <v>0</v>
      </c>
    </row>
    <row r="18">
      <c r="A18" s="6" t="inlineStr">
        <is>
          <t>Change in operating assets and liabilities, net of effects from purchase and sale of business:</t>
        </is>
      </c>
      <c r="B18" s="3" t="inlineStr">
        <is>
          <t xml:space="preserve"> </t>
        </is>
      </c>
      <c r="C18" s="3" t="inlineStr">
        <is>
          <t xml:space="preserve"> </t>
        </is>
      </c>
      <c r="D18" s="3" t="inlineStr">
        <is>
          <t xml:space="preserve"> </t>
        </is>
      </c>
    </row>
    <row r="19">
      <c r="A19" s="3" t="inlineStr">
        <is>
          <t>Accounts receivable</t>
        </is>
      </c>
      <c r="B19" s="8" t="n">
        <v>73.2</v>
      </c>
      <c r="C19" s="8" t="n">
        <v>-3.9</v>
      </c>
      <c r="D19" s="5" t="n">
        <v>-114</v>
      </c>
    </row>
    <row r="20">
      <c r="A20" s="3" t="inlineStr">
        <is>
          <t>Inventories</t>
        </is>
      </c>
      <c r="B20" s="8" t="n">
        <v>-182.3</v>
      </c>
      <c r="C20" s="8" t="n">
        <v>-356.4</v>
      </c>
      <c r="D20" s="8" t="n">
        <v>-261.3</v>
      </c>
    </row>
    <row r="21">
      <c r="A21" s="3" t="inlineStr">
        <is>
          <t>Prepaid expenses and other current assets</t>
        </is>
      </c>
      <c r="B21" s="8" t="n">
        <v>-76.5</v>
      </c>
      <c r="C21" s="8" t="n">
        <v>197.9</v>
      </c>
      <c r="D21" s="8" t="n">
        <v>-113.2</v>
      </c>
    </row>
    <row r="22">
      <c r="A22" s="3" t="inlineStr">
        <is>
          <t>Accounts payable</t>
        </is>
      </c>
      <c r="B22" s="8" t="n">
        <v>24.7</v>
      </c>
      <c r="C22" s="8" t="n">
        <v>114.9</v>
      </c>
      <c r="D22" s="8" t="n">
        <v>213.7</v>
      </c>
    </row>
    <row r="23">
      <c r="A23" s="3" t="inlineStr">
        <is>
          <t>Deferred revenue</t>
        </is>
      </c>
      <c r="B23" s="5" t="n">
        <v>-11</v>
      </c>
      <c r="C23" s="8" t="n">
        <v>12.8</v>
      </c>
      <c r="D23" s="5" t="n">
        <v>118</v>
      </c>
    </row>
    <row r="24">
      <c r="A24" s="3" t="inlineStr">
        <is>
          <t>Other accrued expenses and liabilities</t>
        </is>
      </c>
      <c r="B24" s="8" t="n">
        <v>-115.9</v>
      </c>
      <c r="C24" s="8" t="n">
        <v>-239.8</v>
      </c>
      <c r="D24" s="8" t="n">
        <v>-28.8</v>
      </c>
    </row>
    <row r="25">
      <c r="A25" s="3" t="inlineStr">
        <is>
          <t>Other</t>
        </is>
      </c>
      <c r="B25" s="8" t="n">
        <v>14.6</v>
      </c>
      <c r="C25" s="8" t="n">
        <v>118.1</v>
      </c>
      <c r="D25" s="8" t="n">
        <v>-25.1</v>
      </c>
    </row>
    <row r="26">
      <c r="A26" s="3" t="inlineStr">
        <is>
          <t>Total adjustments</t>
        </is>
      </c>
      <c r="B26" s="8" t="n">
        <v>1014.8</v>
      </c>
      <c r="C26" s="8" t="n">
        <v>2795.4</v>
      </c>
      <c r="D26" s="8" t="n">
        <v>2704.4</v>
      </c>
    </row>
    <row r="27">
      <c r="A27" s="3" t="inlineStr">
        <is>
          <t>Net cash provided by (used in) operating activities</t>
        </is>
      </c>
      <c r="B27" s="5" t="n">
        <v>2780</v>
      </c>
      <c r="C27" s="8" t="n">
        <v>2756.9</v>
      </c>
      <c r="D27" s="8" t="n">
        <v>2705.4</v>
      </c>
    </row>
    <row r="28">
      <c r="A28" s="6" t="inlineStr">
        <is>
          <t>CASH FLOWS FROM INVESTING ACTIVITIES</t>
        </is>
      </c>
      <c r="B28" s="3" t="inlineStr">
        <is>
          <t xml:space="preserve"> </t>
        </is>
      </c>
      <c r="C28" s="3" t="inlineStr">
        <is>
          <t xml:space="preserve"> </t>
        </is>
      </c>
      <c r="D28" s="3" t="inlineStr">
        <is>
          <t xml:space="preserve"> </t>
        </is>
      </c>
    </row>
    <row r="29">
      <c r="A29" s="3" t="inlineStr">
        <is>
          <t>Purchase of property, plant, and equipment</t>
        </is>
      </c>
      <c r="B29" s="8" t="n">
        <v>-1269.1</v>
      </c>
      <c r="C29" s="8" t="n">
        <v>-1035.4</v>
      </c>
      <c r="D29" s="8" t="n">
        <v>-1026.8</v>
      </c>
    </row>
    <row r="30">
      <c r="A30" s="3" t="inlineStr">
        <is>
          <t>Purchase of business, net of cash acquired</t>
        </is>
      </c>
      <c r="B30" s="8" t="n">
        <v>-7.5</v>
      </c>
      <c r="C30" s="8" t="n">
        <v>-37.1</v>
      </c>
      <c r="D30" s="8" t="n">
        <v>-53.5</v>
      </c>
    </row>
    <row r="31">
      <c r="A31" s="3" t="inlineStr">
        <is>
          <t>Investments in equity method investees and securities</t>
        </is>
      </c>
      <c r="B31" s="8" t="n">
        <v>-34.6</v>
      </c>
      <c r="C31" s="8" t="n">
        <v>-30.8</v>
      </c>
      <c r="D31" s="8" t="n">
        <v>-36.6</v>
      </c>
    </row>
    <row r="32">
      <c r="A32" s="3" t="inlineStr">
        <is>
          <t>Proceeds from sale of assets</t>
        </is>
      </c>
      <c r="B32" s="8" t="n">
        <v>21.9</v>
      </c>
      <c r="C32" s="8" t="n">
        <v>6.7</v>
      </c>
      <c r="D32" s="8" t="n">
        <v>4.1</v>
      </c>
    </row>
    <row r="33">
      <c r="A33" s="3" t="inlineStr">
        <is>
          <t>Proceeds from sale of unconsolidated investment</t>
        </is>
      </c>
      <c r="B33" s="8" t="n">
        <v>0.3</v>
      </c>
      <c r="C33" s="5" t="n">
        <v>0</v>
      </c>
      <c r="D33" s="8" t="n">
        <v>74.40000000000001</v>
      </c>
    </row>
    <row r="34">
      <c r="A34" s="3" t="inlineStr">
        <is>
          <t>Proceeds from sale of business</t>
        </is>
      </c>
      <c r="B34" s="8" t="n">
        <v>5.4</v>
      </c>
      <c r="C34" s="8" t="n">
        <v>96.7</v>
      </c>
      <c r="D34" s="8" t="n">
        <v>4.6</v>
      </c>
    </row>
    <row r="35">
      <c r="A35" s="3" t="inlineStr">
        <is>
          <t>Other investing activities</t>
        </is>
      </c>
      <c r="B35" s="8" t="n">
        <v>-2.3</v>
      </c>
      <c r="C35" s="8" t="n">
        <v>0.5</v>
      </c>
      <c r="D35" s="5" t="n">
        <v>-2</v>
      </c>
    </row>
    <row r="36">
      <c r="A36" s="3" t="inlineStr">
        <is>
          <t>Net cash provided by (used in) investing activities</t>
        </is>
      </c>
      <c r="B36" s="8" t="n">
        <v>-1285.9</v>
      </c>
      <c r="C36" s="8" t="n">
        <v>-999.4</v>
      </c>
      <c r="D36" s="8" t="n">
        <v>-1035.8</v>
      </c>
    </row>
    <row r="37">
      <c r="A37" s="6" t="inlineStr">
        <is>
          <t>CASH FLOWS FROM FINANCING ACTIVITIES</t>
        </is>
      </c>
      <c r="B37" s="3" t="inlineStr">
        <is>
          <t xml:space="preserve"> </t>
        </is>
      </c>
      <c r="C37" s="3" t="inlineStr">
        <is>
          <t xml:space="preserve"> </t>
        </is>
      </c>
      <c r="D37" s="3" t="inlineStr">
        <is>
          <t xml:space="preserve"> </t>
        </is>
      </c>
    </row>
    <row r="38">
      <c r="A38" s="3" t="inlineStr">
        <is>
          <t>Proceeds from issuance of long-term debt</t>
        </is>
      </c>
      <c r="B38" s="8" t="n">
        <v>1144.4</v>
      </c>
      <c r="C38" s="8" t="n">
        <v>3344.9</v>
      </c>
      <c r="D38" s="8" t="n">
        <v>995.6</v>
      </c>
    </row>
    <row r="39">
      <c r="A39" s="3" t="inlineStr">
        <is>
          <t>Principal payments of long-term debt</t>
        </is>
      </c>
      <c r="B39" s="8" t="n">
        <v>-809.7</v>
      </c>
      <c r="C39" s="8" t="n">
        <v>-2159.7</v>
      </c>
      <c r="D39" s="8" t="n">
        <v>-1365.3</v>
      </c>
    </row>
    <row r="40">
      <c r="A40" s="3" t="inlineStr">
        <is>
          <t>Net proceeds from (repayments of) short-term borrowings</t>
        </is>
      </c>
      <c r="B40" s="8" t="n">
        <v>-923.9</v>
      </c>
      <c r="C40" s="8" t="n">
        <v>842.3</v>
      </c>
      <c r="D40" s="5" t="n">
        <v>323</v>
      </c>
    </row>
    <row r="41">
      <c r="A41" s="3" t="inlineStr">
        <is>
          <t>Dividends paid</t>
        </is>
      </c>
      <c r="B41" s="8" t="n">
        <v>-653.8</v>
      </c>
      <c r="C41" s="8" t="n">
        <v>-587.7</v>
      </c>
      <c r="D41" s="5" t="n">
        <v>-573</v>
      </c>
    </row>
    <row r="42">
      <c r="A42" s="3" t="inlineStr">
        <is>
          <t>Purchases of treasury stock</t>
        </is>
      </c>
      <c r="B42" s="8" t="n">
        <v>-249.7</v>
      </c>
      <c r="C42" s="8" t="n">
        <v>-1700.2</v>
      </c>
      <c r="D42" s="8" t="n">
        <v>-1390.5</v>
      </c>
    </row>
    <row r="43">
      <c r="A43" s="3" t="inlineStr">
        <is>
          <t>Proceeds from shares issued under equity compensation plans</t>
        </is>
      </c>
      <c r="B43" s="8" t="n">
        <v>104.5</v>
      </c>
      <c r="C43" s="8" t="n">
        <v>42.4</v>
      </c>
      <c r="D43" s="8" t="n">
        <v>177.6</v>
      </c>
    </row>
    <row r="44">
      <c r="A44" s="3" t="inlineStr">
        <is>
          <t>Payments of minimum tax withholdings on stock-based payment awards</t>
        </is>
      </c>
      <c r="B44" s="8" t="n">
        <v>-11.2</v>
      </c>
      <c r="C44" s="8" t="n">
        <v>-10.4</v>
      </c>
      <c r="D44" s="8" t="n">
        <v>-9.800000000000001</v>
      </c>
    </row>
    <row r="45">
      <c r="A45" s="3" t="inlineStr">
        <is>
          <t>Payments of debt issuance, debt extinguishment, and other financing costs</t>
        </is>
      </c>
      <c r="B45" s="8" t="n">
        <v>-7.7</v>
      </c>
      <c r="C45" s="8" t="n">
        <v>-36.2</v>
      </c>
      <c r="D45" s="8" t="n">
        <v>-34.6</v>
      </c>
    </row>
    <row r="46">
      <c r="A46" s="3" t="inlineStr">
        <is>
          <t>Distributions to noncontrolling interests</t>
        </is>
      </c>
      <c r="B46" s="8" t="n">
        <v>-52.6</v>
      </c>
      <c r="C46" s="8" t="n">
        <v>-55.3</v>
      </c>
      <c r="D46" s="8" t="n">
        <v>-52.5</v>
      </c>
    </row>
    <row r="47">
      <c r="A47" s="3" t="inlineStr">
        <is>
          <t>Payment of contingent consideration</t>
        </is>
      </c>
      <c r="B47" s="8" t="n">
        <v>-14.9</v>
      </c>
      <c r="C47" s="5" t="n">
        <v>0</v>
      </c>
      <c r="D47" s="5" t="n">
        <v>0</v>
      </c>
    </row>
    <row r="48">
      <c r="A48" s="3" t="inlineStr">
        <is>
          <t>Payment to holders of Class B Stock in connection with the Reclassification</t>
        </is>
      </c>
      <c r="B48" s="5" t="n">
        <v>0</v>
      </c>
      <c r="C48" s="5" t="n">
        <v>-1500</v>
      </c>
      <c r="D48" s="5" t="n">
        <v>0</v>
      </c>
    </row>
    <row r="49">
      <c r="A49" s="3" t="inlineStr">
        <is>
          <t>Net cash provided by (used in) financing activities</t>
        </is>
      </c>
      <c r="B49" s="8" t="n">
        <v>-1474.6</v>
      </c>
      <c r="C49" s="8" t="n">
        <v>-1819.9</v>
      </c>
      <c r="D49" s="8" t="n">
        <v>-1929.5</v>
      </c>
    </row>
    <row r="50">
      <c r="A50" s="3" t="inlineStr">
        <is>
          <t>Effect of exchange rate changes on cash and cash equivalents</t>
        </is>
      </c>
      <c r="B50" s="8" t="n">
        <v>-0.6</v>
      </c>
      <c r="C50" s="8" t="n">
        <v>-3.5</v>
      </c>
      <c r="D50" s="8" t="n">
        <v>-1.3</v>
      </c>
    </row>
    <row r="51">
      <c r="A51" s="3" t="inlineStr">
        <is>
          <t>Net increase (decrease) in cash and cash equivalents</t>
        </is>
      </c>
      <c r="B51" s="8" t="n">
        <v>18.9</v>
      </c>
      <c r="C51" s="8" t="n">
        <v>-65.90000000000001</v>
      </c>
      <c r="D51" s="8" t="n">
        <v>-261.2</v>
      </c>
    </row>
    <row r="52">
      <c r="A52" s="3" t="inlineStr">
        <is>
          <t>Cash and cash equivalents, beginning of year</t>
        </is>
      </c>
      <c r="B52" s="8" t="n">
        <v>133.5</v>
      </c>
      <c r="C52" s="8" t="n">
        <v>199.4</v>
      </c>
      <c r="D52" s="8" t="n">
        <v>460.6</v>
      </c>
    </row>
    <row r="53">
      <c r="A53" s="3" t="inlineStr">
        <is>
          <t>Cash and cash equivalents, end of year</t>
        </is>
      </c>
      <c r="B53" s="8" t="n">
        <v>152.4</v>
      </c>
      <c r="C53" s="8" t="n">
        <v>133.5</v>
      </c>
      <c r="D53" s="8" t="n">
        <v>199.4</v>
      </c>
    </row>
    <row r="54">
      <c r="A54" s="6" t="inlineStr">
        <is>
          <t>Cash paid during the year</t>
        </is>
      </c>
      <c r="B54" s="3" t="inlineStr">
        <is>
          <t xml:space="preserve"> </t>
        </is>
      </c>
      <c r="C54" s="3" t="inlineStr">
        <is>
          <t xml:space="preserve"> </t>
        </is>
      </c>
      <c r="D54" s="3" t="inlineStr">
        <is>
          <t xml:space="preserve"> </t>
        </is>
      </c>
    </row>
    <row r="55">
      <c r="A55" s="3" t="inlineStr">
        <is>
          <t>Interest, net of interest capitalized</t>
        </is>
      </c>
      <c r="B55" s="8" t="n">
        <v>418.6</v>
      </c>
      <c r="C55" s="8" t="n">
        <v>386.3</v>
      </c>
      <c r="D55" s="8" t="n">
        <v>368.5</v>
      </c>
    </row>
    <row r="56">
      <c r="A56" s="3" t="inlineStr">
        <is>
          <t>Income taxes, net of refunds received</t>
        </is>
      </c>
      <c r="B56" s="8" t="n">
        <v>333.5</v>
      </c>
      <c r="C56" s="8" t="n">
        <v>129.7</v>
      </c>
      <c r="D56" s="8" t="n">
        <v>324.7</v>
      </c>
    </row>
    <row r="57">
      <c r="A57" s="6" t="inlineStr">
        <is>
          <t>Noncash investing and financing activities</t>
        </is>
      </c>
      <c r="B57" s="3" t="inlineStr">
        <is>
          <t xml:space="preserve"> </t>
        </is>
      </c>
      <c r="C57" s="3" t="inlineStr">
        <is>
          <t xml:space="preserve"> </t>
        </is>
      </c>
      <c r="D57" s="3" t="inlineStr">
        <is>
          <t xml:space="preserve"> </t>
        </is>
      </c>
    </row>
    <row r="58">
      <c r="A58" s="3" t="inlineStr">
        <is>
          <t>Additions to property, plant, and equipment</t>
        </is>
      </c>
      <c r="B58" s="7" t="n">
        <v>269.6</v>
      </c>
      <c r="C58" s="7" t="n">
        <v>183.3</v>
      </c>
      <c r="D58" s="4" t="n">
        <v>3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s) - USD ($) $ in Millions</t>
        </is>
      </c>
      <c r="B1" s="2" t="inlineStr">
        <is>
          <t>Feb. 29, 2024</t>
        </is>
      </c>
      <c r="C1" s="2" t="inlineStr">
        <is>
          <t>Feb. 28, 2023</t>
        </is>
      </c>
    </row>
    <row r="2">
      <c r="A2" s="6" t="inlineStr">
        <is>
          <t>Components of other accrued expenses and liabilities</t>
        </is>
      </c>
      <c r="B2" s="3" t="inlineStr">
        <is>
          <t xml:space="preserve"> </t>
        </is>
      </c>
      <c r="C2" s="3" t="inlineStr">
        <is>
          <t xml:space="preserve"> </t>
        </is>
      </c>
    </row>
    <row r="3">
      <c r="A3" s="3" t="inlineStr">
        <is>
          <t>Salaries, commissions, and payroll benefits and withholdings</t>
        </is>
      </c>
      <c r="B3" s="7" t="n">
        <v>197.8</v>
      </c>
      <c r="C3" s="7" t="n">
        <v>231.8</v>
      </c>
    </row>
    <row r="4">
      <c r="A4" s="3" t="inlineStr">
        <is>
          <t>Promotions and advertising</t>
        </is>
      </c>
      <c r="B4" s="8" t="n">
        <v>146.7</v>
      </c>
      <c r="C4" s="8" t="n">
        <v>162.6</v>
      </c>
    </row>
    <row r="5">
      <c r="A5" s="3" t="inlineStr">
        <is>
          <t>Accrued interest</t>
        </is>
      </c>
      <c r="B5" s="8" t="n">
        <v>110.7</v>
      </c>
      <c r="C5" s="8" t="n">
        <v>99.3</v>
      </c>
    </row>
    <row r="6">
      <c r="A6" s="3" t="inlineStr">
        <is>
          <t>Operating lease liability</t>
        </is>
      </c>
      <c r="B6" s="8" t="n">
        <v>89.59999999999999</v>
      </c>
      <c r="C6" s="8" t="n">
        <v>81.40000000000001</v>
      </c>
    </row>
    <row r="7">
      <c r="A7" s="3" t="inlineStr">
        <is>
          <t>Accrued excise taxes</t>
        </is>
      </c>
      <c r="B7" s="5" t="n">
        <v>51</v>
      </c>
      <c r="C7" s="8" t="n">
        <v>46.8</v>
      </c>
    </row>
    <row r="8">
      <c r="A8" s="3" t="inlineStr">
        <is>
          <t>Deferred revenue</t>
        </is>
      </c>
      <c r="B8" s="8" t="n">
        <v>34.6</v>
      </c>
      <c r="C8" s="5" t="n">
        <v>34</v>
      </c>
    </row>
    <row r="9">
      <c r="A9" s="3" t="inlineStr">
        <is>
          <t>Derivative liabilities</t>
        </is>
      </c>
      <c r="B9" s="8" t="n">
        <v>33.1</v>
      </c>
      <c r="C9" s="8" t="n">
        <v>33.2</v>
      </c>
    </row>
    <row r="10">
      <c r="A10" s="3" t="inlineStr">
        <is>
          <t>Accrued insurance, property, and other taxes</t>
        </is>
      </c>
      <c r="B10" s="8" t="n">
        <v>28.4</v>
      </c>
      <c r="C10" s="8" t="n">
        <v>31.6</v>
      </c>
    </row>
    <row r="11">
      <c r="A11" s="3" t="inlineStr">
        <is>
          <t>Other</t>
        </is>
      </c>
      <c r="B11" s="8" t="n">
        <v>144.5</v>
      </c>
      <c r="C11" s="8" t="n">
        <v>131.3</v>
      </c>
    </row>
    <row r="12">
      <c r="A12" s="3" t="inlineStr">
        <is>
          <t>Total other accrued expenses and liabilities</t>
        </is>
      </c>
      <c r="B12" s="7" t="n">
        <v>836.4</v>
      </c>
      <c r="C12" s="4" t="n">
        <v>8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Feb. 29, 2024</t>
        </is>
      </c>
      <c r="C1" s="2" t="inlineStr">
        <is>
          <t>Feb. 28, 2023</t>
        </is>
      </c>
    </row>
    <row r="2">
      <c r="A2" s="6" t="inlineStr">
        <is>
          <t>Short-term Debt</t>
        </is>
      </c>
      <c r="B2" s="3" t="inlineStr">
        <is>
          <t xml:space="preserve"> </t>
        </is>
      </c>
      <c r="C2" s="3" t="inlineStr">
        <is>
          <t xml:space="preserve"> </t>
        </is>
      </c>
    </row>
    <row r="3">
      <c r="A3" s="3" t="inlineStr">
        <is>
          <t>Short-term borrowings</t>
        </is>
      </c>
      <c r="B3" s="7" t="n">
        <v>241.4</v>
      </c>
      <c r="C3" s="7" t="n">
        <v>1165.3</v>
      </c>
    </row>
    <row r="4">
      <c r="A4" s="6" t="inlineStr">
        <is>
          <t>Long-term Debt</t>
        </is>
      </c>
      <c r="B4" s="3" t="inlineStr">
        <is>
          <t xml:space="preserve"> </t>
        </is>
      </c>
      <c r="C4" s="3" t="inlineStr">
        <is>
          <t xml:space="preserve"> </t>
        </is>
      </c>
    </row>
    <row r="5">
      <c r="A5" s="3" t="inlineStr">
        <is>
          <t>Other, Current</t>
        </is>
      </c>
      <c r="B5" s="8" t="n">
        <v>7.5</v>
      </c>
      <c r="C5" s="3" t="inlineStr">
        <is>
          <t xml:space="preserve"> </t>
        </is>
      </c>
    </row>
    <row r="6">
      <c r="A6" s="3" t="inlineStr">
        <is>
          <t>Other, Long-term</t>
        </is>
      </c>
      <c r="B6" s="8" t="n">
        <v>10.3</v>
      </c>
      <c r="C6" s="3" t="inlineStr">
        <is>
          <t xml:space="preserve"> </t>
        </is>
      </c>
    </row>
    <row r="7">
      <c r="A7" s="3" t="inlineStr">
        <is>
          <t>Other, Total</t>
        </is>
      </c>
      <c r="B7" s="8" t="n">
        <v>17.8</v>
      </c>
      <c r="C7" s="8" t="n">
        <v>26.2</v>
      </c>
    </row>
    <row r="8">
      <c r="A8" s="3" t="inlineStr">
        <is>
          <t>Long-term debt, Current</t>
        </is>
      </c>
      <c r="B8" s="8" t="n">
        <v>956.8</v>
      </c>
      <c r="C8" s="8" t="n">
        <v>9.5</v>
      </c>
    </row>
    <row r="9">
      <c r="A9" s="3" t="inlineStr">
        <is>
          <t>Long-term debt, Long-term</t>
        </is>
      </c>
      <c r="B9" s="8" t="n">
        <v>10681.1</v>
      </c>
      <c r="C9" s="8" t="n">
        <v>11286.5</v>
      </c>
    </row>
    <row r="10">
      <c r="A10" s="3" t="inlineStr">
        <is>
          <t>Long-term debt, Total</t>
        </is>
      </c>
      <c r="B10" s="8" t="n">
        <v>11637.9</v>
      </c>
      <c r="C10" s="5" t="n">
        <v>11296</v>
      </c>
    </row>
    <row r="11">
      <c r="A11" s="3" t="inlineStr">
        <is>
          <t>Unsecured debt | Term loan credit facilities</t>
        </is>
      </c>
      <c r="B11" s="3" t="inlineStr">
        <is>
          <t xml:space="preserve"> </t>
        </is>
      </c>
      <c r="C11" s="3" t="inlineStr">
        <is>
          <t xml:space="preserve"> </t>
        </is>
      </c>
    </row>
    <row r="12">
      <c r="A12" s="6" t="inlineStr">
        <is>
          <t>Long-term Debt</t>
        </is>
      </c>
      <c r="B12" s="3" t="inlineStr">
        <is>
          <t xml:space="preserve"> </t>
        </is>
      </c>
      <c r="C12" s="3" t="inlineStr">
        <is>
          <t xml:space="preserve"> </t>
        </is>
      </c>
    </row>
    <row r="13">
      <c r="A13" s="3" t="inlineStr">
        <is>
          <t>Long-term Debt, Current</t>
        </is>
      </c>
      <c r="B13" s="5" t="n">
        <v>0</v>
      </c>
      <c r="C13" s="3" t="inlineStr">
        <is>
          <t xml:space="preserve"> </t>
        </is>
      </c>
    </row>
    <row r="14">
      <c r="A14" s="3" t="inlineStr">
        <is>
          <t>Long-term Debt, Long-term</t>
        </is>
      </c>
      <c r="B14" s="5" t="n">
        <v>0</v>
      </c>
      <c r="C14" s="3" t="inlineStr">
        <is>
          <t xml:space="preserve"> </t>
        </is>
      </c>
    </row>
    <row r="15">
      <c r="A15" s="3" t="inlineStr">
        <is>
          <t>Long-term Debt, Total</t>
        </is>
      </c>
      <c r="B15" s="5" t="n">
        <v>0</v>
      </c>
      <c r="C15" s="8" t="n">
        <v>799.2</v>
      </c>
    </row>
    <row r="16">
      <c r="A16" s="3" t="inlineStr">
        <is>
          <t>Unsecured debt | Senior notes</t>
        </is>
      </c>
      <c r="B16" s="3" t="inlineStr">
        <is>
          <t xml:space="preserve"> </t>
        </is>
      </c>
      <c r="C16" s="3" t="inlineStr">
        <is>
          <t xml:space="preserve"> </t>
        </is>
      </c>
    </row>
    <row r="17">
      <c r="A17" s="6" t="inlineStr">
        <is>
          <t>Long-term Debt</t>
        </is>
      </c>
      <c r="B17" s="3" t="inlineStr">
        <is>
          <t xml:space="preserve"> </t>
        </is>
      </c>
      <c r="C17" s="3" t="inlineStr">
        <is>
          <t xml:space="preserve"> </t>
        </is>
      </c>
    </row>
    <row r="18">
      <c r="A18" s="3" t="inlineStr">
        <is>
          <t>Long-term Debt, Current</t>
        </is>
      </c>
      <c r="B18" s="8" t="n">
        <v>949.3</v>
      </c>
      <c r="C18" s="3" t="inlineStr">
        <is>
          <t xml:space="preserve"> </t>
        </is>
      </c>
    </row>
    <row r="19">
      <c r="A19" s="3" t="inlineStr">
        <is>
          <t>Long-term Debt, Long-term</t>
        </is>
      </c>
      <c r="B19" s="8" t="n">
        <v>10670.8</v>
      </c>
      <c r="C19" s="3" t="inlineStr">
        <is>
          <t xml:space="preserve"> </t>
        </is>
      </c>
    </row>
    <row r="20">
      <c r="A20" s="3" t="inlineStr">
        <is>
          <t>Long-term Debt, Total</t>
        </is>
      </c>
      <c r="B20" s="8" t="n">
        <v>11620.1</v>
      </c>
      <c r="C20" s="8" t="n">
        <v>10470.6</v>
      </c>
    </row>
    <row r="21">
      <c r="A21" s="3" t="inlineStr">
        <is>
          <t>Commercial paper</t>
        </is>
      </c>
      <c r="B21" s="3" t="inlineStr">
        <is>
          <t xml:space="preserve"> </t>
        </is>
      </c>
      <c r="C21" s="3" t="inlineStr">
        <is>
          <t xml:space="preserve"> </t>
        </is>
      </c>
    </row>
    <row r="22">
      <c r="A22" s="6" t="inlineStr">
        <is>
          <t>Short-term Debt</t>
        </is>
      </c>
      <c r="B22" s="3" t="inlineStr">
        <is>
          <t xml:space="preserve"> </t>
        </is>
      </c>
      <c r="C22" s="3" t="inlineStr">
        <is>
          <t xml:space="preserve"> </t>
        </is>
      </c>
    </row>
    <row r="23">
      <c r="A23" s="3" t="inlineStr">
        <is>
          <t>Short-term borrowings</t>
        </is>
      </c>
      <c r="B23" s="7" t="n">
        <v>241.4</v>
      </c>
      <c r="C23" s="7" t="n">
        <v>116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3" customWidth="1" min="10" max="10"/>
  </cols>
  <sheetData>
    <row r="1">
      <c r="A1" s="1" t="inlineStr">
        <is>
          <t>Borrowings - Narrative (Details)</t>
        </is>
      </c>
      <c r="B1" s="2" t="inlineStr">
        <is>
          <t>1 Months Ended</t>
        </is>
      </c>
    </row>
    <row r="2">
      <c r="B2" s="2" t="inlineStr">
        <is>
          <t>Aug. 31, 2022 USD ($)</t>
        </is>
      </c>
      <c r="C2" s="2" t="inlineStr">
        <is>
          <t>Jun. 30, 2021 USD ($)</t>
        </is>
      </c>
      <c r="D2" s="2" t="inlineStr">
        <is>
          <t>Feb. 29, 2024 USD ($)</t>
        </is>
      </c>
      <c r="E2" s="2" t="inlineStr">
        <is>
          <t>Feb. 28, 2023 USD ($)</t>
        </is>
      </c>
      <c r="F2" s="2" t="inlineStr">
        <is>
          <t>Dec. 31, 2022 USD ($)</t>
        </is>
      </c>
      <c r="G2" s="2" t="inlineStr">
        <is>
          <t>Apr. 30, 2022 USD ($)</t>
        </is>
      </c>
      <c r="H2" s="2" t="inlineStr">
        <is>
          <t>Mar. 31, 2022 USD ($)</t>
        </is>
      </c>
      <c r="I2" s="2" t="inlineStr">
        <is>
          <t>Jun. 01, 2021</t>
        </is>
      </c>
      <c r="J2" s="2" t="inlineStr">
        <is>
          <t>May 31, 2021</t>
        </is>
      </c>
    </row>
    <row r="3">
      <c r="A3" s="6" t="inlineStr">
        <is>
          <t>Schedule of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dditional credit arrangements</t>
        </is>
      </c>
      <c r="B4" s="3" t="inlineStr">
        <is>
          <t xml:space="preserve"> </t>
        </is>
      </c>
      <c r="C4" s="3" t="inlineStr">
        <is>
          <t xml:space="preserve"> </t>
        </is>
      </c>
      <c r="D4" s="4" t="n">
        <v>67700000</v>
      </c>
      <c r="E4" s="4" t="n">
        <v>735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dditional credit arrangements, Outstanding</t>
        </is>
      </c>
      <c r="B5" s="3" t="inlineStr">
        <is>
          <t xml:space="preserve"> </t>
        </is>
      </c>
      <c r="C5" s="3" t="inlineStr">
        <is>
          <t xml:space="preserve"> </t>
        </is>
      </c>
      <c r="D5" s="5" t="n">
        <v>17800000</v>
      </c>
      <c r="E5" s="5" t="n">
        <v>2620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Unamortized debt issuance costs, long-term debt obligations</t>
        </is>
      </c>
      <c r="B6" s="3" t="inlineStr">
        <is>
          <t xml:space="preserve"> </t>
        </is>
      </c>
      <c r="C6" s="3" t="inlineStr">
        <is>
          <t xml:space="preserve"> </t>
        </is>
      </c>
      <c r="D6" s="5" t="n">
        <v>564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Unamortized discount, long-term debt obligations</t>
        </is>
      </c>
      <c r="B7" s="3" t="inlineStr">
        <is>
          <t xml:space="preserve"> </t>
        </is>
      </c>
      <c r="C7" s="3" t="inlineStr">
        <is>
          <t xml:space="preserve"> </t>
        </is>
      </c>
      <c r="D7" s="5" t="n">
        <v>2350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issuance hedge contrac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Schedule of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ggregate notional value of derivative instruments</t>
        </is>
      </c>
      <c r="B10" s="3" t="inlineStr">
        <is>
          <t xml:space="preserve"> </t>
        </is>
      </c>
      <c r="C10" s="3" t="inlineStr">
        <is>
          <t xml:space="preserve"> </t>
        </is>
      </c>
      <c r="D10" s="5" t="n">
        <v>0</v>
      </c>
      <c r="E10" s="5" t="n">
        <v>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ercial pap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Schedule of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face amount</t>
        </is>
      </c>
      <c r="B13" s="3" t="inlineStr">
        <is>
          <t xml:space="preserve"> </t>
        </is>
      </c>
      <c r="C13" s="3" t="inlineStr">
        <is>
          <t xml:space="preserve"> </t>
        </is>
      </c>
      <c r="D13" s="4" t="n">
        <v>241500000</v>
      </c>
      <c r="E13" s="4" t="n">
        <v>1169500000</v>
      </c>
      <c r="F13" s="4" t="n">
        <v>2250000000</v>
      </c>
      <c r="G13" s="3" t="inlineStr">
        <is>
          <t xml:space="preserve"> </t>
        </is>
      </c>
      <c r="H13" s="3" t="inlineStr">
        <is>
          <t xml:space="preserve"> </t>
        </is>
      </c>
      <c r="I13" s="3" t="inlineStr">
        <is>
          <t xml:space="preserve"> </t>
        </is>
      </c>
      <c r="J13" s="3" t="inlineStr">
        <is>
          <t xml:space="preserve"> </t>
        </is>
      </c>
    </row>
    <row r="14">
      <c r="A14" s="3" t="inlineStr">
        <is>
          <t>Line of Credit | 2022 Restatement Agre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Schedule of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Maximum borrowing capacity</t>
        </is>
      </c>
      <c r="B16" s="3" t="inlineStr">
        <is>
          <t xml:space="preserve"> </t>
        </is>
      </c>
      <c r="C16" s="3" t="inlineStr">
        <is>
          <t xml:space="preserve"> </t>
        </is>
      </c>
      <c r="D16" s="3" t="inlineStr">
        <is>
          <t xml:space="preserve"> </t>
        </is>
      </c>
      <c r="E16" s="3" t="inlineStr">
        <is>
          <t xml:space="preserve"> </t>
        </is>
      </c>
      <c r="F16" s="3" t="inlineStr">
        <is>
          <t xml:space="preserve"> </t>
        </is>
      </c>
      <c r="G16" s="4" t="n">
        <v>2250000000</v>
      </c>
      <c r="H16" s="4" t="n">
        <v>2000000000</v>
      </c>
      <c r="I16" s="3" t="inlineStr">
        <is>
          <t xml:space="preserve"> </t>
        </is>
      </c>
      <c r="J16" s="3" t="inlineStr">
        <is>
          <t xml:space="preserve"> </t>
        </is>
      </c>
    </row>
    <row r="17">
      <c r="A17" s="3" t="inlineStr">
        <is>
          <t>Unsecured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chedule of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et leverage ratio</t>
        </is>
      </c>
      <c r="B19" s="3" t="inlineStr">
        <is>
          <t xml:space="preserve"> </t>
        </is>
      </c>
      <c r="C19" s="3" t="inlineStr">
        <is>
          <t xml:space="preserve"> </t>
        </is>
      </c>
      <c r="D19" s="5" t="n">
        <v>4</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Unsecured debt | Five-Year Term Fac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chedule of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Debt instrument, face amount</t>
        </is>
      </c>
      <c r="B22" s="3" t="inlineStr">
        <is>
          <t xml:space="preserve"> </t>
        </is>
      </c>
      <c r="C22" s="4" t="n">
        <v>4913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eighted average remaining term</t>
        </is>
      </c>
      <c r="B23" s="3" t="inlineStr">
        <is>
          <t xml:space="preserve"> </t>
        </is>
      </c>
      <c r="C23" s="3" t="inlineStr">
        <is>
          <t>5 years</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Unsecured debt | Three-Year Term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Schedule of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ebt instrument, face amount</t>
        </is>
      </c>
      <c r="B26" s="4" t="n">
        <v>1000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eighted average remaining term</t>
        </is>
      </c>
      <c r="B27" s="3" t="inlineStr">
        <is>
          <t>3 year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Unsecured debt | London Interbank Offered Rate (LIBOR) | Five-Year Term Facil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Schedule of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OFR margi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11" t="n">
        <v>0.0063</v>
      </c>
      <c r="J30" s="11" t="n">
        <v>0.0088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s>
  <sheetData>
    <row r="1">
      <c r="A1" s="1" t="inlineStr">
        <is>
          <t>Borrowings - Credit Agreements (Details) - USD ($)</t>
        </is>
      </c>
      <c r="B1" s="2" t="inlineStr">
        <is>
          <t>Feb. 29, 2024</t>
        </is>
      </c>
      <c r="C1" s="2" t="inlineStr">
        <is>
          <t>Feb. 28, 2023</t>
        </is>
      </c>
      <c r="D1" s="2" t="inlineStr">
        <is>
          <t>Dec. 31, 2022</t>
        </is>
      </c>
      <c r="E1" s="2" t="inlineStr">
        <is>
          <t>Apr. 30, 2022</t>
        </is>
      </c>
      <c r="F1" s="2" t="inlineStr">
        <is>
          <t>Mar. 31, 2022</t>
        </is>
      </c>
    </row>
    <row r="2">
      <c r="A2" s="6" t="inlineStr">
        <is>
          <t>Schedule of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ort-term borrowings</t>
        </is>
      </c>
      <c r="B3" s="4" t="n">
        <v>241400000</v>
      </c>
      <c r="C3" s="4" t="n">
        <v>1165300000</v>
      </c>
      <c r="D3" s="3" t="inlineStr">
        <is>
          <t xml:space="preserve"> </t>
        </is>
      </c>
      <c r="E3" s="3" t="inlineStr">
        <is>
          <t xml:space="preserve"> </t>
        </is>
      </c>
      <c r="F3" s="3" t="inlineStr">
        <is>
          <t xml:space="preserve"> </t>
        </is>
      </c>
    </row>
    <row r="4">
      <c r="A4" s="3" t="inlineStr">
        <is>
          <t>2022 Restatement Agreement | Line of Credit</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Schedule of Deb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Maximum borrowing capacity</t>
        </is>
      </c>
      <c r="B6" s="3" t="inlineStr">
        <is>
          <t xml:space="preserve"> </t>
        </is>
      </c>
      <c r="C6" s="3" t="inlineStr">
        <is>
          <t xml:space="preserve"> </t>
        </is>
      </c>
      <c r="D6" s="3" t="inlineStr">
        <is>
          <t xml:space="preserve"> </t>
        </is>
      </c>
      <c r="E6" s="4" t="n">
        <v>2250000000</v>
      </c>
      <c r="F6" s="4" t="n">
        <v>2000000000</v>
      </c>
    </row>
    <row r="7">
      <c r="A7" s="3" t="inlineStr">
        <is>
          <t>Revolving credit facility</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chedule of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ort-term borrowings</t>
        </is>
      </c>
      <c r="B9" s="4" t="n">
        <v>0</v>
      </c>
      <c r="C9" s="4" t="n">
        <v>0</v>
      </c>
      <c r="D9" s="3" t="inlineStr">
        <is>
          <t xml:space="preserve"> </t>
        </is>
      </c>
      <c r="E9" s="3" t="inlineStr">
        <is>
          <t xml:space="preserve"> </t>
        </is>
      </c>
      <c r="F9" s="3" t="inlineStr">
        <is>
          <t xml:space="preserve"> </t>
        </is>
      </c>
    </row>
    <row r="10">
      <c r="A10" s="3" t="inlineStr">
        <is>
          <t>Interest rate</t>
        </is>
      </c>
      <c r="B10" s="10" t="n">
        <v>0</v>
      </c>
      <c r="C10" s="10" t="n">
        <v>0</v>
      </c>
      <c r="D10" s="3" t="inlineStr">
        <is>
          <t xml:space="preserve"> </t>
        </is>
      </c>
      <c r="E10" s="3" t="inlineStr">
        <is>
          <t xml:space="preserve"> </t>
        </is>
      </c>
      <c r="F10" s="3" t="inlineStr">
        <is>
          <t xml:space="preserve"> </t>
        </is>
      </c>
    </row>
    <row r="11">
      <c r="A11" s="3" t="inlineStr">
        <is>
          <t>Remaining borrowing capacity</t>
        </is>
      </c>
      <c r="B11" s="4" t="n">
        <v>1997000000</v>
      </c>
      <c r="C11" s="4" t="n">
        <v>1068500000</v>
      </c>
      <c r="D11" s="3" t="inlineStr">
        <is>
          <t xml:space="preserve"> </t>
        </is>
      </c>
      <c r="E11" s="3" t="inlineStr">
        <is>
          <t xml:space="preserve"> </t>
        </is>
      </c>
      <c r="F11" s="3" t="inlineStr">
        <is>
          <t xml:space="preserve"> </t>
        </is>
      </c>
    </row>
    <row r="12">
      <c r="A12" s="3" t="inlineStr">
        <is>
          <t>Revolving credit facility | Secured Overnight Financing Rate</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chedule of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OFR margin</t>
        </is>
      </c>
      <c r="B14" s="10" t="n">
        <v>0</v>
      </c>
      <c r="C14" s="10" t="n">
        <v>0</v>
      </c>
      <c r="D14" s="3" t="inlineStr">
        <is>
          <t xml:space="preserve"> </t>
        </is>
      </c>
      <c r="E14" s="3" t="inlineStr">
        <is>
          <t xml:space="preserve"> </t>
        </is>
      </c>
      <c r="F14" s="3" t="inlineStr">
        <is>
          <t xml:space="preserve"> </t>
        </is>
      </c>
    </row>
    <row r="15">
      <c r="A15" s="3" t="inlineStr">
        <is>
          <t>Letters of credit</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chedule of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utstanding letters of credit</t>
        </is>
      </c>
      <c r="B17" s="4" t="n">
        <v>11500000</v>
      </c>
      <c r="C17" s="4" t="n">
        <v>12000000</v>
      </c>
      <c r="D17" s="3" t="inlineStr">
        <is>
          <t xml:space="preserve"> </t>
        </is>
      </c>
      <c r="E17" s="3" t="inlineStr">
        <is>
          <t xml:space="preserve"> </t>
        </is>
      </c>
      <c r="F17" s="3" t="inlineStr">
        <is>
          <t xml:space="preserve"> </t>
        </is>
      </c>
    </row>
    <row r="18">
      <c r="A18" s="3" t="inlineStr">
        <is>
          <t>Letters of credit | 2022 Restatement Agree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chedule of 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Maximum borrowing capacity</t>
        </is>
      </c>
      <c r="B20" s="3" t="inlineStr">
        <is>
          <t xml:space="preserve"> </t>
        </is>
      </c>
      <c r="C20" s="3" t="inlineStr">
        <is>
          <t xml:space="preserve"> </t>
        </is>
      </c>
      <c r="D20" s="3" t="inlineStr">
        <is>
          <t xml:space="preserve"> </t>
        </is>
      </c>
      <c r="E20" s="4" t="n">
        <v>200000000</v>
      </c>
      <c r="F20" s="3" t="inlineStr">
        <is>
          <t xml:space="preserve"> </t>
        </is>
      </c>
    </row>
    <row r="21">
      <c r="A21" s="3" t="inlineStr">
        <is>
          <t>Commercial pap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chedule of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ort-term borrowings</t>
        </is>
      </c>
      <c r="B23" s="4" t="n">
        <v>241400000</v>
      </c>
      <c r="C23" s="4" t="n">
        <v>1165300000</v>
      </c>
      <c r="D23" s="3" t="inlineStr">
        <is>
          <t xml:space="preserve"> </t>
        </is>
      </c>
      <c r="E23" s="3" t="inlineStr">
        <is>
          <t xml:space="preserve"> </t>
        </is>
      </c>
      <c r="F23" s="3" t="inlineStr">
        <is>
          <t xml:space="preserve"> </t>
        </is>
      </c>
    </row>
    <row r="24">
      <c r="A24" s="3" t="inlineStr">
        <is>
          <t>Interest rate</t>
        </is>
      </c>
      <c r="B24" s="11" t="n">
        <v>0.057</v>
      </c>
      <c r="C24" s="11" t="n">
        <v>0.053</v>
      </c>
      <c r="D24" s="3" t="inlineStr">
        <is>
          <t xml:space="preserve"> </t>
        </is>
      </c>
      <c r="E24" s="3" t="inlineStr">
        <is>
          <t xml:space="preserve"> </t>
        </is>
      </c>
      <c r="F24" s="3" t="inlineStr">
        <is>
          <t xml:space="preserve"> </t>
        </is>
      </c>
    </row>
    <row r="25">
      <c r="A25" s="3" t="inlineStr">
        <is>
          <t>Debt instrument, face amount</t>
        </is>
      </c>
      <c r="B25" s="4" t="n">
        <v>241500000</v>
      </c>
      <c r="C25" s="4" t="n">
        <v>1169500000</v>
      </c>
      <c r="D25" s="4" t="n">
        <v>2250000000</v>
      </c>
      <c r="E25" s="3" t="inlineStr">
        <is>
          <t xml:space="preserve"> </t>
        </is>
      </c>
      <c r="F25"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 Commercial Paper (Details) - USD ($) $ in Millions</t>
        </is>
      </c>
      <c r="B1" s="2" t="inlineStr">
        <is>
          <t>12 Months Ended</t>
        </is>
      </c>
    </row>
    <row r="2">
      <c r="B2" s="2" t="inlineStr">
        <is>
          <t>Feb. 29, 2024</t>
        </is>
      </c>
      <c r="C2" s="2" t="inlineStr">
        <is>
          <t>Feb. 28, 2023</t>
        </is>
      </c>
    </row>
    <row r="3">
      <c r="A3" s="6" t="inlineStr">
        <is>
          <t>Schedule of Debt [Line Items]</t>
        </is>
      </c>
      <c r="B3" s="3" t="inlineStr">
        <is>
          <t xml:space="preserve"> </t>
        </is>
      </c>
      <c r="C3" s="3" t="inlineStr">
        <is>
          <t xml:space="preserve"> </t>
        </is>
      </c>
    </row>
    <row r="4">
      <c r="A4" s="3" t="inlineStr">
        <is>
          <t>Short-term borrowings</t>
        </is>
      </c>
      <c r="B4" s="7" t="n">
        <v>241.4</v>
      </c>
      <c r="C4" s="7" t="n">
        <v>1165.3</v>
      </c>
    </row>
    <row r="5">
      <c r="A5" s="3" t="inlineStr">
        <is>
          <t>Commercial paper</t>
        </is>
      </c>
      <c r="B5" s="3" t="inlineStr">
        <is>
          <t xml:space="preserve"> </t>
        </is>
      </c>
      <c r="C5" s="3" t="inlineStr">
        <is>
          <t xml:space="preserve"> </t>
        </is>
      </c>
    </row>
    <row r="6">
      <c r="A6" s="6" t="inlineStr">
        <is>
          <t>Schedule of Debt [Line Items]</t>
        </is>
      </c>
      <c r="B6" s="3" t="inlineStr">
        <is>
          <t xml:space="preserve"> </t>
        </is>
      </c>
      <c r="C6" s="3" t="inlineStr">
        <is>
          <t xml:space="preserve"> </t>
        </is>
      </c>
    </row>
    <row r="7">
      <c r="A7" s="3" t="inlineStr">
        <is>
          <t>Short-term borrowings</t>
        </is>
      </c>
      <c r="B7" s="7" t="n">
        <v>241.4</v>
      </c>
      <c r="C7" s="7" t="n">
        <v>1165.3</v>
      </c>
    </row>
    <row r="8">
      <c r="A8" s="3" t="inlineStr">
        <is>
          <t>Interest rate</t>
        </is>
      </c>
      <c r="B8" s="11" t="n">
        <v>0.057</v>
      </c>
      <c r="C8" s="11" t="n">
        <v>0.053</v>
      </c>
    </row>
    <row r="9">
      <c r="A9" s="3" t="inlineStr">
        <is>
          <t>Weighted average remaining term</t>
        </is>
      </c>
      <c r="B9" s="3" t="inlineStr">
        <is>
          <t>4 days</t>
        </is>
      </c>
      <c r="C9" s="3" t="inlineStr">
        <is>
          <t>25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Borrowings - Senior Notes (Details) - Unsecured debt - USD ($)</t>
        </is>
      </c>
      <c r="C1" s="2" t="inlineStr">
        <is>
          <t>12 Months Ended</t>
        </is>
      </c>
    </row>
    <row r="2">
      <c r="B2" s="2" t="inlineStr">
        <is>
          <t>Feb. 29, 2024</t>
        </is>
      </c>
      <c r="C2" s="2" t="inlineStr">
        <is>
          <t>Feb. 29, 2024</t>
        </is>
      </c>
      <c r="D2" s="2" t="inlineStr">
        <is>
          <t>Feb. 28, 2023</t>
        </is>
      </c>
    </row>
    <row r="3">
      <c r="A3" s="6" t="inlineStr">
        <is>
          <t>Schedule of Debt [Line Items]</t>
        </is>
      </c>
      <c r="B3" s="3" t="inlineStr">
        <is>
          <t xml:space="preserve"> </t>
        </is>
      </c>
      <c r="C3" s="3" t="inlineStr">
        <is>
          <t xml:space="preserve"> </t>
        </is>
      </c>
      <c r="D3" s="3" t="inlineStr">
        <is>
          <t xml:space="preserve"> </t>
        </is>
      </c>
    </row>
    <row r="4">
      <c r="A4" s="3" t="inlineStr">
        <is>
          <t>Percentage of outstanding principal amount as redemption price</t>
        </is>
      </c>
      <c r="B4" s="3" t="inlineStr">
        <is>
          <t xml:space="preserve"> </t>
        </is>
      </c>
      <c r="C4" s="10" t="n">
        <v>1</v>
      </c>
      <c r="D4" s="3" t="inlineStr">
        <is>
          <t xml:space="preserve"> </t>
        </is>
      </c>
    </row>
    <row r="5">
      <c r="A5" s="3" t="inlineStr">
        <is>
          <t>Basis points above adjusted treasury rate</t>
        </is>
      </c>
      <c r="B5" s="11" t="n">
        <v>0.005</v>
      </c>
      <c r="C5" s="3" t="inlineStr">
        <is>
          <t xml:space="preserve"> </t>
        </is>
      </c>
      <c r="D5" s="3" t="inlineStr">
        <is>
          <t xml:space="preserve"> </t>
        </is>
      </c>
    </row>
    <row r="6">
      <c r="A6" s="3" t="inlineStr">
        <is>
          <t>Senior notes</t>
        </is>
      </c>
      <c r="B6" s="3" t="inlineStr">
        <is>
          <t xml:space="preserve"> </t>
        </is>
      </c>
      <c r="C6" s="3" t="inlineStr">
        <is>
          <t xml:space="preserve"> </t>
        </is>
      </c>
      <c r="D6" s="3" t="inlineStr">
        <is>
          <t xml:space="preserve"> </t>
        </is>
      </c>
    </row>
    <row r="7">
      <c r="A7" s="6" t="inlineStr">
        <is>
          <t>Schedule of Debt [Line Items]</t>
        </is>
      </c>
      <c r="B7" s="3" t="inlineStr">
        <is>
          <t xml:space="preserve"> </t>
        </is>
      </c>
      <c r="C7" s="3" t="inlineStr">
        <is>
          <t xml:space="preserve"> </t>
        </is>
      </c>
      <c r="D7" s="3" t="inlineStr">
        <is>
          <t xml:space="preserve"> </t>
        </is>
      </c>
    </row>
    <row r="8">
      <c r="A8" s="3" t="inlineStr">
        <is>
          <t>Unsecured debt</t>
        </is>
      </c>
      <c r="B8" s="4" t="n">
        <v>11620100000</v>
      </c>
      <c r="C8" s="4" t="n">
        <v>11620100000</v>
      </c>
      <c r="D8" s="4" t="n">
        <v>10470600000</v>
      </c>
    </row>
    <row r="9">
      <c r="A9" s="3" t="inlineStr">
        <is>
          <t>4.75% Senior Notes Due November 2024</t>
        </is>
      </c>
      <c r="B9" s="3" t="inlineStr">
        <is>
          <t xml:space="preserve"> </t>
        </is>
      </c>
      <c r="C9" s="3" t="inlineStr">
        <is>
          <t xml:space="preserve"> </t>
        </is>
      </c>
      <c r="D9" s="3" t="inlineStr">
        <is>
          <t xml:space="preserve"> </t>
        </is>
      </c>
    </row>
    <row r="10">
      <c r="A10" s="6" t="inlineStr">
        <is>
          <t>Schedule of Debt [Line Items]</t>
        </is>
      </c>
      <c r="B10" s="3" t="inlineStr">
        <is>
          <t xml:space="preserve"> </t>
        </is>
      </c>
      <c r="C10" s="3" t="inlineStr">
        <is>
          <t xml:space="preserve"> </t>
        </is>
      </c>
      <c r="D10" s="3" t="inlineStr">
        <is>
          <t xml:space="preserve"> </t>
        </is>
      </c>
    </row>
    <row r="11">
      <c r="A11" s="3" t="inlineStr">
        <is>
          <t>Coupon rate of notes</t>
        </is>
      </c>
      <c r="B11" s="11" t="n">
        <v>0.0475</v>
      </c>
      <c r="C11" s="11" t="n">
        <v>0.0475</v>
      </c>
      <c r="D11" s="3" t="inlineStr">
        <is>
          <t xml:space="preserve"> </t>
        </is>
      </c>
    </row>
    <row r="12">
      <c r="A12" s="3" t="inlineStr">
        <is>
          <t>Principal</t>
        </is>
      </c>
      <c r="B12" s="4" t="n">
        <v>400000000</v>
      </c>
      <c r="C12" s="4" t="n">
        <v>400000000</v>
      </c>
      <c r="D12" s="3" t="inlineStr">
        <is>
          <t xml:space="preserve"> </t>
        </is>
      </c>
    </row>
    <row r="13">
      <c r="A13" s="3" t="inlineStr">
        <is>
          <t>Unsecured debt</t>
        </is>
      </c>
      <c r="B13" s="4" t="n">
        <v>399500000</v>
      </c>
      <c r="C13" s="4" t="n">
        <v>399500000</v>
      </c>
      <c r="D13" s="5" t="n">
        <v>398900000</v>
      </c>
    </row>
    <row r="14">
      <c r="A14" s="3" t="inlineStr">
        <is>
          <t>4.75% Senior Notes Due December 2025</t>
        </is>
      </c>
      <c r="B14" s="3" t="inlineStr">
        <is>
          <t xml:space="preserve"> </t>
        </is>
      </c>
      <c r="C14" s="3" t="inlineStr">
        <is>
          <t xml:space="preserve"> </t>
        </is>
      </c>
      <c r="D14" s="3" t="inlineStr">
        <is>
          <t xml:space="preserve"> </t>
        </is>
      </c>
    </row>
    <row r="15">
      <c r="A15" s="6" t="inlineStr">
        <is>
          <t>Schedule of Debt [Line Items]</t>
        </is>
      </c>
      <c r="B15" s="3" t="inlineStr">
        <is>
          <t xml:space="preserve"> </t>
        </is>
      </c>
      <c r="C15" s="3" t="inlineStr">
        <is>
          <t xml:space="preserve"> </t>
        </is>
      </c>
      <c r="D15" s="3" t="inlineStr">
        <is>
          <t xml:space="preserve"> </t>
        </is>
      </c>
    </row>
    <row r="16">
      <c r="A16" s="3" t="inlineStr">
        <is>
          <t>Coupon rate of notes</t>
        </is>
      </c>
      <c r="B16" s="11" t="n">
        <v>0.0475</v>
      </c>
      <c r="C16" s="11" t="n">
        <v>0.0475</v>
      </c>
      <c r="D16" s="3" t="inlineStr">
        <is>
          <t xml:space="preserve"> </t>
        </is>
      </c>
    </row>
    <row r="17">
      <c r="A17" s="3" t="inlineStr">
        <is>
          <t>Principal</t>
        </is>
      </c>
      <c r="B17" s="4" t="n">
        <v>400000000</v>
      </c>
      <c r="C17" s="4" t="n">
        <v>400000000</v>
      </c>
      <c r="D17" s="3" t="inlineStr">
        <is>
          <t xml:space="preserve"> </t>
        </is>
      </c>
    </row>
    <row r="18">
      <c r="A18" s="3" t="inlineStr">
        <is>
          <t>Unsecured debt</t>
        </is>
      </c>
      <c r="B18" s="4" t="n">
        <v>398800000</v>
      </c>
      <c r="C18" s="4" t="n">
        <v>398800000</v>
      </c>
      <c r="D18" s="5" t="n">
        <v>398200000</v>
      </c>
    </row>
    <row r="19">
      <c r="A19" s="3" t="inlineStr">
        <is>
          <t>3.70% Senior Notes Due December 2026</t>
        </is>
      </c>
      <c r="B19" s="3" t="inlineStr">
        <is>
          <t xml:space="preserve"> </t>
        </is>
      </c>
      <c r="C19" s="3" t="inlineStr">
        <is>
          <t xml:space="preserve"> </t>
        </is>
      </c>
      <c r="D19" s="3" t="inlineStr">
        <is>
          <t xml:space="preserve"> </t>
        </is>
      </c>
    </row>
    <row r="20">
      <c r="A20" s="6" t="inlineStr">
        <is>
          <t>Schedule of Debt [Line Items]</t>
        </is>
      </c>
      <c r="B20" s="3" t="inlineStr">
        <is>
          <t xml:space="preserve"> </t>
        </is>
      </c>
      <c r="C20" s="3" t="inlineStr">
        <is>
          <t xml:space="preserve"> </t>
        </is>
      </c>
      <c r="D20" s="3" t="inlineStr">
        <is>
          <t xml:space="preserve"> </t>
        </is>
      </c>
    </row>
    <row r="21">
      <c r="A21" s="3" t="inlineStr">
        <is>
          <t>Coupon rate of notes</t>
        </is>
      </c>
      <c r="B21" s="11" t="n">
        <v>0.037</v>
      </c>
      <c r="C21" s="11" t="n">
        <v>0.037</v>
      </c>
      <c r="D21" s="3" t="inlineStr">
        <is>
          <t xml:space="preserve"> </t>
        </is>
      </c>
    </row>
    <row r="22">
      <c r="A22" s="3" t="inlineStr">
        <is>
          <t>Principal</t>
        </is>
      </c>
      <c r="B22" s="4" t="n">
        <v>600000000</v>
      </c>
      <c r="C22" s="4" t="n">
        <v>600000000</v>
      </c>
      <c r="D22" s="3" t="inlineStr">
        <is>
          <t xml:space="preserve"> </t>
        </is>
      </c>
    </row>
    <row r="23">
      <c r="A23" s="3" t="inlineStr">
        <is>
          <t>Unsecured debt</t>
        </is>
      </c>
      <c r="B23" s="4" t="n">
        <v>598300000</v>
      </c>
      <c r="C23" s="4" t="n">
        <v>598300000</v>
      </c>
      <c r="D23" s="5" t="n">
        <v>597700000</v>
      </c>
    </row>
    <row r="24">
      <c r="A24" s="3" t="inlineStr">
        <is>
          <t>Basis points above adjusted treasury rate</t>
        </is>
      </c>
      <c r="B24" s="3" t="inlineStr">
        <is>
          <t xml:space="preserve"> </t>
        </is>
      </c>
      <c r="C24" s="11" t="n">
        <v>0.0025</v>
      </c>
      <c r="D24" s="3" t="inlineStr">
        <is>
          <t xml:space="preserve"> </t>
        </is>
      </c>
    </row>
    <row r="25">
      <c r="A25" s="3" t="inlineStr">
        <is>
          <t>3.50% Senior Notes Due May 2027</t>
        </is>
      </c>
      <c r="B25" s="3" t="inlineStr">
        <is>
          <t xml:space="preserve"> </t>
        </is>
      </c>
      <c r="C25" s="3" t="inlineStr">
        <is>
          <t xml:space="preserve"> </t>
        </is>
      </c>
      <c r="D25" s="3" t="inlineStr">
        <is>
          <t xml:space="preserve"> </t>
        </is>
      </c>
    </row>
    <row r="26">
      <c r="A26" s="6" t="inlineStr">
        <is>
          <t>Schedule of Debt [Line Items]</t>
        </is>
      </c>
      <c r="B26" s="3" t="inlineStr">
        <is>
          <t xml:space="preserve"> </t>
        </is>
      </c>
      <c r="C26" s="3" t="inlineStr">
        <is>
          <t xml:space="preserve"> </t>
        </is>
      </c>
      <c r="D26" s="3" t="inlineStr">
        <is>
          <t xml:space="preserve"> </t>
        </is>
      </c>
    </row>
    <row r="27">
      <c r="A27" s="3" t="inlineStr">
        <is>
          <t>Coupon rate of notes</t>
        </is>
      </c>
      <c r="B27" s="11" t="n">
        <v>0.035</v>
      </c>
      <c r="C27" s="11" t="n">
        <v>0.035</v>
      </c>
      <c r="D27" s="3" t="inlineStr">
        <is>
          <t xml:space="preserve"> </t>
        </is>
      </c>
    </row>
    <row r="28">
      <c r="A28" s="3" t="inlineStr">
        <is>
          <t>Principal</t>
        </is>
      </c>
      <c r="B28" s="4" t="n">
        <v>500000000</v>
      </c>
      <c r="C28" s="4" t="n">
        <v>500000000</v>
      </c>
      <c r="D28" s="3" t="inlineStr">
        <is>
          <t xml:space="preserve"> </t>
        </is>
      </c>
    </row>
    <row r="29">
      <c r="A29" s="3" t="inlineStr">
        <is>
          <t>Unsecured debt</t>
        </is>
      </c>
      <c r="B29" s="4" t="n">
        <v>498200000</v>
      </c>
      <c r="C29" s="4" t="n">
        <v>498200000</v>
      </c>
      <c r="D29" s="5" t="n">
        <v>497700000</v>
      </c>
    </row>
    <row r="30">
      <c r="A30" s="3" t="inlineStr">
        <is>
          <t>Basis points above adjusted treasury rate</t>
        </is>
      </c>
      <c r="B30" s="3" t="inlineStr">
        <is>
          <t xml:space="preserve"> </t>
        </is>
      </c>
      <c r="C30" s="11" t="n">
        <v>0.002</v>
      </c>
      <c r="D30" s="3" t="inlineStr">
        <is>
          <t xml:space="preserve"> </t>
        </is>
      </c>
    </row>
    <row r="31">
      <c r="A31" s="3" t="inlineStr">
        <is>
          <t>4.50% Senior Notes Due May 2047</t>
        </is>
      </c>
      <c r="B31" s="3" t="inlineStr">
        <is>
          <t xml:space="preserve"> </t>
        </is>
      </c>
      <c r="C31" s="3" t="inlineStr">
        <is>
          <t xml:space="preserve"> </t>
        </is>
      </c>
      <c r="D31" s="3" t="inlineStr">
        <is>
          <t xml:space="preserve"> </t>
        </is>
      </c>
    </row>
    <row r="32">
      <c r="A32" s="6" t="inlineStr">
        <is>
          <t>Schedule of Debt [Line Items]</t>
        </is>
      </c>
      <c r="B32" s="3" t="inlineStr">
        <is>
          <t xml:space="preserve"> </t>
        </is>
      </c>
      <c r="C32" s="3" t="inlineStr">
        <is>
          <t xml:space="preserve"> </t>
        </is>
      </c>
      <c r="D32" s="3" t="inlineStr">
        <is>
          <t xml:space="preserve"> </t>
        </is>
      </c>
    </row>
    <row r="33">
      <c r="A33" s="3" t="inlineStr">
        <is>
          <t>Coupon rate of notes</t>
        </is>
      </c>
      <c r="B33" s="11" t="n">
        <v>0.045</v>
      </c>
      <c r="C33" s="11" t="n">
        <v>0.045</v>
      </c>
      <c r="D33" s="3" t="inlineStr">
        <is>
          <t xml:space="preserve"> </t>
        </is>
      </c>
    </row>
    <row r="34">
      <c r="A34" s="3" t="inlineStr">
        <is>
          <t>Principal</t>
        </is>
      </c>
      <c r="B34" s="4" t="n">
        <v>500000000</v>
      </c>
      <c r="C34" s="4" t="n">
        <v>500000000</v>
      </c>
      <c r="D34" s="3" t="inlineStr">
        <is>
          <t xml:space="preserve"> </t>
        </is>
      </c>
    </row>
    <row r="35">
      <c r="A35" s="3" t="inlineStr">
        <is>
          <t>Unsecured debt</t>
        </is>
      </c>
      <c r="B35" s="4" t="n">
        <v>493900000</v>
      </c>
      <c r="C35" s="4" t="n">
        <v>493900000</v>
      </c>
      <c r="D35" s="5" t="n">
        <v>493600000</v>
      </c>
    </row>
    <row r="36">
      <c r="A36" s="3" t="inlineStr">
        <is>
          <t>Basis points above adjusted treasury rate</t>
        </is>
      </c>
      <c r="B36" s="3" t="inlineStr">
        <is>
          <t xml:space="preserve"> </t>
        </is>
      </c>
      <c r="C36" s="11" t="n">
        <v>0.0025</v>
      </c>
      <c r="D36" s="3" t="inlineStr">
        <is>
          <t xml:space="preserve"> </t>
        </is>
      </c>
    </row>
    <row r="37">
      <c r="A37" s="3" t="inlineStr">
        <is>
          <t>3.60% Senior Notes Due February 2028</t>
        </is>
      </c>
      <c r="B37" s="3" t="inlineStr">
        <is>
          <t xml:space="preserve"> </t>
        </is>
      </c>
      <c r="C37" s="3" t="inlineStr">
        <is>
          <t xml:space="preserve"> </t>
        </is>
      </c>
      <c r="D37" s="3" t="inlineStr">
        <is>
          <t xml:space="preserve"> </t>
        </is>
      </c>
    </row>
    <row r="38">
      <c r="A38" s="6" t="inlineStr">
        <is>
          <t>Schedule of Debt [Line Items]</t>
        </is>
      </c>
      <c r="B38" s="3" t="inlineStr">
        <is>
          <t xml:space="preserve"> </t>
        </is>
      </c>
      <c r="C38" s="3" t="inlineStr">
        <is>
          <t xml:space="preserve"> </t>
        </is>
      </c>
      <c r="D38" s="3" t="inlineStr">
        <is>
          <t xml:space="preserve"> </t>
        </is>
      </c>
    </row>
    <row r="39">
      <c r="A39" s="3" t="inlineStr">
        <is>
          <t>Coupon rate of notes</t>
        </is>
      </c>
      <c r="B39" s="11" t="n">
        <v>0.036</v>
      </c>
      <c r="C39" s="11" t="n">
        <v>0.036</v>
      </c>
      <c r="D39" s="3" t="inlineStr">
        <is>
          <t xml:space="preserve"> </t>
        </is>
      </c>
    </row>
    <row r="40">
      <c r="A40" s="3" t="inlineStr">
        <is>
          <t>Principal</t>
        </is>
      </c>
      <c r="B40" s="4" t="n">
        <v>700000000</v>
      </c>
      <c r="C40" s="4" t="n">
        <v>700000000</v>
      </c>
      <c r="D40" s="3" t="inlineStr">
        <is>
          <t xml:space="preserve"> </t>
        </is>
      </c>
    </row>
    <row r="41">
      <c r="A41" s="3" t="inlineStr">
        <is>
          <t>Unsecured debt</t>
        </is>
      </c>
      <c r="B41" s="4" t="n">
        <v>697100000</v>
      </c>
      <c r="C41" s="4" t="n">
        <v>697100000</v>
      </c>
      <c r="D41" s="5" t="n">
        <v>696400000</v>
      </c>
    </row>
    <row r="42">
      <c r="A42" s="3" t="inlineStr">
        <is>
          <t>Basis points above adjusted treasury rate</t>
        </is>
      </c>
      <c r="B42" s="3" t="inlineStr">
        <is>
          <t xml:space="preserve"> </t>
        </is>
      </c>
      <c r="C42" s="11" t="n">
        <v>0.0015</v>
      </c>
      <c r="D42" s="3" t="inlineStr">
        <is>
          <t xml:space="preserve"> </t>
        </is>
      </c>
    </row>
    <row r="43">
      <c r="A43" s="3" t="inlineStr">
        <is>
          <t>4.10% Senior Notes Due February 2048</t>
        </is>
      </c>
      <c r="B43" s="3" t="inlineStr">
        <is>
          <t xml:space="preserve"> </t>
        </is>
      </c>
      <c r="C43" s="3" t="inlineStr">
        <is>
          <t xml:space="preserve"> </t>
        </is>
      </c>
      <c r="D43" s="3" t="inlineStr">
        <is>
          <t xml:space="preserve"> </t>
        </is>
      </c>
    </row>
    <row r="44">
      <c r="A44" s="6" t="inlineStr">
        <is>
          <t>Schedule of Debt [Line Items]</t>
        </is>
      </c>
      <c r="B44" s="3" t="inlineStr">
        <is>
          <t xml:space="preserve"> </t>
        </is>
      </c>
      <c r="C44" s="3" t="inlineStr">
        <is>
          <t xml:space="preserve"> </t>
        </is>
      </c>
      <c r="D44" s="3" t="inlineStr">
        <is>
          <t xml:space="preserve"> </t>
        </is>
      </c>
    </row>
    <row r="45">
      <c r="A45" s="3" t="inlineStr">
        <is>
          <t>Coupon rate of notes</t>
        </is>
      </c>
      <c r="B45" s="11" t="n">
        <v>0.041</v>
      </c>
      <c r="C45" s="11" t="n">
        <v>0.041</v>
      </c>
      <c r="D45" s="3" t="inlineStr">
        <is>
          <t xml:space="preserve"> </t>
        </is>
      </c>
    </row>
    <row r="46">
      <c r="A46" s="3" t="inlineStr">
        <is>
          <t>Principal</t>
        </is>
      </c>
      <c r="B46" s="4" t="n">
        <v>600000000</v>
      </c>
      <c r="C46" s="4" t="n">
        <v>600000000</v>
      </c>
      <c r="D46" s="3" t="inlineStr">
        <is>
          <t xml:space="preserve"> </t>
        </is>
      </c>
    </row>
    <row r="47">
      <c r="A47" s="3" t="inlineStr">
        <is>
          <t>Unsecured debt</t>
        </is>
      </c>
      <c r="B47" s="4" t="n">
        <v>593200000</v>
      </c>
      <c r="C47" s="4" t="n">
        <v>593200000</v>
      </c>
      <c r="D47" s="5" t="n">
        <v>592900000</v>
      </c>
    </row>
    <row r="48">
      <c r="A48" s="3" t="inlineStr">
        <is>
          <t>Basis points above adjusted treasury rate</t>
        </is>
      </c>
      <c r="B48" s="3" t="inlineStr">
        <is>
          <t xml:space="preserve"> </t>
        </is>
      </c>
      <c r="C48" s="11" t="n">
        <v>0.002</v>
      </c>
      <c r="D48" s="3" t="inlineStr">
        <is>
          <t xml:space="preserve"> </t>
        </is>
      </c>
    </row>
    <row r="49">
      <c r="A49" s="3" t="inlineStr">
        <is>
          <t>4.40% Senior Notes Due November 2025</t>
        </is>
      </c>
      <c r="B49" s="3" t="inlineStr">
        <is>
          <t xml:space="preserve"> </t>
        </is>
      </c>
      <c r="C49" s="3" t="inlineStr">
        <is>
          <t xml:space="preserve"> </t>
        </is>
      </c>
      <c r="D49" s="3" t="inlineStr">
        <is>
          <t xml:space="preserve"> </t>
        </is>
      </c>
    </row>
    <row r="50">
      <c r="A50" s="6" t="inlineStr">
        <is>
          <t>Schedule of Debt [Line Items]</t>
        </is>
      </c>
      <c r="B50" s="3" t="inlineStr">
        <is>
          <t xml:space="preserve"> </t>
        </is>
      </c>
      <c r="C50" s="3" t="inlineStr">
        <is>
          <t xml:space="preserve"> </t>
        </is>
      </c>
      <c r="D50" s="3" t="inlineStr">
        <is>
          <t xml:space="preserve"> </t>
        </is>
      </c>
    </row>
    <row r="51">
      <c r="A51" s="3" t="inlineStr">
        <is>
          <t>Coupon rate of notes</t>
        </is>
      </c>
      <c r="B51" s="11" t="n">
        <v>0.044</v>
      </c>
      <c r="C51" s="11" t="n">
        <v>0.044</v>
      </c>
      <c r="D51" s="3" t="inlineStr">
        <is>
          <t xml:space="preserve"> </t>
        </is>
      </c>
    </row>
    <row r="52">
      <c r="A52" s="3" t="inlineStr">
        <is>
          <t>Principal</t>
        </is>
      </c>
      <c r="B52" s="4" t="n">
        <v>500000000</v>
      </c>
      <c r="C52" s="4" t="n">
        <v>500000000</v>
      </c>
      <c r="D52" s="3" t="inlineStr">
        <is>
          <t xml:space="preserve"> </t>
        </is>
      </c>
    </row>
    <row r="53">
      <c r="A53" s="3" t="inlineStr">
        <is>
          <t>Unsecured debt</t>
        </is>
      </c>
      <c r="B53" s="4" t="n">
        <v>498800000</v>
      </c>
      <c r="C53" s="4" t="n">
        <v>498800000</v>
      </c>
      <c r="D53" s="5" t="n">
        <v>498000000</v>
      </c>
    </row>
    <row r="54">
      <c r="A54" s="3" t="inlineStr">
        <is>
          <t>Basis points above adjusted treasury rate</t>
        </is>
      </c>
      <c r="B54" s="3" t="inlineStr">
        <is>
          <t xml:space="preserve"> </t>
        </is>
      </c>
      <c r="C54" s="11" t="n">
        <v>0.002</v>
      </c>
      <c r="D54" s="3" t="inlineStr">
        <is>
          <t xml:space="preserve"> </t>
        </is>
      </c>
    </row>
    <row r="55">
      <c r="A55" s="3" t="inlineStr">
        <is>
          <t>4.65% Senior Notes Due November 2028</t>
        </is>
      </c>
      <c r="B55" s="3" t="inlineStr">
        <is>
          <t xml:space="preserve"> </t>
        </is>
      </c>
      <c r="C55" s="3" t="inlineStr">
        <is>
          <t xml:space="preserve"> </t>
        </is>
      </c>
      <c r="D55" s="3" t="inlineStr">
        <is>
          <t xml:space="preserve"> </t>
        </is>
      </c>
    </row>
    <row r="56">
      <c r="A56" s="6" t="inlineStr">
        <is>
          <t>Schedule of Debt [Line Items]</t>
        </is>
      </c>
      <c r="B56" s="3" t="inlineStr">
        <is>
          <t xml:space="preserve"> </t>
        </is>
      </c>
      <c r="C56" s="3" t="inlineStr">
        <is>
          <t xml:space="preserve"> </t>
        </is>
      </c>
      <c r="D56" s="3" t="inlineStr">
        <is>
          <t xml:space="preserve"> </t>
        </is>
      </c>
    </row>
    <row r="57">
      <c r="A57" s="3" t="inlineStr">
        <is>
          <t>Coupon rate of notes</t>
        </is>
      </c>
      <c r="B57" s="11" t="n">
        <v>0.0465</v>
      </c>
      <c r="C57" s="11" t="n">
        <v>0.0465</v>
      </c>
      <c r="D57" s="3" t="inlineStr">
        <is>
          <t xml:space="preserve"> </t>
        </is>
      </c>
    </row>
    <row r="58">
      <c r="A58" s="3" t="inlineStr">
        <is>
          <t>Principal</t>
        </is>
      </c>
      <c r="B58" s="4" t="n">
        <v>500000000</v>
      </c>
      <c r="C58" s="4" t="n">
        <v>500000000</v>
      </c>
      <c r="D58" s="3" t="inlineStr">
        <is>
          <t xml:space="preserve"> </t>
        </is>
      </c>
    </row>
    <row r="59">
      <c r="A59" s="3" t="inlineStr">
        <is>
          <t>Unsecured debt</t>
        </is>
      </c>
      <c r="B59" s="4" t="n">
        <v>497300000</v>
      </c>
      <c r="C59" s="4" t="n">
        <v>497300000</v>
      </c>
      <c r="D59" s="5" t="n">
        <v>496800000</v>
      </c>
    </row>
    <row r="60">
      <c r="A60" s="3" t="inlineStr">
        <is>
          <t>Basis points above adjusted treasury rate</t>
        </is>
      </c>
      <c r="B60" s="3" t="inlineStr">
        <is>
          <t xml:space="preserve"> </t>
        </is>
      </c>
      <c r="C60" s="11" t="n">
        <v>0.0025</v>
      </c>
      <c r="D60" s="3" t="inlineStr">
        <is>
          <t xml:space="preserve"> </t>
        </is>
      </c>
    </row>
    <row r="61">
      <c r="A61" s="3" t="inlineStr">
        <is>
          <t>5.25% Senior Notes Due November 2048</t>
        </is>
      </c>
      <c r="B61" s="3" t="inlineStr">
        <is>
          <t xml:space="preserve"> </t>
        </is>
      </c>
      <c r="C61" s="3" t="inlineStr">
        <is>
          <t xml:space="preserve"> </t>
        </is>
      </c>
      <c r="D61" s="3" t="inlineStr">
        <is>
          <t xml:space="preserve"> </t>
        </is>
      </c>
    </row>
    <row r="62">
      <c r="A62" s="6" t="inlineStr">
        <is>
          <t>Schedule of Debt [Line Items]</t>
        </is>
      </c>
      <c r="B62" s="3" t="inlineStr">
        <is>
          <t xml:space="preserve"> </t>
        </is>
      </c>
      <c r="C62" s="3" t="inlineStr">
        <is>
          <t xml:space="preserve"> </t>
        </is>
      </c>
      <c r="D62" s="3" t="inlineStr">
        <is>
          <t xml:space="preserve"> </t>
        </is>
      </c>
    </row>
    <row r="63">
      <c r="A63" s="3" t="inlineStr">
        <is>
          <t>Coupon rate of notes</t>
        </is>
      </c>
      <c r="B63" s="11" t="n">
        <v>0.0525</v>
      </c>
      <c r="C63" s="11" t="n">
        <v>0.0525</v>
      </c>
      <c r="D63" s="3" t="inlineStr">
        <is>
          <t xml:space="preserve"> </t>
        </is>
      </c>
    </row>
    <row r="64">
      <c r="A64" s="3" t="inlineStr">
        <is>
          <t>Principal</t>
        </is>
      </c>
      <c r="B64" s="4" t="n">
        <v>500000000</v>
      </c>
      <c r="C64" s="4" t="n">
        <v>500000000</v>
      </c>
      <c r="D64" s="3" t="inlineStr">
        <is>
          <t xml:space="preserve"> </t>
        </is>
      </c>
    </row>
    <row r="65">
      <c r="A65" s="3" t="inlineStr">
        <is>
          <t>Unsecured debt</t>
        </is>
      </c>
      <c r="B65" s="4" t="n">
        <v>493800000</v>
      </c>
      <c r="C65" s="4" t="n">
        <v>493800000</v>
      </c>
      <c r="D65" s="5" t="n">
        <v>493600000</v>
      </c>
    </row>
    <row r="66">
      <c r="A66" s="3" t="inlineStr">
        <is>
          <t>Basis points above adjusted treasury rate</t>
        </is>
      </c>
      <c r="B66" s="3" t="inlineStr">
        <is>
          <t xml:space="preserve"> </t>
        </is>
      </c>
      <c r="C66" s="11" t="n">
        <v>0.003</v>
      </c>
      <c r="D66" s="3" t="inlineStr">
        <is>
          <t xml:space="preserve"> </t>
        </is>
      </c>
    </row>
    <row r="67">
      <c r="A67" s="3" t="inlineStr">
        <is>
          <t>3.15% Senior Notes Due August 2029</t>
        </is>
      </c>
      <c r="B67" s="3" t="inlineStr">
        <is>
          <t xml:space="preserve"> </t>
        </is>
      </c>
      <c r="C67" s="3" t="inlineStr">
        <is>
          <t xml:space="preserve"> </t>
        </is>
      </c>
      <c r="D67" s="3" t="inlineStr">
        <is>
          <t xml:space="preserve"> </t>
        </is>
      </c>
    </row>
    <row r="68">
      <c r="A68" s="6" t="inlineStr">
        <is>
          <t>Schedule of Debt [Line Items]</t>
        </is>
      </c>
      <c r="B68" s="3" t="inlineStr">
        <is>
          <t xml:space="preserve"> </t>
        </is>
      </c>
      <c r="C68" s="3" t="inlineStr">
        <is>
          <t xml:space="preserve"> </t>
        </is>
      </c>
      <c r="D68" s="3" t="inlineStr">
        <is>
          <t xml:space="preserve"> </t>
        </is>
      </c>
    </row>
    <row r="69">
      <c r="A69" s="3" t="inlineStr">
        <is>
          <t>Coupon rate of notes</t>
        </is>
      </c>
      <c r="B69" s="11" t="n">
        <v>0.0315</v>
      </c>
      <c r="C69" s="11" t="n">
        <v>0.0315</v>
      </c>
      <c r="D69" s="3" t="inlineStr">
        <is>
          <t xml:space="preserve"> </t>
        </is>
      </c>
    </row>
    <row r="70">
      <c r="A70" s="3" t="inlineStr">
        <is>
          <t>Principal</t>
        </is>
      </c>
      <c r="B70" s="4" t="n">
        <v>800000000</v>
      </c>
      <c r="C70" s="4" t="n">
        <v>800000000</v>
      </c>
      <c r="D70" s="3" t="inlineStr">
        <is>
          <t xml:space="preserve"> </t>
        </is>
      </c>
    </row>
    <row r="71">
      <c r="A71" s="3" t="inlineStr">
        <is>
          <t>Unsecured debt</t>
        </is>
      </c>
      <c r="B71" s="4" t="n">
        <v>796100000</v>
      </c>
      <c r="C71" s="4" t="n">
        <v>796100000</v>
      </c>
      <c r="D71" s="5" t="n">
        <v>795400000</v>
      </c>
    </row>
    <row r="72">
      <c r="A72" s="3" t="inlineStr">
        <is>
          <t>Basis points above adjusted treasury rate</t>
        </is>
      </c>
      <c r="B72" s="3" t="inlineStr">
        <is>
          <t xml:space="preserve"> </t>
        </is>
      </c>
      <c r="C72" s="11" t="n">
        <v>0.002</v>
      </c>
      <c r="D72" s="3" t="inlineStr">
        <is>
          <t xml:space="preserve"> </t>
        </is>
      </c>
    </row>
    <row r="73">
      <c r="A73" s="3" t="inlineStr">
        <is>
          <t>2.875% Senior Notes Due May 2030</t>
        </is>
      </c>
      <c r="B73" s="3" t="inlineStr">
        <is>
          <t xml:space="preserve"> </t>
        </is>
      </c>
      <c r="C73" s="3" t="inlineStr">
        <is>
          <t xml:space="preserve"> </t>
        </is>
      </c>
      <c r="D73" s="3" t="inlineStr">
        <is>
          <t xml:space="preserve"> </t>
        </is>
      </c>
    </row>
    <row r="74">
      <c r="A74" s="6" t="inlineStr">
        <is>
          <t>Schedule of Debt [Line Items]</t>
        </is>
      </c>
      <c r="B74" s="3" t="inlineStr">
        <is>
          <t xml:space="preserve"> </t>
        </is>
      </c>
      <c r="C74" s="3" t="inlineStr">
        <is>
          <t xml:space="preserve"> </t>
        </is>
      </c>
      <c r="D74" s="3" t="inlineStr">
        <is>
          <t xml:space="preserve"> </t>
        </is>
      </c>
    </row>
    <row r="75">
      <c r="A75" s="3" t="inlineStr">
        <is>
          <t>Coupon rate of notes</t>
        </is>
      </c>
      <c r="B75" s="12" t="n">
        <v>0.02875</v>
      </c>
      <c r="C75" s="12" t="n">
        <v>0.02875</v>
      </c>
      <c r="D75" s="3" t="inlineStr">
        <is>
          <t xml:space="preserve"> </t>
        </is>
      </c>
    </row>
    <row r="76">
      <c r="A76" s="3" t="inlineStr">
        <is>
          <t>Principal</t>
        </is>
      </c>
      <c r="B76" s="4" t="n">
        <v>600000000</v>
      </c>
      <c r="C76" s="4" t="n">
        <v>600000000</v>
      </c>
      <c r="D76" s="3" t="inlineStr">
        <is>
          <t xml:space="preserve"> </t>
        </is>
      </c>
    </row>
    <row r="77">
      <c r="A77" s="3" t="inlineStr">
        <is>
          <t>Unsecured debt</t>
        </is>
      </c>
      <c r="B77" s="4" t="n">
        <v>596200000</v>
      </c>
      <c r="C77" s="4" t="n">
        <v>596200000</v>
      </c>
      <c r="D77" s="5" t="n">
        <v>595500000</v>
      </c>
    </row>
    <row r="78">
      <c r="A78" s="3" t="inlineStr">
        <is>
          <t>Basis points above adjusted treasury rate</t>
        </is>
      </c>
      <c r="B78" s="3" t="inlineStr">
        <is>
          <t xml:space="preserve"> </t>
        </is>
      </c>
      <c r="C78" s="11" t="n">
        <v>0.0035</v>
      </c>
      <c r="D78" s="3" t="inlineStr">
        <is>
          <t xml:space="preserve"> </t>
        </is>
      </c>
    </row>
    <row r="79">
      <c r="A79" s="3" t="inlineStr">
        <is>
          <t>3.75% Senior Notes Due May 2050</t>
        </is>
      </c>
      <c r="B79" s="3" t="inlineStr">
        <is>
          <t xml:space="preserve"> </t>
        </is>
      </c>
      <c r="C79" s="3" t="inlineStr">
        <is>
          <t xml:space="preserve"> </t>
        </is>
      </c>
      <c r="D79" s="3" t="inlineStr">
        <is>
          <t xml:space="preserve"> </t>
        </is>
      </c>
    </row>
    <row r="80">
      <c r="A80" s="6" t="inlineStr">
        <is>
          <t>Schedule of Debt [Line Items]</t>
        </is>
      </c>
      <c r="B80" s="3" t="inlineStr">
        <is>
          <t xml:space="preserve"> </t>
        </is>
      </c>
      <c r="C80" s="3" t="inlineStr">
        <is>
          <t xml:space="preserve"> </t>
        </is>
      </c>
      <c r="D80" s="3" t="inlineStr">
        <is>
          <t xml:space="preserve"> </t>
        </is>
      </c>
    </row>
    <row r="81">
      <c r="A81" s="3" t="inlineStr">
        <is>
          <t>Coupon rate of notes</t>
        </is>
      </c>
      <c r="B81" s="11" t="n">
        <v>0.0375</v>
      </c>
      <c r="C81" s="11" t="n">
        <v>0.0375</v>
      </c>
      <c r="D81" s="3" t="inlineStr">
        <is>
          <t xml:space="preserve"> </t>
        </is>
      </c>
    </row>
    <row r="82">
      <c r="A82" s="3" t="inlineStr">
        <is>
          <t>Principal</t>
        </is>
      </c>
      <c r="B82" s="4" t="n">
        <v>600000000</v>
      </c>
      <c r="C82" s="4" t="n">
        <v>600000000</v>
      </c>
      <c r="D82" s="3" t="inlineStr">
        <is>
          <t xml:space="preserve"> </t>
        </is>
      </c>
    </row>
    <row r="83">
      <c r="A83" s="3" t="inlineStr">
        <is>
          <t>Unsecured debt</t>
        </is>
      </c>
      <c r="B83" s="4" t="n">
        <v>590600000</v>
      </c>
      <c r="C83" s="4" t="n">
        <v>590600000</v>
      </c>
      <c r="D83" s="5" t="n">
        <v>590300000</v>
      </c>
    </row>
    <row r="84">
      <c r="A84" s="3" t="inlineStr">
        <is>
          <t>Basis points above adjusted treasury rate</t>
        </is>
      </c>
      <c r="B84" s="3" t="inlineStr">
        <is>
          <t xml:space="preserve"> </t>
        </is>
      </c>
      <c r="C84" s="11" t="n">
        <v>0.004</v>
      </c>
      <c r="D84" s="3" t="inlineStr">
        <is>
          <t xml:space="preserve"> </t>
        </is>
      </c>
    </row>
    <row r="85">
      <c r="A85" s="3" t="inlineStr">
        <is>
          <t>2.25% Senior Notes Due August 2031</t>
        </is>
      </c>
      <c r="B85" s="3" t="inlineStr">
        <is>
          <t xml:space="preserve"> </t>
        </is>
      </c>
      <c r="C85" s="3" t="inlineStr">
        <is>
          <t xml:space="preserve"> </t>
        </is>
      </c>
      <c r="D85" s="3" t="inlineStr">
        <is>
          <t xml:space="preserve"> </t>
        </is>
      </c>
    </row>
    <row r="86">
      <c r="A86" s="6" t="inlineStr">
        <is>
          <t>Schedule of Debt [Line Items]</t>
        </is>
      </c>
      <c r="B86" s="3" t="inlineStr">
        <is>
          <t xml:space="preserve"> </t>
        </is>
      </c>
      <c r="C86" s="3" t="inlineStr">
        <is>
          <t xml:space="preserve"> </t>
        </is>
      </c>
      <c r="D86" s="3" t="inlineStr">
        <is>
          <t xml:space="preserve"> </t>
        </is>
      </c>
    </row>
    <row r="87">
      <c r="A87" s="3" t="inlineStr">
        <is>
          <t>Coupon rate of notes</t>
        </is>
      </c>
      <c r="B87" s="11" t="n">
        <v>0.0225</v>
      </c>
      <c r="C87" s="11" t="n">
        <v>0.0225</v>
      </c>
      <c r="D87" s="3" t="inlineStr">
        <is>
          <t xml:space="preserve"> </t>
        </is>
      </c>
    </row>
    <row r="88">
      <c r="A88" s="3" t="inlineStr">
        <is>
          <t>Principal</t>
        </is>
      </c>
      <c r="B88" s="4" t="n">
        <v>1000000000</v>
      </c>
      <c r="C88" s="4" t="n">
        <v>1000000000</v>
      </c>
      <c r="D88" s="3" t="inlineStr">
        <is>
          <t xml:space="preserve"> </t>
        </is>
      </c>
    </row>
    <row r="89">
      <c r="A89" s="3" t="inlineStr">
        <is>
          <t>Unsecured debt</t>
        </is>
      </c>
      <c r="B89" s="4" t="n">
        <v>990500000</v>
      </c>
      <c r="C89" s="4" t="n">
        <v>990500000</v>
      </c>
      <c r="D89" s="5" t="n">
        <v>989200000</v>
      </c>
    </row>
    <row r="90">
      <c r="A90" s="3" t="inlineStr">
        <is>
          <t>Basis points above adjusted treasury rate</t>
        </is>
      </c>
      <c r="B90" s="3" t="inlineStr">
        <is>
          <t xml:space="preserve"> </t>
        </is>
      </c>
      <c r="C90" s="11" t="n">
        <v>0.0015</v>
      </c>
      <c r="D90" s="3" t="inlineStr">
        <is>
          <t xml:space="preserve"> </t>
        </is>
      </c>
    </row>
    <row r="91">
      <c r="A91" s="3" t="inlineStr">
        <is>
          <t>3.60% May 2022 Senior Notes</t>
        </is>
      </c>
      <c r="B91" s="3" t="inlineStr">
        <is>
          <t xml:space="preserve"> </t>
        </is>
      </c>
      <c r="C91" s="3" t="inlineStr">
        <is>
          <t xml:space="preserve"> </t>
        </is>
      </c>
      <c r="D91" s="3" t="inlineStr">
        <is>
          <t xml:space="preserve"> </t>
        </is>
      </c>
    </row>
    <row r="92">
      <c r="A92" s="6" t="inlineStr">
        <is>
          <t>Schedule of Debt [Line Items]</t>
        </is>
      </c>
      <c r="B92" s="3" t="inlineStr">
        <is>
          <t xml:space="preserve"> </t>
        </is>
      </c>
      <c r="C92" s="3" t="inlineStr">
        <is>
          <t xml:space="preserve"> </t>
        </is>
      </c>
      <c r="D92" s="3" t="inlineStr">
        <is>
          <t xml:space="preserve"> </t>
        </is>
      </c>
    </row>
    <row r="93">
      <c r="A93" s="3" t="inlineStr">
        <is>
          <t>Coupon rate of notes</t>
        </is>
      </c>
      <c r="B93" s="11" t="n">
        <v>0.036</v>
      </c>
      <c r="C93" s="11" t="n">
        <v>0.036</v>
      </c>
      <c r="D93" s="3" t="inlineStr">
        <is>
          <t xml:space="preserve"> </t>
        </is>
      </c>
    </row>
    <row r="94">
      <c r="A94" s="3" t="inlineStr">
        <is>
          <t>Principal</t>
        </is>
      </c>
      <c r="B94" s="4" t="n">
        <v>550000000</v>
      </c>
      <c r="C94" s="4" t="n">
        <v>550000000</v>
      </c>
      <c r="D94" s="3" t="inlineStr">
        <is>
          <t xml:space="preserve"> </t>
        </is>
      </c>
    </row>
    <row r="95">
      <c r="A95" s="3" t="inlineStr">
        <is>
          <t>Unsecured debt</t>
        </is>
      </c>
      <c r="B95" s="4" t="n">
        <v>549800000</v>
      </c>
      <c r="C95" s="4" t="n">
        <v>549800000</v>
      </c>
      <c r="D95" s="5" t="n">
        <v>548500000</v>
      </c>
    </row>
    <row r="96">
      <c r="A96" s="3" t="inlineStr">
        <is>
          <t>Basis points above adjusted treasury rate</t>
        </is>
      </c>
      <c r="B96" s="3" t="inlineStr">
        <is>
          <t xml:space="preserve"> </t>
        </is>
      </c>
      <c r="C96" s="11" t="n">
        <v>0.0015</v>
      </c>
      <c r="D96" s="3" t="inlineStr">
        <is>
          <t xml:space="preserve"> </t>
        </is>
      </c>
    </row>
    <row r="97">
      <c r="A97" s="3" t="inlineStr">
        <is>
          <t>4.35% May 2022 Senior Notes</t>
        </is>
      </c>
      <c r="B97" s="3" t="inlineStr">
        <is>
          <t xml:space="preserve"> </t>
        </is>
      </c>
      <c r="C97" s="3" t="inlineStr">
        <is>
          <t xml:space="preserve"> </t>
        </is>
      </c>
      <c r="D97" s="3" t="inlineStr">
        <is>
          <t xml:space="preserve"> </t>
        </is>
      </c>
    </row>
    <row r="98">
      <c r="A98" s="6" t="inlineStr">
        <is>
          <t>Schedule of Debt [Line Items]</t>
        </is>
      </c>
      <c r="B98" s="3" t="inlineStr">
        <is>
          <t xml:space="preserve"> </t>
        </is>
      </c>
      <c r="C98" s="3" t="inlineStr">
        <is>
          <t xml:space="preserve"> </t>
        </is>
      </c>
      <c r="D98" s="3" t="inlineStr">
        <is>
          <t xml:space="preserve"> </t>
        </is>
      </c>
    </row>
    <row r="99">
      <c r="A99" s="3" t="inlineStr">
        <is>
          <t>Coupon rate of notes</t>
        </is>
      </c>
      <c r="B99" s="11" t="n">
        <v>0.0435</v>
      </c>
      <c r="C99" s="11" t="n">
        <v>0.0435</v>
      </c>
      <c r="D99" s="3" t="inlineStr">
        <is>
          <t xml:space="preserve"> </t>
        </is>
      </c>
    </row>
    <row r="100">
      <c r="A100" s="3" t="inlineStr">
        <is>
          <t>Principal</t>
        </is>
      </c>
      <c r="B100" s="4" t="n">
        <v>600000000</v>
      </c>
      <c r="C100" s="4" t="n">
        <v>600000000</v>
      </c>
      <c r="D100" s="3" t="inlineStr">
        <is>
          <t xml:space="preserve"> </t>
        </is>
      </c>
    </row>
    <row r="101">
      <c r="A101" s="3" t="inlineStr">
        <is>
          <t>Unsecured debt</t>
        </is>
      </c>
      <c r="B101" s="4" t="n">
        <v>597800000</v>
      </c>
      <c r="C101" s="4" t="n">
        <v>597800000</v>
      </c>
      <c r="D101" s="5" t="n">
        <v>597100000</v>
      </c>
    </row>
    <row r="102">
      <c r="A102" s="3" t="inlineStr">
        <is>
          <t>Basis points above adjusted treasury rate</t>
        </is>
      </c>
      <c r="B102" s="3" t="inlineStr">
        <is>
          <t xml:space="preserve"> </t>
        </is>
      </c>
      <c r="C102" s="11" t="n">
        <v>0.0025</v>
      </c>
      <c r="D102" s="3" t="inlineStr">
        <is>
          <t xml:space="preserve"> </t>
        </is>
      </c>
    </row>
    <row r="103">
      <c r="A103" s="3" t="inlineStr">
        <is>
          <t>4.75% May 2022 Senior Notes</t>
        </is>
      </c>
      <c r="B103" s="3" t="inlineStr">
        <is>
          <t xml:space="preserve"> </t>
        </is>
      </c>
      <c r="C103" s="3" t="inlineStr">
        <is>
          <t xml:space="preserve"> </t>
        </is>
      </c>
      <c r="D103" s="3" t="inlineStr">
        <is>
          <t xml:space="preserve"> </t>
        </is>
      </c>
    </row>
    <row r="104">
      <c r="A104" s="6" t="inlineStr">
        <is>
          <t>Schedule of Debt [Line Items]</t>
        </is>
      </c>
      <c r="B104" s="3" t="inlineStr">
        <is>
          <t xml:space="preserve"> </t>
        </is>
      </c>
      <c r="C104" s="3" t="inlineStr">
        <is>
          <t xml:space="preserve"> </t>
        </is>
      </c>
      <c r="D104" s="3" t="inlineStr">
        <is>
          <t xml:space="preserve"> </t>
        </is>
      </c>
    </row>
    <row r="105">
      <c r="A105" s="3" t="inlineStr">
        <is>
          <t>Coupon rate of notes</t>
        </is>
      </c>
      <c r="B105" s="11" t="n">
        <v>0.0475</v>
      </c>
      <c r="C105" s="11" t="n">
        <v>0.0475</v>
      </c>
      <c r="D105" s="3" t="inlineStr">
        <is>
          <t xml:space="preserve"> </t>
        </is>
      </c>
    </row>
    <row r="106">
      <c r="A106" s="3" t="inlineStr">
        <is>
          <t>Principal</t>
        </is>
      </c>
      <c r="B106" s="4" t="n">
        <v>700000000</v>
      </c>
      <c r="C106" s="4" t="n">
        <v>700000000</v>
      </c>
      <c r="D106" s="3" t="inlineStr">
        <is>
          <t xml:space="preserve"> </t>
        </is>
      </c>
    </row>
    <row r="107">
      <c r="A107" s="3" t="inlineStr">
        <is>
          <t>Unsecured debt</t>
        </is>
      </c>
      <c r="B107" s="4" t="n">
        <v>694400000</v>
      </c>
      <c r="C107" s="4" t="n">
        <v>694400000</v>
      </c>
      <c r="D107" s="5" t="n">
        <v>693700000</v>
      </c>
    </row>
    <row r="108">
      <c r="A108" s="3" t="inlineStr">
        <is>
          <t>Basis points above adjusted treasury rate</t>
        </is>
      </c>
      <c r="B108" s="3" t="inlineStr">
        <is>
          <t xml:space="preserve"> </t>
        </is>
      </c>
      <c r="C108" s="11" t="n">
        <v>0.003</v>
      </c>
      <c r="D108" s="3" t="inlineStr">
        <is>
          <t xml:space="preserve"> </t>
        </is>
      </c>
    </row>
    <row r="109">
      <c r="A109" s="3" t="inlineStr">
        <is>
          <t>5.00% Feb 2023 Senior Notes</t>
        </is>
      </c>
      <c r="B109" s="3" t="inlineStr">
        <is>
          <t xml:space="preserve"> </t>
        </is>
      </c>
      <c r="C109" s="3" t="inlineStr">
        <is>
          <t xml:space="preserve"> </t>
        </is>
      </c>
      <c r="D109" s="3" t="inlineStr">
        <is>
          <t xml:space="preserve"> </t>
        </is>
      </c>
    </row>
    <row r="110">
      <c r="A110" s="6" t="inlineStr">
        <is>
          <t>Schedule of Debt [Line Items]</t>
        </is>
      </c>
      <c r="B110" s="3" t="inlineStr">
        <is>
          <t xml:space="preserve"> </t>
        </is>
      </c>
      <c r="C110" s="3" t="inlineStr">
        <is>
          <t xml:space="preserve"> </t>
        </is>
      </c>
      <c r="D110" s="3" t="inlineStr">
        <is>
          <t xml:space="preserve"> </t>
        </is>
      </c>
    </row>
    <row r="111">
      <c r="A111" s="3" t="inlineStr">
        <is>
          <t>Coupon rate of notes</t>
        </is>
      </c>
      <c r="B111" s="10" t="n">
        <v>0.05</v>
      </c>
      <c r="C111" s="10" t="n">
        <v>0.05</v>
      </c>
      <c r="D111" s="3" t="inlineStr">
        <is>
          <t xml:space="preserve"> </t>
        </is>
      </c>
    </row>
    <row r="112">
      <c r="A112" s="3" t="inlineStr">
        <is>
          <t>Principal</t>
        </is>
      </c>
      <c r="B112" s="4" t="n">
        <v>500000000</v>
      </c>
      <c r="C112" s="4" t="n">
        <v>500000000</v>
      </c>
      <c r="D112" s="3" t="inlineStr">
        <is>
          <t xml:space="preserve"> </t>
        </is>
      </c>
    </row>
    <row r="113">
      <c r="A113" s="3" t="inlineStr">
        <is>
          <t>Unsecured debt</t>
        </is>
      </c>
      <c r="B113" s="4" t="n">
        <v>497900000</v>
      </c>
      <c r="C113" s="4" t="n">
        <v>497900000</v>
      </c>
      <c r="D113" s="5" t="n">
        <v>497100000</v>
      </c>
    </row>
    <row r="114">
      <c r="A114" s="3" t="inlineStr">
        <is>
          <t>4.90% May 2023 Senior Notes</t>
        </is>
      </c>
      <c r="B114" s="3" t="inlineStr">
        <is>
          <t xml:space="preserve"> </t>
        </is>
      </c>
      <c r="C114" s="3" t="inlineStr">
        <is>
          <t xml:space="preserve"> </t>
        </is>
      </c>
      <c r="D114" s="3" t="inlineStr">
        <is>
          <t xml:space="preserve"> </t>
        </is>
      </c>
    </row>
    <row r="115">
      <c r="A115" s="6" t="inlineStr">
        <is>
          <t>Schedule of Debt [Line Items]</t>
        </is>
      </c>
      <c r="B115" s="3" t="inlineStr">
        <is>
          <t xml:space="preserve"> </t>
        </is>
      </c>
      <c r="C115" s="3" t="inlineStr">
        <is>
          <t xml:space="preserve"> </t>
        </is>
      </c>
      <c r="D115" s="3" t="inlineStr">
        <is>
          <t xml:space="preserve"> </t>
        </is>
      </c>
    </row>
    <row r="116">
      <c r="A116" s="3" t="inlineStr">
        <is>
          <t>Coupon rate of notes</t>
        </is>
      </c>
      <c r="B116" s="11" t="n">
        <v>0.049</v>
      </c>
      <c r="C116" s="11" t="n">
        <v>0.049</v>
      </c>
      <c r="D116" s="3" t="inlineStr">
        <is>
          <t xml:space="preserve"> </t>
        </is>
      </c>
    </row>
    <row r="117">
      <c r="A117" s="3" t="inlineStr">
        <is>
          <t>Principal</t>
        </is>
      </c>
      <c r="B117" s="4" t="n">
        <v>750000000</v>
      </c>
      <c r="C117" s="4" t="n">
        <v>750000000</v>
      </c>
      <c r="D117" s="3" t="inlineStr">
        <is>
          <t xml:space="preserve"> </t>
        </is>
      </c>
    </row>
    <row r="118">
      <c r="A118" s="3" t="inlineStr">
        <is>
          <t>Unsecured debt</t>
        </is>
      </c>
      <c r="B118" s="4" t="n">
        <v>740700000</v>
      </c>
      <c r="C118" s="4" t="n">
        <v>740700000</v>
      </c>
      <c r="D118" s="5" t="n">
        <v>0</v>
      </c>
    </row>
    <row r="119">
      <c r="A119" s="3" t="inlineStr">
        <is>
          <t>Basis points above adjusted treasury rate</t>
        </is>
      </c>
      <c r="B119" s="3" t="inlineStr">
        <is>
          <t xml:space="preserve"> </t>
        </is>
      </c>
      <c r="C119" s="11" t="n">
        <v>0.0025</v>
      </c>
      <c r="D119" s="3" t="inlineStr">
        <is>
          <t xml:space="preserve"> </t>
        </is>
      </c>
    </row>
    <row r="120">
      <c r="A120" s="3" t="inlineStr">
        <is>
          <t>4.80% January 2024 Senior Notes</t>
        </is>
      </c>
      <c r="B120" s="3" t="inlineStr">
        <is>
          <t xml:space="preserve"> </t>
        </is>
      </c>
      <c r="C120" s="3" t="inlineStr">
        <is>
          <t xml:space="preserve"> </t>
        </is>
      </c>
      <c r="D120" s="3" t="inlineStr">
        <is>
          <t xml:space="preserve"> </t>
        </is>
      </c>
    </row>
    <row r="121">
      <c r="A121" s="6" t="inlineStr">
        <is>
          <t>Schedule of Debt [Line Items]</t>
        </is>
      </c>
      <c r="B121" s="3" t="inlineStr">
        <is>
          <t xml:space="preserve"> </t>
        </is>
      </c>
      <c r="C121" s="3" t="inlineStr">
        <is>
          <t xml:space="preserve"> </t>
        </is>
      </c>
      <c r="D121" s="3" t="inlineStr">
        <is>
          <t xml:space="preserve"> </t>
        </is>
      </c>
    </row>
    <row r="122">
      <c r="A122" s="3" t="inlineStr">
        <is>
          <t>Coupon rate of notes</t>
        </is>
      </c>
      <c r="B122" s="11" t="n">
        <v>0.048</v>
      </c>
      <c r="C122" s="11" t="n">
        <v>0.048</v>
      </c>
      <c r="D122" s="3" t="inlineStr">
        <is>
          <t xml:space="preserve"> </t>
        </is>
      </c>
    </row>
    <row r="123">
      <c r="A123" s="3" t="inlineStr">
        <is>
          <t>Principal</t>
        </is>
      </c>
      <c r="B123" s="4" t="n">
        <v>400000000</v>
      </c>
      <c r="C123" s="4" t="n">
        <v>400000000</v>
      </c>
      <c r="D123" s="3" t="inlineStr">
        <is>
          <t xml:space="preserve"> </t>
        </is>
      </c>
    </row>
    <row r="124">
      <c r="A124" s="3" t="inlineStr">
        <is>
          <t>Unsecured debt</t>
        </is>
      </c>
      <c r="B124" s="4" t="n">
        <v>397200000</v>
      </c>
      <c r="C124" s="4" t="n">
        <v>397200000</v>
      </c>
      <c r="D124" s="4" t="n">
        <v>0</v>
      </c>
    </row>
    <row r="125">
      <c r="A125" s="3" t="inlineStr">
        <is>
          <t>Basis points above adjusted treasury rate</t>
        </is>
      </c>
      <c r="B125" s="3" t="inlineStr">
        <is>
          <t xml:space="preserve"> </t>
        </is>
      </c>
      <c r="C125" s="11" t="n">
        <v>0.0015</v>
      </c>
      <c r="D125"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Borrowings - Debt Payments (Details) $ in Millions</t>
        </is>
      </c>
      <c r="B1" s="2" t="inlineStr">
        <is>
          <t>Feb. 29, 2024 USD ($)</t>
        </is>
      </c>
    </row>
    <row r="2">
      <c r="A2" s="6" t="inlineStr">
        <is>
          <t>Required principal repayments under long-term debt obligations</t>
        </is>
      </c>
      <c r="B2" s="3" t="inlineStr">
        <is>
          <t xml:space="preserve"> </t>
        </is>
      </c>
    </row>
    <row r="3">
      <c r="A3" s="3" t="inlineStr">
        <is>
          <t>Fiscal 2025</t>
        </is>
      </c>
      <c r="B3" s="7" t="n">
        <v>957.5</v>
      </c>
    </row>
    <row r="4">
      <c r="A4" s="3" t="inlineStr">
        <is>
          <t>Fiscal 2026</t>
        </is>
      </c>
      <c r="B4" s="8" t="n">
        <v>1404.9</v>
      </c>
    </row>
    <row r="5">
      <c r="A5" s="3" t="inlineStr">
        <is>
          <t>Fiscal 2027</t>
        </is>
      </c>
      <c r="B5" s="8" t="n">
        <v>603.8</v>
      </c>
    </row>
    <row r="6">
      <c r="A6" s="3" t="inlineStr">
        <is>
          <t>Fiscal 2028</t>
        </is>
      </c>
      <c r="B6" s="8" t="n">
        <v>1801.5</v>
      </c>
    </row>
    <row r="7">
      <c r="A7" s="3" t="inlineStr">
        <is>
          <t>Fiscal 2029</t>
        </is>
      </c>
      <c r="B7" s="5" t="n">
        <v>900</v>
      </c>
    </row>
    <row r="8">
      <c r="A8" s="3" t="inlineStr">
        <is>
          <t>Thereafter</t>
        </is>
      </c>
      <c r="B8" s="8" t="n">
        <v>6050.1</v>
      </c>
    </row>
    <row r="9">
      <c r="A9" s="3" t="inlineStr">
        <is>
          <t>Total long-term debt, gross</t>
        </is>
      </c>
      <c r="B9" s="7" t="n">
        <v>1171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Loss) Before Tax (Details) - USD ($) $ in Millions</t>
        </is>
      </c>
      <c r="B1" s="2" t="inlineStr">
        <is>
          <t>12 Months Ended</t>
        </is>
      </c>
    </row>
    <row r="2">
      <c r="B2" s="2" t="inlineStr">
        <is>
          <t>Feb. 29, 2024</t>
        </is>
      </c>
      <c r="C2" s="2" t="inlineStr">
        <is>
          <t>Feb. 28, 2023</t>
        </is>
      </c>
      <c r="D2" s="2" t="inlineStr">
        <is>
          <t>Feb. 28, 2022</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140.2</v>
      </c>
      <c r="C4" s="7" t="n">
        <v>-1441.6</v>
      </c>
      <c r="D4" s="7" t="n">
        <v>-1334.4</v>
      </c>
    </row>
    <row r="5">
      <c r="A5" s="3" t="inlineStr">
        <is>
          <t>Foreign</t>
        </is>
      </c>
      <c r="B5" s="5" t="n">
        <v>2362</v>
      </c>
      <c r="C5" s="8" t="n">
        <v>1825.2</v>
      </c>
      <c r="D5" s="8" t="n">
        <v>1644.8</v>
      </c>
    </row>
    <row r="6">
      <c r="A6" s="3" t="inlineStr">
        <is>
          <t>Income (loss) before income taxes</t>
        </is>
      </c>
      <c r="B6" s="7" t="n">
        <v>2221.8</v>
      </c>
      <c r="C6" s="7" t="n">
        <v>383.6</v>
      </c>
      <c r="D6" s="7" t="n">
        <v>31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Feb. 29, 2024</t>
        </is>
      </c>
      <c r="C2" s="2" t="inlineStr">
        <is>
          <t>Feb. 28, 2023</t>
        </is>
      </c>
      <c r="D2" s="2" t="inlineStr">
        <is>
          <t>Feb. 28, 2022</t>
        </is>
      </c>
    </row>
    <row r="3">
      <c r="A3" s="6" t="inlineStr">
        <is>
          <t>Current</t>
        </is>
      </c>
      <c r="B3" s="3" t="inlineStr">
        <is>
          <t xml:space="preserve"> </t>
        </is>
      </c>
      <c r="C3" s="3" t="inlineStr">
        <is>
          <t xml:space="preserve"> </t>
        </is>
      </c>
      <c r="D3" s="3" t="inlineStr">
        <is>
          <t xml:space="preserve"> </t>
        </is>
      </c>
    </row>
    <row r="4">
      <c r="A4" s="3" t="inlineStr">
        <is>
          <t>Federal</t>
        </is>
      </c>
      <c r="B4" s="7" t="n">
        <v>152.6</v>
      </c>
      <c r="C4" s="7" t="n">
        <v>-54.3</v>
      </c>
      <c r="D4" s="7" t="n">
        <v>229.3</v>
      </c>
    </row>
    <row r="5">
      <c r="A5" s="3" t="inlineStr">
        <is>
          <t>State</t>
        </is>
      </c>
      <c r="B5" s="8" t="n">
        <v>16.4</v>
      </c>
      <c r="C5" s="8" t="n">
        <v>15.5</v>
      </c>
      <c r="D5" s="8" t="n">
        <v>31.4</v>
      </c>
    </row>
    <row r="6">
      <c r="A6" s="3" t="inlineStr">
        <is>
          <t>Foreign</t>
        </is>
      </c>
      <c r="B6" s="8" t="n">
        <v>139.7</v>
      </c>
      <c r="C6" s="8" t="n">
        <v>253.1</v>
      </c>
      <c r="D6" s="8" t="n">
        <v>-36.1</v>
      </c>
    </row>
    <row r="7">
      <c r="A7" s="3" t="inlineStr">
        <is>
          <t>Total current</t>
        </is>
      </c>
      <c r="B7" s="8" t="n">
        <v>308.7</v>
      </c>
      <c r="C7" s="8" t="n">
        <v>214.3</v>
      </c>
      <c r="D7" s="8" t="n">
        <v>224.6</v>
      </c>
    </row>
    <row r="8">
      <c r="A8" s="6" t="inlineStr">
        <is>
          <t>Deferred</t>
        </is>
      </c>
      <c r="B8" s="3" t="inlineStr">
        <is>
          <t xml:space="preserve"> </t>
        </is>
      </c>
      <c r="C8" s="3" t="inlineStr">
        <is>
          <t xml:space="preserve"> </t>
        </is>
      </c>
      <c r="D8" s="3" t="inlineStr">
        <is>
          <t xml:space="preserve"> </t>
        </is>
      </c>
    </row>
    <row r="9">
      <c r="A9" s="3" t="inlineStr">
        <is>
          <t>Federal</t>
        </is>
      </c>
      <c r="B9" s="8" t="n">
        <v>27.7</v>
      </c>
      <c r="C9" s="8" t="n">
        <v>82.59999999999999</v>
      </c>
      <c r="D9" s="8" t="n">
        <v>-10.1</v>
      </c>
    </row>
    <row r="10">
      <c r="A10" s="3" t="inlineStr">
        <is>
          <t>State</t>
        </is>
      </c>
      <c r="B10" s="5" t="n">
        <v>-19</v>
      </c>
      <c r="C10" s="8" t="n">
        <v>29.9</v>
      </c>
      <c r="D10" s="8" t="n">
        <v>-5.5</v>
      </c>
    </row>
    <row r="11">
      <c r="A11" s="3" t="inlineStr">
        <is>
          <t>Foreign</t>
        </is>
      </c>
      <c r="B11" s="8" t="n">
        <v>139.2</v>
      </c>
      <c r="C11" s="8" t="n">
        <v>95.3</v>
      </c>
      <c r="D11" s="8" t="n">
        <v>100.4</v>
      </c>
    </row>
    <row r="12">
      <c r="A12" s="3" t="inlineStr">
        <is>
          <t>Total deferred</t>
        </is>
      </c>
      <c r="B12" s="8" t="n">
        <v>147.9</v>
      </c>
      <c r="C12" s="8" t="n">
        <v>207.8</v>
      </c>
      <c r="D12" s="8" t="n">
        <v>84.8</v>
      </c>
    </row>
    <row r="13">
      <c r="A13" s="3" t="inlineStr">
        <is>
          <t>Income tax provision (benefit)</t>
        </is>
      </c>
      <c r="B13" s="7" t="n">
        <v>456.6</v>
      </c>
      <c r="C13" s="7" t="n">
        <v>422.1</v>
      </c>
      <c r="D13" s="7" t="n">
        <v>30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s (Details) - USD ($) $ in Millions</t>
        </is>
      </c>
      <c r="B1" s="2" t="inlineStr">
        <is>
          <t>12 Months Ended</t>
        </is>
      </c>
    </row>
    <row r="2">
      <c r="B2" s="2" t="inlineStr">
        <is>
          <t>Feb. 29, 2024</t>
        </is>
      </c>
      <c r="C2" s="2" t="inlineStr">
        <is>
          <t>Feb. 28, 2023</t>
        </is>
      </c>
      <c r="D2" s="2" t="inlineStr">
        <is>
          <t>Feb. 28, 2022</t>
        </is>
      </c>
    </row>
    <row r="3">
      <c r="A3" s="6" t="inlineStr">
        <is>
          <t>Amount</t>
        </is>
      </c>
      <c r="B3" s="3" t="inlineStr">
        <is>
          <t xml:space="preserve"> </t>
        </is>
      </c>
      <c r="C3" s="3" t="inlineStr">
        <is>
          <t xml:space="preserve"> </t>
        </is>
      </c>
      <c r="D3" s="3" t="inlineStr">
        <is>
          <t xml:space="preserve"> </t>
        </is>
      </c>
    </row>
    <row r="4">
      <c r="A4" s="3" t="inlineStr">
        <is>
          <t>Income tax provision (benefit) at statutory rate</t>
        </is>
      </c>
      <c r="B4" s="7" t="n">
        <v>466.6</v>
      </c>
      <c r="C4" s="7" t="n">
        <v>80.59999999999999</v>
      </c>
      <c r="D4" s="7" t="n">
        <v>65.2</v>
      </c>
    </row>
    <row r="5">
      <c r="A5" s="3" t="inlineStr">
        <is>
          <t>State and local income taxes, net of federal income tax benefit</t>
        </is>
      </c>
      <c r="B5" s="8" t="n">
        <v>35.9</v>
      </c>
      <c r="C5" s="8" t="n">
        <v>3.4</v>
      </c>
      <c r="D5" s="8" t="n">
        <v>-77.8</v>
      </c>
    </row>
    <row r="6">
      <c r="A6" s="3" t="inlineStr">
        <is>
          <t>Net income tax benefit from the realization of tax losses related to a prior period divestiture</t>
        </is>
      </c>
      <c r="B6" s="5" t="n">
        <v>0</v>
      </c>
      <c r="C6" s="8" t="n">
        <v>-166.4</v>
      </c>
      <c r="D6" s="5" t="n">
        <v>0</v>
      </c>
    </row>
    <row r="7">
      <c r="A7" s="3" t="inlineStr">
        <is>
          <t>Net income tax benefit from a tax entity classification change</t>
        </is>
      </c>
      <c r="B7" s="8" t="n">
        <v>-31.2</v>
      </c>
      <c r="C7" s="5" t="n">
        <v>0</v>
      </c>
      <c r="D7" s="5" t="n">
        <v>0</v>
      </c>
    </row>
    <row r="8">
      <c r="A8" s="3" t="inlineStr">
        <is>
          <t>Earnings taxed at other than U.S. statutory rate</t>
        </is>
      </c>
      <c r="B8" s="8" t="n">
        <v>-75.90000000000001</v>
      </c>
      <c r="C8" s="8" t="n">
        <v>-49.2</v>
      </c>
      <c r="D8" s="8" t="n">
        <v>-33.2</v>
      </c>
    </row>
    <row r="9">
      <c r="A9" s="3" t="inlineStr">
        <is>
          <t>Net income tax provision (benefit) from legislative changes</t>
        </is>
      </c>
      <c r="B9" s="8" t="n">
        <v>-9.6</v>
      </c>
      <c r="C9" s="8" t="n">
        <v>10.9</v>
      </c>
      <c r="D9" s="8" t="n">
        <v>11.9</v>
      </c>
    </row>
    <row r="10">
      <c r="A10" s="3" t="inlineStr">
        <is>
          <t>Excess tax benefits from stock-based compensation awards</t>
        </is>
      </c>
      <c r="B10" s="5" t="n">
        <v>-8</v>
      </c>
      <c r="C10" s="8" t="n">
        <v>-5.2</v>
      </c>
      <c r="D10" s="5" t="n">
        <v>-48</v>
      </c>
    </row>
    <row r="11">
      <c r="A11" s="3" t="inlineStr">
        <is>
          <t>Net income tax provision (benefit) recognized for adjustment to valuation allowance</t>
        </is>
      </c>
      <c r="B11" s="8" t="n">
        <v>86.2</v>
      </c>
      <c r="C11" s="8" t="n">
        <v>557.6</v>
      </c>
      <c r="D11" s="8" t="n">
        <v>385.5</v>
      </c>
    </row>
    <row r="12">
      <c r="A12" s="3" t="inlineStr">
        <is>
          <t>Miscellaneous items, net</t>
        </is>
      </c>
      <c r="B12" s="8" t="n">
        <v>-7.4</v>
      </c>
      <c r="C12" s="8" t="n">
        <v>-9.6</v>
      </c>
      <c r="D12" s="8" t="n">
        <v>5.8</v>
      </c>
    </row>
    <row r="13">
      <c r="A13" s="3" t="inlineStr">
        <is>
          <t>Income tax provision (benefit)</t>
        </is>
      </c>
      <c r="B13" s="7" t="n">
        <v>456.6</v>
      </c>
      <c r="C13" s="7" t="n">
        <v>422.1</v>
      </c>
      <c r="D13" s="7" t="n">
        <v>309.4</v>
      </c>
    </row>
    <row r="14">
      <c r="A14" s="6" t="inlineStr">
        <is>
          <t>% of Pretax Income (Loss)</t>
        </is>
      </c>
      <c r="B14" s="3" t="inlineStr">
        <is>
          <t xml:space="preserve"> </t>
        </is>
      </c>
      <c r="C14" s="3" t="inlineStr">
        <is>
          <t xml:space="preserve"> </t>
        </is>
      </c>
      <c r="D14" s="3" t="inlineStr">
        <is>
          <t xml:space="preserve"> </t>
        </is>
      </c>
    </row>
    <row r="15">
      <c r="A15" s="3" t="inlineStr">
        <is>
          <t>Income tax provision (benefit) at statutory rate</t>
        </is>
      </c>
      <c r="B15" s="10" t="n">
        <v>0.21</v>
      </c>
      <c r="C15" s="10" t="n">
        <v>0.21</v>
      </c>
      <c r="D15" s="10" t="n">
        <v>0.21</v>
      </c>
    </row>
    <row r="16">
      <c r="A16" s="3" t="inlineStr">
        <is>
          <t>State and local income taxes, net of federal income tax benefit</t>
        </is>
      </c>
      <c r="B16" s="11" t="n">
        <v>0.016</v>
      </c>
      <c r="C16" s="11" t="n">
        <v>0.008999999999999999</v>
      </c>
      <c r="D16" s="3" t="inlineStr">
        <is>
          <t>(25.00%)</t>
        </is>
      </c>
    </row>
    <row r="17">
      <c r="A17" s="3" t="inlineStr">
        <is>
          <t>Net income tax benefit from the realization of tax losses related to a prior period divestiture</t>
        </is>
      </c>
      <c r="B17" s="5" t="n">
        <v>0</v>
      </c>
      <c r="C17" s="13" t="n">
        <v>-0.434</v>
      </c>
      <c r="D17" s="5" t="n">
        <v>0</v>
      </c>
    </row>
    <row r="18">
      <c r="A18" s="3" t="inlineStr">
        <is>
          <t>Net income tax benefit from a tax entity classification change</t>
        </is>
      </c>
      <c r="B18" s="3" t="inlineStr">
        <is>
          <t>(1.40%)</t>
        </is>
      </c>
      <c r="C18" s="10" t="n">
        <v>0</v>
      </c>
      <c r="D18" s="10" t="n">
        <v>0</v>
      </c>
    </row>
    <row r="19">
      <c r="A19" s="3" t="inlineStr">
        <is>
          <t>Earnings taxed at other than U.S. statutory rate</t>
        </is>
      </c>
      <c r="B19" s="3" t="inlineStr">
        <is>
          <t>(3.40%)</t>
        </is>
      </c>
      <c r="C19" s="3" t="inlineStr">
        <is>
          <t>(12.80%)</t>
        </is>
      </c>
      <c r="D19" s="3" t="inlineStr">
        <is>
          <t>(10.70%)</t>
        </is>
      </c>
    </row>
    <row r="20">
      <c r="A20" s="3" t="inlineStr">
        <is>
          <t>Net income tax provision (benefit) from legislative changes</t>
        </is>
      </c>
      <c r="B20" s="3" t="inlineStr">
        <is>
          <t>(0.40%)</t>
        </is>
      </c>
      <c r="C20" s="11" t="n">
        <v>0.028</v>
      </c>
      <c r="D20" s="11" t="n">
        <v>0.038</v>
      </c>
    </row>
    <row r="21">
      <c r="A21" s="3" t="inlineStr">
        <is>
          <t>Excess tax benefits from stock-based compensation awards</t>
        </is>
      </c>
      <c r="B21" s="3" t="inlineStr">
        <is>
          <t>(0.40%)</t>
        </is>
      </c>
      <c r="C21" s="3" t="inlineStr">
        <is>
          <t>(1.40%)</t>
        </is>
      </c>
      <c r="D21" s="3" t="inlineStr">
        <is>
          <t>(15.50%)</t>
        </is>
      </c>
    </row>
    <row r="22">
      <c r="A22" s="3" t="inlineStr">
        <is>
          <t>Net income tax provision (benefit) recognized for adjustment to valuation allowance</t>
        </is>
      </c>
      <c r="B22" s="11" t="n">
        <v>0.039</v>
      </c>
      <c r="C22" s="11" t="n">
        <v>1.454</v>
      </c>
      <c r="D22" s="11" t="n">
        <v>1.242</v>
      </c>
    </row>
    <row r="23">
      <c r="A23" s="3" t="inlineStr">
        <is>
          <t>Miscellaneous items, net</t>
        </is>
      </c>
      <c r="B23" s="3" t="inlineStr">
        <is>
          <t>(0.30%)</t>
        </is>
      </c>
      <c r="C23" s="3" t="inlineStr">
        <is>
          <t>(2.50%)</t>
        </is>
      </c>
      <c r="D23" s="11" t="n">
        <v>0.019</v>
      </c>
    </row>
    <row r="24">
      <c r="A24" s="3" t="inlineStr">
        <is>
          <t>Income tax provision (benefit) at effective rate</t>
        </is>
      </c>
      <c r="B24" s="11" t="n">
        <v>0.206</v>
      </c>
      <c r="C24" s="10" t="n">
        <v>1.1</v>
      </c>
      <c r="D24" s="11" t="n">
        <v>0.9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29, 2024</t>
        </is>
      </c>
    </row>
    <row r="3">
      <c r="A3" s="6" t="inlineStr">
        <is>
          <t>Accounting Policies [Abstract]</t>
        </is>
      </c>
      <c r="B3" s="3" t="inlineStr">
        <is>
          <t xml:space="preserve"> </t>
        </is>
      </c>
    </row>
    <row r="4">
      <c r="A4" s="3" t="inlineStr">
        <is>
          <t>DESCRIPTION OF BUSINESS, BASIS OF PRESENTATION, AND SUMMARY OF SIGNIFICANT ACCOUNTING POLICIES</t>
        </is>
      </c>
      <c r="B4" s="3" t="inlineStr">
        <is>
          <t>DESCRIPTION OF BUSINESS, BASIS OF PRESENTATION, AND SUMMARY OF SIGNIFICANT ACCOUNTING POLICIES Description of business We operate primarily in the beverage alcohol industry with operations in the U.S., Mexico, New Zealand, and Italy producing a powerful portfolio of consumer-connected, high-end imported beer brands, and higher-end wine and spirits brands. Effective May 31, 2023, we changed our internal management financial reporting to consist of two business divisions: (i) Beer and (ii) Wine and Spirits and we now report our operating results in three segments: (i) Beer, (ii) Wine and Spirits, and (iii) Corporate Operations and Other following the removal of the Canopy operating segment. All financial information for the years ended February 28, 2023, and February 28, 2022, has been restated to conform to the new segment presentation. For additional information, refer to Note 22. Basis of presentation 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on-premise, retail locations in certain markets, and 3-tier eCommerce and DTC channels. We have evaluated these other revenue generating activities under the disaggregation disclosure criteria and concluded that they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primarily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and warehousing and internal transfer costs. Selling, general, and administrative expenses The types of costs included in selling, general, and administrative expenses consist predominately of advertising and non-manufacturing administrative and overhead costs. We expense advertising (hereafter referred to as “marketing”) costs as incurred, shown, or distributed. Marketing expense for the years ended February 29, 2024, February 28, 2023, and February 28, 2022, was $853.5 million, $860.8 million, and $826.4 million,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spirits are classified as in-process inventories and are included in current assets, in accordance with industry practice. Warehousing, insurance, value added taxes, and other carrying charges applicable to barreled spirits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loss). Interest incurred relating to expansion, optimization, and construc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 Depreciation Depreciation is computed primarily using the straight-line method over the following estimated useful lives: Years Land improvements 15 to 32 Vineyards 16 to 26 Buildings and improvements 10 to 50 Machinery and equipment 3 to 35 Motor vehicles 3 to 8 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lived intangible assets annually for impairment, or sooner, if events or changes in circumstances indicate that the carrying amount of an asset may not be recoverable. We use January 1 as our annual impairment test measurement date. Indefinite-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is subject to GILTI, a U.S. tax on foreign earnings.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We recognize a tax benefit from an uncertain tax position when it is more likely than not the position will be sustained upon examination. We measure and recognize the tax benefit from such a position based on the largest benefit that has a greater than 50% likelihood of being realized upon ultimate settlement. Due to the complexity of some of these uncertainties, the ultimate resolution may result in a payment that is materially different from our current estimate of the unrecognized tax benefit liabilities. In addition, changes in existing tax laws or rates could significantly change our current estimate of our unrecognized tax benefit liabilities. These differences will be reflected as increases or decreases to income tax expense in the period in which they are determined. Changes in current estimates, if significant, could have a material adverse impact on our financial statements. Leases We recognize right-of-use assets and lease liabilities on our balance sheet. We assess service arrangements to determine if an asset is explicitly or implicitly specified in the agreement and if we have the right to control the use of the identified asset. The right-of-use asset and lease liability are initially measured at the present value of future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We elected to recognize expenses for leases with a term of 12 months or less on a straight-line basis over the lease term and not to recognize these short-term leases on the balance sheet.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In addition, certain third-party logistics arrangements include variable payments that vary depending on throughput. Such variable lease payments are excluded from the calculation of the right-of-use asset and the lease liability and are recognized in the period in which the obligation is incurred. 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6). Stock-based employee compensation We have two stock-based employee compensation plans (see Note 18).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Net income (loss) per common share attributable to CBI We have one class of common stock with a material number of shares outstanding: Class A Stock. In addition, we have another class of common stock with an immaterial number of shares outstanding: Class 1 Stock. Prior to November 10, 2022, we had an additional class of common stock with a material number of shares outstanding: Class B Stock. For additional information on the classes of common stock and the Reclassification, see Note 17. For the year ended February 29, 2024, net income (loss) per common share attributable to CBI (hereafter referred to as “net income (loss) per common share”) – basic for Class A Stock has been computed based on the weighted average shares of common stock outstanding during the period. Net income (loss) per common share – diluted for Class A Stock reflects the weighted average shares of common stock plus the effect of dilutive securities outstanding during the period using the treasury stock method. The effect of dilutive securities includes the impact of outstanding stock-based awards. The dilutive computation does not assume conversion, exercise, or contingent issuance of securities that would have an anti-dilutive effect on the net income (loss) per common share. For the years ended February 28, 2023, and February 28, 2022, we used the two-class method for the computation and presentation of net income (loss) per common share.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Stock was assumed to receive a 10% greater participation in undistributed earnings (losses) than Class B Stock, in accordance with the respective minimum dividend rights of each class of stock. Net income (loss) per common share – basic excluded the effect of common stock equivalents and was computed using the two-class method. Net income (loss) per common share – diluted for Class A Stock reflected the potential dilution that could result if securities or other contracts to issue common stock were exercised or converted into common stock. Net income (loss) per common share – diluted for Class A Stock was computed using the more dilutive of the if-converted or two-class method. For the years ended February 28, 2023, and February 28, 2022, net income (loss) per common share – diluted for Class A Stock was computed using the two-class method, until such conversion took place pursuant to the Reclassification. Net income (loss) per common share – diluted for Class B Stock was computed using the two-class method and did not assume conversion of Class B Stock into shares of Class A Stock. For additional information on net income (loss) per common share, see Note 19. Recent accounting pronouncements Segment reporting In November 2023, the FASB issued a standard requiring disclosures, on an annual and interim basis, of significant segment expenses and other segment items that are regularly provided to the CODM as well as the title and position of the CODM. We are required to adopt these disclosures for our annual period ending February 28, 2025, and interim periods beginning March 1, 2025, with early adoption permitted. The amendments in this standard will be applied retrospectively to all prior periods presented in the financial statements. We expect this standard to impact our disclosures with no material impacts to our results of operations, cash flows, or financial condition. Income taxes In December 2023, the FASB issued a standard aimed at improving tax disclosure requirements, primarily through enhanced disclosures related to the income tax rate reconciliation and income taxes paid. We are required to adopt these disclosures for our annual period ending February 28, 2026, with early adoption permitted and may be applied retrospectively. We expect this standard to impact our disclosures with no material impacts to our results of operations, cash flows, or financial condition. Climate In March 2024, the SEC adopted final rules to require disclosures about certain climate-related information in registration statements and annual reports. In April 2024, the SEC issued an order to stay the rules pending the completion of judicial review of multiple petitions challenging the rules. The rules will require disclosure of, among other things, material climate-related risks, how the board of directors and management oversee and manage such risks, and the actual and potential material impacts of such risks on us. The rules also require disclosure about material climate-related targets and goals, Scope 1 and Scope 2 GHG emissions, and the financial impacts of severe weather events and other natural conditions. If the rules are ultimately implemented, their adoption will be phased and, accordingly, we are required to begin certain disclosures for our annual period ending February 28, 2026. These rules will be applied prospectively. We are currently assessing the impact of these rules on our SEC fil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Feb. 29, 2024</t>
        </is>
      </c>
      <c r="C1" s="2" t="inlineStr">
        <is>
          <t>Feb. 28, 2023</t>
        </is>
      </c>
    </row>
    <row r="2">
      <c r="A2" s="6" t="inlineStr">
        <is>
          <t>Deferred tax assets</t>
        </is>
      </c>
      <c r="B2" s="3" t="inlineStr">
        <is>
          <t xml:space="preserve"> </t>
        </is>
      </c>
      <c r="C2" s="3" t="inlineStr">
        <is>
          <t xml:space="preserve"> </t>
        </is>
      </c>
    </row>
    <row r="3">
      <c r="A3" s="3" t="inlineStr">
        <is>
          <t>Intangible assets</t>
        </is>
      </c>
      <c r="B3" s="7" t="n">
        <v>1872.3</v>
      </c>
      <c r="C3" s="7" t="n">
        <v>2021.5</v>
      </c>
    </row>
    <row r="4">
      <c r="A4" s="3" t="inlineStr">
        <is>
          <t>Loss carryforwards</t>
        </is>
      </c>
      <c r="B4" s="8" t="n">
        <v>719.4</v>
      </c>
      <c r="C4" s="8" t="n">
        <v>360.4</v>
      </c>
    </row>
    <row r="5">
      <c r="A5" s="3" t="inlineStr">
        <is>
          <t>Stock-based compensation</t>
        </is>
      </c>
      <c r="B5" s="8" t="n">
        <v>20.1</v>
      </c>
      <c r="C5" s="8" t="n">
        <v>19.7</v>
      </c>
    </row>
    <row r="6">
      <c r="A6" s="3" t="inlineStr">
        <is>
          <t>Inventory</t>
        </is>
      </c>
      <c r="B6" s="8" t="n">
        <v>23.8</v>
      </c>
      <c r="C6" s="5" t="n">
        <v>26</v>
      </c>
    </row>
    <row r="7">
      <c r="A7" s="3" t="inlineStr">
        <is>
          <t>Lease liabilities</t>
        </is>
      </c>
      <c r="B7" s="8" t="n">
        <v>117.5</v>
      </c>
      <c r="C7" s="8" t="n">
        <v>79.3</v>
      </c>
    </row>
    <row r="8">
      <c r="A8" s="3" t="inlineStr">
        <is>
          <t>Investments in unconsolidated investees</t>
        </is>
      </c>
      <c r="B8" s="8" t="n">
        <v>635.2</v>
      </c>
      <c r="C8" s="8" t="n">
        <v>901.8</v>
      </c>
    </row>
    <row r="9">
      <c r="A9" s="3" t="inlineStr">
        <is>
          <t>Other accruals</t>
        </is>
      </c>
      <c r="B9" s="8" t="n">
        <v>238.2</v>
      </c>
      <c r="C9" s="5" t="n">
        <v>175</v>
      </c>
    </row>
    <row r="10">
      <c r="A10" s="3" t="inlineStr">
        <is>
          <t>Gross deferred tax assets</t>
        </is>
      </c>
      <c r="B10" s="8" t="n">
        <v>3626.5</v>
      </c>
      <c r="C10" s="8" t="n">
        <v>3583.7</v>
      </c>
    </row>
    <row r="11">
      <c r="A11" s="3" t="inlineStr">
        <is>
          <t>Valuation allowances</t>
        </is>
      </c>
      <c r="B11" s="8" t="n">
        <v>-1140.4</v>
      </c>
      <c r="C11" s="8" t="n">
        <v>-1091.4</v>
      </c>
    </row>
    <row r="12">
      <c r="A12" s="3" t="inlineStr">
        <is>
          <t>Deferred tax assets, net</t>
        </is>
      </c>
      <c r="B12" s="8" t="n">
        <v>2486.1</v>
      </c>
      <c r="C12" s="8" t="n">
        <v>2492.3</v>
      </c>
    </row>
    <row r="13">
      <c r="A13" s="6" t="inlineStr">
        <is>
          <t>Deferred tax liabilities</t>
        </is>
      </c>
      <c r="B13" s="3" t="inlineStr">
        <is>
          <t xml:space="preserve"> </t>
        </is>
      </c>
      <c r="C13" s="3" t="inlineStr">
        <is>
          <t xml:space="preserve"> </t>
        </is>
      </c>
    </row>
    <row r="14">
      <c r="A14" s="3" t="inlineStr">
        <is>
          <t>Intangible assets</t>
        </is>
      </c>
      <c r="B14" s="5" t="n">
        <v>-644</v>
      </c>
      <c r="C14" s="8" t="n">
        <v>-555.3</v>
      </c>
    </row>
    <row r="15">
      <c r="A15" s="3" t="inlineStr">
        <is>
          <t>Property, plant, and equipment</t>
        </is>
      </c>
      <c r="B15" s="8" t="n">
        <v>-161.2</v>
      </c>
      <c r="C15" s="8" t="n">
        <v>-153.5</v>
      </c>
    </row>
    <row r="16">
      <c r="A16" s="3" t="inlineStr">
        <is>
          <t>Right-of-use assets</t>
        </is>
      </c>
      <c r="B16" s="8" t="n">
        <v>-106.5</v>
      </c>
      <c r="C16" s="8" t="n">
        <v>-67.2</v>
      </c>
    </row>
    <row r="17">
      <c r="A17" s="3" t="inlineStr">
        <is>
          <t>Provision for unremitted earnings</t>
        </is>
      </c>
      <c r="B17" s="8" t="n">
        <v>-29.2</v>
      </c>
      <c r="C17" s="8" t="n">
        <v>-27.2</v>
      </c>
    </row>
    <row r="18">
      <c r="A18" s="3" t="inlineStr">
        <is>
          <t>Other accruals</t>
        </is>
      </c>
      <c r="B18" s="8" t="n">
        <v>-81.7</v>
      </c>
      <c r="C18" s="8" t="n">
        <v>-65.3</v>
      </c>
    </row>
    <row r="19">
      <c r="A19" s="3" t="inlineStr">
        <is>
          <t>Total deferred tax liabilities</t>
        </is>
      </c>
      <c r="B19" s="8" t="n">
        <v>-1022.6</v>
      </c>
      <c r="C19" s="8" t="n">
        <v>-868.5</v>
      </c>
    </row>
    <row r="20">
      <c r="A20" s="3" t="inlineStr">
        <is>
          <t>Deferred tax assets (liabilities), net</t>
        </is>
      </c>
      <c r="B20" s="7" t="n">
        <v>1463.5</v>
      </c>
      <c r="C20" s="7" t="n">
        <v>162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Feb. 29, 2024</t>
        </is>
      </c>
      <c r="C1" s="2" t="inlineStr">
        <is>
          <t>Feb. 28, 2023</t>
        </is>
      </c>
    </row>
    <row r="2">
      <c r="A2" s="6" t="inlineStr">
        <is>
          <t>Significant Change in Unrecognized Tax Benefits is Reasonably Possible [Line Items]</t>
        </is>
      </c>
      <c r="B2" s="3" t="inlineStr">
        <is>
          <t xml:space="preserve"> </t>
        </is>
      </c>
      <c r="C2" s="3" t="inlineStr">
        <is>
          <t xml:space="preserve"> </t>
        </is>
      </c>
    </row>
    <row r="3">
      <c r="A3" s="3" t="inlineStr">
        <is>
          <t>Operating loss carryforwards</t>
        </is>
      </c>
      <c r="B3" s="4" t="n">
        <v>3700</v>
      </c>
      <c r="C3" s="3" t="inlineStr">
        <is>
          <t xml:space="preserve"> </t>
        </is>
      </c>
    </row>
    <row r="4">
      <c r="A4" s="3" t="inlineStr">
        <is>
          <t>Operating loss carryforwards subject to expire by fiscal 2027</t>
        </is>
      </c>
      <c r="B4" s="5" t="n">
        <v>2200</v>
      </c>
      <c r="C4" s="3" t="inlineStr">
        <is>
          <t xml:space="preserve"> </t>
        </is>
      </c>
    </row>
    <row r="5">
      <c r="A5" s="3" t="inlineStr">
        <is>
          <t>Operating loss carryforwards subject to expire between fiscal 2028 and fiscal 2041</t>
        </is>
      </c>
      <c r="B5" s="5" t="n">
        <v>900</v>
      </c>
      <c r="C5" s="3" t="inlineStr">
        <is>
          <t xml:space="preserve"> </t>
        </is>
      </c>
    </row>
    <row r="6">
      <c r="A6" s="3" t="inlineStr">
        <is>
          <t>Operating loss carryforwards not subject to expiration</t>
        </is>
      </c>
      <c r="B6" s="5" t="n">
        <v>600</v>
      </c>
      <c r="C6" s="3" t="inlineStr">
        <is>
          <t xml:space="preserve"> </t>
        </is>
      </c>
    </row>
    <row r="7">
      <c r="A7" s="3" t="inlineStr">
        <is>
          <t>Capital loss carryforwards</t>
        </is>
      </c>
      <c r="B7" s="5" t="n">
        <v>1600</v>
      </c>
      <c r="C7" s="3" t="inlineStr">
        <is>
          <t xml:space="preserve"> </t>
        </is>
      </c>
    </row>
    <row r="8">
      <c r="A8" s="3" t="inlineStr">
        <is>
          <t>Unrecognized tax benefit liabilities</t>
        </is>
      </c>
      <c r="B8" s="8" t="n">
        <v>488.5</v>
      </c>
      <c r="C8" s="7" t="n">
        <v>402.3</v>
      </c>
    </row>
    <row r="9">
      <c r="A9" s="3" t="inlineStr">
        <is>
          <t>Unrecognized tax benefit liabilities that would impact effective tax rate if recognized</t>
        </is>
      </c>
      <c r="B9" s="8" t="n">
        <v>416.1</v>
      </c>
      <c r="C9" s="7" t="n">
        <v>344.3</v>
      </c>
    </row>
    <row r="10">
      <c r="A10" s="3" t="inlineStr">
        <is>
          <t>Minimum</t>
        </is>
      </c>
      <c r="B10" s="3" t="inlineStr">
        <is>
          <t xml:space="preserve"> </t>
        </is>
      </c>
      <c r="C10" s="3" t="inlineStr">
        <is>
          <t xml:space="preserve"> </t>
        </is>
      </c>
    </row>
    <row r="11">
      <c r="A11" s="6" t="inlineStr">
        <is>
          <t>Significant Change in Unrecognized Tax Benefits is Reasonably Possible [Line Items]</t>
        </is>
      </c>
      <c r="B11" s="3" t="inlineStr">
        <is>
          <t xml:space="preserve"> </t>
        </is>
      </c>
      <c r="C11" s="3" t="inlineStr">
        <is>
          <t xml:space="preserve"> </t>
        </is>
      </c>
    </row>
    <row r="12">
      <c r="A12" s="3" t="inlineStr">
        <is>
          <t>Estimate of change in unrecognized tax benefit liabilities reasonably possible as a result of examination or expiration of statutes of limitation</t>
        </is>
      </c>
      <c r="B12" s="5" t="n">
        <v>70</v>
      </c>
      <c r="C12" s="3" t="inlineStr">
        <is>
          <t xml:space="preserve"> </t>
        </is>
      </c>
    </row>
    <row r="13">
      <c r="A13" s="3" t="inlineStr">
        <is>
          <t>Maximum</t>
        </is>
      </c>
      <c r="B13" s="3" t="inlineStr">
        <is>
          <t xml:space="preserve"> </t>
        </is>
      </c>
      <c r="C13" s="3" t="inlineStr">
        <is>
          <t xml:space="preserve"> </t>
        </is>
      </c>
    </row>
    <row r="14">
      <c r="A14" s="6" t="inlineStr">
        <is>
          <t>Significant Change in Unrecognized Tax Benefits is Reasonably Possible [Line Items]</t>
        </is>
      </c>
      <c r="B14" s="3" t="inlineStr">
        <is>
          <t xml:space="preserve"> </t>
        </is>
      </c>
      <c r="C14" s="3" t="inlineStr">
        <is>
          <t xml:space="preserve"> </t>
        </is>
      </c>
    </row>
    <row r="15">
      <c r="A15" s="3" t="inlineStr">
        <is>
          <t>Estimate of change in unrecognized tax benefit liabilities reasonably possible as a result of examination or expiration of statutes of limitation</t>
        </is>
      </c>
      <c r="B15" s="4" t="n">
        <v>160</v>
      </c>
      <c r="C15"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Millions</t>
        </is>
      </c>
      <c r="B1" s="2" t="inlineStr">
        <is>
          <t>12 Months Ended</t>
        </is>
      </c>
    </row>
    <row r="2">
      <c r="B2" s="2" t="inlineStr">
        <is>
          <t>Feb. 29, 2024</t>
        </is>
      </c>
      <c r="C2" s="2" t="inlineStr">
        <is>
          <t>Feb. 28, 2023</t>
        </is>
      </c>
      <c r="D2" s="2" t="inlineStr">
        <is>
          <t>Feb. 28, 2022</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Unrecognized tax benefit liabilities, beginning of period</t>
        </is>
      </c>
      <c r="B4" s="7" t="n">
        <v>344.3</v>
      </c>
      <c r="C4" s="4" t="n">
        <v>279</v>
      </c>
      <c r="D4" s="7" t="n">
        <v>236.1</v>
      </c>
    </row>
    <row r="5">
      <c r="A5" s="3" t="inlineStr">
        <is>
          <t>Increases as a result of tax positions taken during a prior period</t>
        </is>
      </c>
      <c r="B5" s="8" t="n">
        <v>48.1</v>
      </c>
      <c r="C5" s="8" t="n">
        <v>51.5</v>
      </c>
      <c r="D5" s="8" t="n">
        <v>16.5</v>
      </c>
    </row>
    <row r="6">
      <c r="A6" s="3" t="inlineStr">
        <is>
          <t>Decreases as a result of tax positions taken during a prior period</t>
        </is>
      </c>
      <c r="B6" s="8" t="n">
        <v>-2.5</v>
      </c>
      <c r="C6" s="8" t="n">
        <v>-3.4</v>
      </c>
      <c r="D6" s="8" t="n">
        <v>-0.1</v>
      </c>
    </row>
    <row r="7">
      <c r="A7" s="3" t="inlineStr">
        <is>
          <t>Increases as a result of tax positions taken during the current period</t>
        </is>
      </c>
      <c r="B7" s="8" t="n">
        <v>31.5</v>
      </c>
      <c r="C7" s="8" t="n">
        <v>36.8</v>
      </c>
      <c r="D7" s="8" t="n">
        <v>29.5</v>
      </c>
    </row>
    <row r="8">
      <c r="A8" s="3" t="inlineStr">
        <is>
          <t>Decreases related to settlements with tax authorities</t>
        </is>
      </c>
      <c r="B8" s="8" t="n">
        <v>-2.8</v>
      </c>
      <c r="C8" s="8" t="n">
        <v>-15.2</v>
      </c>
      <c r="D8" s="8" t="n">
        <v>-2.6</v>
      </c>
    </row>
    <row r="9">
      <c r="A9" s="3" t="inlineStr">
        <is>
          <t>Decreases related to lapse of applicable statute of limitations</t>
        </is>
      </c>
      <c r="B9" s="8" t="n">
        <v>-2.5</v>
      </c>
      <c r="C9" s="8" t="n">
        <v>-4.4</v>
      </c>
      <c r="D9" s="8" t="n">
        <v>-0.4</v>
      </c>
    </row>
    <row r="10">
      <c r="A10" s="3" t="inlineStr">
        <is>
          <t>Unrecognized tax benefit liabilities, end of period</t>
        </is>
      </c>
      <c r="B10" s="7" t="n">
        <v>416.1</v>
      </c>
      <c r="C10" s="7" t="n">
        <v>344.3</v>
      </c>
      <c r="D10" s="4" t="n">
        <v>2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Income Taxes and Other Liabilities (Details) - USD ($) $ in Millions</t>
        </is>
      </c>
      <c r="B1" s="2" t="inlineStr">
        <is>
          <t>Feb. 29, 2024</t>
        </is>
      </c>
      <c r="C1" s="2" t="inlineStr">
        <is>
          <t>Feb. 28, 2023</t>
        </is>
      </c>
    </row>
    <row r="2">
      <c r="A2" s="6" t="inlineStr">
        <is>
          <t>Other Liabilities Disclosure [Abstract]</t>
        </is>
      </c>
      <c r="B2" s="3" t="inlineStr">
        <is>
          <t xml:space="preserve"> </t>
        </is>
      </c>
      <c r="C2" s="3" t="inlineStr">
        <is>
          <t xml:space="preserve"> </t>
        </is>
      </c>
    </row>
    <row r="3">
      <c r="A3" s="3" t="inlineStr">
        <is>
          <t>Deferred income taxes</t>
        </is>
      </c>
      <c r="B3" s="7" t="n">
        <v>591.5</v>
      </c>
      <c r="C3" s="7" t="n">
        <v>569.5</v>
      </c>
    </row>
    <row r="4">
      <c r="A4" s="3" t="inlineStr">
        <is>
          <t>Operating lease liability</t>
        </is>
      </c>
      <c r="B4" s="8" t="n">
        <v>588.7</v>
      </c>
      <c r="C4" s="8" t="n">
        <v>417.4</v>
      </c>
    </row>
    <row r="5">
      <c r="A5" s="3" t="inlineStr">
        <is>
          <t>Unrecognized tax benefit liabilities</t>
        </is>
      </c>
      <c r="B5" s="8" t="n">
        <v>407.9</v>
      </c>
      <c r="C5" s="8" t="n">
        <v>401.3</v>
      </c>
    </row>
    <row r="6">
      <c r="A6" s="3" t="inlineStr">
        <is>
          <t>Deferred revenue</t>
        </is>
      </c>
      <c r="B6" s="8" t="n">
        <v>80.2</v>
      </c>
      <c r="C6" s="5" t="n">
        <v>92</v>
      </c>
    </row>
    <row r="7">
      <c r="A7" s="3" t="inlineStr">
        <is>
          <t>Income taxes payable</t>
        </is>
      </c>
      <c r="B7" s="8" t="n">
        <v>31.2</v>
      </c>
      <c r="C7" s="8" t="n">
        <v>56.1</v>
      </c>
    </row>
    <row r="8">
      <c r="A8" s="3" t="inlineStr">
        <is>
          <t>Other</t>
        </is>
      </c>
      <c r="B8" s="8" t="n">
        <v>104.8</v>
      </c>
      <c r="C8" s="8" t="n">
        <v>137.3</v>
      </c>
    </row>
    <row r="9">
      <c r="A9" s="3" t="inlineStr">
        <is>
          <t>Total deferred income taxes and other liabilities</t>
        </is>
      </c>
      <c r="B9" s="7" t="n">
        <v>1804.3</v>
      </c>
      <c r="C9" s="7" t="n">
        <v>167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mmary of Lease Right-of-Use Assets and Liabilities (Details) - USD ($) $ in Millions</t>
        </is>
      </c>
      <c r="B1" s="2" t="inlineStr">
        <is>
          <t>Feb. 29, 2024</t>
        </is>
      </c>
      <c r="C1" s="2" t="inlineStr">
        <is>
          <t>Feb. 28, 2023</t>
        </is>
      </c>
    </row>
    <row r="2">
      <c r="A2" s="6" t="inlineStr">
        <is>
          <t>Leases [Abstract]</t>
        </is>
      </c>
      <c r="B2" s="3" t="inlineStr">
        <is>
          <t xml:space="preserve"> </t>
        </is>
      </c>
      <c r="C2" s="3" t="inlineStr">
        <is>
          <t xml:space="preserve"> </t>
        </is>
      </c>
    </row>
    <row r="3">
      <c r="A3" s="3" t="inlineStr">
        <is>
          <t>Operating lease right-of-use asset</t>
        </is>
      </c>
      <c r="B3" s="7" t="n">
        <v>615.3</v>
      </c>
      <c r="C3" s="7" t="n">
        <v>442.5</v>
      </c>
    </row>
    <row r="4">
      <c r="A4" s="3" t="inlineStr">
        <is>
          <t>Operating Lease, Right-of-Use Asset, Statement of Financial Position [Extensible List]</t>
        </is>
      </c>
      <c r="B4" s="3" t="inlineStr">
        <is>
          <t>Other assets</t>
        </is>
      </c>
      <c r="C4" s="3" t="inlineStr">
        <is>
          <t>Other assets</t>
        </is>
      </c>
    </row>
    <row r="5">
      <c r="A5" s="3" t="inlineStr">
        <is>
          <t>Finance lease right-of-use asset</t>
        </is>
      </c>
      <c r="B5" s="7" t="n">
        <v>18.2</v>
      </c>
      <c r="C5" s="7" t="n">
        <v>26.9</v>
      </c>
    </row>
    <row r="6">
      <c r="A6" s="3" t="inlineStr">
        <is>
          <t>Finance Lease, Right-of-Use Asset, Statement of Financial Position [Extensible List]</t>
        </is>
      </c>
      <c r="B6" s="3" t="inlineStr">
        <is>
          <t>Property, plant, and equipment</t>
        </is>
      </c>
      <c r="C6" s="3" t="inlineStr">
        <is>
          <t>Property, plant, and equipment</t>
        </is>
      </c>
    </row>
    <row r="7">
      <c r="A7" s="3" t="inlineStr">
        <is>
          <t>Total right-of-use assets</t>
        </is>
      </c>
      <c r="B7" s="7" t="n">
        <v>633.5</v>
      </c>
      <c r="C7" s="7" t="n">
        <v>469.4</v>
      </c>
    </row>
    <row r="8">
      <c r="A8" s="3" t="inlineStr">
        <is>
          <t>Current lease liability, operating lease</t>
        </is>
      </c>
      <c r="B8" s="7" t="n">
        <v>89.59999999999999</v>
      </c>
      <c r="C8" s="7" t="n">
        <v>81.40000000000001</v>
      </c>
    </row>
    <row r="9">
      <c r="A9" s="3" t="inlineStr">
        <is>
          <t>Operating Lease, Liability, Current, Statement of Financial Position [Extensible List]</t>
        </is>
      </c>
      <c r="B9" s="3" t="inlineStr">
        <is>
          <t>Other accrued expenses and liabilities</t>
        </is>
      </c>
      <c r="C9" s="3" t="inlineStr">
        <is>
          <t>Other accrued expenses and liabilities</t>
        </is>
      </c>
    </row>
    <row r="10">
      <c r="A10" s="3" t="inlineStr">
        <is>
          <t>Current lease liability, finance lease</t>
        </is>
      </c>
      <c r="B10" s="7" t="n">
        <v>7.5</v>
      </c>
      <c r="C10" s="7" t="n">
        <v>9.5</v>
      </c>
    </row>
    <row r="11">
      <c r="A11" s="3" t="inlineStr">
        <is>
          <t>Finance Lease, Liability, Current, Statement of Financial Position [Extensible List]</t>
        </is>
      </c>
      <c r="B11" s="3" t="inlineStr">
        <is>
          <t>Current maturities of long-term debt</t>
        </is>
      </c>
      <c r="C11" s="3" t="inlineStr">
        <is>
          <t>Current maturities of long-term debt</t>
        </is>
      </c>
    </row>
    <row r="12">
      <c r="A12" s="3" t="inlineStr">
        <is>
          <t>Long-term lease liability, operating lease</t>
        </is>
      </c>
      <c r="B12" s="7" t="n">
        <v>588.7</v>
      </c>
      <c r="C12" s="7" t="n">
        <v>417.4</v>
      </c>
    </row>
    <row r="13">
      <c r="A13" s="3" t="inlineStr">
        <is>
          <t>Operating Lease, Liability, Noncurrent, Statement of Financial Position [Extensible List]</t>
        </is>
      </c>
      <c r="B13" s="3" t="inlineStr">
        <is>
          <t>Deferred income taxes and other liabilities</t>
        </is>
      </c>
      <c r="C13" s="3" t="inlineStr">
        <is>
          <t>Deferred income taxes and other liabilities</t>
        </is>
      </c>
    </row>
    <row r="14">
      <c r="A14" s="3" t="inlineStr">
        <is>
          <t>Long-term lease liability, finance lease</t>
        </is>
      </c>
      <c r="B14" s="7" t="n">
        <v>10.3</v>
      </c>
      <c r="C14" s="7" t="n">
        <v>16.7</v>
      </c>
    </row>
    <row r="15">
      <c r="A15" s="3" t="inlineStr">
        <is>
          <t>Finance Lease, Liability, Noncurrent, Statement of Financial Position [Extensible List]</t>
        </is>
      </c>
      <c r="B15" s="3" t="inlineStr">
        <is>
          <t>Long-term debt, less current maturities</t>
        </is>
      </c>
      <c r="C15" s="3" t="inlineStr">
        <is>
          <t>Long-term debt, less current maturities</t>
        </is>
      </c>
    </row>
    <row r="16">
      <c r="A16" s="3" t="inlineStr">
        <is>
          <t>Total lease liabilities</t>
        </is>
      </c>
      <c r="B16" s="7" t="n">
        <v>696.1</v>
      </c>
      <c r="C16" s="4" t="n">
        <v>5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Lease Cost Components (Details) - USD ($) $ in Millions</t>
        </is>
      </c>
      <c r="B1" s="2" t="inlineStr">
        <is>
          <t>12 Months Ended</t>
        </is>
      </c>
    </row>
    <row r="2">
      <c r="B2" s="2" t="inlineStr">
        <is>
          <t>Feb. 29, 2024</t>
        </is>
      </c>
      <c r="C2" s="2" t="inlineStr">
        <is>
          <t>Feb. 28, 2023</t>
        </is>
      </c>
      <c r="D2" s="2" t="inlineStr">
        <is>
          <t>Feb. 28,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7" t="n">
        <v>98.2</v>
      </c>
      <c r="C4" s="7" t="n">
        <v>96.2</v>
      </c>
      <c r="D4" s="7" t="n">
        <v>89.5</v>
      </c>
    </row>
    <row r="5">
      <c r="A5" s="3" t="inlineStr">
        <is>
          <t>Amortization of right-of-use assets</t>
        </is>
      </c>
      <c r="B5" s="8" t="n">
        <v>9.4</v>
      </c>
      <c r="C5" s="8" t="n">
        <v>9.199999999999999</v>
      </c>
      <c r="D5" s="8" t="n">
        <v>5.8</v>
      </c>
    </row>
    <row r="6">
      <c r="A6" s="3" t="inlineStr">
        <is>
          <t>Interest on lease liabilities</t>
        </is>
      </c>
      <c r="B6" s="8" t="n">
        <v>1.4</v>
      </c>
      <c r="C6" s="8" t="n">
        <v>1.1</v>
      </c>
      <c r="D6" s="8" t="n">
        <v>0.5</v>
      </c>
    </row>
    <row r="7">
      <c r="A7" s="3" t="inlineStr">
        <is>
          <t>Short-term lease cost</t>
        </is>
      </c>
      <c r="B7" s="8" t="n">
        <v>10.5</v>
      </c>
      <c r="C7" s="8" t="n">
        <v>6.6</v>
      </c>
      <c r="D7" s="8" t="n">
        <v>8.4</v>
      </c>
    </row>
    <row r="8">
      <c r="A8" s="3" t="inlineStr">
        <is>
          <t>Variable lease cost</t>
        </is>
      </c>
      <c r="B8" s="8" t="n">
        <v>182.1</v>
      </c>
      <c r="C8" s="8" t="n">
        <v>176.5</v>
      </c>
      <c r="D8" s="8" t="n">
        <v>202.5</v>
      </c>
    </row>
    <row r="9">
      <c r="A9" s="3" t="inlineStr">
        <is>
          <t>Total lease cost</t>
        </is>
      </c>
      <c r="B9" s="7" t="n">
        <v>301.6</v>
      </c>
      <c r="C9" s="7" t="n">
        <v>289.6</v>
      </c>
      <c r="D9" s="7" t="n">
        <v>30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Operating and Finance Lease Maturities (Details) $ in Millions</t>
        </is>
      </c>
      <c r="B1" s="2" t="inlineStr">
        <is>
          <t>Feb. 29, 2024 USD ($)</t>
        </is>
      </c>
    </row>
    <row r="2">
      <c r="A2" s="6" t="inlineStr">
        <is>
          <t>Operating Leases</t>
        </is>
      </c>
      <c r="B2" s="3" t="inlineStr">
        <is>
          <t xml:space="preserve"> </t>
        </is>
      </c>
    </row>
    <row r="3">
      <c r="A3" s="3" t="inlineStr">
        <is>
          <t>Fiscal 2025</t>
        </is>
      </c>
      <c r="B3" s="7" t="n">
        <v>117.2</v>
      </c>
    </row>
    <row r="4">
      <c r="A4" s="3" t="inlineStr">
        <is>
          <t>Fiscal 2026</t>
        </is>
      </c>
      <c r="B4" s="8" t="n">
        <v>99.8</v>
      </c>
    </row>
    <row r="5">
      <c r="A5" s="3" t="inlineStr">
        <is>
          <t>Fiscal 2027</t>
        </is>
      </c>
      <c r="B5" s="8" t="n">
        <v>82.40000000000001</v>
      </c>
    </row>
    <row r="6">
      <c r="A6" s="3" t="inlineStr">
        <is>
          <t>Fiscal 2028</t>
        </is>
      </c>
      <c r="B6" s="8" t="n">
        <v>72.59999999999999</v>
      </c>
    </row>
    <row r="7">
      <c r="A7" s="3" t="inlineStr">
        <is>
          <t>Fiscal 2029</t>
        </is>
      </c>
      <c r="B7" s="8" t="n">
        <v>70.2</v>
      </c>
    </row>
    <row r="8">
      <c r="A8" s="3" t="inlineStr">
        <is>
          <t>Thereafter</t>
        </is>
      </c>
      <c r="B8" s="8" t="n">
        <v>406.6</v>
      </c>
    </row>
    <row r="9">
      <c r="A9" s="3" t="inlineStr">
        <is>
          <t>Total lease payments</t>
        </is>
      </c>
      <c r="B9" s="8" t="n">
        <v>848.8</v>
      </c>
    </row>
    <row r="10">
      <c r="A10" s="3" t="inlineStr">
        <is>
          <t>Less: Interest</t>
        </is>
      </c>
      <c r="B10" s="8" t="n">
        <v>-170.5</v>
      </c>
    </row>
    <row r="11">
      <c r="A11" s="3" t="inlineStr">
        <is>
          <t>Total lease liabilities</t>
        </is>
      </c>
      <c r="B11" s="8" t="n">
        <v>678.3</v>
      </c>
    </row>
    <row r="12">
      <c r="A12" s="6" t="inlineStr">
        <is>
          <t>Finance Leases</t>
        </is>
      </c>
      <c r="B12" s="3" t="inlineStr">
        <is>
          <t xml:space="preserve"> </t>
        </is>
      </c>
    </row>
    <row r="13">
      <c r="A13" s="3" t="inlineStr">
        <is>
          <t>Fiscal 2025</t>
        </is>
      </c>
      <c r="B13" s="8" t="n">
        <v>8.5</v>
      </c>
    </row>
    <row r="14">
      <c r="A14" s="3" t="inlineStr">
        <is>
          <t>Fiscal 2026</t>
        </is>
      </c>
      <c r="B14" s="8" t="n">
        <v>5.6</v>
      </c>
    </row>
    <row r="15">
      <c r="A15" s="3" t="inlineStr">
        <is>
          <t>Fiscal 2027</t>
        </is>
      </c>
      <c r="B15" s="8" t="n">
        <v>4.1</v>
      </c>
    </row>
    <row r="16">
      <c r="A16" s="3" t="inlineStr">
        <is>
          <t>Fiscal 2028</t>
        </is>
      </c>
      <c r="B16" s="8" t="n">
        <v>1.6</v>
      </c>
    </row>
    <row r="17">
      <c r="A17" s="3" t="inlineStr">
        <is>
          <t>Fiscal 2029</t>
        </is>
      </c>
      <c r="B17" s="5" t="n">
        <v>0</v>
      </c>
    </row>
    <row r="18">
      <c r="A18" s="3" t="inlineStr">
        <is>
          <t>Thereafter</t>
        </is>
      </c>
      <c r="B18" s="8" t="n">
        <v>0.1</v>
      </c>
    </row>
    <row r="19">
      <c r="A19" s="3" t="inlineStr">
        <is>
          <t>Total lease payments</t>
        </is>
      </c>
      <c r="B19" s="8" t="n">
        <v>19.9</v>
      </c>
    </row>
    <row r="20">
      <c r="A20" s="3" t="inlineStr">
        <is>
          <t>Less: Interest</t>
        </is>
      </c>
      <c r="B20" s="8" t="n">
        <v>-2.1</v>
      </c>
    </row>
    <row r="21">
      <c r="A21" s="3" t="inlineStr">
        <is>
          <t>Total lease liabilities</t>
        </is>
      </c>
      <c r="B21" s="7" t="n">
        <v>1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 Supplemental Information (Details) - USD ($) $ in Millions</t>
        </is>
      </c>
      <c r="B1" s="2" t="inlineStr">
        <is>
          <t>12 Months Ended</t>
        </is>
      </c>
    </row>
    <row r="2">
      <c r="B2" s="2" t="inlineStr">
        <is>
          <t>Feb. 29, 2024</t>
        </is>
      </c>
      <c r="C2" s="2" t="inlineStr">
        <is>
          <t>Feb. 28, 2023</t>
        </is>
      </c>
      <c r="D2" s="2" t="inlineStr">
        <is>
          <t>Feb. 28, 2022</t>
        </is>
      </c>
    </row>
    <row r="3">
      <c r="A3" s="6" t="inlineStr">
        <is>
          <t>Leases [Abstract]</t>
        </is>
      </c>
      <c r="B3" s="3" t="inlineStr">
        <is>
          <t xml:space="preserve"> </t>
        </is>
      </c>
      <c r="C3" s="3" t="inlineStr">
        <is>
          <t xml:space="preserve"> </t>
        </is>
      </c>
      <c r="D3" s="3" t="inlineStr">
        <is>
          <t xml:space="preserve"> </t>
        </is>
      </c>
    </row>
    <row r="4">
      <c r="A4" s="3" t="inlineStr">
        <is>
          <t>Operating cash flows from operating leases</t>
        </is>
      </c>
      <c r="B4" s="7" t="n">
        <v>99.5</v>
      </c>
      <c r="C4" s="7" t="n">
        <v>99.7</v>
      </c>
      <c r="D4" s="7" t="n">
        <v>92.7</v>
      </c>
    </row>
    <row r="5">
      <c r="A5" s="3" t="inlineStr">
        <is>
          <t>Operating cash flows from finance leases</t>
        </is>
      </c>
      <c r="B5" s="8" t="n">
        <v>1.4</v>
      </c>
      <c r="C5" s="8" t="n">
        <v>1.1</v>
      </c>
      <c r="D5" s="8" t="n">
        <v>0.5</v>
      </c>
    </row>
    <row r="6">
      <c r="A6" s="3" t="inlineStr">
        <is>
          <t>Financing cash flows from finance leases</t>
        </is>
      </c>
      <c r="B6" s="8" t="n">
        <v>9.699999999999999</v>
      </c>
      <c r="C6" s="8" t="n">
        <v>8.800000000000001</v>
      </c>
      <c r="D6" s="8" t="n">
        <v>5.9</v>
      </c>
    </row>
    <row r="7">
      <c r="A7" s="3" t="inlineStr">
        <is>
          <t>Right-of-use assets obtained in exchange for new lease liabilities, Operating leases</t>
        </is>
      </c>
      <c r="B7" s="8" t="n">
        <v>268.5</v>
      </c>
      <c r="C7" s="8" t="n">
        <v>63.2</v>
      </c>
      <c r="D7" s="8" t="n">
        <v>93.8</v>
      </c>
    </row>
    <row r="8">
      <c r="A8" s="3" t="inlineStr">
        <is>
          <t>Right-of-use assets obtained in exchange for new lease liabilities, Finance leases</t>
        </is>
      </c>
      <c r="B8" s="4" t="n">
        <v>0</v>
      </c>
      <c r="C8" s="7" t="n">
        <v>10.1</v>
      </c>
      <c r="D8" s="7" t="n">
        <v>10.5</v>
      </c>
    </row>
    <row r="9">
      <c r="A9" s="3" t="inlineStr">
        <is>
          <t>Weighted average remaining lease term, Operating leases</t>
        </is>
      </c>
      <c r="B9" s="3" t="inlineStr">
        <is>
          <t>10 years 8 months 12 days</t>
        </is>
      </c>
      <c r="C9" s="3" t="inlineStr">
        <is>
          <t>11 years 9 months 18 days</t>
        </is>
      </c>
      <c r="D9" s="3" t="inlineStr">
        <is>
          <t>12 years 1 month 6 days</t>
        </is>
      </c>
    </row>
    <row r="10">
      <c r="A10" s="3" t="inlineStr">
        <is>
          <t>Weighted average remaining lease term, Finance leases</t>
        </is>
      </c>
      <c r="B10" s="3" t="inlineStr">
        <is>
          <t>2 years 9 months 18 days</t>
        </is>
      </c>
      <c r="C10" s="3" t="inlineStr">
        <is>
          <t>3 years 3 months 18 days</t>
        </is>
      </c>
      <c r="D10" s="3" t="inlineStr">
        <is>
          <t>3 years 3 months 18 days</t>
        </is>
      </c>
    </row>
    <row r="11">
      <c r="A11" s="3" t="inlineStr">
        <is>
          <t>Weighted average discount rate, Operating leases</t>
        </is>
      </c>
      <c r="B11" s="11" t="n">
        <v>0.043</v>
      </c>
      <c r="C11" s="11" t="n">
        <v>0.033</v>
      </c>
      <c r="D11" s="10" t="n">
        <v>0.03</v>
      </c>
    </row>
    <row r="12">
      <c r="A12" s="3" t="inlineStr">
        <is>
          <t>Weighted average discount rate, Finance leases</t>
        </is>
      </c>
      <c r="B12" s="11" t="n">
        <v>0.075</v>
      </c>
      <c r="C12" s="11" t="n">
        <v>0.063</v>
      </c>
      <c r="D12" s="11" t="n">
        <v>0.034</v>
      </c>
    </row>
    <row r="13">
      <c r="A13" s="3" t="inlineStr">
        <is>
          <t>Remaining lease term</t>
        </is>
      </c>
      <c r="B13" s="3" t="inlineStr">
        <is>
          <t>29 years</t>
        </is>
      </c>
      <c r="C13" s="3" t="inlineStr">
        <is>
          <t>29 years</t>
        </is>
      </c>
      <c r="D13" s="3" t="inlineStr">
        <is>
          <t>29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ggregate Minimum Purchase Commitments (Details) $ in Millions</t>
        </is>
      </c>
      <c r="B1" s="2" t="inlineStr">
        <is>
          <t>12 Months Ended</t>
        </is>
      </c>
    </row>
    <row r="2">
      <c r="B2" s="2" t="inlineStr">
        <is>
          <t>Feb. 29, 2024 USD ($)</t>
        </is>
      </c>
    </row>
    <row r="3">
      <c r="A3" s="6" t="inlineStr">
        <is>
          <t>Long-term Purchase Commitment [Line Items]</t>
        </is>
      </c>
      <c r="B3" s="3" t="inlineStr">
        <is>
          <t xml:space="preserve"> </t>
        </is>
      </c>
    </row>
    <row r="4">
      <c r="A4" s="3" t="inlineStr">
        <is>
          <t>Long-term purchase commitment, Amount</t>
        </is>
      </c>
      <c r="B4" s="7" t="n">
        <v>3899.6</v>
      </c>
    </row>
    <row r="5">
      <c r="A5" s="3" t="inlineStr">
        <is>
          <t>Raw materials and supplies</t>
        </is>
      </c>
      <c r="B5" s="3" t="inlineStr">
        <is>
          <t xml:space="preserve"> </t>
        </is>
      </c>
    </row>
    <row r="6">
      <c r="A6" s="6" t="inlineStr">
        <is>
          <t>Long-term Purchase Commitment [Line Items]</t>
        </is>
      </c>
      <c r="B6" s="3" t="inlineStr">
        <is>
          <t xml:space="preserve"> </t>
        </is>
      </c>
    </row>
    <row r="7">
      <c r="A7" s="3" t="inlineStr">
        <is>
          <t>Long-term purchase commitment, Amount</t>
        </is>
      </c>
      <c r="B7" s="8" t="n">
        <v>2759.4</v>
      </c>
    </row>
    <row r="8">
      <c r="A8" s="3" t="inlineStr">
        <is>
          <t>Capital expenditures</t>
        </is>
      </c>
      <c r="B8" s="3" t="inlineStr">
        <is>
          <t xml:space="preserve"> </t>
        </is>
      </c>
    </row>
    <row r="9">
      <c r="A9" s="6" t="inlineStr">
        <is>
          <t>Long-term Purchase Commitment [Line Items]</t>
        </is>
      </c>
      <c r="B9" s="3" t="inlineStr">
        <is>
          <t xml:space="preserve"> </t>
        </is>
      </c>
    </row>
    <row r="10">
      <c r="A10" s="3" t="inlineStr">
        <is>
          <t>Long-term purchase commitment, Amount</t>
        </is>
      </c>
      <c r="B10" s="8" t="n">
        <v>572.5</v>
      </c>
    </row>
    <row r="11">
      <c r="A11" s="3" t="inlineStr">
        <is>
          <t>Contract services</t>
        </is>
      </c>
      <c r="B11" s="3" t="inlineStr">
        <is>
          <t xml:space="preserve"> </t>
        </is>
      </c>
    </row>
    <row r="12">
      <c r="A12" s="6" t="inlineStr">
        <is>
          <t>Long-term Purchase Commitment [Line Items]</t>
        </is>
      </c>
      <c r="B12" s="3" t="inlineStr">
        <is>
          <t xml:space="preserve"> </t>
        </is>
      </c>
    </row>
    <row r="13">
      <c r="A13" s="3" t="inlineStr">
        <is>
          <t>Long-term purchase commitment, Amount</t>
        </is>
      </c>
      <c r="B13" s="8" t="n">
        <v>518.6</v>
      </c>
    </row>
    <row r="14">
      <c r="A14" s="3" t="inlineStr">
        <is>
          <t>In-process and finished goods inventories</t>
        </is>
      </c>
      <c r="B14" s="3" t="inlineStr">
        <is>
          <t xml:space="preserve"> </t>
        </is>
      </c>
    </row>
    <row r="15">
      <c r="A15" s="6" t="inlineStr">
        <is>
          <t>Long-term Purchase Commitment [Line Items]</t>
        </is>
      </c>
      <c r="B15" s="3" t="inlineStr">
        <is>
          <t xml:space="preserve"> </t>
        </is>
      </c>
    </row>
    <row r="16">
      <c r="A16" s="3" t="inlineStr">
        <is>
          <t>Long-term purchase commitment, Amount</t>
        </is>
      </c>
      <c r="B16" s="7" t="n">
        <v>4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Commitments and Contingencies - Narrative (Details) - USD ($) $ in Millions</t>
        </is>
      </c>
      <c r="B1" s="2" t="inlineStr">
        <is>
          <t>3 Months Ended</t>
        </is>
      </c>
      <c r="D1" s="2" t="inlineStr">
        <is>
          <t>12 Months Ended</t>
        </is>
      </c>
    </row>
    <row r="2">
      <c r="B2" s="2" t="inlineStr">
        <is>
          <t>Feb. 29, 2024</t>
        </is>
      </c>
      <c r="C2" s="2" t="inlineStr">
        <is>
          <t>Feb. 28, 2023</t>
        </is>
      </c>
      <c r="D2" s="2" t="inlineStr">
        <is>
          <t>Feb. 29, 2024</t>
        </is>
      </c>
    </row>
    <row r="3">
      <c r="A3" s="6" t="inlineStr">
        <is>
          <t>Loss Contingencies [Line Items]</t>
        </is>
      </c>
      <c r="B3" s="3" t="inlineStr">
        <is>
          <t xml:space="preserve"> </t>
        </is>
      </c>
      <c r="C3" s="3" t="inlineStr">
        <is>
          <t xml:space="preserve"> </t>
        </is>
      </c>
      <c r="D3" s="3" t="inlineStr">
        <is>
          <t xml:space="preserve"> </t>
        </is>
      </c>
    </row>
    <row r="4">
      <c r="A4" s="3" t="inlineStr">
        <is>
          <t>Insurance recovery related to a prior severe weather event</t>
        </is>
      </c>
      <c r="B4" s="7" t="n">
        <v>45.8</v>
      </c>
      <c r="C4" s="7" t="n">
        <v>2.3</v>
      </c>
      <c r="D4" s="7" t="n">
        <v>56.3</v>
      </c>
    </row>
    <row r="5">
      <c r="A5" s="3" t="inlineStr">
        <is>
          <t>Supplier Finance Program, Obligation, Statement of Financial Position [Extensible Enumeration]</t>
        </is>
      </c>
      <c r="B5" s="3" t="inlineStr">
        <is>
          <t>Accounts payable</t>
        </is>
      </c>
      <c r="C5" s="3" t="inlineStr">
        <is>
          <t xml:space="preserve"> </t>
        </is>
      </c>
      <c r="D5" s="3" t="inlineStr">
        <is>
          <t>Accounts payable</t>
        </is>
      </c>
    </row>
    <row r="6">
      <c r="A6" s="3" t="inlineStr">
        <is>
          <t>Guarantee obligations</t>
        </is>
      </c>
      <c r="B6" s="3" t="inlineStr">
        <is>
          <t xml:space="preserve"> </t>
        </is>
      </c>
      <c r="C6" s="3" t="inlineStr">
        <is>
          <t xml:space="preserve"> </t>
        </is>
      </c>
      <c r="D6" s="3" t="inlineStr">
        <is>
          <t xml:space="preserve"> </t>
        </is>
      </c>
    </row>
    <row r="7">
      <c r="A7" s="6" t="inlineStr">
        <is>
          <t>Loss Contingencies [Line Items]</t>
        </is>
      </c>
      <c r="B7" s="3" t="inlineStr">
        <is>
          <t xml:space="preserve"> </t>
        </is>
      </c>
      <c r="C7" s="3" t="inlineStr">
        <is>
          <t xml:space="preserve"> </t>
        </is>
      </c>
      <c r="D7" s="3" t="inlineStr">
        <is>
          <t xml:space="preserve"> </t>
        </is>
      </c>
    </row>
    <row r="8">
      <c r="A8" s="3" t="inlineStr">
        <is>
          <t>Indemnification liabilities</t>
        </is>
      </c>
      <c r="B8" s="7" t="n">
        <v>32.9</v>
      </c>
      <c r="C8" s="7" t="n">
        <v>16.3</v>
      </c>
      <c r="D8" s="7" t="n">
        <v>3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6:44:45Z</dcterms:created>
  <dcterms:modified xmlns:dcterms="http://purl.org/dc/terms/" xmlns:xsi="http://www.w3.org/2001/XMLSchema-instance" xsi:type="dcterms:W3CDTF">2024-04-23T16:44:45Z</dcterms:modified>
</cp:coreProperties>
</file>